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Brookfield Investment" sheetId="9" state="visible" r:id="rId9"/>
    <sheet xmlns:r="http://schemas.openxmlformats.org/officeDocument/2006/relationships" name="Note 4 - Leases" sheetId="10" state="visible" r:id="rId10"/>
    <sheet xmlns:r="http://schemas.openxmlformats.org/officeDocument/2006/relationships" name="Note 5 - Mortgage Notes Payable" sheetId="11" state="visible" r:id="rId11"/>
    <sheet xmlns:r="http://schemas.openxmlformats.org/officeDocument/2006/relationships" name="Note 6 - Mandatorily Redeemable" sheetId="12" state="visible" r:id="rId12"/>
    <sheet xmlns:r="http://schemas.openxmlformats.org/officeDocument/2006/relationships" name="Note 7 - Accounts Payable and A" sheetId="13" state="visible" r:id="rId13"/>
    <sheet xmlns:r="http://schemas.openxmlformats.org/officeDocument/2006/relationships" name="Note 8 - Common Stock" sheetId="14" state="visible" r:id="rId14"/>
    <sheet xmlns:r="http://schemas.openxmlformats.org/officeDocument/2006/relationships" name="Note 9 - Share-based Payments" sheetId="15" state="visible" r:id="rId15"/>
    <sheet xmlns:r="http://schemas.openxmlformats.org/officeDocument/2006/relationships" name="Note 10 - Fair Value Measuremen" sheetId="16" state="visible" r:id="rId16"/>
    <sheet xmlns:r="http://schemas.openxmlformats.org/officeDocument/2006/relationships" name="Note 11 - Commitments and Conti" sheetId="17" state="visible" r:id="rId17"/>
    <sheet xmlns:r="http://schemas.openxmlformats.org/officeDocument/2006/relationships" name="Note 12 - Related Party Transac" sheetId="18" state="visible" r:id="rId18"/>
    <sheet xmlns:r="http://schemas.openxmlformats.org/officeDocument/2006/relationships" name="Note 13 - Economic Dependency" sheetId="19" state="visible" r:id="rId19"/>
    <sheet xmlns:r="http://schemas.openxmlformats.org/officeDocument/2006/relationships" name="Note 14 - Income Taxes" sheetId="20" state="visible" r:id="rId20"/>
    <sheet xmlns:r="http://schemas.openxmlformats.org/officeDocument/2006/relationships" name="Note 15 - Sale of Hotels and As" sheetId="21" state="visible" r:id="rId21"/>
    <sheet xmlns:r="http://schemas.openxmlformats.org/officeDocument/2006/relationships" name="Note 16 - Impairments" sheetId="22" state="visible" r:id="rId22"/>
    <sheet xmlns:r="http://schemas.openxmlformats.org/officeDocument/2006/relationships" name="Note 17 - Quarterly Results (Un" sheetId="23" state="visible" r:id="rId23"/>
    <sheet xmlns:r="http://schemas.openxmlformats.org/officeDocument/2006/relationships" name="Note 18 - Subsequent Events" sheetId="24" state="visible" r:id="rId24"/>
    <sheet xmlns:r="http://schemas.openxmlformats.org/officeDocument/2006/relationships" name="Schedule III - Real Estate and "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3 - Brookfield Investment " sheetId="28" state="visible" r:id="rId28"/>
    <sheet xmlns:r="http://schemas.openxmlformats.org/officeDocument/2006/relationships" name="Note 4 - Leases (Tables)" sheetId="29" state="visible" r:id="rId29"/>
    <sheet xmlns:r="http://schemas.openxmlformats.org/officeDocument/2006/relationships" name="Note 5 - Mortgage Notes Payab_2" sheetId="30" state="visible" r:id="rId30"/>
    <sheet xmlns:r="http://schemas.openxmlformats.org/officeDocument/2006/relationships" name="Note 7 - Accounts Payable and_2" sheetId="31" state="visible" r:id="rId31"/>
    <sheet xmlns:r="http://schemas.openxmlformats.org/officeDocument/2006/relationships" name="Note 9 - Share-based Payments (" sheetId="32" state="visible" r:id="rId32"/>
    <sheet xmlns:r="http://schemas.openxmlformats.org/officeDocument/2006/relationships" name="Note 10 - Fair Value Measurem_2" sheetId="33" state="visible" r:id="rId33"/>
    <sheet xmlns:r="http://schemas.openxmlformats.org/officeDocument/2006/relationships" name="Note 14 - Income Taxes (Tables)" sheetId="34" state="visible" r:id="rId34"/>
    <sheet xmlns:r="http://schemas.openxmlformats.org/officeDocument/2006/relationships" name="Note 17 - Quarterly Results (_2" sheetId="35" state="visible" r:id="rId35"/>
    <sheet xmlns:r="http://schemas.openxmlformats.org/officeDocument/2006/relationships" name="Schedule III - Real Estate an_2" sheetId="36" state="visible" r:id="rId36"/>
    <sheet xmlns:r="http://schemas.openxmlformats.org/officeDocument/2006/relationships" name="Note 1 - Organization (Details " sheetId="37" state="visible" r:id="rId37"/>
    <sheet xmlns:r="http://schemas.openxmlformats.org/officeDocument/2006/relationships" name="Note 2 - Summary of Significa_3" sheetId="38" state="visible" r:id="rId38"/>
    <sheet xmlns:r="http://schemas.openxmlformats.org/officeDocument/2006/relationships" name="Note 2 - Summary of Significa_4" sheetId="39" state="visible" r:id="rId39"/>
    <sheet xmlns:r="http://schemas.openxmlformats.org/officeDocument/2006/relationships" name="Note 3 - Brookfield Investmen_2" sheetId="40" state="visible" r:id="rId40"/>
    <sheet xmlns:r="http://schemas.openxmlformats.org/officeDocument/2006/relationships" name="Note 3 - Brookfield Investmen_3" sheetId="41" state="visible" r:id="rId41"/>
    <sheet xmlns:r="http://schemas.openxmlformats.org/officeDocument/2006/relationships" name="Note 4 - Leases (Details Textua" sheetId="42" state="visible" r:id="rId42"/>
    <sheet xmlns:r="http://schemas.openxmlformats.org/officeDocument/2006/relationships" name="Note 4 - Leases - Lease Informa" sheetId="43" state="visible" r:id="rId43"/>
    <sheet xmlns:r="http://schemas.openxmlformats.org/officeDocument/2006/relationships" name="Note 4 - Leases - Supplemental " sheetId="44" state="visible" r:id="rId44"/>
    <sheet xmlns:r="http://schemas.openxmlformats.org/officeDocument/2006/relationships" name="Note 4 - Leases - Maturity of L" sheetId="45" state="visible" r:id="rId45"/>
    <sheet xmlns:r="http://schemas.openxmlformats.org/officeDocument/2006/relationships" name="Note 4 - Leases - Minimum Lease" sheetId="46" state="visible" r:id="rId46"/>
    <sheet xmlns:r="http://schemas.openxmlformats.org/officeDocument/2006/relationships" name="Note 5 - Mortgage Notes Payab_3" sheetId="47" state="visible" r:id="rId47"/>
    <sheet xmlns:r="http://schemas.openxmlformats.org/officeDocument/2006/relationships" name="Note 5 - Mortgage Notes Payab_4" sheetId="48" state="visible" r:id="rId48"/>
    <sheet xmlns:r="http://schemas.openxmlformats.org/officeDocument/2006/relationships" name="Note 6 - Mandatorily Redeemab_2" sheetId="49" state="visible" r:id="rId49"/>
    <sheet xmlns:r="http://schemas.openxmlformats.org/officeDocument/2006/relationships" name="Note 7 - Accounts Payable and_3" sheetId="50" state="visible" r:id="rId50"/>
    <sheet xmlns:r="http://schemas.openxmlformats.org/officeDocument/2006/relationships" name="Note 8 - Common Stock (Details " sheetId="51" state="visible" r:id="rId51"/>
    <sheet xmlns:r="http://schemas.openxmlformats.org/officeDocument/2006/relationships" name="Note 9 - Share-based Payments_2" sheetId="52" state="visible" r:id="rId52"/>
    <sheet xmlns:r="http://schemas.openxmlformats.org/officeDocument/2006/relationships" name="Note 9 - Share-based Payments -" sheetId="53" state="visible" r:id="rId53"/>
    <sheet xmlns:r="http://schemas.openxmlformats.org/officeDocument/2006/relationships" name="Note 10 - Fair Value Measurem_3" sheetId="54" state="visible" r:id="rId54"/>
    <sheet xmlns:r="http://schemas.openxmlformats.org/officeDocument/2006/relationships" name="Note 10 - Fair Value Measurem_4" sheetId="55" state="visible" r:id="rId55"/>
    <sheet xmlns:r="http://schemas.openxmlformats.org/officeDocument/2006/relationships" name="Note 11 - Commitments and Con_2" sheetId="56" state="visible" r:id="rId56"/>
    <sheet xmlns:r="http://schemas.openxmlformats.org/officeDocument/2006/relationships" name="Note 12 - Related Party Trans_2" sheetId="57" state="visible" r:id="rId57"/>
    <sheet xmlns:r="http://schemas.openxmlformats.org/officeDocument/2006/relationships" name="Note 14 - Income Taxes (Details" sheetId="58" state="visible" r:id="rId58"/>
    <sheet xmlns:r="http://schemas.openxmlformats.org/officeDocument/2006/relationships" name="Note 14- Income Taxes - Schedul" sheetId="59" state="visible" r:id="rId59"/>
    <sheet xmlns:r="http://schemas.openxmlformats.org/officeDocument/2006/relationships" name="Note 14 - Income Taxes - Schedu" sheetId="60" state="visible" r:id="rId60"/>
    <sheet xmlns:r="http://schemas.openxmlformats.org/officeDocument/2006/relationships" name="Note 14 - Income Taxes - Sche_2" sheetId="61" state="visible" r:id="rId61"/>
    <sheet xmlns:r="http://schemas.openxmlformats.org/officeDocument/2006/relationships" name="Note 15 - Sale of Hotels and _2" sheetId="62" state="visible" r:id="rId62"/>
    <sheet xmlns:r="http://schemas.openxmlformats.org/officeDocument/2006/relationships" name="Note 16 - Impairments (Details " sheetId="63" state="visible" r:id="rId63"/>
    <sheet xmlns:r="http://schemas.openxmlformats.org/officeDocument/2006/relationships" name="Note 17 - Quarterly Results - S" sheetId="64" state="visible" r:id="rId64"/>
    <sheet xmlns:r="http://schemas.openxmlformats.org/officeDocument/2006/relationships" name="Note 18 - Subsequent Events (De" sheetId="65" state="visible" r:id="rId65"/>
    <sheet xmlns:r="http://schemas.openxmlformats.org/officeDocument/2006/relationships" name="Schedule III - Real Estate an_3" sheetId="66" state="visible" r:id="rId66"/>
    <sheet xmlns:r="http://schemas.openxmlformats.org/officeDocument/2006/relationships" name="Schedule III - Real Estate an_4" sheetId="67" state="visible" r:id="rId67"/>
  </sheets>
  <definedNames/>
  <calcPr calcId="124519" fullCalcOnLoad="1"/>
</workbook>
</file>

<file path=xl/sharedStrings.xml><?xml version="1.0" encoding="utf-8"?>
<sst xmlns="http://schemas.openxmlformats.org/spreadsheetml/2006/main" uniqueCount="885">
  <si>
    <t>Document And Entity Information - USD ($) $ in Thousands</t>
  </si>
  <si>
    <t>12 Months Ended</t>
  </si>
  <si>
    <t>Dec. 31, 2019</t>
  </si>
  <si>
    <t>Mar. 15, 2020</t>
  </si>
  <si>
    <t>Jun. 30, 2019</t>
  </si>
  <si>
    <t>Document Information [Line Items]</t>
  </si>
  <si>
    <t>Entity Registrant Name</t>
  </si>
  <si>
    <t>Hospitality Investors Trust, Inc.</t>
  </si>
  <si>
    <t>Entity Central Index Key</t>
  </si>
  <si>
    <t>0001583077</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Consolidated Balance Sheets - USD ($) $ in Thousands</t>
  </si>
  <si>
    <t>Dec. 31, 2018</t>
  </si>
  <si>
    <t>Real estate investments:</t>
  </si>
  <si>
    <t>Land</t>
  </si>
  <si>
    <t>Buildings and improvements</t>
  </si>
  <si>
    <t>Furniture, fixtures and equipment</t>
  </si>
  <si>
    <t>Total real estate investments</t>
  </si>
  <si>
    <t>Less: accumulated depreciation and amortization</t>
  </si>
  <si>
    <t>Total real estate investments, net</t>
  </si>
  <si>
    <t>Cash and cash equivalents</t>
  </si>
  <si>
    <t>Assets held for sale</t>
  </si>
  <si>
    <t xml:space="preserve"> </t>
  </si>
  <si>
    <t>Restricted cash</t>
  </si>
  <si>
    <t>Investments in unconsolidated entities</t>
  </si>
  <si>
    <t>Right of use assets</t>
  </si>
  <si>
    <t>Below-market lease asset, net</t>
  </si>
  <si>
    <t>Prepaid expenses and other assets</t>
  </si>
  <si>
    <t>Goodwill, Ending Balance</t>
  </si>
  <si>
    <t>Total Assets</t>
  </si>
  <si>
    <t>LIABILITIES, NON-CONTROLLING INTEREST AND EQUITY</t>
  </si>
  <si>
    <t>Mortgage notes payable, net</t>
  </si>
  <si>
    <t>Mandatorily redeemable preferred securities, net</t>
  </si>
  <si>
    <t>Accounts payable and accrued expenses</t>
  </si>
  <si>
    <t>Lease liabilities</t>
  </si>
  <si>
    <t>Total Liabilities</t>
  </si>
  <si>
    <t>Commitments and Contingencies</t>
  </si>
  <si>
    <t>Contingently Redeemable Class C Units in operating partnership; 27,920,954 and 11,767,678 units issued and outstanding, respectively ($411,834 and $173,573 liquidation preference, respectively)</t>
  </si>
  <si>
    <t>Stockholders' Equity</t>
  </si>
  <si>
    <t>Preferred stock, $0.01 par value, 50,000,000 shares authorized, one share issued and outstanding</t>
  </si>
  <si>
    <t>Common stock, $0.01 par value, 300,000,000 shares authorized, 39,151,201 and 39,134,628 shares issued and outstanding, respectively</t>
  </si>
  <si>
    <t>Additional paid-in capital</t>
  </si>
  <si>
    <t>Deficit</t>
  </si>
  <si>
    <t>Total equity of Hospitality Investors Trust, Inc. stockholders</t>
  </si>
  <si>
    <t>Non-controlling interest - consolidated variable interest entity</t>
  </si>
  <si>
    <t>Total Equity</t>
  </si>
  <si>
    <t>Total Liabilities, Contingently Redeemable Class C Units, and Stockholders' Equity</t>
  </si>
  <si>
    <t>Consolidated Balance Sheets (Parentheticals) - USD ($) $ in Thousands</t>
  </si>
  <si>
    <t>Contingently redeemable class c units in operating partnership, shares issued (in shares)</t>
  </si>
  <si>
    <t>Contingently redeemable class c units in operating partnership, shares outstanding (in shares)</t>
  </si>
  <si>
    <t>Contingently redeemable class c units in operating partnership, liquidation prefere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Dec. 31, 2017</t>
  </si>
  <si>
    <t>Revenues</t>
  </si>
  <si>
    <t>Revenue</t>
  </si>
  <si>
    <t>Operating expenses</t>
  </si>
  <si>
    <t>Management fees</t>
  </si>
  <si>
    <t>Other property-level operating expenses</t>
  </si>
  <si>
    <t>Transaction related costs</t>
  </si>
  <si>
    <t>General and administrative</t>
  </si>
  <si>
    <t>Depreciation and amortization</t>
  </si>
  <si>
    <t>Impairment of goodwill and long-lived assets</t>
  </si>
  <si>
    <t>Rent</t>
  </si>
  <si>
    <t>Total operating expenses</t>
  </si>
  <si>
    <t>Gain (loss) on sale of assets, net</t>
  </si>
  <si>
    <t>Operating (loss) income</t>
  </si>
  <si>
    <t>Interest expense</t>
  </si>
  <si>
    <t>Other income (loss), net</t>
  </si>
  <si>
    <t>Equity in earnings of unconsolidated entities</t>
  </si>
  <si>
    <t>Total other expenses, net</t>
  </si>
  <si>
    <t>Loss before taxes</t>
  </si>
  <si>
    <t>Income tax benefit</t>
  </si>
  <si>
    <t>Net loss and comprehensive loss</t>
  </si>
  <si>
    <t>Less: Net (loss) income attributable to non-controlling interest</t>
  </si>
  <si>
    <t>Net loss before dividends and accretion</t>
  </si>
  <si>
    <t>Deemed dividend related to beneficial conversion feature of Class C Units</t>
  </si>
  <si>
    <t>Dividends on Class C Units (cash and PIK)</t>
  </si>
  <si>
    <t>Accretion of Class C Units</t>
  </si>
  <si>
    <t>Net loss attributable to common stockholders</t>
  </si>
  <si>
    <t>Basic and Diluted net loss attributable to common stockholders per common share (in dollars per share)</t>
  </si>
  <si>
    <t>Basic and Diluted weighted average shares of common stock outstanding (in shares)</t>
  </si>
  <si>
    <t>Rooms [Member]</t>
  </si>
  <si>
    <t>Cost of services</t>
  </si>
  <si>
    <t>Food and Beverage [Member]</t>
  </si>
  <si>
    <t>Product and Service, Other [Member]</t>
  </si>
  <si>
    <t>Consolidated Statement of Changes in Equity - USD ($) $ in Thousands</t>
  </si>
  <si>
    <t>Common Stock [Member]</t>
  </si>
  <si>
    <t>Additional Paid-in Capital [Member]</t>
  </si>
  <si>
    <t>Retained Earnings [Member]</t>
  </si>
  <si>
    <t>Parent [Member]</t>
  </si>
  <si>
    <t>Noncontrolling Interest [Member]</t>
  </si>
  <si>
    <t>Total</t>
  </si>
  <si>
    <t>Balance (in shares) at Dec. 31, 2016</t>
  </si>
  <si>
    <t>Balance at Dec. 31, 2016</t>
  </si>
  <si>
    <t>Issuance of common stock, net (in shares)</t>
  </si>
  <si>
    <t>Issuance of common stock, net</t>
  </si>
  <si>
    <t>Repurchase and retirement of common stock (in shares)</t>
  </si>
  <si>
    <t>Repurchase and retirement of common stock</t>
  </si>
  <si>
    <t>Net income (loss) attributable to non-controlling interest</t>
  </si>
  <si>
    <t>Dividends paid or declared</t>
  </si>
  <si>
    <t>Dividends paid or declared, Non-controlling Interest</t>
  </si>
  <si>
    <t>Cash distributions on Class C Units</t>
  </si>
  <si>
    <t>Accretion on Class C Units</t>
  </si>
  <si>
    <t>PIK distributions on Class C Units</t>
  </si>
  <si>
    <t>Share-based payments</t>
  </si>
  <si>
    <t>Waiver of obligation from Former Advisor</t>
  </si>
  <si>
    <t>Balance (in shares) at Dec. 31, 2017</t>
  </si>
  <si>
    <t>Balance at Dec. 31, 2017</t>
  </si>
  <si>
    <t>Share-based payments (in shares)</t>
  </si>
  <si>
    <t>Balance (in shares) at Dec. 31, 2018</t>
  </si>
  <si>
    <t>Balance at Dec. 31, 2018</t>
  </si>
  <si>
    <t>Balance (in shares) at Dec. 31, 2019</t>
  </si>
  <si>
    <t>Balance at Dec. 31, 2019</t>
  </si>
  <si>
    <t>Consolidated Statements of Cash Flows - USD ($) $ in Thousands</t>
  </si>
  <si>
    <t>Cash flows from operating activities:</t>
  </si>
  <si>
    <t>Net loss</t>
  </si>
  <si>
    <t>Adjustments to reconcile net loss to net cash provided by operating activities:</t>
  </si>
  <si>
    <t>Amortization and write-off of deferred financing costs</t>
  </si>
  <si>
    <t>Other adjustments, net</t>
  </si>
  <si>
    <t>Changes in assets and liabilities:</t>
  </si>
  <si>
    <t>Due to related parties</t>
  </si>
  <si>
    <t>Net cash provided by operating activities</t>
  </si>
  <si>
    <t>Cash flows from investing activities:</t>
  </si>
  <si>
    <t>Payment received on note for sale of hotel</t>
  </si>
  <si>
    <t>Acquisition of hotel assets, net of cash received</t>
  </si>
  <si>
    <t>Real estate investment improvements and purchases of property and equipment</t>
  </si>
  <si>
    <t>Payments related to Property Management Transactions</t>
  </si>
  <si>
    <t>Proceeds from sales of hotels, net</t>
  </si>
  <si>
    <t>Net cash provided by (used in) investing activities</t>
  </si>
  <si>
    <t>Cash flows from financing activities:</t>
  </si>
  <si>
    <t>Proceeds from Class C Units</t>
  </si>
  <si>
    <t>Payment of Class C Units issuance costs</t>
  </si>
  <si>
    <t>Dividends/Distributions paid</t>
  </si>
  <si>
    <t>Payments of promissory and mortgage notes payable</t>
  </si>
  <si>
    <t>Repayment of Contingent Consideration</t>
  </si>
  <si>
    <t>Proceeds from mortgage notes payable</t>
  </si>
  <si>
    <t>Deferred financing fees</t>
  </si>
  <si>
    <t>Mandatorily redeemable preferred securities redemptions</t>
  </si>
  <si>
    <t>Repurchase of shares of common stock</t>
  </si>
  <si>
    <t>Net cash (used in) provided by financing activities</t>
  </si>
  <si>
    <t>Net change in cash and cash equivalents and restricted cash</t>
  </si>
  <si>
    <t>Cash and cash equivalents and restricted cash, beginning of period</t>
  </si>
  <si>
    <t>Cash and cash equivalents and restricted cash, end of period</t>
  </si>
  <si>
    <t>Supplemental disclosure of cash flow information:</t>
  </si>
  <si>
    <t>Interest paid</t>
  </si>
  <si>
    <t>Income taxes paid, net</t>
  </si>
  <si>
    <t>Non-cash investing and financing activities:</t>
  </si>
  <si>
    <t>PIK accrual on Class C Units</t>
  </si>
  <si>
    <t>Waiver of Obligation from Former Advisor</t>
  </si>
  <si>
    <t>Real estate investment improvements and purchases of property and equipment in accounts payable and accrued expenses</t>
  </si>
  <si>
    <t>Former Property Manager [Member]</t>
  </si>
  <si>
    <t>Note payable to Former Property Manager</t>
  </si>
  <si>
    <t>Common stock issued to Former Property Manager</t>
  </si>
  <si>
    <t>Conversion of Class B Units In Operating Partnership For Common Stock [Member]</t>
  </si>
  <si>
    <t>Class B Units in operating partnership converted and redeemed for Common Stock</t>
  </si>
  <si>
    <t>Note 1 - Organization</t>
  </si>
  <si>
    <t>Notes to Financial Statements</t>
  </si>
  <si>
    <t>Organization, Consolidation and Presentation of Financial Statements Disclosure [Text Block]</t>
  </si>
  <si>
    <t xml:space="preserve">Note 1 Hospitality Investors Trust, Inc. (the "Company"), incorporated on July 25, 2013, December 31, 2019 124 15,324 33 December 31, 2019 one one one one As part of its investment strategy to continue to pursue the sale of non-core hotels and reallocate capital into other corporate purposes, including debt reduction, the Company commenced marketing for sale a total of 45 December 31, 2019 December 31, 2019 20 21 15 The Company conducted its initial public offering ("IPO"), from January 2014 November 2015 not no may The Company is required to annually publish an estimated net asset value per share of common stock ("Estimated Per-Share NAV") pursuant to the rules and regulations of the Financial Industry Regulatory Authority. On May 9, 2019, $9.21 39,134,628 December 31, 2018 "2019 2019 May 13, 2019. Substantially all of the Company’s business is conducted through its operating partnership, Hospitality Investors Trust Operating Partnership, L.P. (the "OP"). On January 12, 2017, $400 February 2019. February 27, 2019 ( no The Brookfield Investor holds all the issued and outstanding Class C Units and the sole issued and outstanding Redeemable Preferred Share (as defined herein), and, as a result, has significant governance and other rights that could be used to control or influence the Company's decisions or actions. As of December 31, 2019 $411.8 may 10 41.7% 3 </t>
  </si>
  <si>
    <t>Note 2 - Summary of Significant Accounting Policies</t>
  </si>
  <si>
    <t>Significant Accounting Policies [Text Block]</t>
  </si>
  <si>
    <t xml:space="preserve">Note 2 The accompanying consolidated financial statements of the Company included herein were prepared in accordance with United States Generally Accepted Accounting Principles ("GAAP"). The consolidated financial statements reflect all adjustments which are, in the opinion of management, necessary to a fair statement of the results for the periods presented. These adjustments are considered to be of a normal, recurring nature. Principles of Consolidation and Basis of Presentation The accompanying consolidated financial statements include the accounts of the Company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percentage ownership interest, authority to make decisions and contractual and substantive participating rights of the other partners or members as well as whether the entity is a variable interest entity for which the Company is the primary beneficiary. Certain amounts in prior periods have been reclassified in order to conform to current period presentation, specifically, the Company changed the presentation of its Consolidated Statements of Operations and Comprehensive Income (Loss) with respect to "Gain (loss) on sale of assets." The change in presentation was to reclassify this line item so that it is included as a component of Operating income (loss) and represented as a separate line item, rather than as a component of "Other income." The Company made this change in presentation for all periods presented. Use of Estimates The preparation of the accompanying consolidated Real Estate Investments The Company allocates the purchase price of properties acquired in real estate investments to tangible and identifiable intangible assets acquired based on their respective fair values at the date of acquisition. Tangible assets include land, land improvements, buildings and furniture, fixtures and equipment. The Company utilizes various estimates, processes and information to determine the property value. Estimates of value are made using customary methods, including data from appraisals, comparable sales, discounted cash flow analysis and other methods. Amounts allocated to land, land improvements, buildings and furniture, fixtures and equipment are based on purchase price allocation studies performed by independent third The Company's acquisitions of hotel properties are accounted for as acquisitions of groups of assets rather than business combinations, although the determination will be made on a transaction-by-transaction basis. If the Company concludes that an acquisition will be accounted for as a group of assets, the transaction costs associated with the acquisition will be capitalized as part of the assets acquired. The Company's investments in real estate, including transaction costs, that are not 40 15 five The Company is required to make assessments as to the useful lives of the Company’s assets for purposes of determining the amount of depreciation to record on an annual basis with respect to the Company’s investments in real estate. These assessments have a direct impact on the Company’s net income because if the Company were to shorten the expected useful lives of the Company’s investments in real estate, the Company would depreciate these investments over fewer years, resulting in more depreciation expense and lower net income on an annual basis. Impairment of Long Lived Assets Upon the occurrence of certain “triggering events” under the provisions of the Accounting Standards Codification ("ASC") section 360 may may not 16 Assets Held for Sale (Long Lived-Assets) When the Company initiates the sale of long-lived assets, it assesses whether the assets meet the criteria to be considered assets held for sale. The review is based on whether the following criteria are met: • Management and the Company's board of directors have committed to a plan to sell the asset; • The subject assets are available for immediate sale in their present condition; • The Company is actively locating buyers as well as other initiatives required to complete the sale; • The sale is probable and the transfer is expected to qualify for recognition as a complete sale in one • The long-lived asset is being actively marketed for sale at a price that is reasonable in relation to fair value; and • Actions necessary to complete the plan indicate it is unlikely significant changes will be made to the plan or the plan will be withdrawn. If all the criteria are met, a long-lived asset held for sale is measured at the lower of its carrying amount or fair value less cost to sell, and the Company will cease recording depreciation. Any adjustment to the carrying amount is recorded as an impairment loss. See Note 15 Goodwill The Company allocates goodwill to each reporting unit. For the Company’s purposes, each of its wholly-owned hotels is considered a reporting unit. The Company tests goodwill for impairment at least annually, as of March 31, 360, one not During the year ended December 31, 2019, 0.9 five five 16 two December 31, 2019. Cash and Cash Equivalents Cash and cash equivalents include cash in bank accounts as well as investments in highly-liquid money market funds with original maturities of three Restricted Cash Restricted cash consists of amounts required under mortgage agreements for future capital improvements to owned assets, future interest and property tax payments and cash flow deposits while subject to mortgage agreement restrictions. Deferred Financing Fees Deferred financing fees represent commitment fees, legal fees and other costs associated with obtaining commitments for financing. These fees are amortized as a component of interest expense over the terms of the respective financing agreements using the effective interest method. Unamortized deferred financing fees are expensed in full when the associated debt is refinanced or repaid before maturity. Costs incurred in seeking financial transactions that do not not Revenue Recognition The Company's revenue is primarily from rooms, food and beverage, and other, and is disaggregated on the Company's Consolidated Statement of Operations and Comprehensive Loss. Room sales are driven by a fixed fee charged to a hotel guest to stay at the hotel property for an agreed-upon period. A majority of the Company's room reservations are cancellable and the Company transfers promised goods and services to the hotel guest as of the date upon which the hotel guest occupies a room and at the same time earns and recognizes revenue. The Company offers advance purchase reservations that are paid for by the hotel guest in advance and the Company recognizes deferred revenue as a result of such reservations. The Company's obligation to the hotel guest is satisfied as of the date upon which the hotel guest occupies a room. The Company's room revenue accounted for 94.1%, 94.4%, 94.7% December 31, 2019, 2018, 2017, Income Taxes The Company elected to be taxed as a REIT under Sections 856 860 1986, December 31, 2014. 90% not not may Deferred tax assets and liabilities are recognized for the estimated future tax consequences attributable to differences between the financial statement carrying amounts of existing assets and liabilities and their respective tax bases, and for net operating loss, capital loss, and tax credit carryovers. Deferred tax assets and liabilities are measured using enacted tax rates in effect for the year in which such amounts are expected to be realized or settled. The effect on deferred tax assets and liabilities from a change in tax rates is recognized in earnings in the period when the new rate is enacted. However, deferred tax assets are recognized only to the extent that it is more likely than not GAAP prescribes a recognition threshold and measurement attribute for the financial statement recognition and measurement of a tax position taken in a tax return. The Company must determine whether it is "more-likely-than- not" not 50% December 31, 2019 2015, 2016, 2017, 2018 2019 . Earnings/Loss per Share The Company calculates basic income or loss per share by dividing net income or loss attributable to common stockholders for the period by the weighted-average shares of its common stock outstanding for such period. Diluted income per share takes into account the effect of dilutive instruments, such as unvested restricted shares of common stock ("restricted shares") and unvested restricted share units in respect of shares of common stock ("RSUs"), except when doing so would be anti-dilutive. The Company currently has outstanding restricted shares whose holders are entitled to participate in dividends when and if paid on shares of common stock. The Company also currently has outstanding RSUs whose holders generally are credited with dividend or other distribution equivalents when and if paid on shares of common stock. These dividends or other distribution equivalents will be regarded as having been reinvested in RSUs and will only be paid to the extent the corresponding RSUs vest. To the extent the Company were to have distributions in the future, it would be required to calculate earnings per share using the two Fair Value Measurements In accordance with Accounting Standards Codification section 820 Fair Value Measurement no not Financial instruments recorded or required to be disclosed at fair value on a recurring basis are categorized based on the priority of the inputs used to measure fair value. The inputs used in measuring fair value are categorized into three • Level 1 • Level 2 not • Level 3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See Note 10 Class C Units The Company initially measured the Class C Units which were issued to the Brookfield Investor at fair value net of issuance costs. The Company is required to accrete the carrying value of the Class C Units to the liquidation preference using the effective interest method over the five Until the Final Closing, the Company could have become obligated pursuant to the SPA with the Brookfield Investor to issue additional Class C Units. This obligation was considered a contingent forward contract under ASC section 480 February 27, 2019, no not December 31, 2018 2017, zero $1.4 11 Leases Effective January 1, 2019, 2016 02 s $57.8 $51.8 December 31, 2019 7.4 December 31, 2019. January 1, 2019, The Company's leases are primarily comprised of: ground or operating leases of certain of its hotel properties; one The Company includes leases of its hotel properties, and its corporate office space lease, in ROU assets and lease liabilities on the Company’s Consolidated Balance Sheet. The Company's below-market lease intangible, net, which is attributed to its ground leases is also included in the ROU assets on the Company's Consolidated Balance Sheet. The Company determined that its vans, copiers, and other miscellaneous equipment were immaterial to the Company’s financial statements and therefore they have been excluded from the Company's ROU assets and lease liabilities. Operating lease ROU assets and lease liabilities are recognized at the commencement date and are calculated using the present value of future lease payments over the lease term. The discount rate used in the present value calculation is the Company's estimate of its incremental borrowing rate based on the information available at the lease commencement date. ASU 2016 02 not 4 Advertising Costs The Company expenses advertising costs for hotel operations as incurred. These costs were $21.2 December 31, 2019 $17.9 December 31, 2018 $18.4 December 31, 2017 Allowance for Doubtful Accounts Receivables consist principally of trade receivables from customers and are generally unsecured and are due within 30 90 December 31, 2019 December 31, 2018 Trade receivables $ 7,759 $ 8,329 Allowance for doubtful accounts (447 ) (338 ) Trade receivables, net of allowance $ 7,312 $ 7,991 Reportable Segments The Company has determined that it has one 100% none one Derivative Transactions The Company at certain times enters into derivative instruments to hedge exposure to changes in interest rates. The Company’s derivatives as of December 31, 2019 one not December 31, 2019 December 31, 2018 December 31, 2017 5 10 Recently Issued Accounting Pronouncements Effective January 1, 2019, 2016 02 not $57.8 $51.8 December 31, 2019 $7.4 December 31, 2019. March 2019, 2019 01 842 2019 01" 2019 01 not 250, 2019 01 December 15, 2019, 250 January 1, 2019. 250 January 1, 2019, not 2019 01 not In June 2016, 2016 13 326 2016 13 2016 13 December 15, 2019. 2016 13 not In August 2018, 2018 13 820 2018 13" 2018 13 2018 13 December 15, 2019. 2018 13 not </t>
  </si>
  <si>
    <t>Note 3 - Brookfield Investment</t>
  </si>
  <si>
    <t>Investment [Text Block]</t>
  </si>
  <si>
    <t xml:space="preserve">Note 3 On March 31, 2017, not • the sale by the Company and purchase by the Brookfield Investor of one $0.01 • the sale by the Company and purchase by the Brookfield Investor of 9,152,542.37 $14.75 $135.0 On February 27, 2018, second 1,694,915.25 $14.75 $25.0 On February 27, 2019, 14,898,060.78 $14.75 $219.7 no Without obtaining the prior approval of the majority of the then outstanding Class C Units and/or at least one two The Redeemable Preferred Share The Redeemable Preferred Share held by the Brookfield Investor has been classified as permanent equity on the Consolidated Balance Sheets. The Redeemable Preferred Share ranks on parity with the Company’s common stock, with the same rights with respect to preferences, conversion and other rights, voting powers, restrictions, limitations as to dividends and other distributions, qualifications, terms and conditions of redemption and other terms and conditions as the Company’s common stock, with certain exceptions. For so long as the Brookfield Investor holds the Redeemable Preferred Share, the Brookfield Investor has certain rights with respect to the election of members of the Company's board of directors and its committees, including the right to elect two two one The holder of the Redeemable Preferred Share has certain rights in the event the OP fails to redeem Class C Units when required to do so, including the right to increase the size of the Company's board of directors by a number of directors that would result in the holder of the Redeemable Preferred Share being entitled to nominate and elect a majority of the Company's board of directors, subject to compliance with the provisions of the Company's charter requiring at least a majority of the Company's directors to be Independent Directors (as defined in the Company's charter). Class C Units As of December 31, 2019 As of December 31, 2019 Gross Proceeds $ 379.7 Less: Class C Unit issuance costs (1) $ (22.5 ) Plus: PIK Distributions Paid to holders of Class C Units $ 32.1 Accretion of carrying value to liquidation preference of Class C Units $ 9.0 Change in contingent forward liability $ 0.1 Contingently Redeemable Class C Units in operating partnership $ 398.4 ( 1 $6.0 The Class C Units have been classified as temporary equity due to the contingent redemption features described in more detail below. At the Initial Closing, the Class C Units were deemed to have a “beneficial conversion feature” as the effective conversion price of the Class C Units under GAAP as of March 31, 2017 $4.5 three March 31, 2017, Rank The Class C Units rank senior to the OP Units and all other equity interests in the OP with respect to priority in payment of distributions and in the distribution of assets in the event of the liquidation, dissolution or winding-up of the OP, whether voluntary or involuntary, or any other distribution of the assets of the OP among its equity holders for the purpose of winding up its affairs. Distributions Commencing on June 30, 2017, 7.50% 10% Commencing on June 30, 2017, 5% 5% 7.50%, 1.25% four 12.5%. The number of Class C Units delivered in respect of the PIK Distributions on any distribution payment date will be equal to the number obtained by dividing the amount of PIK Distribution by $14.75. The Brookfield Investor is also entitled to receive tax distributions under certain limited circumstances. As of December 31, 2019 no For the year ended December 31, 2017 $7.9 355,349.60 December 31, 2018 $12.5 564,870.56 December 31, 2019 $27.8 1,255,214.93 Conversion Rights The Class C Units are generally convertible into OP Units at any time at the option of the holder thereof at an initial conversion price of $14.75 Liquidation Preference The liquidation preference with respect to each Class C Unit as of a particular date is the original purchase price paid under the SPA or the value upon issuance of any Class C Unit received as a PIK Distribution, plus, with respect to such Class C Unit up to but not Mandatory Redemption The Class C Units are generally subject to mandatory redemption at a premium to liquidation preference if the OP consummates any liquidation, sale of all or substantially all of the assets, dissolution or winding-up, whether voluntary or involuntary, sale, merger, reorganization, reclassification or recapitalization or other similar event (a “Fundamental Sale Transaction”) prior to March 31, 2022. may Holder Redemptions The holders of the Class C Units may March 31, 2022 Remedies Upon Failure to Redeem If the OP fails to redeem Class C Units when required to do so pursuant to the terms of the A&amp;R LPA, beginning three may third first The foregoing rights of the Special General Partner are in addition to the other rights described herein if the OP fails to redeem Class C Units when required to do so pursuant to the terms of the A&amp;R LPA. Company Redemption After Five Years At any time and from time to time on or after March 31, 2022, Transfer Restrictions The Brookfield Investor is generally permitted to make transfers of Class C Units without the prior consent of the Company, provided that any transferee must customarily invest in these types of securities or real estate investments of any type or have in excess of $100.0 Preemptive Rights If the Company or the OP proposes to issue additional equity securities, subject to certain exceptions and in accordance with the procedures in the A&amp;R LPA, any holder of Class C Units that owns Class C Units representing more than 5% Brookfield Approval Rights The articles supplementary with respect to the Redeemable Preferred Share restrict the Company from taking certain actions without the prior approval of at least one In general, subject to certain exceptions, prior approval is required before the Company or its subsidiaries (including the OP) are permitted to take any of the following actions: equity issuances; organizational document amendments; debt incurrences; affiliate transactions; sale of all or substantially all assets; bankruptcy or insolvency declarations; declarations or payments of dividends or other distributions; redemptions or repurchases of securities; adoption of, and amendments to, the annual business plan (including the annual operating and capital budget) required under the terms of the Redeemable Preferred Share; hiring and compensation decisions related to certain key personnel (including executive officers); property acquisitions and property sales and dispositions that do not not </t>
  </si>
  <si>
    <t>Note 4 - Leases</t>
  </si>
  <si>
    <t>Lessee, Operating Leases [Text Block]</t>
  </si>
  <si>
    <t>Note 4 – Leases As of December 31, 2019 four 46 one five 50 no not During the year ended December 31, 2019 $5.5 Supplemental balance sheet information related to the Company's leases was as follows: Weighted Average Remaining Lease Term (years) Weighted Average Discount Rate December 31, 2019 17.5 6.33 % Supplemental income statement information related to the Company's leases was as follows: Variable Lease Expense (in thousands) Rent Expense (in thousands) Amortization of Below-Market Lease Intangible, net (in thousands) For the Year Ended December 31, 2019 $ 743 $ 5,722 $ 389 Rent expense for the Company’s leases of its hotel properties which includes variable lease payments is recorded in Rent expense on the Consolidated Statement of Operations and Comprehensive Loss. Rent expense for the Company's corporate office space is included in General and administrative expense on the Consolidated Statement of Operations and Comprehensive Loss. Maturity of Lease Liabilities Analysis as of December 31, 2019 Minimum Rental Commitments Amortization of Above Market Lease Intangible to Rent Expense Amortization of Below Market Lease Intangible to Rent Expense Amortization of Below Market Lease Intangible, net, to Rent Expense Year ending December 31, 2020 $ 5,504 $ (153 ) $ 522 $ 369 Year ending December 31, 2021 5,532 (153 ) 522 369 Year ending December 31, 2022 5,553 (153 ) 522 369 Year ending December 31, 2023 5,559 (153 ) 522 369 Year ending December 31, 2024 5,326 (153 ) 522 369 Thereafter 65,641 (1,569 ) 7,117 5,548 Total lease payments $ 93,115 $ (2,334 ) $ 9,727 $ 7,393 Less: Imputed Interest 41,359 Present value of lease liability $ 51,756 The following table, which is required by ASU 2016 02, December 31, 2018, 2016 02 Minimum Rental Commitments Amortization of Above Market Lease Intangible to Rent Expense Amortization of Below Market Lease Intangible to Rent Expense Amortization of Below Market Lease Intangible, net, to Rent Expense Year ending December 31, 2019 $ 5,227 $ (153 ) $ 551 $ 398 Year ending December 31, 2020 5,265 (153 ) 551 398 Year ending December 31, 2021 5,271 (153 ) 551 398 Year ending December 31, 2022 5,292 (153 ) 551 398 Year ending December 31, 2023 5,298 (153 ) 551 398 Thereafter 71,153 (1,722 ) 8,762 7,040 Total $ 97,506 $ (2,487 ) $ 11,517 $ 9,030 The Company has allocated values to certain above and below-market lease intangibles based on the difference between market rents and rental commitments under the leases. During the year ended December 31, 2018, $0.4 December 31, 2018 $6.3</t>
  </si>
  <si>
    <t>Note 5 - Mortgage Notes Payable</t>
  </si>
  <si>
    <t>Debt Disclosure [Text Block]</t>
  </si>
  <si>
    <t>Note 5 - Mortgage Notes Payable The Company’s mortgage notes payable as of December 31, 2019 December 31, 2018 Outstanding Mortgage Notes Payable Encumbered Properties December 31, 2019 Interest Rate Payment Maturity Hilton Garden Inn Blacksburg Joint Venture $ 10,500 4.31 % Interest Only, Principal paid at Maturity June 2020 92 - Pack Mortgage Loan (1) 810,370 One-month LIBOR plus 2.14% Interest Only, Principal paid at Maturity Nov 2021, subject to three, one year extension rights 92 - Pack Senior Mezzanine Loan 93,146 One-month LIBOR plus 5.60% Interest Only, Principal paid at Maturity Nov 2021, subject to three, one year extension rights 92 - Pack Junior Mezzanine Loan 65,202 One-month LIBOR plus 8.50% Interest Only, Principal paid at Maturity Nov 2021, subject to three, one year extension rights Additional Grace Mortgage Loan -20 properties in Grace Portfolio and one additional property 232,000 4.96 % Interest Only, Principal paid at Maturity October 2020 Term Loan -23 properties 261,948 One-month LIBOR plus 3.00% Interest Only, Principal paid at Maturity May 2020, subject to three, one year extension rights Total Mortgage Notes Payable $ 1,473,166 Less: Deferred Financing, Net $ 13,113 Plus: Premium on Variable Interest-Only Bond $ 1,388 Total Mortgage Notes Payable, Net $ 1,461,441 ( 1 78 December 31, 2019 Outstanding Mortgage Notes Payable Encumbered Properties December 31, 2018 Interest Rate Payment Maturity Baltimore Courtyard &amp; Providence Courtyard $ 45,500 4.30 % Interest Only, Principal paid at Maturity April 2019 Hilton Garden Inn Blacksburg Joint Venture 10,500 4.31 % Interest Only, Principal paid at Maturity June 2020 87 - Pack Mortgage Loan - 87 properties in Grace Portfolio 805,000 One-month LIBOR plus 2.56% Interest Only, Principal paid at Maturity May 2019, subject to three, one year extension rights 87 - Pack Mezzanine Loan - 87 properties in Grace Portfolio 110,000 One-month LIBOR plus 6.50% Interest Only, Principal paid at Maturity May 2019, subject to three, one year extension rights Additional Grace Mortgage Loan - 20 properties in Grace Portfolio and one additional property 232,000 4.96 % Interest Only, Principal paid at Maturity October 2020 Term Loan -28 properties 310,000 One-month LIBOR plus 3.00% Interest Only, Principal paid at Maturity May 2019, subject to three, one year extension rights Total Mortgage Notes Payable $ 1,513,000 Less: Deferred Financing, Net $ 5,491 Total Mortgage Notes Payable, Net $ 1,507,509 Interest expense related to the Company's mortgage notes payable for the year ended December 31, 2019 December 31, 2018 December 31, 2017 $81.1 $76.3 $66.8 Baltimore Courtyard and Providence Courtyard On April 5, 2019, two 205 219 $46.1 At the closing of the Baltimore Courtyard and Providence Courtyard Bridge Loans, the net proceeds after accrued interest and certain closing costs were used to repay the $45.5 The new loan dated April 5, 2019 May 1, 2019, 92 Hilton Garden Inn Blacksburg Joint Venture The Hilton Garden Inn Blacksburg Joint Venture Loan matures June 6, 2020. July 6, 2015 4.31%. 87 During the quarter ended March 31, 2019 December 31, 2018 87 February 2015 116 “87 “87 87 “87 $915.0 87 $805.0 87 87 “87 87 $110.0 87 87 On May 1, 2019, 87 92 The 87 one 2.56%, 87 one 6.50%, 3.03%. 87 4.0% 92 On May 1, 2019, 87 $1,040 92 “92 At closing, the Company used the net proceeds from the 92 $961.1 87 $10.0 92 92 The 92 May 7, 2020, first 25% 92 May 7, 2020, 92 may The 92 one 2.14%, 92 one 5.60%, 92 one 8.50% 2.90%. 92 4.0%. In connection with a sale or disposition to a third 92 may 92 92 92 s. As of December 31, 2019 , the Company has sold 14 $59.6 $11.7 92 78 For the term of the 92 $250.0 $500.0 December 31, 2019 Variable Interest-Only Bond During the year ended December 31, 2019 92 92 December 31, 2019 10 Additional Grace Mortgage Loan A portion of the purchase price of the Grace Portfolio was financed through additional mortgage financing which loan was refinanced during October 2015 ( 4.96% October 6, 2020. June 2018. December 31, 2019 Term Loan On April 27, 2017, $310.0 28 Prior to the closing of the 92 May 1, 2019, three one three May 1, 2022. 92 $25.0 $285.0 May 1, 2020. May 22, 2019, $310.0 $285.0 one one May 1, 2023. The Term Loan is prepayable in whole or in part at any time, subject to payment of LIBOR breakage, if any. The Term Loan requires monthly interest payments at a variable rate of one 3.00%. 4.00% In connection with a sale or disposition to a third may December 31, 2019 , the Company has sold five $23.1 23 The Term Loan also provides for certain amounts to be deposited into reserve accounts, including with respect to all costs associated with the PIPs required pursuant to the franchise agreements related to the Term Loan Collateral Properties. For the term of the Term Loan, the Company and the OP are required to maintain, on a consolidated basis, a net worth of $250.0 December 31, 2019</t>
  </si>
  <si>
    <t>Note 6 - Mandatorily Redeemable Preferred Securities</t>
  </si>
  <si>
    <t>Preferred Stock [Text Block]</t>
  </si>
  <si>
    <t>Note 6 - Mandatorily Redeemable Preferred Securities In February 2015, $447.1 two The holders of the Grace Preferred Equity Interests were entitled to monthly distributions at a rate of 7.50% first 18 August 2016, 8.00% 50.0% $447.1 February 27, 2018, February 27, 2019. Interest expense related to the Grace Preferred Equity Interests for the years ended December 31, 2019 December 31, 2018 December 31, 2017 $2.7 $17.3 $19.6 On February 27, 2019, $219.7 Due to the fact that the Grace Preferred Equity Interests were mandatorily redeemable and certain of their other characteristics, the Grace Preferred Equity Interests were treated as debt in accordance with GAAP.</t>
  </si>
  <si>
    <t>Note 7 - Accounts Payable and Accrued Expenses</t>
  </si>
  <si>
    <t>Accounts Payable and Accrued Liabilities Disclosure [Text Block]</t>
  </si>
  <si>
    <t xml:space="preserve">Note 7 - Accounts Payable and Accrued Expenses The following is a summary of the components of accounts payable and accrued expenses (in thousands): December 31, 2019 December 31, 2018 Trade accounts payable $ 9,679 $ 22,247 Accrued expenses 44,600 40,718 Total $ 54,279 $ 62,965 </t>
  </si>
  <si>
    <t>Note 8 - Common Stock</t>
  </si>
  <si>
    <t>Stockholders' Equity Note Disclosure [Text Block]</t>
  </si>
  <si>
    <t xml:space="preserve">Note 8 - Common Stock The Company had 39,151,201 39,134,628 December 31, 2019 December 31, 2018 Share Repurchase Program On September 24, 2018, October 1, 2018, February 2019, no 211,154 $1.9 208,977 $1.9 December 31, 2018 Company Tender Offers On May 14, 2018, 1,000,000 $7.05 May 7, 2018 third 5:00 June 29, 2018. June 29, 2018, 170,260 $1.2 August 2, 2018, 912 169,348 </t>
  </si>
  <si>
    <t>Note 9 - Share-based Payments</t>
  </si>
  <si>
    <t>Share-based Payment Arrangement [Text Block]</t>
  </si>
  <si>
    <t>Note 9 - Share-Based Payments The Company has an employee and director incentive restricted share plan (as amended and/or restated, the “RSP”), which provides it with the ability to grant awards of restricted shares and RSUs to the Company’s directors, officers and employees, as well as the directors and employees of entities that provide services to the Company. The total number of shares of common stock that may may not 5% may not 4,000,000 may Restricted share awards entitle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may RSUs represent a contingent right to receive shares of common stock at a future settlement date, subject to satisfaction of applicable vesting conditions and/or other restrictions, as set forth in the RSP and an award agreement evidencing the grant of RSUs. RSUs may not, not Restricted Share Awards A summary of the Company's restricted share awards for the year ended December 31, 2019 Number of Shares Weighted Average Grant Date Fair Value (per share) Aggregate Intrinsic Value (in thousands) Non-vested December 31, 2018 7,210 $ 14.18 $ 102 Granted 10,858 $ 6.91 $ 75 Vested 7,210 $ 14.18 $ 102 Forfeitures — $ — $ — Non-vested December 31, 2019 10,858 $ 6.91 $ 75 Prior to the Initial Closing, the Company made annual restricted share awards to its independent directors that vested annually over a five first The compensation expense related to restricted shares for the years ended December 31, 2019 December 31, 2018 December 31, 2017 $0.1 December 31, 2019 $0.1 RSU Awards A summary of the Company's RSU awards for the year ended December 31, 2019 Number of Shares Weighted Average Grant Date Fair Value (per share) Aggregate Intrinsic Value (in thousands) Non-vested December 31, 2018 332,364 $ 14.34 $ 4,765 Granted 219,959 $ 6.91 $ 1,520 Vested 97,335 $ 14.42 $ 1,404 Forfeited 71,558 $ 10.67 $ 763 Non-vested December 31, 2019 383,430 $ 10.74 $ 4,118 RSU awards to the Company’s executive officers and other employees generally vest annually over a four first 2017, five may third November 2018, 10,800 three 10,800 December 31, 2019, The compensation expense related to RSUs for the years ended December 31, 2019 December 31, 2018 December 31, 2017 $1.5 $1.4 $0.4 December 31, 2019 $2.9</t>
  </si>
  <si>
    <t>Note 10 - Fair Value Measurements</t>
  </si>
  <si>
    <t>Fair Value Disclosures [Text Block]</t>
  </si>
  <si>
    <t>Note 1 0 - Fair Value Measurements The Company is required to disclose the fair value of financial instruments which it is practicable to estimate. The fair value of cash and cash equivalents, accounts receivable and accounts payable and accrued expenses approximate their carrying amounts due to the relatively short maturity of these items. The following table shows the carrying amounts and the fair values of material liabilities, excluding deferred financing fees, that qualify as financial instruments (in thousands): December 31, 2019 Carrying Amount Fair Value Mortgage notes payable $ 1,473,166 $ 1,461,943 Total $ 1,473,166 $ 1,461,943 The fair value of the mortgage notes payable was determined using the discounted cash flow method and applying current market rates and is classified as level 3 During the years ended December 31, 2019 December 31, 2018 December 31, 2017 16 2 3 8% 11%. During the year ended December 31, 2019 92 5 December 31, 2019, $1.5 2</t>
  </si>
  <si>
    <t>Note 11 - Commitments and Contingencies</t>
  </si>
  <si>
    <t>Commitments and Contingencies Disclosure [Text Block]</t>
  </si>
  <si>
    <t xml:space="preserve">Note 1 1 - Commitments and Contingencies Litigation In the ordinary course of business, the Company may no A special litigation committee (the “SLC”) of the Company’s board of directors (the “Board”) has been empowered to investigate claims asserted in shareholder demand letters sent to the Board by counsel for two February 26, 2018 May 25, 2018 ( In May 2018, August 2018, October 11, 2019, November 2019, The SLC also has been empowered to determine whether it is in the Company’s best interest for the claims against the defendants in the Milliken Court Action to proceed. The Report includes the SLC’s previously disclosed determination that some but not one 1 not, 2 On December 27, 2019, The agreements-in-principle with Mr. Mehlman and the other defendants, subject to signing a definitive settlement agreement and receiving District Court approval, contemplated an aggregate cash payment to the Company of $15,181,108.47, 83,504 If finally approved by the District Court, the settlement will fully and completely release the claims of the Company’s stockholders asserted in the stockholder derivation action, and the cash payment to the Company will be reduced by any District Court-approved attorneys’ fees and expenses to plaintiff’s counsel and contribution award to plaintiff in recognition of the substantial benefit the plaintiff conferred on the Company in achieving the settlement. On January 29, 2020, two March 18, 2020, On February 3, 2020, February 5, 2020, March 25, 2020, On June 9, 2020, $2,250,000, may no The claims in the Milliken Court Action do not no December 31, 2019, Environmental Matters In connection with the ownership and operation of real estate, the Company may not not Contingent Forward Liability Until the Final Closing, the Company could have become obligated pursuant to the SPA with the Brookfield Investor to issue additional Class C Units. This obligation was considered a contingent forward contract under ASC section 480 February 27, 2019, $219.7 no not December 31, 2018 2017, zero $1.4 </t>
  </si>
  <si>
    <t>Note 12 - Related Party Transactions and Arrangements</t>
  </si>
  <si>
    <t>Related Party Transactions Disclosure [Text Block]</t>
  </si>
  <si>
    <t>Note 1 2 - Related Party Transactions and Arrangements Relationships with the Brookfield Investor and its Affiliates As described in Note 3 January 12, 2017, March 31, 2017, 9,152,542.37 February 27, 2018, 1,694,915.25 $14.75 $25.0 February 27, 2019, 14,898,060.78 $14.75 $219.7 no Holders of Class C Units are entitled to receive, with respect to each Class C Unit, fixed, quarterly cumulative cash distributions at a rate of 7.50% 5% December 31, 2017 $7.9 355,349.60 December 31, 2018 $12.5 564,870.56 December 31, 2019 $27.8 1,255,214.93 Two of the Company’s directors, Bruce G. Wiles, who also serves as Chairman of the Board, and Lowell G. Baron, have been elected to the Company’s board of directors as the Redeemable Preferred Directors pursuant to the Brookfield Investor’s rights as the holder of the Redeemable Preferred Share and pursuant to the SPA. Mr. Wiles serves as a Senior Advisor for Brookfield Property Group's lodging investment platform, a subsidiary of Brookfield Asset Management Inc., an affiliate of the Brookfield Investor, and Mr. Baron serves as a Managing Partner of Brookfield Asset Management Inc. and Chief Investment Officer of its global real estate business.</t>
  </si>
  <si>
    <t>Note 13 - Economic Dependency</t>
  </si>
  <si>
    <t>Economic Dependency [Text Block]</t>
  </si>
  <si>
    <t>Note 1 3 - Economic Dependency Prior to the Initial Closing, the Company was dependent on the Former Advisor and its affiliates. Going forward, the Company intends to continue pursuing its investment strategies subject to the Brookfield Approval Rights (See Note 3</t>
  </si>
  <si>
    <t>Note 14 - Income Taxes</t>
  </si>
  <si>
    <t>Income Tax Disclosure [Text Block]</t>
  </si>
  <si>
    <t>Note 1 4 - Income Taxes The Company elected to be taxed as a REIT under Sections 856 860 December 31, 2014. 90% not December 31, 2019 y $316.0 may 2034. The Company's taxable REIT subsidiaries ("TRSs") had a combined loss (calculated in accordance with GAAP) in 2019 December 31, 2019 December 31, 2018 December 31, 2017 Year Ended December 31, 2019 2018 2017 Current tax (benefit) expense: Federal $ 459 $ 288 $ (146 ) State 507 331 217 Total $ 966 $ 619 $ 71 Deferred tax (benefit) expense: Federal $ (3,971 ) $ (2,089 ) $ (1,283 ) State (133 ) (1,136 ) (714 ) Total (4,104 ) (3,225 ) (1,997 ) Total income tax (benefit) expense $ (3,138 ) $ (2,606 ) $ (1,926 ) A reconciliation of the statutory federal income tax benefit of the Company's income tax expense is presented in the following table, in thousands. Year Ended December 31, 2019 2018 2017 Statutory federal income tax benefit $ (34,986 ) $ (18,618 ) $ (24,843 ) Effect of non-taxable REIT loss 31,598 16,280 22,084 State income tax expense, net of federal tax benefit 250 (268 ) (110 ) Re-measurement of net deferred tax assets — — 943 Income tax (benefit) expense $ (3,138 ) $ (2,606 ) $ (1,926 ) The tax effect of each type of temporary difference and carryforward, that gives rise to the deferred tax assets and liabilities for the year ended December 31, 2019 December 31, 2018 Year Ended December 31, 2019 2018 Deferred tax asset: Goodwill $ 640 $ 1,267 Net operating losses 9,386 3,979 Total Deferred Tax Assets $ 10,026 $ 5,246 Less valuation allowance (735 ) — Deferred tax assets, net of valuation allowance $ 9,291 $ 5,246 Deferred tax liability: Investments in unconsolidated entities $ (43 ) $ (74 ) Other (10 ) (38 ) Total deferred tax liabilities (53 ) (112 ) Net deferred tax asset $ 9,238 $ 5,134 The net deferred tax asset of $9.2 The Company believes that it is more likely than not $0.7 December 31, 2019 may not There were no December 31, 2019 2018 2017 As of December 31, 2019 $36.3 2037.</t>
  </si>
  <si>
    <t>Note 15 - Sale of Hotels and Assets Held for Sale</t>
  </si>
  <si>
    <t>Disposal Groups, Including Discontinued Operations, Disclosure [Text Block]</t>
  </si>
  <si>
    <t xml:space="preserve">Note 1 5 - Sale of Hotels and Assets Held for Sale During the year ended December 31, 2019 20 $138.5 $4.9 14 $37.3 $101.2 See Note 18 17 January 1, 2020 March 15, 2020. During the year ended December 31, 2018 one $5.7 $0.1 $3.8 During the year ended December 31, 2017, three $11.7 $0.1 $8.8 two three $3.9 Assets Held for Sale As part of its investment strategy to continue to pursue the sale of non-core hotels and reallocate capital into other corporate purposes, including debt reduction, the Company commenced marketing for sale a total of 45 December 31, 2019. As of December 31, 2019 21 December 31, 2019 17 21 $60.9 16 $172.0 $22.1 $149.9 The Company expects to close on the sale of the above 21 first second 2020. no not December 31, 2019 See Note 18 17 January 1, 2020 March 15, 2020. </t>
  </si>
  <si>
    <t>Note 16 - Impairments</t>
  </si>
  <si>
    <t>Real Estate Disclosure [Text Block]</t>
  </si>
  <si>
    <t xml:space="preserve">Note 1 6 - Impairments Impairments of Long-Lived Assets During the year ended December 31, 2019 33 two 33 2019 December 31, 2019, $114.6 33 31 two During the year ended December 31, 2018 six $26.4 six December 31, 2018 four June 30, 2018 During the year ended December 31, 2017 four $10.4 four June 30, 2017 2017 two December 31, 2017 December 31, 2017 $5.2 $3.9 two $1.3 one December 31, 2017 Impairment of Goodwill The Company recognized $31.6 March 31, 2017. For any reporting unit for which the Company has performed a recoverability test (as described above under Impairments of Long-Lived Assets), Accounting Standards Codification section 805 350, 2017 04, one not In 2019, not 2018 2017, During the year ended December 31, 2019 $0.9 five $0.1 $0.2 $0.2 five During the year ended December 31, 2018 $3.4 16 $0.1 $0.6 $0.2 During the year ended December 31, 2017, $17.1 82 $0.1 $1.3 $0.2 The goodwill impairment is reflected in impairment of goodwill and long-lived assets on the Company's Consolidated Statement of Operations and Comprehensive Loss for the year ended December 31, 2019 December 31, 2018 December 31, 2017 </t>
  </si>
  <si>
    <t>Note 17 - Quarterly Results (Unaudited)</t>
  </si>
  <si>
    <t>Quarterly Financial Information [Text Block]</t>
  </si>
  <si>
    <t xml:space="preserve">Note 1 7 – Quarterly Results (Unaudited) Presented below is a summary of the unaudited quarterly financial information for the years ended December 31, 2019 December 31, 2018 December 31, 2017 Quarters Ended March 31, June 30, September 30, December 31, (In thousands, except for share amounts) 2019 2019 2019 2019 Total revenues $ 142,081 $ 165,185 $ 158,686 $ 132,704 Net loss attributable to common stockholders $ (41,153 ) $ (52,230 ) $ (31,730 ) $ (89,390 ) Basic and Diluted weighted average shares outstanding 39,125,920 39,127,758 39,140,267 39,140,345 Basic and Diluted net loss attributable to common stockholders per common share $ (0.95 ) $ (1.33 ) $ (0.81 ) $ (2.28 ) Quarters Ended March 31, June 30, September 30, December 31, (In thousands, except for share amounts) 2018 2018 2018 2018 Total revenues $ 139,958 $ 164,835 $ 160,325 $ 140,941 Net loss attributable to common stockholders $ (23,799 ) $ (29,439 ) $ (16,893 ) $ (39,418 ) Basic and Diluted weighted average shares outstanding 39,498,253 39,502,003 39,336,099 39,334,125 Basic and Diluted net loss attributable to common stockholders per common share $ (0.60 ) $ (0.75 ) $ (0.43 ) $ (1.00 ) Quarters Ended March 31, June 30, September 30, December 31, (In thousands, except for share amounts) 2017 2017 2017 2017 Total revenues $ 143,703 $ 167,012 $ 167,241 $ 143,119 Net loss attributable to common stockholders $ (20,679 ) $ (27,255 ) $ (14,058 ) $ (28,701 ) Basic and Diluted weighted average shares outstanding 38,810,386 39,610,265 39,611,261 39,603,885 Basic and Diluted net loss attributable to common stockholders per common share $ (0.53 ) $ (0.69 ) $ (0.35 ) $ (0.72 ) </t>
  </si>
  <si>
    <t>Note 18 - Subsequent Events</t>
  </si>
  <si>
    <t>Subsequent Events [Text Block]</t>
  </si>
  <si>
    <t xml:space="preserve">Note 18 - Subsequent Events Asset Sales Between January 1, 2020 March 15, 2020, 17 $130.0 $19.0 $111.0 December 31, 2019. Coronavirus Pandemic The recent novel coronavirus pandemic has begun to adversely impact the Company’s business. In early March 2020, third no one may may may may The Company is subject to periodic debt yield and debt service coverage tests under its indebtedness. Failure to satisfy these tests, although not The recent coronavirus pandemic has also begun to adversely impact credit and capital market conditions and as a result of these developments the Company may 2020, two $10.5 56.5% June $232.0 21 October 2020. 2020, no may </t>
  </si>
  <si>
    <t>Schedule III - Real Estate and Accumulated Depreciation</t>
  </si>
  <si>
    <t>SEC Schedule, 12-28, Real Estate Companies, Investment in Real Estate and Accumulated Depreciation Disclosure [Text Block]</t>
  </si>
  <si>
    <t xml:space="preserve">HOSPITALITY INVESTORS TRUST, INC. Real Estate and Accumulated Depreciation Schedule III December 31, 2019 (dollar amounts in thousands) Initial Cost Subsequent Costs Capitalized Gross Amount at December 31, 2019 (1) Property U.S. State or Country Acquisition Date Debt at December 31, 2019 Land Building and Improvements Land Building and Improvements Land Building and Improvements Total Accumulated Depreciation (2) Courtyard Baltimore Downtown Inner Harbor MD 2014 (22,553 ) 4,961 34,343 — — 4,961 34,343 39,304 (5,035 ) Hilton Garden Inn Blacksburg VA 2014/2015 (10,500 ) — 14,107 — 1,337 — 15,444 15,444 (1,842 ) Georgia Tech Hotel and Conference Center GA 2014 (10,007 ) — 0 — — — — — — Homewood Suites Stratford CT 2014 (12,500 ) 2,377 13,875 — 1,688 2,377 15,563 17,940 (2,700 ) Courtyard Providence Downtown RI 2014 (33,111 ) 4,724 29,388 — 1,255 4,724 30,643 35,367 (4,727 ) Westin Virginia Beach Town Center VA 2014 — — 0 — — — — — — Courtyard Louisville Downtown KY 2015 (27,706 ) 3,727 33,543 — 3,263 3,727 36,807 40,534 (4,427 ) Embassy Suites Orlando International Drive Jamaican Court FL 2015 (35,730 ) 2,356 23,646 (4 ) 1,776 2,352 25,421 27,773 (3,756 ) Fairfield Inn &amp; Suites Atlanta Vinings GA 2015 (11,150 ) 1,394 8,968 — 2,542 1,395 11,510 12,905 (1,952 ) Homewood Suites Chicago Downtown IL 2015 (46,965 ) 15,314 73,248 4 6,014 15,318 79,262 94,580 (11,591 ) Hyatt Place Albuquerque Uptown NM 2015 (16,302 ) 987 16,386 (1 ) 1,206 986 17,591 18,577 (2,407 ) Hyatt Place Baltimore Washington Airport MD 2015 (10,052 ) 3,129 9,068 (3,129 ) (9,068 ) — — — — Hyatt Place Birmingham Hoover AL 2015 (4,954 ) 956 9,689 (956 ) (9,689 ) — — — — Hyatt Place Cincinnati Blue Ash OH 2015 (2,790 ) 652 7,951 (652 ) (7,951 ) — — — — Hyatt Place Columbus Worthington OH 2015 (4,271 ) 1,063 11,319 (1,063 ) (11,319 ) — — — — Hyatt Place Indianapolis Keystone IN 2015 (11,065 ) 1,918 13,935 (1,918 ) (13,936 ) — — — — Hyatt Place Memphis Wolfchase Galleria TN 2015 (9,545 ) 971 14,505 2 1,709 974 16,215 17,189 (2,073 ) Hyatt Place Miami Airport West Doral FL 2015 (15,289 ) 2,634 17,897 1 1,891 2,634 19,788 22,422 (2,602 ) Hyatt Place Nashville Franklin Cool Springs TN 2015 (12,586 ) 2,201 15,003 1 1,804 2,202 16,807 19,009 (2,306 ) Hyatt Place Richmond Innsbrook VA 2015 (9,798 ) 1,584 8,013 (1,584 ) (8,013 ) — — — — Hyatt Place Tampa Airport Westshore FL 2015 (15,965 ) 3,329 15,710 (5 ) 1,256 3,324 16,966 20,290 (2,348 ) Residence Inn Lexington South Hamburg Place KY 2015 (10,305 ) 2,044 13,313 — 2,022 2,044 15,335 17,379 (2,275 ) SpringHill Suites Lexington Near The University Of Kentucky KY 2015 (12,839 ) 3,321 13,064 — 2,018 3,321 15,082 18,403 (1,977 ) Real Estate and Accumulated Depreciation Schedule III December 31, 2019 (dollar amounts in thousands) Hampton Inn Albany Wolf Road Airport NY 2015 (12,248 ) 1,717 16,572 (1,717 ) (16,572 ) — — — — Hampton Inn Baltimore Glen Burnie MD 2015 (2,505 ) — 5,438 — 1,382 — 6,820 6,820 (2,142 ) Hampton Inn Beckley WV 2015 (10,812 ) 857 13,670 — 1,879 857 15,549 16,406 (1,923 ) Hampton Inn Birmingham Mountain Brook AL 2015 (5,182 ) — 9,863 — 1,875 — 11,738 11,738 (1,507 ) Hampton Inn Boca Raton FL 2015 (11,319 ) 2,027 10,420 — 1,916 2,027 12,336 14,363 (1,727 ) Hampton Inn Boca Raton Deerfield Beach FL 2015 (9,123 ) 2,781 9,338 — 63 2,781 9,400 12,181 (1,273 ) Hampton Inn Columbia I 26 Airport SC 2015 (4,556 ) 1,209 3,684 (1,209 ) (3,684 ) — — — — Hampton Inn Detroit Madison Heights South Troy MI 2015 (9,967 ) 1,950 11,834 — 1,064 1,950 12,898 14,848 (1,684 ) Hampton Inn Detroit Northville MI 2015 (6,093 ) 1,210 8,591 (1,210 ) (8,591 ) — — — — Hampton Inn Kansas City Overland Park KS 2015 (5,406 ) 1,233 9,210 (1,233 ) (9,210 ) — — — — Hampton Inn Kansas City Airport MO 2015 (7,175 ) 1,362 9,247 (1,362 ) (9,247 ) — — — — Hampton Inn Memphis Poplar TN 2015 (11,234 ) 2,168 10,618 — 1,639 2,168 12,257 14,425 (1,655 ) Hampton Inn Norfolk Naval Base VA 2015 (5,997 ) — 6,873 — 2,011 — 8,884 8,884 (1,921 ) Hampton Inn Palm Beach Gardens FL 2015 (19,512 ) 3,253 17,724 — 1,503 3,253 19,228 22,481 (2,414 ) Hampton Inn Scranton Montage Mountain PA 2015 (7,940 ) 754 11,174 — 1,292 754 12,465 13,219 (1,642 ) Hampton Inn State College PA 2015 (12,839 ) 2,509 9,359 — 2,000 2,509 11,359 13,868 (1,625 ) Hampton Inn West Palm Beach Florida Turnpike FL 2015 (16,809 ) 2,008 13,636 — 71 2,008 13,707 15,715 (1,782 ) Homewood Suites Hartford Windsor Locks CT 2015 (10,364 ) 3,072 8,996 — 3,713 3,072 12,709 15,781 (2,292 ) Homewood Suites Phoenix Biltmore AZ 2015 (17,992 ) — 23,722 — 2,494 — 26,215 26,215 (3,484 ) Hampton Inn &amp; Suites Boynton Beach FL 2015 (26,439 ) 1,393 24,759 — 2,190 1,393 26,949 28,342 (3,363 ) Courtyard Athens Downtown GA 2015 (8,371 ) 3,201 7,305 — 1,963 3,201 9,268 12,469 (1,225 ) Courtyard Gainesville FL 2015 (7,859 ) 2,904 8,605 (2,904 ) (8,605 ) — — — — Courtyard Knoxville Cedar Bluff TN 2015 (6,036 ) 1,289 8,556 — 1,370 1,289 9,927 11,216 (1,456 ) Courtyard Orlando Altamonte Springs Maitland FL 2015 (12,670 ) 1,716 11,463 — 880 1,716 12,344 14,060 (1,510 ) Courtyard Sarasota Bradenton FL 2015 (9,123 ) 1,928 8,334 — 1,864 1,928 10,198 12,126 (1,368 ) Real Estate and Accumulated Depreciation Schedule III December 31, 2019 (dollar amounts in thousands) Courtyard Tallahassee North I 10 Capital Circle FL 2015 (9,883 ) 2,767 9,254 — 919 2,767 10,173 12,940 (1,371 ) Residence Inn Chattanooga Downtown TN 2015 (13,600 ) 1,142 10,112 — 1,415 1,142 11,527 12,669 (1,615 ) Residence Inn Fort Myers FL 2015 (10,643 ) 1,372 8,765 — 1,919 1,372 10,684 12,056 (1,441 ) Residence Inn Knoxville Cedar Bluff TN 2015 (8,954 ) 1,474 9,580 — 2,050 1,474 11,630 13,104 (1,606 ) Residence Inn Macon GA 2015 (4,484 ) 1,046 5,381 — 1,625 1,046 7,006 8,052 (1,377 ) Residence Inn Mobile AL 2015 (3,337 ) — 6,714 — (6,714 ) — — — — Residence Inn Sarasota Bradenton FL 2015 (9,545 ) 2,138 9,118 — 2,228 2,138 11,346 13,484 (1,461 ) Residence Inn Savannah Midtown GA 2015 (8,531 ) 1,106 9,349 — 1,775 1,106 11,123 12,229 (1,556 ) Residence Inn Tallahassee North I 10 Capital Circle FL 2015 (9,883 ) 1,349 9,983 — 1,821 1,349 11,804 13,153 (1,714 ) Residence Inn Tampa North I 75 Fletcher FL 2015 (11,234 ) 1,251 8,174 — 2,230 1,251 10,404 11,655 (1,413 ) Residence Inn Tampa Sabal Park Brandon FL 2015 (15,880 ) 1,773 10,830 — 2,810 1,773 13,640 15,413 (1,790 ) Courtyard Jacksonville Airport Northeast FL 2015 (7,433 ) 1,783 5,459 — 1,461 1,783 6,920 8,703 (1,471 ) Hampton Inn &amp; Suites Nashville Franklin Cool Springs TN 2015 (14,951 ) 2,526 16,985 — 1,843 2,526 18,828 21,354 (2,425 ) Hampton Inn Boston Peabody MA 2015 (14,106 ) 3,008 11,846 — 1,402 3,008 13,248 16,256 (1,850 ) Hampton Inn Grand Rapids North MI 2015 (10,052 ) 2,191 11,502 — 1,454 2,191 12,956 15,147 (1,810 ) Homewood Suites Boston Peabody MA 2015 (9,629 ) 2,508 8,654 — 2,908 2,508 11,562 14,070 (2,327 ) Hyatt Place Las Vegas NV 2015 (19,428 ) 2,902 17,419 — 1,733 2,902 19,153 22,055 (2,856 ) Hyatt Place Minneapolis Airport South MN 2015 (11,403 ) 2,519 11,810 — 1,259 2,519 13,068 15,587 (1,848 ) Residence Inn Boise Downtown ID 2015 (12,670 ) 1,776 10,203 — 4,791 1,776 14,993 16,769 (2,456 ) Residence Inn Portland Downtown Lloyd Center OR 2015 (19,861 ) 25,213 23,231 — 551 25,213 23,781 48,994 (3,533 ) SpringHill Suites Grand Rapids North MI 2015 (9,123 ) 1,063 9,312 — 1,895 1,063 11,208 12,271 (1,461 ) Hyatt Place Kansas City Overland Park Metcalf KS 2015 (4,469 ) 1,038 7,792 (1,038 ) (7,792 ) — — — — Courtyard Asheville NC 2015 (12,332 ) 2,236 10,290 — 1,396 2,236 11,687 13,923 (1,510 ) Courtyard Dallas Market Center TX 2015 (14,698 ) — 19,768 — 2,548 — 22,316 22,316 (3,154 ) Fairfield Inn &amp; Suites Dallas Market Center TX 2015 (7,118 ) 1,550 7,236 1 251 1,552 7,488 9,040 (957 ) Real Estate and Accumulated Depreciation Schedule III December 31, 2019 (dollar amounts in thousands) Hilton Garden Inn Austin Round Rock TX 2015 (9,376 ) 2,797 10,920 2 2,477 2,799 13,397 16,196 (1,992 ) Residence Inn Los Angeles Airport El Segundo CA 2015 (41,560 ) 16,416 21,618 13 1,902 16,429 23,521 39,950 (3,242 ) Residence Inn San Diego Rancho Bernardo Scripps Poway CA 2015 (20,188 ) 5,261 18,677 — 3,146 5,261 21,823 27,084 (2,605 ) SpringHill Suites Austin Round Rock TX 2015 (5,068 ) 2,196 8,305 (1 ) 2,659 2,196 10,964 13,160 (1,476 ) SpringHill Suites San Antonio Medical Center Northwest TX 2015 (4,413 ) — 7,161 — (7,161 ) — — — — SpringHill Suites San Diego Rancho Bernardo Scripps Poway CA 2015 (21,708 ) 3,905 16,999 (3 ) 3,363 3,902 20,362 24,264 (2,551 ) Hampton Inn Charlotte Gastonia NC 2015 (9,207 ) 1,357 10,073 — 1,968 1,357 12,042 13,399 (1,561 ) Hampton Inn Dallas Addison TX 2015 (5,043 ) 1,538 7,475 (1,538 ) (7,475 ) — — — 0 Homewood Suites San Antonio Northwest TX 2015 (8,362 ) 1,998 13,060 — 4,062 1,998 17,123 19,121 (2,842 ) Courtyard Dalton GA 2015 (5,900 ) 676 8,241 1 2,205 677 10,446 11,123 (1,506 ) Hampton Inn Orlando International Drive Convention Center FL 2015 (11,150 ) 1,183 14,899 — 4,432 1,183 19,331 20,514 (2,270 ) Hilton Garden Inn Albuquerque North Rio Rancho NM 2015 (7,200 ) 1,141 9,818 1 3,049 1,142 12,867 14,009 (1,517 ) Homewood Suites Orlando International Drive Convention Center FL 2015 (18,350 ) 2,182 26,507 5 1,086 2,187 27,593 29,780 (3,518 ) Hampton Inn Chicago Naperville IL 2015 (7,300 ) 1,363 9,460 — 1,197 1,363 10,656 12,019 (1,616 ) Hampton Inn Indianapolis Northeast Castleton IN 2015 (9,050 ) 1,587 8,144 — 55 1,587 8,199 9,786 (1,600 ) Hampton Inn Knoxville Airport TN 2015 (4,950 ) 1,033 5,898 — — 1,033 5,898 6,931 (1,088 ) Hampton Inn Milford CT 2015 (2,700 ) 1,652 5,060 — 2,675 1,652 7,734 9,386 (1,486 ) Homewood Suites Augusta GA 2015 (4,850 ) 874 8,225 — 1,752 874 9,977 10,851 (1,580 ) Homewood Suites Seattle Downtown WA 2015 (42,100 ) 12,580 41,011 — 4,698 12,579 45,709 58,288 (5,847 ) Hampton Inn Champaign Urbana IL 2015 (12,400 ) 2,206 17,451 (21 ) 3 2,185 17,454 19,639 (2,226 ) Hampton Inn East Lansing MI 2015 (8,000 ) 3,219 10,101 — 936 3,219 11,037 14,256 (1,480 ) Hilton Garden Inn Louisville East KY 2015 (11,450 ) 1,022 16,350 1 2,541 1,023 18,891 19,914 (2,235 ) Residence Inn Jacksonville Airport FL 2015 (4,500 ) 1,451 6,423 — 2,289 1,451 8,712 10,163 (1,649 ) TownePlace Suites Savannah Midtown GA 2015 (8,500 ) 1,502 7,827 — 1,893 1,502 9,720 11,222 (1,270 ) Real Estate and Accumulated Depreciation Schedule III December 31, 2019 (dollar amounts in thousands) Courtyard Houston I 10 West Energy Corridor TX 2015 (13,500 ) 10,444 20,710 6 2,823 10,449 23,533 33,982 (3,414 ) Courtyard San Diego Carlsbad CA 2015 (14,600 ) 5,080 14,007 9 162 5,090 14,170 19,260 (1,912 ) Hampton Inn Austin North IH 35 &amp; Highway 183 TX 2015 (11,000 ) 1,774 9,798 (8 ) 1,640 1,766 11,438 13,204 (1,434 ) SpringHill Suites Asheville NC 2015 (11,500 ) 2,149 9,930 — 1,505 2,149 11,436 13,585 (1,471 ) Hampton Inn College Station TX 2015 (10,500 ) 3,305 10,523 (2,839 ) (8,811 ) 466 1,712 2,178 0 Courtyard Flagstaff AZ 2015 (24,521 ) 5,258 24,313 — 2,061 5,258 26,372 31,630 (3,127 ) DoubleTree Baton Rouge LA 2015 (13,839 ) 1,497 14,777 — 1,218 1,497 15,995 17,492 (2,410 ) Hampton Inn Medford OR 2015 (9,069 ) 1,245 10,353 — 107 1,245 10,459 11,704 (1,255 ) Hampton Inn Fort Wayne Southwest IN 2015 (10,346 ) 1,242 10,511 — 373 1,242 10,885 12,127 (1,497 ) Hampton Inn &amp; Suites El Paso Airport TX 2015 (12,899 ) 1,641 18,733 — 31 1,641 18,764 20,405 (2,428 ) Residence Inn Fort Wayne Southwest IN 2015 (10,480 ) 1,267 12,136 — 191 1,267 12,327 13,594 (1,475 ) SpringHill Suites Flagstaff AZ 2015 (14,756 ) 1,641 14,283 — 1,183 1,641 15,466 17,107 (2,054 ) Courtyard Columbus Downtown OH 2015 (18,072 ) 2,367 25,191 — 380 2,367 25,571 27,938 (2,754 ) Hilton Garden Inn Monterey CA 2015 (29,368 ) 6,110 27,713 — — 6,110 27,713 33,823 (4,041 ) Hyatt House Atlanta Cobb Galleria GA 2015 (15,855 ) 4,386 22,777 — 11 4,386 22,788 27,174 (2,539 ) Hyatt Place Chicago Schaumburg IL 2015 (4,328 ) 1,519 9,582 (1,519 ) (9,583 ) — — — — Fairfield Inn &amp; Suites Denver Airport CO 2016 (14,645 ) 1,429 15,675 — 2,331 1,430 18,006 19,436 (1,887 ) SpringHill Suites Denver Airport CO 2016 (11,589 ) 941 10,870 — 1,450 941 12,319 13,260 (1,510 ) Hampton Inn Fort Collins CO 2016 (5,374 ) 641 5,578 (641 ) (5,577 ) — — — — Fairfield Inn &amp; Suites Seattle Bellevue WA 2016 (19,960 ) 18,769 14,182 — 1,815 18,768 15,997 34,765 (1,962 ) Hilton Garden Inn Fort Collins MS 2016 (12,563 ) 1,331 17,606 — 206 1,331 17,812 19,143 (2,080 ) Courtyard Jackson Ridgeland MS 2017 (2,094 ) 1,994 6,603 (967 ) (3,372 ) 1,027 3,231 4,258 (226 ) Residence Inn Jackson Ridgeland MS 2017 (3,787 ) 949 11,764 (949 ) (11,765 ) — — — — Homewood Suites Jackson Ridgeland MS 2017 (2,820 ) 1,571 7,181 (1,571 ) (7,181 ) — — — — Real Estate and Accumulated Depreciation Schedule III December 31, 2019 (dollar amounts in thousands) Staybridge Suites Jackson MS 2017 (1,669 ) 996 5,915 (412 ) (2,666 ) 584 3,248 3,832 (86 ) Residence Inn Germantown TN 2017 (5,576 ) 1,326 6,784 — 24 1,326 6,808 8,134 (534 ) Courtyard Germantown TN 2017 (8,330 ) 1,851 8,844 (1,850 ) (8,844 ) — — — — (1,473,166 ) 317,776 1,620,771 (32,257 ) (33,693 ) 285,520 1,587,079 1,872,599 (218,266 ) ___________________________________ ( 1 The tax basis of aggregate land, buildings and improvements as of December 31, 2019 1,963,846,746 ( 2 Each of the properties has a depreciable life of: up to 40 15 Real Estate and Accumulated Depreciation Schedule III December 31, 2019 (dollar amounts in thousands) A summary of activity for real estate and accumulated depreciation for the years ended December 31, 2017 December 31, 2019 2019 2018 2017 Land, buildings and improvements, at cost: Balance at January 1 2,285,477 $ 2,263,047 $ 2,178,413 Additions: Acquisitions — — 60,141 Capital improvements 12,065 52,290 58,793 Deductions: Held for Sale (1) (406,371 ) — (5,826 ) Dispositions (226 ) — (11,360 ) Impairment of depreciable assets (18,346 ) (29,860 ) (17,114 ) Balance at December 31 $ 1,872,599 $ 2,285,477 $ 2,263,047 Accumulated depreciation and amortization: Balance at January 1 (203,990 ) $ (147,328 ) $ (92,848 ) Depreciation expense (60,654 ) (61,651 ) (57,890 ) Accumulated depreciation: Held for Sale (1) 43,348 — 550 Dispositions and other 3,030 4,989 2,860 Balance at December 31 $ (218,266 ) $ (203,990 ) $ (147,328 ) __________________________________ ( 1 December 31, 2019, 21 December 31, 2017, one </t>
  </si>
  <si>
    <t>Significant Accounting Policies (Policies)</t>
  </si>
  <si>
    <t>Accounting Policies [Abstract]</t>
  </si>
  <si>
    <t>Basis of Accounting, Policy [Policy Text Block]</t>
  </si>
  <si>
    <t>Principles of Consolidation and Basis of Presentation The accompanying consolidated financial statements include the accounts of the Company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percentage ownership interest, authority to make decisions and contractual and substantive participating rights of the other partners or members as well as whether the entity is a variable interest entity for which the Company is the primary beneficiary. Certain amounts in prior periods have been reclassified in order to conform to current period presentation, specifically, the Company changed the presentation of its Consolidated Statements of Operations and Comprehensive Income (Loss) with respect to "Gain (loss) on sale of assets." The change in presentation was to reclassify this line item so that it is included as a component of Operating income (loss) and represented as a separate line item, rather than as a component of "Other income." The Company made this change in presentation for all periods presented.</t>
  </si>
  <si>
    <t>Use of Estimates, Policy [Policy Text Block]</t>
  </si>
  <si>
    <t xml:space="preserve">Use of Estimates The preparation of the accompanying consolidated </t>
  </si>
  <si>
    <t>Real Estate, Policy [Policy Text Block]</t>
  </si>
  <si>
    <t>Real Estate Investments The Company allocates the purchase price of properties acquired in real estate investments to tangible and identifiable intangible assets acquired based on their respective fair values at the date of acquisition. Tangible assets include land, land improvements, buildings and furniture, fixtures and equipment. The Company utilizes various estimates, processes and information to determine the property value. Estimates of value are made using customary methods, including data from appraisals, comparable sales, discounted cash flow analysis and other methods. Amounts allocated to land, land improvements, buildings and furniture, fixtures and equipment are based on purchase price allocation studies performed by independent third The Company's acquisitions of hotel properties are accounted for as acquisitions of groups of assets rather than business combinations, although the determination will be made on a transaction-by-transaction basis. If the Company concludes that an acquisition will be accounted for as a group of assets, the transaction costs associated with the acquisition will be capitalized as part of the assets acquired. The Company's investments in real estate, including transaction costs, that are not 40 15 five The Company is required to make assessments as to the useful lives of the Company’s assets for purposes of determining the amount of depreciation to record on an annual basis with respect to the Company’s investments in real estate. These assessments have a direct impact on the Company’s net income because if the Company were to shorten the expected useful lives of the Company’s investments in real estate, the Company would depreciate these investments over fewer years, resulting in more depreciation expense and lower net income on an annual basis.</t>
  </si>
  <si>
    <t>Impairment or Disposal of Long-Lived Assets, Policy [Policy Text Block]</t>
  </si>
  <si>
    <t>Impairment of Long Lived Assets Upon the occurrence of certain “triggering events” under the provisions of the Accounting Standards Codification ("ASC") section 360 may may not 16 Assets Held for Sale (Long Lived-Assets) When the Company initiates the sale of long-lived assets, it assesses whether the assets meet the criteria to be considered assets held for sale. The review is based on whether the following criteria are met: • Management and the Company's board of directors have committed to a plan to sell the asset; • The subject assets are available for immediate sale in their present condition; • The Company is actively locating buyers as well as other initiatives required to complete the sale; • The sale is probable and the transfer is expected to qualify for recognition as a complete sale in one • The long-lived asset is being actively marketed for sale at a price that is reasonable in relation to fair value; and • Actions necessary to complete the plan indicate it is unlikely significant changes will be made to the plan or the plan will be withdrawn. If all the criteria are met, a long-lived asset held for sale is measured at the lower of its carrying amount or fair value less cost to sell, and the Company will cease recording depreciation. Any adjustment to the carrying amount is recorded as an impairment loss. See Note 15</t>
  </si>
  <si>
    <t>Goodwill and Intangible Assets, Goodwill, Policy [Policy Text Block]</t>
  </si>
  <si>
    <t>Goodwill The Company allocates goodwill to each reporting unit. For the Company’s purposes, each of its wholly-owned hotels is considered a reporting unit. The Company tests goodwill for impairment at least annually, as of March 31, 360, one not During the year ended December 31, 2019, 0.9 five five 16 two December 31, 2019.</t>
  </si>
  <si>
    <t>Cash and Cash Equivalents, Unrestricted Cash and Cash Equivalents, Policy [Policy Text Block]</t>
  </si>
  <si>
    <t>Cash and Cash Equivalents Cash and cash equivalents include cash in bank accounts as well as investments in highly-liquid money market funds with original maturities of three</t>
  </si>
  <si>
    <t>Cash and Cash Equivalents, Restricted Cash and Cash Equivalents, Policy [Policy Text Block]</t>
  </si>
  <si>
    <t>Restricted Cash Restricted cash consists of amounts required under mortgage agreements for future capital improvements to owned assets, future interest and property tax payments and cash flow deposits while subject to mortgage agreement restrictions.</t>
  </si>
  <si>
    <t>Deferred Charges, Policy [Policy Text Block]</t>
  </si>
  <si>
    <t>Deferred Financing Fees Deferred financing fees represent commitment fees, legal fees and other costs associated with obtaining commitments for financing. These fees are amortized as a component of interest expense over the terms of the respective financing agreements using the effective interest method. Unamortized deferred financing fees are expensed in full when the associated debt is refinanced or repaid before maturity. Costs incurred in seeking financial transactions that do not not</t>
  </si>
  <si>
    <t>Revenue from Contract with Customer [Policy Text Block]</t>
  </si>
  <si>
    <t>Revenue Recognition The Company's revenue is primarily from rooms, food and beverage, and other, and is disaggregated on the Company's Consolidated Statement of Operations and Comprehensive Loss. Room sales are driven by a fixed fee charged to a hotel guest to stay at the hotel property for an agreed-upon period. A majority of the Company's room reservations are cancellable and the Company transfers promised goods and services to the hotel guest as of the date upon which the hotel guest occupies a room and at the same time earns and recognizes revenue. The Company offers advance purchase reservations that are paid for by the hotel guest in advance and the Company recognizes deferred revenue as a result of such reservations. The Company's obligation to the hotel guest is satisfied as of the date upon which the hotel guest occupies a room. The Company's room revenue accounted for 94.1%, 94.4%, 94.7% December 31, 2019, 2018, 2017,</t>
  </si>
  <si>
    <t>Income Tax, Policy [Policy Text Block]</t>
  </si>
  <si>
    <t>Income Taxes The Company elected to be taxed as a REIT under Sections 856 860 1986, December 31, 2014. 90% not not may Deferred tax assets and liabilities are recognized for the estimated future tax consequences attributable to differences between the financial statement carrying amounts of existing assets and liabilities and their respective tax bases, and for net operating loss, capital loss, and tax credit carryovers. Deferred tax assets and liabilities are measured using enacted tax rates in effect for the year in which such amounts are expected to be realized or settled. The effect on deferred tax assets and liabilities from a change in tax rates is recognized in earnings in the period when the new rate is enacted. However, deferred tax assets are recognized only to the extent that it is more likely than not GAAP prescribes a recognition threshold and measurement attribute for the financial statement recognition and measurement of a tax position taken in a tax return. The Company must determine whether it is "more-likely-than- not" not 50% December 31, 2019 2015, 2016, 2017, 2018 2019 .</t>
  </si>
  <si>
    <t>Earnings Per Share, Policy [Policy Text Block]</t>
  </si>
  <si>
    <t>Earnings/Loss per Share The Company calculates basic income or loss per share by dividing net income or loss attributable to common stockholders for the period by the weighted-average shares of its common stock outstanding for such period. Diluted income per share takes into account the effect of dilutive instruments, such as unvested restricted shares of common stock ("restricted shares") and unvested restricted share units in respect of shares of common stock ("RSUs"), except when doing so would be anti-dilutive. The Company currently has outstanding restricted shares whose holders are entitled to participate in dividends when and if paid on shares of common stock. The Company also currently has outstanding RSUs whose holders generally are credited with dividend or other distribution equivalents when and if paid on shares of common stock. These dividends or other distribution equivalents will be regarded as having been reinvested in RSUs and will only be paid to the extent the corresponding RSUs vest. To the extent the Company were to have distributions in the future, it would be required to calculate earnings per share using the two</t>
  </si>
  <si>
    <t>Fair Value Measurement, Policy [Policy Text Block]</t>
  </si>
  <si>
    <t>Fair Value Measurements In accordance with Accounting Standards Codification section 820 Fair Value Measurement no not Financial instruments recorded or required to be disclosed at fair value on a recurring basis are categorized based on the priority of the inputs used to measure fair value. The inputs used in measuring fair value are categorized into three • Level 1 • Level 2 not • Level 3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See Note 10</t>
  </si>
  <si>
    <t>Temporary Equity, Policy [Policy Text Block]</t>
  </si>
  <si>
    <t>Class C Units The Company initially measured the Class C Units which were issued to the Brookfield Investor at fair value net of issuance costs. The Company is required to accrete the carrying value of the Class C Units to the liquidation preference using the effective interest method over the five Until the Final Closing, the Company could have become obligated pursuant to the SPA with the Brookfield Investor to issue additional Class C Units. This obligation was considered a contingent forward contract under ASC section 480 February 27, 2019, no not December 31, 2018 2017, zero $1.4 11</t>
  </si>
  <si>
    <t>Lessee, Leases [Policy Text Block]</t>
  </si>
  <si>
    <t>Leases Effective January 1, 2019, 2016 02 s $57.8 $51.8 December 31, 2019 7.4 December 31, 2019. January 1, 2019, The Company's leases are primarily comprised of: ground or operating leases of certain of its hotel properties; one The Company includes leases of its hotel properties, and its corporate office space lease, in ROU assets and lease liabilities on the Company’s Consolidated Balance Sheet. The Company's below-market lease intangible, net, which is attributed to its ground leases is also included in the ROU assets on the Company's Consolidated Balance Sheet. The Company determined that its vans, copiers, and other miscellaneous equipment were immaterial to the Company’s financial statements and therefore they have been excluded from the Company's ROU assets and lease liabilities. Operating lease ROU assets and lease liabilities are recognized at the commencement date and are calculated using the present value of future lease payments over the lease term. The discount rate used in the present value calculation is the Company's estimate of its incremental borrowing rate based on the information available at the lease commencement date. ASU 2016 02 not 4</t>
  </si>
  <si>
    <t>Advertising Cost [Policy Text Block]</t>
  </si>
  <si>
    <t>Advertising Costs The Company expenses advertising costs for hotel operations as incurred. These costs were $21.2 December 31, 2019 $17.9 December 31, 2018 $18.4 December 31, 2017</t>
  </si>
  <si>
    <t>Receivables, Trade and Other Accounts Receivable, Allowance for Doubtful Accounts, Policy [Policy Text Block]</t>
  </si>
  <si>
    <t xml:space="preserve">Allowance for Doubtful Accounts Receivables consist principally of trade receivables from customers and are generally unsecured and are due within 30 90 December 31, 2019 December 31, 2018 Trade receivables $ 7,759 $ 8,329 Allowance for doubtful accounts (447 ) (338 ) Trade receivables, net of allowance $ 7,312 $ 7,991 </t>
  </si>
  <si>
    <t>Segment Reporting, Policy [Policy Text Block]</t>
  </si>
  <si>
    <t>Reportable Segments The Company has determined that it has one 100% none one</t>
  </si>
  <si>
    <t>Derivatives, Policy [Policy Text Block]</t>
  </si>
  <si>
    <t>Derivative Transactions The Company at certain times enters into derivative instruments to hedge exposure to changes in interest rates. The Company’s derivatives as of December 31, 2019 one not December 31, 2019 December 31, 2018 December 31, 2017 5 10</t>
  </si>
  <si>
    <t>New Accounting Pronouncements, Policy [Policy Text Block]</t>
  </si>
  <si>
    <t>Recently Issued Accounting Pronouncements Effective January 1, 2019, 2016 02 not $57.8 $51.8 December 31, 2019 $7.4 December 31, 2019. March 2019, 2019 01 842 2019 01" 2019 01 not 250, 2019 01 December 15, 2019, 250 January 1, 2019. 250 January 1, 2019, not 2019 01 not In June 2016, 2016 13 326 2016 13 2016 13 December 15, 2019. 2016 13 not In August 2018, 2018 13 820 2018 13" 2018 13 2018 13 December 15, 2019. 2018 13 not</t>
  </si>
  <si>
    <t>Note 2 - Summary of Significant Accounting Policies (Tables)</t>
  </si>
  <si>
    <t>Notes Tables</t>
  </si>
  <si>
    <t>Schedule of Accounts, Notes, Loans and Financing Receivable [Table Text Block]</t>
  </si>
  <si>
    <t xml:space="preserve"> December 31, 2019 December 31, 2018 Trade receivables $ 7,759 $ 8,329 Allowance for doubtful accounts (447 ) (338 ) Trade receivables, net of allowance $ 7,312 $ 7,991 </t>
  </si>
  <si>
    <t>Note 3 - Brookfield Investment (Tables)</t>
  </si>
  <si>
    <t>Temporary Equity [Table Text Block]</t>
  </si>
  <si>
    <t xml:space="preserve"> As of December 31, 2019 Gross Proceeds $ 379.7 Less: Class C Unit issuance costs (1) $ (22.5 ) Plus: PIK Distributions Paid to holders of Class C Units $ 32.1 Accretion of carrying value to liquidation preference of Class C Units $ 9.0 Change in contingent forward liability $ 0.1 Contingently Redeemable Class C Units in operating partnership $ 398.4 </t>
  </si>
  <si>
    <t>Note 4 - Leases (Tables)</t>
  </si>
  <si>
    <t>Lease, Supplemental Balance Sheet Information [Table Text Block]</t>
  </si>
  <si>
    <t xml:space="preserve"> Weighted Average Remaining Lease Term (years) Weighted Average Discount Rate December 31, 2019 17.5 6.33 %</t>
  </si>
  <si>
    <t>Lessee, Operating Leases, Supplemental Income Statement Information [Table Text Block]</t>
  </si>
  <si>
    <t xml:space="preserve"> Variable Lease Expense (in thousands) Rent Expense (in thousands) Amortization of Below-Market Lease Intangible, net (in thousands) For the Year Ended December 31, 2019 $ 743 $ 5,722 $ 389 </t>
  </si>
  <si>
    <t>Lessee, Operating Lease, Liability, Maturity [Table Text Block]</t>
  </si>
  <si>
    <t xml:space="preserve"> Minimum Rental Commitments Amortization of Above Market Lease Intangible to Rent Expense Amortization of Below Market Lease Intangible to Rent Expense Amortization of Below Market Lease Intangible, net, to Rent Expense Year ending December 31, 2020 $ 5,504 $ (153 ) $ 522 $ 369 Year ending December 31, 2021 5,532 (153 ) 522 369 Year ending December 31, 2022 5,553 (153 ) 522 369 Year ending December 31, 2023 5,559 (153 ) 522 369 Year ending December 31, 2024 5,326 (153 ) 522 369 Thereafter 65,641 (1,569 ) 7,117 5,548 Total lease payments $ 93,115 $ (2,334 ) $ 9,727 $ 7,393 Less: Imputed Interest 41,359 Present value of lease liability $ 51,756 </t>
  </si>
  <si>
    <t>Schedule of Future Minimum Rental Payments for Operating Leases [Table Text Block]</t>
  </si>
  <si>
    <t xml:space="preserve"> Minimum Rental Commitments Amortization of Above Market Lease Intangible to Rent Expense Amortization of Below Market Lease Intangible to Rent Expense Amortization of Below Market Lease Intangible, net, to Rent Expense Year ending December 31, 2019 $ 5,227 $ (153 ) $ 551 $ 398 Year ending December 31, 2020 5,265 (153 ) 551 398 Year ending December 31, 2021 5,271 (153 ) 551 398 Year ending December 31, 2022 5,292 (153 ) 551 398 Year ending December 31, 2023 5,298 (153 ) 551 398 Thereafter 71,153 (1,722 ) 8,762 7,040 Total $ 97,506 $ (2,487 ) $ 11,517 $ 9,030 </t>
  </si>
  <si>
    <t>Note 5 - Mortgage Notes Payable (Tables)</t>
  </si>
  <si>
    <t>Schedule of Long-term Debt Instruments [Table Text Block]</t>
  </si>
  <si>
    <t xml:space="preserve"> Outstanding Mortgage Notes Payable Encumbered Properties December 31, 2019 Interest Rate Payment Maturity Hilton Garden Inn Blacksburg Joint Venture $ 10,500 4.31 % Interest Only, Principal paid at Maturity June 2020 92 - Pack Mortgage Loan (1) 810,370 One-month LIBOR plus 2.14% Interest Only, Principal paid at Maturity Nov 2021, subject to three, one year extension rights 92 - Pack Senior Mezzanine Loan 93,146 One-month LIBOR plus 5.60% Interest Only, Principal paid at Maturity Nov 2021, subject to three, one year extension rights 92 - Pack Junior Mezzanine Loan 65,202 One-month LIBOR plus 8.50% Interest Only, Principal paid at Maturity Nov 2021, subject to three, one year extension rights Additional Grace Mortgage Loan -20 properties in Grace Portfolio and one additional property 232,000 4.96 % Interest Only, Principal paid at Maturity October 2020 Term Loan -23 properties 261,948 One-month LIBOR plus 3.00% Interest Only, Principal paid at Maturity May 2020, subject to three, one year extension rights Total Mortgage Notes Payable $ 1,473,166 Less: Deferred Financing, Net $ 13,113 Plus: Premium on Variable Interest-Only Bond $ 1,388 Total Mortgage Notes Payable, Net $ 1,461,441 Outstanding Mortgage Notes Payable Encumbered Properties December 31, 2018 Interest Rate Payment Maturity Baltimore Courtyard &amp; Providence Courtyard $ 45,500 4.30 % Interest Only, Principal paid at Maturity April 2019 Hilton Garden Inn Blacksburg Joint Venture 10,500 4.31 % Interest Only, Principal paid at Maturity June 2020 87 - Pack Mortgage Loan - 87 properties in Grace Portfolio 805,000 One-month LIBOR plus 2.56% Interest Only, Principal paid at Maturity May 2019, subject to three, one year extension rights 87 - Pack Mezzanine Loan - 87 properties in Grace Portfolio 110,000 One-month LIBOR plus 6.50% Interest Only, Principal paid at Maturity May 2019, subject to three, one year extension rights Additional Grace Mortgage Loan - 20 properties in Grace Portfolio and one additional property 232,000 4.96 % Interest Only, Principal paid at Maturity October 2020 Term Loan -28 properties 310,000 One-month LIBOR plus 3.00% Interest Only, Principal paid at Maturity May 2019, subject to three, one year extension rights Total Mortgage Notes Payable $ 1,513,000 Less: Deferred Financing, Net $ 5,491 Total Mortgage Notes Payable, Net $ 1,507,509 </t>
  </si>
  <si>
    <t>Note 7 - Accounts Payable and Accrued Expenses (Tables)</t>
  </si>
  <si>
    <t>Schedule of Accounts Payable and Accrued Liabilities [Table Text Block]</t>
  </si>
  <si>
    <t xml:space="preserve"> December 31, 2019 December 31, 2018 Trade accounts payable $ 9,679 $ 22,247 Accrued expenses 44,600 40,718 Total $ 54,279 $ 62,965 </t>
  </si>
  <si>
    <t>Note 9 - Share-based Payments (Tables)</t>
  </si>
  <si>
    <t>Share-based Payment Arrangement, Restricted Stock and Restricted Stock Unit, Activity [Table Text Block]</t>
  </si>
  <si>
    <t xml:space="preserve"> Number of Shares Weighted Average Grant Date Fair Value (per share) Aggregate Intrinsic Value (in thousands) Non-vested December 31, 2018 7,210 $ 14.18 $ 102 Granted 10,858 $ 6.91 $ 75 Vested 7,210 $ 14.18 $ 102 Forfeitures — $ — $ — Non-vested December 31, 2019 10,858 $ 6.91 $ 75 Number of Shares Weighted Average Grant Date Fair Value (per share) Aggregate Intrinsic Value (in thousands) Non-vested December 31, 2018 332,364 $ 14.34 $ 4,765 Granted 219,959 $ 6.91 $ 1,520 Vested 97,335 $ 14.42 $ 1,404 Forfeited 71,558 $ 10.67 $ 763 Non-vested December 31, 2019 383,430 $ 10.74 $ 4,118 </t>
  </si>
  <si>
    <t>Note 10 - Fair Value Measurements (Tables)</t>
  </si>
  <si>
    <t>Fair Value, by Balance Sheet Grouping [Table Text Block]</t>
  </si>
  <si>
    <t xml:space="preserve"> December 31, 2019 Carrying Amount Fair Value Mortgage notes payable $ 1,473,166 $ 1,461,943 Total $ 1,473,166 $ 1,461,943 </t>
  </si>
  <si>
    <t>Note 14 - Income Taxes (Tables)</t>
  </si>
  <si>
    <t>Schedule of Components of Income Tax Expense (Benefit) [Table Text Block]</t>
  </si>
  <si>
    <t xml:space="preserve"> Year Ended December 31, 2019 2018 2017 Current tax (benefit) expense: Federal $ 459 $ 288 $ (146 ) State 507 331 217 Total $ 966 $ 619 $ 71 Deferred tax (benefit) expense: Federal $ (3,971 ) $ (2,089 ) $ (1,283 ) State (133 ) (1,136 ) (714 ) Total (4,104 ) (3,225 ) (1,997 ) Total income tax (benefit) expense $ (3,138 ) $ (2,606 ) $ (1,926 )</t>
  </si>
  <si>
    <t>Schedule of Effective Income Tax Rate Reconciliation [Table Text Block]</t>
  </si>
  <si>
    <t xml:space="preserve"> Year Ended December 31, 2019 2018 2017 Statutory federal income tax benefit $ (34,986 ) $ (18,618 ) $ (24,843 ) Effect of non-taxable REIT loss 31,598 16,280 22,084 State income tax expense, net of federal tax benefit 250 (268 ) (110 ) Re-measurement of net deferred tax assets — — 943 Income tax (benefit) expense $ (3,138 ) $ (2,606 ) $ (1,926 )</t>
  </si>
  <si>
    <t>Schedule of Deferred Tax Assets and Liabilities [Table Text Block]</t>
  </si>
  <si>
    <t xml:space="preserve"> Year Ended December 31, 2019 2018 Deferred tax asset: Goodwill $ 640 $ 1,267 Net operating losses 9,386 3,979 Total Deferred Tax Assets $ 10,026 $ 5,246 Less valuation allowance (735 ) — Deferred tax assets, net of valuation allowance $ 9,291 $ 5,246 Deferred tax liability: Investments in unconsolidated entities $ (43 ) $ (74 ) Other (10 ) (38 ) Total deferred tax liabilities (53 ) (112 ) Net deferred tax asset $ 9,238 $ 5,134 </t>
  </si>
  <si>
    <t>Note 17 - Quarterly Results (Unaudited) (Tables)</t>
  </si>
  <si>
    <t>Quarterly Financial Information [Table Text Block]</t>
  </si>
  <si>
    <t xml:space="preserve"> Quarters Ended March 31, June 30, September 30, December 31, (In thousands, except for share amounts) 2019 2019 2019 2019 Total revenues $ 142,081 $ 165,185 $ 158,686 $ 132,704 Net loss attributable to common stockholders $ (41,153 ) $ (52,230 ) $ (31,730 ) $ (89,390 ) Basic and Diluted weighted average shares outstanding 39,125,920 39,127,758 39,140,267 39,140,345 Basic and Diluted net loss attributable to common stockholders per common share $ (0.95 ) $ (1.33 ) $ (0.81 ) $ (2.28 ) Quarters Ended March 31, June 30, September 30, December 31, (In thousands, except for share amounts) 2018 2018 2018 2018 Total revenues $ 139,958 $ 164,835 $ 160,325 $ 140,941 Net loss attributable to common stockholders $ (23,799 ) $ (29,439 ) $ (16,893 ) $ (39,418 ) Basic and Diluted weighted average shares outstanding 39,498,253 39,502,003 39,336,099 39,334,125 Basic and Diluted net loss attributable to common stockholders per common share $ (0.60 ) $ (0.75 ) $ (0.43 ) $ (1.00 ) Quarters Ended March 31, June 30, September 30, December 31, (In thousands, except for share amounts) 2017 2017 2017 2017 Total revenues $ 143,703 $ 167,012 $ 167,241 $ 143,119 Net loss attributable to common stockholders $ (20,679 ) $ (27,255 ) $ (14,058 ) $ (28,701 ) Basic and Diluted weighted average shares outstanding 38,810,386 39,610,265 39,611,261 39,603,885 Basic and Diluted net loss attributable to common stockholders per common share $ (0.53 ) $ (0.69 ) $ (0.35 ) $ (0.72 )</t>
  </si>
  <si>
    <t>Schedule III - Real Estate and Accumulated Depreciation (Tables)</t>
  </si>
  <si>
    <t>SEC Schedule, 12-28, Real Estate Companies, Investment in Real Estate and Accumulated Depreciation, by Property [Table Text Block]</t>
  </si>
  <si>
    <t xml:space="preserve"> Initial Cost Subsequent Costs Capitalized Gross Amount at December 31, 2019 (1) Property U.S. State or Country Acquisition Date Debt at December 31, 2019 Land Building and Improvements Land Building and Improvements Land Building and Improvements Total Accumulated Depreciation (2) Courtyard Baltimore Downtown Inner Harbor MD 2014 (22,553 ) 4,961 34,343 — — 4,961 34,343 39,304 (5,035 ) Hilton Garden Inn Blacksburg VA 2014/2015 (10,500 ) — 14,107 — 1,337 — 15,444 15,444 (1,842 ) Georgia Tech Hotel and Conference Center GA 2014 (10,007 ) — 0 — — — — — — Homewood Suites Stratford CT 2014 (12,500 ) 2,377 13,875 — 1,688 2,377 15,563 17,940 (2,700 ) Courtyard Providence Downtown RI 2014 (33,111 ) 4,724 29,388 — 1,255 4,724 30,643 35,367 (4,727 ) Westin Virginia Beach Town Center VA 2014 — — 0 — — — — — — Courtyard Louisville Downtown KY 2015 (27,706 ) 3,727 33,543 — 3,263 3,727 36,807 40,534 (4,427 ) Embassy Suites Orlando International Drive Jamaican Court FL 2015 (35,730 ) 2,356 23,646 (4 ) 1,776 2,352 25,421 27,773 (3,756 ) Fairfield Inn &amp; Suites Atlanta Vinings GA 2015 (11,150 ) 1,394 8,968 — 2,542 1,395 11,510 12,905 (1,952 ) Homewood Suites Chicago Downtown IL 2015 (46,965 ) 15,314 73,248 4 6,014 15,318 79,262 94,580 (11,591 ) Hyatt Place Albuquerque Uptown NM 2015 (16,302 ) 987 16,386 (1 ) 1,206 986 17,591 18,577 (2,407 ) Hyatt Place Baltimore Washington Airport MD 2015 (10,052 ) 3,129 9,068 (3,129 ) (9,068 ) — — — — Hyatt Place Birmingham Hoover AL 2015 (4,954 ) 956 9,689 (956 ) (9,689 ) — — — — Hyatt Place Cincinnati Blue Ash OH 2015 (2,790 ) 652 7,951 (652 ) (7,951 ) — — — — Hyatt Place Columbus Worthington OH 2015 (4,271 ) 1,063 11,319 (1,063 ) (11,319 ) — — — — Hyatt Place Indianapolis Keystone IN 2015 (11,065 ) 1,918 13,935 (1,918 ) (13,936 ) — — — — Hyatt Place Memphis Wolfchase Galleria TN 2015 (9,545 ) 971 14,505 2 1,709 974 16,215 17,189 (2,073 ) Hyatt Place Miami Airport West Doral FL 2015 (15,289 ) 2,634 17,897 1 1,891 2,634 19,788 22,422 (2,602 ) Hyatt Place Nashville Franklin Cool Springs TN 2015 (12,586 ) 2,201 15,003 1 1,804 2,202 16,807 19,009 (2,306 ) Hyatt Place Richmond Innsbrook VA 2015 (9,798 ) 1,584 8,013 (1,584 ) (8,013 ) — — — — Hyatt Place Tampa Airport Westshore FL 2015 (15,965 ) 3,329 15,710 (5 ) 1,256 3,324 16,966 20,290 (2,348 ) Residence Inn Lexington South Hamburg Place KY 2015 (10,305 ) 2,044 13,313 — 2,022 2,044 15,335 17,379 (2,275 ) SpringHill Suites Lexington Near The University Of Kentucky KY 2015 (12,839 ) 3,321 13,064 — 2,018 3,321 15,082 18,403 (1,977 ) Hampton Inn Albany Wolf Road Airport NY 2015 (12,248 ) 1,717 16,572 (1,717 ) (16,572 ) — — — — Hampton Inn Baltimore Glen Burnie MD 2015 (2,505 ) — 5,438 — 1,382 — 6,820 6,820 (2,142 ) Hampton Inn Beckley WV 2015 (10,812 ) 857 13,670 — 1,879 857 15,549 16,406 (1,923 ) Hampton Inn Birmingham Mountain Brook AL 2015 (5,182 ) — 9,863 — 1,875 — 11,738 11,738 (1,507 ) Hampton Inn Boca Raton FL 2015 (11,319 ) 2,027 10,420 — 1,916 2,027 12,336 14,363 (1,727 ) Hampton Inn Boca Raton Deerfield Beach FL 2015 (9,123 ) 2,781 9,338 — 63 2,781 9,400 12,181 (1,273 ) Hampton Inn Columbia I 26 Airport SC 2015 (4,556 ) 1,209 3,684 (1,209 ) (3,684 ) — — — — Hampton Inn Detroit Madison Heights South Troy MI 2015 (9,967 ) 1,950 11,834 — 1,064 1,950 12,898 14,848 (1,684 ) Hampton Inn Detroit Northville MI 2015 (6,093 ) 1,210 8,591 (1,210 ) (8,591 ) — — — — Hampton Inn Kansas City Overland Park KS 2015 (5,406 ) 1,233 9,210 (1,233 ) (9,210 ) — — — — Hampton Inn Kansas City Airport MO 2015 (7,175 ) 1,362 9,247 (1,362 ) (9,247 ) — — — — Hampton Inn Memphis Poplar TN 2015 (11,234 ) 2,168 10,618 — 1,639 2,168 12,257 14,425 (1,655 ) Hampton Inn Norfolk Naval Base VA 2015 (5,997 ) — 6,873 — 2,011 — 8,884 8,884 (1,921 ) Hampton Inn Palm Beach Gardens FL 2015 (19,512 ) 3,253 17,724 — 1,503 3,253 19,228 22,481 (2,414 ) Hampton Inn Scranton Montage Mountain PA 2015 (7,940 ) 754 11,174 — 1,292 754 12,465 13,219 (1,642 ) Hampton Inn State College PA 2015 (12,839 ) 2,509 9,359 — 2,000 2,509 11,359 13,868 (1,625 ) Hampton Inn West Palm Beach Florida Turnpike FL 2015 (16,809 ) 2,008 13,636 — 71 2,008 13,707 15,715 (1,782 ) Homewood Suites Hartford Windsor Locks CT 2015 (10,364 ) 3,072 8,996 — 3,713 3,072 12,709 15,781 (2,292 ) Homewood Suites Phoenix Biltmore AZ 2015 (17,992 ) — 23,722 — 2,494 — 26,215 26,215 (3,484 ) Hampton Inn &amp; Suites Boynton Beach FL 2015 (26,439 ) 1,393 24,759 — 2,190 1,393 26,949 28,342 (3,363 ) Courtyard Athens Downtown GA 2015 (8,371 ) 3,201 7,305 — 1,963 3,201 9,268 12,469 (1,225 ) Courtyard Gainesville FL 2015 (7,859 ) 2,904 8,605 (2,904 ) (8,605 ) — — — — Courtyard Knoxville Cedar Bluff TN 2015 (6,036 ) 1,289 8,556 — 1,370 1,289 9,927 11,216 (1,456 ) Courtyard Orlando Altamonte Springs Maitland FL 2015 (12,670 ) 1,716 11,463 — 880 1,716 12,344 14,060 (1,510 ) Courtyard Sarasota Bradenton FL 2015 (9,123 ) 1,928 8,334 — 1,864 1,928 10,198 12,126 (1,368 ) Courtyard Tallahassee North I 10 Capital Circle FL 2015 (9,883 ) 2,767 9,254 — 919 2,767 10,173 12,940 (1,371 ) Residence Inn Chattanooga Downtown TN 2015 (13,600 ) 1,142 10,112 — 1,415 1,142 11,527 12,669 (1,615 ) Residence Inn Fort Myers FL 2015 (10,643 ) 1,372 8,765 — 1,919 1,372 10,684 12,056 (1,441 ) Residence Inn Knoxville Cedar Bluff TN 2015 (8,954 ) 1,474 9,580 — 2,050 1,474 11,630 13,104 (1,606 ) Residence Inn Macon GA 2015 (4,484 ) 1,046 5,381 — 1,625 1,046 7,006 8,052 (1,377 ) Residence Inn Mobile AL 2015 (3,337 ) — 6,714 — (6,714 ) — — — — Residence Inn Sarasota Bradenton FL 2015 (9,545 ) 2,138 9,118 — 2,228 2,138 11,346 13,484 (1,461 ) Residence Inn Savannah Midtown GA 2015 (8,531 ) 1,106 9,349 — 1,775 1,106 11,123 12,229 (1,556 ) Residence Inn Tallahassee North I 10 Capital Circle FL 2015 (9,883 ) 1,349 9,983 — 1,821 1,349 11,804 13,153 (1,714 ) Residence Inn Tampa North I 75 Fletcher FL 2015 (11,234 ) 1,251 8,174 — 2,230 1,251 10,404 11,655 (1,413 ) Residence Inn Tampa Sabal Park Brandon FL 2015 (15,880 ) 1,773 10,830 — 2,810 1,773 13,640 15,413 (1,790 ) Courtyard Jacksonville Airport Northeast FL 2015 (7,433 ) 1,783 5,459 — 1,461 1,783 6,920 8,703 (1,471 ) Hampton Inn &amp; Suites Nashville Franklin Cool Springs TN 2015 (14,951 ) 2,526 16,985 — 1,843 2,526 18,828 21,354 (2,425 ) Hampton Inn Boston Peabody MA 2015 (14,106 ) 3,008 11,846 — 1,402 3,008 13,248 16,256 (1,850 ) Hampton Inn Grand Rapids North MI 2015 (10,052 ) 2,191 11,502 — 1,454 2,191 12,956 15,147 (1,810 ) Homewood Suites Boston Peabody MA 2015 (9,629 ) 2,508 8,654 — 2,908 2,508 11,562 14,070 (2,327 ) Hyatt Place Las Vegas NV 2015 (19,428 ) 2,902 17,419 — 1,733 2,902 19,153 22,055 (2,856 ) Hyatt Place Minneapolis Airport South MN 2015 (11,403 ) 2,519 11,810 — 1,259 2,519 13,068 15,587 (1,848 ) Residence Inn Boise Downtown ID 2015 (12,670 ) 1,776 10,203 — 4,791 1,776 14,993 16,769 (2,456 ) Residence Inn Portland Downtown Lloyd Center OR 2015 (19,861 ) 25,213 23,231 — 551 25,213 23,781 48,994 (3,533 ) SpringHill Suites Grand Rapids North MI 2015 (9,123 ) 1,063 9,312 — 1,895 1,063 11,208 12,271 (1,461 ) Hyatt Place Kansas City Overland Park Metcalf KS 2015 (4,469 ) 1,038 7,792 (1,038 ) (7,792 ) — — — — Courtyard Asheville NC 2015 (12,332 ) 2,236 10,290 — 1,396 2,236 11,687 13,923 (1,510 ) Courtyard Dallas Market Center TX 2015 (14,698 ) — 19,768 — 2,548 — 22,316 22,316 (3,154 ) Fairfield Inn &amp; Suites Dallas Market Center TX 2015 (7,118 ) 1,550 7,236 1 251 1,552 7,488 9,040 (957 ) Hilton Garden Inn Austin Round Rock TX 2015 (9,376 ) 2,797 10,920 2 2,477 2,799 13,397 16,196 (1,992 ) Residence Inn Los Angeles Airport El Segundo CA 2015 (41,560 ) 16,416 21,618 13 1,902 16,429 23,521 39,950 (3,242 ) Residence Inn San Diego Rancho Bernardo Scripps Poway CA 2015 (20,188 ) 5,261 18,677 — 3,146 5,261 21,823 27,084 (2,605 ) SpringHill Suites Austin Round Rock TX 2015 (5,068 ) 2,196 8,305 (1 ) 2,659 2,196 10,964 13,160 (1,476 ) SpringHill Suites San Antonio Medical Center Northwest TX 2015 (4,413 ) — 7,161 — (7,161 ) — — — — SpringHill Suites San Diego Rancho Bernardo Scripps Poway CA 2015 (21,708 ) 3,905 16,999 (3 ) 3,363 3,902 20,362 24,264 (2,551 ) Hampton Inn Charlotte Gastonia NC 2015 (9,207 ) 1,357 10,073 — 1,968 1,357 12,042 13,399 (1,561 ) Hampton Inn Dallas Addison TX 2015 (5,043 ) 1,538 7,475 (1,538 ) (7,475 ) — — — 0 Homewood Suites San Antonio Northwest TX 2015 (8,362 ) 1,998 13,060 — 4,062 1,998 17,123 19,121 (2,842 ) Courtyard Dalton GA 2015 (5,900 ) 676 8,241 1 2,205 677 10,446 11,123 (1,506 ) Hampton Inn Orlando International Drive Convention Center FL 2015 (11,150 ) 1,183 14,899 — 4,432 1,183 19,331 20,514 (2,270 ) Hilton Garden Inn Albuquerque North Rio Rancho NM 2015 (7,200 ) 1,141 9,818 1 3,049 1,142 12,867 14,009 (1,517 ) Homewood Suites Orlando International Drive Convention Center FL 2015 (18,350 ) 2,182 26,507 5 1,086 2,187 27,593 29,780 (3,518 ) Hampton Inn Chicago Naperville IL 2015 (7,300 ) 1,363 9,460 — 1,197 1,363 10,656 12,019 (1,616 ) Hampton Inn Indianapolis Northeast Castleton IN 2015 (9,050 ) 1,587 8,144 — 55 1,587 8,199 9,786 (1,600 ) Hampton Inn Knoxville Airport TN 2015 (4,950 ) 1,033 5,898 — — 1,033 5,898 6,931 (1,088 ) Hampton Inn Milford CT 2015 (2,700 ) 1,652 5,060 — 2,675 1,652 7,734 9,386 (1,486 ) Homewood Suites Augusta GA 2015 (4,850 ) 874 8,225 — 1,752 874 9,977 10,851 (1,580 ) Homewood Suites Seattle Downtown WA 2015 (42,100 ) 12,580 41,011 — 4,698 12,579 45,709 58,288 (5,847 ) Hampton Inn Champaign Urbana IL 2015 (12,400 ) 2,206 17,451 (21 ) 3 2,185 17,454 19,639 (2,226 ) Hampton Inn East Lansing MI 2015 (8,000 ) 3,219 10,101 — 936 3,219 11,037 14,256 (1,480 ) Hilton Garden Inn Louisville East KY 2015 (11,450 ) 1,022 16,350 1 2,541 1,023 18,891 19,914 (2,235 ) Residence Inn Jacksonville Airport FL 2015 (4,500 ) 1,451 6,423 — 2,289 1,451 8,712 10,163 (1,649 ) TownePlace Suites Savannah Midtown GA 2015 (8,500 ) 1,502 7,827 — 1,893 1,502 9,720 11,222 (1,270 ) Courtyard Houston I 10 West Energy Corridor TX 2015 (13,500 ) 10,444 20,710 6 2,823 10,449 23,533 33,982 (3,414 ) Courtyard San Diego Carlsbad CA 2015 (14,600 ) 5,080 14,007 9 162 5,090 14,170 19,260 (1,912 ) Hampton Inn Austin North IH 35 &amp; Highway 183 TX 2015 (11,000 ) 1,774 9,798 (8 ) 1,640 1,766 11,438 13,204 (1,434 ) SpringHill Suites Asheville NC 2015 (11,500 ) 2,149 9,930 — 1,505 2,149 11,436 13,585 (1,471 ) Hampton Inn College Station TX 2015 (10,500 ) 3,305 10,523 (2,839 ) (8,811 ) 466 1,712 2,178 0 Courtyard Flagstaff AZ 2015 (24,521 ) 5,258 24,313 — 2,061 5,258 26,372 31,630 (3,127 ) DoubleTree Baton Rouge LA 2015 (13,839 ) 1,497 14,777 — 1,218 1,497 15,995 17,492 (2,410 ) Hampton Inn Medford OR 2015 (9,069 ) 1,245 10,353 — 107 1,245 10,459 11,704 (1,255 ) Hampton Inn Fort Wayne Southwest IN 2015 (10,346 ) 1,242 10,511 — 373 1,242 10,885 12,127 (1,497 ) Hampton Inn &amp; Suites El Paso Airport TX 2015 (12,899 ) 1,641 18,733 — 31 1,641 18,764 20,405 (2,428 ) Residence Inn Fort Wayne Southwest IN 2015 (10,480 ) 1,267 12,136 — 191 1,267 12,327 13,594 (1,475 ) SpringHill Suites Flagstaff AZ 2015 (14,756 ) 1,641 14,283 — 1,183 1,641 15,466 17,107 (2,054 ) Courtyard Columbus Downtown OH 2015 (18,072 ) 2,367 25,191 — 380 2,367 25,571 27,938 (2,754 ) Hilton Garden Inn Monterey CA 2015 (29,368 ) 6,110 27,713 — — 6,110 27,713 33,823 (4,041 ) Hyatt House Atlanta Cobb Galleria GA 2015 (15,855 ) 4,386 22,777 — 11 4,386 22,788 27,174 (2,539 ) Hyatt Place Chicago Schaumburg IL 2015 (4,328 ) 1,519 9,582 (1,519 ) (9,583 ) — — — — Fairfield Inn &amp; Suites Denver Airport CO 2016 (14,645 ) 1,429 15,675 — 2,331 1,430 18,006 19,436 (1,887 ) SpringHill Suites Denver Airport CO 2016 (11,589 ) 941 10,870 — 1,450 941 12,319 13,260 (1,510 ) Hampton Inn Fort Collins CO 2016 (5,374 ) 641 5,578 (641 ) (5,577 ) — — — — Fairfield Inn &amp; Suites Seattle Bellevue WA 2016 (19,960 ) 18,769 14,182 — 1,815 18,768 15,997 34,765 (1,962 ) Hilton Garden Inn Fort Collins MS 2016 (12,563 ) 1,331 17,606 — 206 1,331 17,812 19,143 (2,080 ) Courtyard Jackson Ridgeland MS 2017 (2,094 ) 1,994 6,603 (967 ) (3,372 ) 1,027 3,231 4,258 (226 ) Residence Inn Jackson Ridgeland MS 2017 (3,787 ) 949 11,764 (949 ) (11,765 ) — — — — Homewood Suites Jackson Ridgeland MS 2017 (2,820 ) 1,571 7,181 (1,571 ) (7,181 ) — — — — Staybridge Suites Jackson MS 2017 (1,669 ) 996 5,915 (412 ) (2,666 ) 584 3,248 3,832 (86 ) Residence Inn Germantown TN 2017 (5,576 ) 1,326 6,784 — 24 1,326 6,808 8,134 (534 ) Courtyard Germantown TN 2017 (8,330 ) 1,851 8,844 (1,850 ) (8,844 ) — — — — (1,473,166 ) 317,776 1,620,771 (32,257 ) (33,693 ) 285,520 1,587,079 1,872,599 (218,266 ) 2019 2018 2017 Land, buildings and improvements, at cost: Balance at January 1 2,285,477 $ 2,263,047 $ 2,178,413 Additions: Acquisitions — — 60,141 Capital improvements 12,065 52,290 58,793 Deductions: Held for Sale (1) (406,371 ) — (5,826 ) Dispositions (226 ) — (11,360 ) Impairment of depreciable assets (18,346 ) (29,860 ) (17,114 ) Balance at December 31 $ 1,872,599 $ 2,285,477 $ 2,263,047 Accumulated depreciation and amortization: Balance at January 1 (203,990 ) $ (147,328 ) $ (92,848 ) Depreciation expense (60,654 ) (61,651 ) (57,890 ) Accumulated depreciation: Held for Sale (1) 43,348 — 550 Dispositions and other 3,030 4,989 2,860 Balance at December 31 $ (218,266 ) $ (203,990 ) $ (147,328 )</t>
  </si>
  <si>
    <t>Note 1 - Organization (Details Textual) $ / shares in Units, $ in Thousands</t>
  </si>
  <si>
    <t>Jan. 12, 2017USD ($)</t>
  </si>
  <si>
    <t>Dec. 31, 2019USD ($)shares</t>
  </si>
  <si>
    <t>Dec. 31, 2018USD ($)shares</t>
  </si>
  <si>
    <t>May 09, 2019$ / shares</t>
  </si>
  <si>
    <t>Number of Real Estate Properties</t>
  </si>
  <si>
    <t>Number of Guest Rooms</t>
  </si>
  <si>
    <t>Number of States in which Entity Operates</t>
  </si>
  <si>
    <t>Real Estate, Marketed For Sale</t>
  </si>
  <si>
    <t>Number of Real Estate Properties Sold</t>
  </si>
  <si>
    <t>Number of Real Estate Held for Sale</t>
  </si>
  <si>
    <t>Common Stock, Net Asset Value Per Share | $ / shares</t>
  </si>
  <si>
    <t>Common Stock, Shares, Outstanding, Ending Balance | shares</t>
  </si>
  <si>
    <t>Temporary Equity, Liquidation Preference</t>
  </si>
  <si>
    <t>Brookfield Investor [Member[ | Hospitality Investors Trust, Inc. [Member]</t>
  </si>
  <si>
    <t>Sale of Stock, Percentage of Ownership after Transaction</t>
  </si>
  <si>
    <t>41.70%</t>
  </si>
  <si>
    <t>Securities Purchase Voting and Standstill Agreement [Member]</t>
  </si>
  <si>
    <t>Sale of Stock, Consideration Received on Transaction</t>
  </si>
  <si>
    <t>Securities Purchase Voting and Standstill Agreement [Member] | Class C Units [Member]</t>
  </si>
  <si>
    <t>Note 2 - Summary of Significant Accounting Policies (Details Textual)</t>
  </si>
  <si>
    <t>Dec. 31, 2019USD ($)</t>
  </si>
  <si>
    <t>Dec. 31, 2018USD ($)</t>
  </si>
  <si>
    <t>Dec. 31, 2017USD ($)</t>
  </si>
  <si>
    <t>Goodwill, Impairment Loss</t>
  </si>
  <si>
    <t>Number of Real Estate, Goodwill Allocated</t>
  </si>
  <si>
    <t>Open Tax Year</t>
  </si>
  <si>
    <t>2015 2016 2017 2018 2019</t>
  </si>
  <si>
    <t>Operating Lease, Right-of-Use Asset</t>
  </si>
  <si>
    <t>Operating Lease, Liability, Total</t>
  </si>
  <si>
    <t>Finite-Lived Intangible Assets, Net, Ending Balance</t>
  </si>
  <si>
    <t>Advertising Expense</t>
  </si>
  <si>
    <t>Number of Reportable Segments</t>
  </si>
  <si>
    <t>Right-of-Use Asset [Member] | Off-Market Favorable Lease [Member]</t>
  </si>
  <si>
    <t>Forward Contracts [Member]</t>
  </si>
  <si>
    <t>Derivative Liability, Total</t>
  </si>
  <si>
    <t>Product Concentration Risk [Member] | Revenue from Contract with Customer Benchmark [Member] | Rooms [Member]</t>
  </si>
  <si>
    <t>Concentration Risk, Percentage</t>
  </si>
  <si>
    <t>94.10%</t>
  </si>
  <si>
    <t>94.40%</t>
  </si>
  <si>
    <t>94.70%</t>
  </si>
  <si>
    <t>Building [Member]</t>
  </si>
  <si>
    <t>Property, Plant and Equipment, Useful Life</t>
  </si>
  <si>
    <t>40 years</t>
  </si>
  <si>
    <t>Land Improvements [Member]</t>
  </si>
  <si>
    <t>15 years</t>
  </si>
  <si>
    <t>Furniture and Fixtures [Member]</t>
  </si>
  <si>
    <t>5 years</t>
  </si>
  <si>
    <t>Note 2 - Summary of Significant Accounting Policies - Trade and Note Receivable (Details) - USD ($) $ in Thousands</t>
  </si>
  <si>
    <t>Trade receivables</t>
  </si>
  <si>
    <t>Allowance for doubtful accounts</t>
  </si>
  <si>
    <t>Trade receivables, net of allowance</t>
  </si>
  <si>
    <t>Note 3 - Brookfield Investment (Details Textual) $ / shares in Units, $ in Thousands</t>
  </si>
  <si>
    <t>Feb. 27, 2019USD ($)$ / sharesshares</t>
  </si>
  <si>
    <t>Feb. 27, 2018USD ($)$ / sharesshares</t>
  </si>
  <si>
    <t>Jun. 30, 2017$ / shares</t>
  </si>
  <si>
    <t>Mar. 31, 2017USD ($)$ / sharesshares</t>
  </si>
  <si>
    <t>Dec. 31, 2019USD ($)$ / sharesshares</t>
  </si>
  <si>
    <t>Dec. 31, 2018USD ($)$ / sharesshares</t>
  </si>
  <si>
    <t>Dec. 31, 2017USD ($)shares</t>
  </si>
  <si>
    <t>Preferred Stock, Shares Outstanding, Ending Balance | shares</t>
  </si>
  <si>
    <t>Preferred Stock, Par or Stated Value Per Share | $ / shares</t>
  </si>
  <si>
    <t>Number Of Directors Eligible For Election By Investors</t>
  </si>
  <si>
    <t>Number Of Additional Directors Eligible For Election By Investors</t>
  </si>
  <si>
    <t>Number Of Directors With Approval Rights</t>
  </si>
  <si>
    <t>Temporary Equity, Dividends, Adjustment</t>
  </si>
  <si>
    <t>Payments of Dividends, Total</t>
  </si>
  <si>
    <t>Class C Units [Member]</t>
  </si>
  <si>
    <t>Cash Distributions, Percent Per Year</t>
  </si>
  <si>
    <t>7.50%</t>
  </si>
  <si>
    <t>Cash Distributions, Percent Per Year, Potential Increased Rate</t>
  </si>
  <si>
    <t>10.00%</t>
  </si>
  <si>
    <t>Paid-in-kind Distributions, Percent Per Year</t>
  </si>
  <si>
    <t>5.00%</t>
  </si>
  <si>
    <t>Paid-in-kind Distributions, Percent Per Year, Potential Increased Rate</t>
  </si>
  <si>
    <t>Paid-in-kind Distributions, Potential Additional Increase in Distribution Rate Per Quarter</t>
  </si>
  <si>
    <t>1.25%</t>
  </si>
  <si>
    <t>Paid-in-kind Distributions, Maximum Percent Per Year</t>
  </si>
  <si>
    <t>12.50%</t>
  </si>
  <si>
    <t>Paid-in-kind Distributions, Denominator for Distributions | $ / shares</t>
  </si>
  <si>
    <t>Temporary Equity, Tax Distributions</t>
  </si>
  <si>
    <t>Paid-in-kind Distributions, Number of Units | shares</t>
  </si>
  <si>
    <t>Convertible Equity, Conversion Price | $ / shares</t>
  </si>
  <si>
    <t>Related Party Transaction, Minimum Amount of Assets for Transfers without Consent</t>
  </si>
  <si>
    <t>Related Party Transaction, Minimum Percent of Class C Units to Outstanding Common Stock to Trigger Preemptive Rights</t>
  </si>
  <si>
    <t>Class C Units [Member] | Brookfield Investor [Member[</t>
  </si>
  <si>
    <t>Related Party Transaction, Expenses from Transactions with Related Party</t>
  </si>
  <si>
    <t>Class C Units [Member] | Securities Purchase Voting and Standstill Agreement [Member]</t>
  </si>
  <si>
    <t>Sale of Stock, Number of Shares Issued in Transaction | shares</t>
  </si>
  <si>
    <t>Sale of Stock, Price Per Share | $ / shares</t>
  </si>
  <si>
    <t>Note 3 - Brookfield Investment - Class C Units (Details) - USD ($) $ in Thousands</t>
  </si>
  <si>
    <t>33 Months Ended</t>
  </si>
  <si>
    <t>Contingently Redeemable Class C Units in operating partnership</t>
  </si>
  <si>
    <t>Gross Proceeds</t>
  </si>
  <si>
    <t>Class C Unit issuance costs(1)</t>
  </si>
  <si>
    <t>[1]</t>
  </si>
  <si>
    <t>PIK Distributions Paid to holders of Class C Units</t>
  </si>
  <si>
    <t>Accretion of carrying value to liquidation preference of Class C Units</t>
  </si>
  <si>
    <t>Change in contingent forward liability</t>
  </si>
  <si>
    <t>Class C Unit issuance costs include $6.0 million paid directly to the Brookfield Investor at the Initial Closing in the form of expense reimbursements and a commitment fee.</t>
  </si>
  <si>
    <t>Note 4 - Leases (Details Textual) $ in Thousands</t>
  </si>
  <si>
    <t>Number of Operating Leases Held</t>
  </si>
  <si>
    <t>Operating Lease, Payments</t>
  </si>
  <si>
    <t>Operating Lease, Expense</t>
  </si>
  <si>
    <t>Minimum [Member]</t>
  </si>
  <si>
    <t>Lessee, Operating Lease, Remaining Term of Contract</t>
  </si>
  <si>
    <t>4 years</t>
  </si>
  <si>
    <t>Lessee, Operating Lease, Renewal Term</t>
  </si>
  <si>
    <t>Maximum [Member]</t>
  </si>
  <si>
    <t>46 years</t>
  </si>
  <si>
    <t>50 years</t>
  </si>
  <si>
    <t>Note 4 - Leases - Lease Information (Details)</t>
  </si>
  <si>
    <t>Weighted average remaining lease term (Year)</t>
  </si>
  <si>
    <t>17 years 182 days</t>
  </si>
  <si>
    <t>Weighted average discount rate</t>
  </si>
  <si>
    <t>6.33%</t>
  </si>
  <si>
    <t>Note 4 - Leases - Supplemental Income Statement For Leases (Details) - USD ($) $ in Thousands</t>
  </si>
  <si>
    <t>Variable Lease Expense</t>
  </si>
  <si>
    <t>Rent Expense</t>
  </si>
  <si>
    <t>Amortization of Below-market Lease Intangible, Net</t>
  </si>
  <si>
    <t>Note 4 - Leases - Maturity of Lease Liabilities (Details) - USD ($) $ in Thousands</t>
  </si>
  <si>
    <t>Year ending December 31, 2020, minimum rental commitments</t>
  </si>
  <si>
    <t>Year ending December 31, 2020, amortization of above market lease intangible to rent expense</t>
  </si>
  <si>
    <t>Year ending December 31, 2020, amortization of below market lease intangible to rent expense</t>
  </si>
  <si>
    <t>Year ending December 31, 2020, amortization of below market lease intangible, net, to rent expense</t>
  </si>
  <si>
    <t>Year ending December 31, 2021, minimum rental commitments</t>
  </si>
  <si>
    <t>Year ending December 31, 2021, amortization of above market lease intangible to rent expense</t>
  </si>
  <si>
    <t>Year ending December 31, 2021, amortization of below market lease intangible to rent expense</t>
  </si>
  <si>
    <t>Year ending December 31, 2021, amortization of below market lease intangible, net, to rent expense</t>
  </si>
  <si>
    <t>Year ending December 31, 2022, minimum rental commitments</t>
  </si>
  <si>
    <t>Year ending December 31, 2022, amortization of above market lease intangible to rent expense</t>
  </si>
  <si>
    <t>Year ending December 31, 2022, amortization of below market lease intangible to rent expense</t>
  </si>
  <si>
    <t>Year ending December 31, 2022, amortization of below market lease intangible, net, to rent expense</t>
  </si>
  <si>
    <t>Year ending December 31, 2023, minimum rental commitments</t>
  </si>
  <si>
    <t>Year ending December 31, 2023, amortization of above market lease intangible to rent expense</t>
  </si>
  <si>
    <t>Year ending December 31, 2023, amortization of below market lease intangible to rent expense</t>
  </si>
  <si>
    <t>Year ending December 31, 2023, amortization of below market lease intangible, net, to rent expense</t>
  </si>
  <si>
    <t>Year ending December 31, 2024, minimum rental commitments</t>
  </si>
  <si>
    <t>Year ending December 31, 2024, amortization of above market lease intangible to rent expense</t>
  </si>
  <si>
    <t>Year ending December 31, 2024, amortization of below market lease intangible to rent expense</t>
  </si>
  <si>
    <t>Year ending December 31, 2024, amortization of below market lease intangible, net, to rent expense</t>
  </si>
  <si>
    <t>Thereafter, minimum rental commitments</t>
  </si>
  <si>
    <t>Thereafter, amortization of above market lease intangible to rent expense</t>
  </si>
  <si>
    <t>Thereafter, amortization of below market lease intangible to rent expense</t>
  </si>
  <si>
    <t>Thereafter, amortization of below market lease intangible, net, to rent expense</t>
  </si>
  <si>
    <t>Total lease payments, minimum rental commitments</t>
  </si>
  <si>
    <t>Total lease payments, amortization of above market lease intangible to rent expense</t>
  </si>
  <si>
    <t>Total lease payments, amortization of below market lease intangible to rent expense</t>
  </si>
  <si>
    <t>Total lease payments, amortization of below market lease intangible, net, to rent expense</t>
  </si>
  <si>
    <t>Less: Imputed Interest, minimum rental commitments</t>
  </si>
  <si>
    <t>Present value of lease liability, minimum rental commitments</t>
  </si>
  <si>
    <t>Note 4 - Leases - Minimum Lease Payments (Details) - USD ($) $ in Thousands</t>
  </si>
  <si>
    <t>Year ending December 31, 2019, minimum rental commitments</t>
  </si>
  <si>
    <t>Year ending December 31, 2019, amortization of above market lease intangible to rent expense</t>
  </si>
  <si>
    <t>Year ending December 31, 2019, amortization of below market lease intangible to rent expense</t>
  </si>
  <si>
    <t>Year ending December 31, 2019, amortization of below market lease intangible, net, to rent expense</t>
  </si>
  <si>
    <t>Total, minimum rental commitments</t>
  </si>
  <si>
    <t>Total, amortization of above market lease intangible to rent expense</t>
  </si>
  <si>
    <t>Total, amortization of below market lease intangible to rent expense</t>
  </si>
  <si>
    <t>Total, amortization of below market lease intangible, net, to rent expense</t>
  </si>
  <si>
    <t>Note 5 - Mortgage Notes Payable (Details Textual) $ in Thousands</t>
  </si>
  <si>
    <t>May 01, 2019USD ($)</t>
  </si>
  <si>
    <t>Apr. 05, 2019USD ($)</t>
  </si>
  <si>
    <t>Apr. 27, 2017USD ($)</t>
  </si>
  <si>
    <t>May 22, 2019USD ($)</t>
  </si>
  <si>
    <t>Jul. 06, 2015</t>
  </si>
  <si>
    <t>Feb. 28, 2015</t>
  </si>
  <si>
    <t>Number of Real Estate Properties Collateralize by Debt Agreement</t>
  </si>
  <si>
    <t>Long-term Debt, Total</t>
  </si>
  <si>
    <t>87-Pack Collateral Property [Member]</t>
  </si>
  <si>
    <t>Grace Portfolio [Member]</t>
  </si>
  <si>
    <t>Baltimore Courtyard and Providence Courtyard Bridge Loans [Member]</t>
  </si>
  <si>
    <t>Debt Instrument, Face Amount</t>
  </si>
  <si>
    <t>Repayments of Debt</t>
  </si>
  <si>
    <t>87-Pack Loans and the Baltimore Courtyard and Providence Courtyard Bridge Loans [Member]</t>
  </si>
  <si>
    <t>Funded Reserve With Lenders [Member]</t>
  </si>
  <si>
    <t>Proceeds from Refinancing Used to Fund Reserves</t>
  </si>
  <si>
    <t>The 92-pack Loans [Member]</t>
  </si>
  <si>
    <t>Debt Instrument, Percent Prepayable</t>
  </si>
  <si>
    <t>25.00%</t>
  </si>
  <si>
    <t>The 92 - Pack Mortgage Loan [Member] | Third Party [Member]</t>
  </si>
  <si>
    <t>Mortgages [Member]</t>
  </si>
  <si>
    <t>Interest Expense, Debt, Total</t>
  </si>
  <si>
    <t>Mortgages [Member] | Hilton Garden Inn Blacksburg Joint Venture Loan [Member]</t>
  </si>
  <si>
    <t>Debt Instrument, Interest Rate, Stated Percentage</t>
  </si>
  <si>
    <t>4.31%</t>
  </si>
  <si>
    <t>Mortgages [Member] | Additional Grace Mortgage Loan [Member]</t>
  </si>
  <si>
    <t>4.96%</t>
  </si>
  <si>
    <t>Secured Debt [Member] | 87-Pack Loans [Member]</t>
  </si>
  <si>
    <t>Secured Debt [Member] | 87-Pack Loans [Member] | London Interbank Offered Rate (LIBOR) [Member]</t>
  </si>
  <si>
    <t>Debt Instrument, Basis Spread on Variable Rate</t>
  </si>
  <si>
    <t>3.03%</t>
  </si>
  <si>
    <t>Secured Debt [Member] | 87-Pack Loans [Member] | London Interbank Offered Rate (LIBOR) [Member] | Maximum [Member]</t>
  </si>
  <si>
    <t>4.00%</t>
  </si>
  <si>
    <t>Secured Debt [Member] | 87-Pack Mortgage Loan [Member]</t>
  </si>
  <si>
    <t>Debt Instrument, Number of Extensions on Initial Maturity Date</t>
  </si>
  <si>
    <t>Secured Debt [Member] | 87-Pack Mortgage Loan [Member] | London Interbank Offered Rate (LIBOR) [Member]</t>
  </si>
  <si>
    <t>2.56%</t>
  </si>
  <si>
    <t>Secured Debt [Member] | 87-Pack Mezzanine Loan [Member]</t>
  </si>
  <si>
    <t>Secured Debt [Member] | 87-Pack Mezzanine Loan [Member] | London Interbank Offered Rate (LIBOR) [Member]</t>
  </si>
  <si>
    <t>6.50%</t>
  </si>
  <si>
    <t>Secured Debt [Member] | The 92-pack Loans [Member] | Maximum [Member]</t>
  </si>
  <si>
    <t>Secured Debt [Member] | The 92-pack Loans [Member] | London Interbank Offered Rate (LIBOR) [Member] | Weighted Average [Member]</t>
  </si>
  <si>
    <t>2.90%</t>
  </si>
  <si>
    <t>Secured Debt [Member] | The 92 - Pack Mortgage Loan [Member] | Third Party [Member]</t>
  </si>
  <si>
    <t>Secured Debt [Member] | The 92 - Pack Mortgage Loan [Member] | London Interbank Offered Rate (LIBOR) [Member]</t>
  </si>
  <si>
    <t>2.14%</t>
  </si>
  <si>
    <t>Secured Debt [Member] | The 92 - Pack Senior Mezzanine Loan [Member] | London Interbank Offered Rate (LIBOR) [Member]</t>
  </si>
  <si>
    <t>5.60%</t>
  </si>
  <si>
    <t>Secured Debt [Member] | The 92 - Pack Junior Mezzanine Loan [Member] | London Interbank Offered Rate (LIBOR) [Member]</t>
  </si>
  <si>
    <t>8.50%</t>
  </si>
  <si>
    <t>Secured Debt [Member] | Mezzanine Loan [Member] | Third Party [Member]</t>
  </si>
  <si>
    <t>Secured Debt [Member] | Term Loan [Member]</t>
  </si>
  <si>
    <t>3.00%</t>
  </si>
  <si>
    <t>Minimum Net Worth Required for Compliance</t>
  </si>
  <si>
    <t>Secured Debt [Member] | Term Loan [Member] | London Interbank Offered Rate (LIBOR) [Member]</t>
  </si>
  <si>
    <t>Secured Debt [Member] | Term Loan [Member] | London Interbank Offered Rate (LIBOR) [Member] | Maximum [Member]</t>
  </si>
  <si>
    <t>Secured Debt Excluding Interest in Properties Serving as Collateral and Excluding Accumulated Depreciation and Amortization [Member] | The 92-pack Loans [Member]</t>
  </si>
  <si>
    <t>Secured Debt Including Interest in Properties Serving as Collateral and Excluding Accumulated Depreciation and Amortization [Member] | The 92-pack Loans [Member]</t>
  </si>
  <si>
    <t>Term Loan [Member]</t>
  </si>
  <si>
    <t>Term Loan [Member] | Third Party [Member]</t>
  </si>
  <si>
    <t>As a result of asset sale activity, the number of hotel properties serving as collateral for this loan has been reduced to 78 as of December 31,2019.</t>
  </si>
  <si>
    <t>Note 5 - Mortgage Notes Payable - Schedule of Mortgage Notes Payable (Details) $ in Thousands</t>
  </si>
  <si>
    <t>Apr. 27, 2017</t>
  </si>
  <si>
    <t>Long-term Debt, Gross</t>
  </si>
  <si>
    <t>Term of extension (Year)</t>
  </si>
  <si>
    <t>Less: Deferred Financing, Net</t>
  </si>
  <si>
    <t>Plus: Premium on Variable Interest-Only Bond</t>
  </si>
  <si>
    <t>Total Mortgage Notes Payable, Net</t>
  </si>
  <si>
    <t>Hilton Garden Inn Blacksburg Joint Venture Loan [Member] | Mortgages [Member]</t>
  </si>
  <si>
    <t>2020 years</t>
  </si>
  <si>
    <t>Baltimore Courtyard and Providence Courtyard Loan [Member] | Mortgages [Member]</t>
  </si>
  <si>
    <t>4.30%</t>
  </si>
  <si>
    <t>2019 years</t>
  </si>
  <si>
    <t>The 92 - Pack Mortgage Loan [Member] | Secured Debt [Member]</t>
  </si>
  <si>
    <t>2021 years</t>
  </si>
  <si>
    <t>The 92 - Pack Mortgage Loan [Member] | Secured Debt [Member] | London Interbank Offered Rate (LIBOR) [Member]</t>
  </si>
  <si>
    <t>The 92 - Pack Senior Mezzanine Loan [Member] | Mortgages [Member]</t>
  </si>
  <si>
    <t>The 92 - Pack Senior Mezzanine Loan [Member] | Secured Debt [Member]</t>
  </si>
  <si>
    <t>The 92 - Pack Senior Mezzanine Loan [Member] | Secured Debt [Member] | London Interbank Offered Rate (LIBOR) [Member]</t>
  </si>
  <si>
    <t>87-Pack Mortgage Loan [Member] | Secured Debt [Member]</t>
  </si>
  <si>
    <t>1 year</t>
  </si>
  <si>
    <t>87-Pack Mortgage Loan [Member] | Secured Debt [Member] | London Interbank Offered Rate (LIBOR) [Member]</t>
  </si>
  <si>
    <t>The 92 - Pack Junior Mezzanine Loan [Member] | Secured Debt [Member]</t>
  </si>
  <si>
    <t>The 92 - Pack Junior Mezzanine Loan [Member] | Secured Debt [Member] | London Interbank Offered Rate (LIBOR) [Member]</t>
  </si>
  <si>
    <t>87-Pack Mezzanine Loan [Member] | Secured Debt [Member]</t>
  </si>
  <si>
    <t>87-Pack Mezzanine Loan [Member] | Secured Debt [Member] | London Interbank Offered Rate (LIBOR) [Member]</t>
  </si>
  <si>
    <t>Additional Grace Mortgage Loan [Member] | Mortgages [Member]</t>
  </si>
  <si>
    <t>Term Loan [Member] | Secured Debt [Member]</t>
  </si>
  <si>
    <t>Term Loan [Member] | Secured Debt [Member] | London Interbank Offered Rate (LIBOR) [Member]</t>
  </si>
  <si>
    <t>Note 6 - Mandatorily Redeemable Preferred Securities (Details Textual) $ in Thousands</t>
  </si>
  <si>
    <t>1 Months Ended</t>
  </si>
  <si>
    <t>Feb. 28, 2015USD ($)</t>
  </si>
  <si>
    <t>Feb. 27, 2019USD ($)</t>
  </si>
  <si>
    <t>Number of Newly Formed Limited Liability Companies</t>
  </si>
  <si>
    <t>Interest Expense, Total</t>
  </si>
  <si>
    <t>The Grace Acquisition [Member] | Redeemable Preferred Stock [Member]</t>
  </si>
  <si>
    <t>Temporary Equity, Liquidation Preference, Issued as Consideration to Acquire Real Estate</t>
  </si>
  <si>
    <t>Preferred Stock, Distribution Period</t>
  </si>
  <si>
    <t>1 year 180 days</t>
  </si>
  <si>
    <t>Preferred Stock, Redemption Terms, Percentage of Preferred Equity Interests Required to be Redeemed at End of Third Year</t>
  </si>
  <si>
    <t>50.00%</t>
  </si>
  <si>
    <t>Preferred Stock, Redemption Terms, Preferred Equity Interests Required to be Redeemed at End of Fourth Year</t>
  </si>
  <si>
    <t>The Grace Acquisition [Member] | Redeemable Preferred Stock [Member] | Minimum [Member]</t>
  </si>
  <si>
    <t>Preferred Stock, Dividend Rate, Percentage</t>
  </si>
  <si>
    <t>The Grace Acquisition [Member] | Redeemable Preferred Stock [Member] | Maximum [Member]</t>
  </si>
  <si>
    <t>8.00%</t>
  </si>
  <si>
    <t>The Grace Acquisition [Member] | Mandatorily Redeemable Preferred Stock [Member]</t>
  </si>
  <si>
    <t>Note 7 - Accounts Payable and Accrued Expenses - Components of Accounts Payable and Accrued Expenses (Details) - USD ($) $ in Thousands</t>
  </si>
  <si>
    <t>Trade accounts payable</t>
  </si>
  <si>
    <t>Accrued expenses</t>
  </si>
  <si>
    <t>Note 8 - Common Stock (Details Textual) - USD ($) $ / shares in Units, $ in Thousands</t>
  </si>
  <si>
    <t>Aug. 02, 2018</t>
  </si>
  <si>
    <t>Jun. 29, 2018</t>
  </si>
  <si>
    <t>May 14, 2018</t>
  </si>
  <si>
    <t>Jan. 31, 2019</t>
  </si>
  <si>
    <t>Common Stock, Shares, Outstanding, Ending Balance</t>
  </si>
  <si>
    <t>Stock Repurchased and Retired During Period, Shares</t>
  </si>
  <si>
    <t>Stock Repurchased and Retired During Period, Value</t>
  </si>
  <si>
    <t>Restatement Adjustment [Member]</t>
  </si>
  <si>
    <t>Company Offer [Member]</t>
  </si>
  <si>
    <t>Sale of Stock, Price Per Share</t>
  </si>
  <si>
    <t>Maximum [Member] | Company Offer [Member]</t>
  </si>
  <si>
    <t>Sale of Stock, Number of Shares Issued in Transaction</t>
  </si>
  <si>
    <t>Share Repurchase Program [Member]</t>
  </si>
  <si>
    <t>Note 9 - Share-based Payments (Details Textual) - USD ($) $ in Millions</t>
  </si>
  <si>
    <t>Nov. 30, 2018</t>
  </si>
  <si>
    <t>Share-based Compensation Arrangement by Share-based Payment Award, Percentage of Outstanding Stock Maximum</t>
  </si>
  <si>
    <t>Share-based Compensation Arrangement by Share-based Payment Award, Number of Shares Authorized</t>
  </si>
  <si>
    <t>Stock Issued During Period, Shares, Restricted Stock Award, Forfeited</t>
  </si>
  <si>
    <t>Stock Issued During Period, Shares, Restricted Stock Award, Gross</t>
  </si>
  <si>
    <t>Restricted Stock [Member]</t>
  </si>
  <si>
    <t>Share-based Compensation Arrangement by Share-based Payment Award, Award Vesting Period</t>
  </si>
  <si>
    <t>Restricted Stock [Member] | Maximum [Member]</t>
  </si>
  <si>
    <t>Share-based Payment Arrangement, Expense</t>
  </si>
  <si>
    <t>Share-based Payment Arrangement, Nonvested Award, Excluding Option, Cost Not yet Recognized, Amount</t>
  </si>
  <si>
    <t>Restricted Stock Units (RSUs) [Member]</t>
  </si>
  <si>
    <t>Note 9 - Share-based Payments - Restricted Share and RSU Awards (Details) - USD ($) $ / shares in Units, $ in Thousands</t>
  </si>
  <si>
    <t>Non-vested (in shares)</t>
  </si>
  <si>
    <t>Non-vested, weighted average grant date fair value (in dollars per share)</t>
  </si>
  <si>
    <t>Non-vested, aggregate intrinsic value</t>
  </si>
  <si>
    <t>Granted (in shares)</t>
  </si>
  <si>
    <t>Granted, weighted average grant date fair value (in dollars per share)</t>
  </si>
  <si>
    <t>Granted, aggregate intrinsic value</t>
  </si>
  <si>
    <t>Vested (in shares)</t>
  </si>
  <si>
    <t>Vested, weighted average grant date fair value (in dollars per share)</t>
  </si>
  <si>
    <t>Vested, aggregate intrinsic value</t>
  </si>
  <si>
    <t>Forfeitures (in shares)</t>
  </si>
  <si>
    <t>Forfeitures, weighted average grant date fair value (in dollars per share)</t>
  </si>
  <si>
    <t>Forfeited, aggregate intrinsic value</t>
  </si>
  <si>
    <t>Note 10 - Fair Value Measurements (Details Textual) $ in Millions</t>
  </si>
  <si>
    <t>Fair Value, Inputs, Level 2 [Member] | Variable Interest Only Bond [Member]</t>
  </si>
  <si>
    <t>Derivative Asset, Total</t>
  </si>
  <si>
    <t>Measurement Input, Discount Rate [Member] | Hotel [Member] | Minimum [Member]</t>
  </si>
  <si>
    <t>Properties, Fair Value Measurement Input</t>
  </si>
  <si>
    <t>Measurement Input, Discount Rate [Member] | Hotel [Member] | Maximum [Member]</t>
  </si>
  <si>
    <t>Note 10 - Fair Value Measurements - Fair Value of Liabilities (Details) $ in Thousands</t>
  </si>
  <si>
    <t>Reported Value Measurement [Member]</t>
  </si>
  <si>
    <t>Mortgage notes payable</t>
  </si>
  <si>
    <t>Estimate of Fair Value Measurement [Member]</t>
  </si>
  <si>
    <t>Note 11 - Commitments and Contingencies (Details Textual) - USD ($)</t>
  </si>
  <si>
    <t>Jun. 09, 2020</t>
  </si>
  <si>
    <t>Dec. 27, 2019</t>
  </si>
  <si>
    <t>Feb. 27, 2019</t>
  </si>
  <si>
    <t>Milliken Court Action [Member]</t>
  </si>
  <si>
    <t>Litigation Settlement, Amount Awarded from Other Party</t>
  </si>
  <si>
    <t>Litigation Settlement, Number of Shares Tendered</t>
  </si>
  <si>
    <t>Milliken Court Action [Member] | Forecast [Member]</t>
  </si>
  <si>
    <t>Litigation Settlement, Expense</t>
  </si>
  <si>
    <t>Note 12 - Related Party Transactions and Arrangements (Details Textual) - USD ($) $ / shares in Units, $ in Thousands</t>
  </si>
  <si>
    <t>Feb. 27, 2018</t>
  </si>
  <si>
    <t>Jun. 30, 2017</t>
  </si>
  <si>
    <t>Mar. 31, 2017</t>
  </si>
  <si>
    <t>Dividends, Paid-in-kind, Total</t>
  </si>
  <si>
    <t>Proceeds from Issuance or Sale of Equity, Total</t>
  </si>
  <si>
    <t>Paid-in-kind Distributions, Number of Units</t>
  </si>
  <si>
    <t>Note 14 - Income Taxes (Details Textual) - USD ($) $ in Thousands</t>
  </si>
  <si>
    <t>Operating Loss Carryforwards, Total</t>
  </si>
  <si>
    <t>Deferred Tax Assets, Net, Total</t>
  </si>
  <si>
    <t>Deferred Tax Assets, Valuation Allowance, Total</t>
  </si>
  <si>
    <t>Subsidiaries [Member]</t>
  </si>
  <si>
    <t>Prepaid Expenses and Other Assets [Member]</t>
  </si>
  <si>
    <t>Note 14- Income Taxes - Schedule of Components of Income Tax Expense (Benefit) (Details) - USD ($) $ in Thousands</t>
  </si>
  <si>
    <t>Current tax (benefit) expense:</t>
  </si>
  <si>
    <t>Federal, Current tax (benefit) expense</t>
  </si>
  <si>
    <t>State, Current tax (benefit) expense</t>
  </si>
  <si>
    <t>Total, Current tax (benefit) expense</t>
  </si>
  <si>
    <t>Deferred tax (benefit) expense:</t>
  </si>
  <si>
    <t>Federal, Deferred tax (benefit) expense</t>
  </si>
  <si>
    <t>State, Deferred tax (benefit) expense</t>
  </si>
  <si>
    <t>Total, Deferred tax (benefit) expense</t>
  </si>
  <si>
    <t>Total income tax (benefit) expense</t>
  </si>
  <si>
    <t>Note 14 - Income Taxes - Schedule of Effective Income Tax Rate Reconciliation (Details) - USD ($) $ in Thousands</t>
  </si>
  <si>
    <t>Statutory federal income tax benefit</t>
  </si>
  <si>
    <t>Effect of non-taxable REIT loss</t>
  </si>
  <si>
    <t>State income tax expense, net of federal tax benefit</t>
  </si>
  <si>
    <t>Re-measurement of net deferred tax assets</t>
  </si>
  <si>
    <t>Note 14 - Income Taxes - Schedule of Deferred Tax Assets and Liabilities (Details) - USD ($) $ in Thousands</t>
  </si>
  <si>
    <t>Deferred tax asset:</t>
  </si>
  <si>
    <t>Goodwill</t>
  </si>
  <si>
    <t>Net operating losses</t>
  </si>
  <si>
    <t>Total Deferred Tax Assets</t>
  </si>
  <si>
    <t>Less valuation allowance</t>
  </si>
  <si>
    <t>Deferred tax assets, net of valuation allowance</t>
  </si>
  <si>
    <t>Deferred tax liability:</t>
  </si>
  <si>
    <t>Other</t>
  </si>
  <si>
    <t>Total deferred tax liabilities</t>
  </si>
  <si>
    <t>Net deferred tax asset</t>
  </si>
  <si>
    <t>Note 15 - Sale of Hotels and Assets Held for Sale (Details Textual) $ in Thousands</t>
  </si>
  <si>
    <t>2 Months Ended</t>
  </si>
  <si>
    <t>14 Months Ended</t>
  </si>
  <si>
    <t>Mar. 15, 2020USD ($)</t>
  </si>
  <si>
    <t>Proceeds from Sale of Real Estate, Total</t>
  </si>
  <si>
    <t>Gain (Loss) on Sale of Properties</t>
  </si>
  <si>
    <t>Number of Hotels, Previously Recognized Impairment Loss</t>
  </si>
  <si>
    <t>Proceeds from Sale of Real Estate, Net of Prepayment Costs</t>
  </si>
  <si>
    <t>Repayment of Long-term Debt and Closing Costs</t>
  </si>
  <si>
    <t>Payments for Repurchase of Redeemable Preferred Stock</t>
  </si>
  <si>
    <t>Number of Hotels Impaired</t>
  </si>
  <si>
    <t>Impairment of Real Estate</t>
  </si>
  <si>
    <t>Aggregate Contract Purchase Price</t>
  </si>
  <si>
    <t>Net Proceeds from Sale of Real Estate, Expected</t>
  </si>
  <si>
    <t>Repayment of Long-term Debt and Closing Costs, Estimated</t>
  </si>
  <si>
    <t>Two Properties [Member]</t>
  </si>
  <si>
    <t>Seventeen Properties [Member]</t>
  </si>
  <si>
    <t>Grace Preferred Equity Interests [Member]</t>
  </si>
  <si>
    <t>Subsequent Event [Member]</t>
  </si>
  <si>
    <t>Note 16 - Impairments (Details Textual)</t>
  </si>
  <si>
    <t>3 Months Ended</t>
  </si>
  <si>
    <t>Jun. 30, 2018</t>
  </si>
  <si>
    <t>Mar. 31, 2017USD ($)</t>
  </si>
  <si>
    <t>Number of Hotels Identified for Impairment</t>
  </si>
  <si>
    <t>Number of Real Estate Properties Impaired</t>
  </si>
  <si>
    <t>Disposal Group, Not Discontinued Operation, Loss (Gain) on Write-down</t>
  </si>
  <si>
    <t>Number of Reporting Units</t>
  </si>
  <si>
    <t>Goodwill, Impairment Loss, Per Reporting Unit</t>
  </si>
  <si>
    <t>Weighted Average [Member]</t>
  </si>
  <si>
    <t>Disposal Group, Held-for-sale or Disposed of by Sale, Not Discontinued Operations [Member]</t>
  </si>
  <si>
    <t>Disposal Group, Not Discontinued Operation, Gain (Loss) on Disposal</t>
  </si>
  <si>
    <t>Note 17 - Quarterly Results - Summary of Unaudited Quarterly Financial Statement (Details) - USD ($) $ / shares in Units, $ in Thousands</t>
  </si>
  <si>
    <t>Sep. 30, 2019</t>
  </si>
  <si>
    <t>Mar. 31, 2019</t>
  </si>
  <si>
    <t>Sep. 30, 2018</t>
  </si>
  <si>
    <t>Mar. 31, 2018</t>
  </si>
  <si>
    <t>Sep. 30, 2017</t>
  </si>
  <si>
    <t>Note 18 - Subsequent Events (Details Textual) $ in Thousands</t>
  </si>
  <si>
    <t>Hilton Garden Inn Blacksburg [Member]</t>
  </si>
  <si>
    <t>Equity Method Investment, Ownership Percentage</t>
  </si>
  <si>
    <t>56.50%</t>
  </si>
  <si>
    <t>Schedule III - Real Estate and Accumulated Depreciation (Details Textual)</t>
  </si>
  <si>
    <t>SEC Schedule III, Real Estate and Accumulated Depreciation, Tax Basis of Aggregate Land, Buildings and Improvements</t>
  </si>
  <si>
    <t>Number Of Real Estate Properties Held For Sale</t>
  </si>
  <si>
    <t>SEC Schedule, 12-28, Real Estate Companies, Investment in Real Estate and Accumulated Depreciation, Life Used for Depreciation</t>
  </si>
  <si>
    <t>Building Improvements [Member]</t>
  </si>
  <si>
    <t>Schedule III - Real Estate and Accumulated Depreciation - Summary of Activity for Real Estate (Details) - USD ($) $ in Thousands</t>
  </si>
  <si>
    <t>Debt</t>
  </si>
  <si>
    <t>Initial cost of land</t>
  </si>
  <si>
    <t>Initial cost of buildings and improvements</t>
  </si>
  <si>
    <t>Subsequent costs capitalized for Land</t>
  </si>
  <si>
    <t>Subsequent costs capitalized for buildings and improvements</t>
  </si>
  <si>
    <t>Gross amount of land</t>
  </si>
  <si>
    <t>Gross amount of buildings and improvements</t>
  </si>
  <si>
    <t>Accumulated depreciation</t>
  </si>
  <si>
    <t>[2]</t>
  </si>
  <si>
    <t>Balance</t>
  </si>
  <si>
    <t>Acquisitions</t>
  </si>
  <si>
    <t>Capital improvements</t>
  </si>
  <si>
    <t>Held for Sale (1)</t>
  </si>
  <si>
    <t>[3]</t>
  </si>
  <si>
    <t>Dispositions</t>
  </si>
  <si>
    <t>Impairment of depreciable assets</t>
  </si>
  <si>
    <t>Depreciation expense</t>
  </si>
  <si>
    <t>Dispositions and other</t>
  </si>
  <si>
    <t>Hampton Inn Albany Wolf Road Airport [Member]</t>
  </si>
  <si>
    <t>Courtyard Tallahassee North I 10 Capital Circle [Member]</t>
  </si>
  <si>
    <t>Hilton Garden Inn Austin Round Rock [Member]</t>
  </si>
  <si>
    <t>Courtyard Houston I 10 West Energy Corridor [Member]</t>
  </si>
  <si>
    <t>Staybridge Suites Jackson [Member]</t>
  </si>
  <si>
    <t>Hampton Inn Baltimore Glen Burnie [Member]</t>
  </si>
  <si>
    <t>Residence Inn Chattanooga Downtown [Member]</t>
  </si>
  <si>
    <t>Residence Inn Los Angeles Airport El Segundo [Member]</t>
  </si>
  <si>
    <t>Courtyard San Diego Carlsbad [Member]</t>
  </si>
  <si>
    <t>Residence Inn Germantown [Member]</t>
  </si>
  <si>
    <t>Courtyard Baltimore Downtown Inner Harbor [Member]</t>
  </si>
  <si>
    <t>Hampton Inn Beckley [Member]</t>
  </si>
  <si>
    <t>Residence Inn Fort Myers [Member]</t>
  </si>
  <si>
    <t>Residence Inn San Diego Rancho Bernardo Scripps Poway [Member]</t>
  </si>
  <si>
    <t>Hampton Inn Austin North @ IH 35 &amp; Highway 183 [Member]</t>
  </si>
  <si>
    <t>Courtyard Germantown [Member]</t>
  </si>
  <si>
    <t>Hampton Inn Birmingham Mountain Brook [Member]</t>
  </si>
  <si>
    <t>Residence Inn Knoxville Cedar Bluff [Member]</t>
  </si>
  <si>
    <t>SpringHill Suites Austin Round Rock [Member]</t>
  </si>
  <si>
    <t>SpringHill Suites Asheville [Member]</t>
  </si>
  <si>
    <t>Georgia Tech Hotel and Conference Center [Member]</t>
  </si>
  <si>
    <t>Hampton Inn Boca Raton [Member]</t>
  </si>
  <si>
    <t>Residence Inn Macon [Member]</t>
  </si>
  <si>
    <t>SpringHill Suites San Antonio Medical Center Northwest [Member]</t>
  </si>
  <si>
    <t>Hampton Inn College Station [Member]</t>
  </si>
  <si>
    <t>Homewood Suites Stratford [Member]</t>
  </si>
  <si>
    <t>Hampton Inn Boca Raton Deerfield Beach [Member]</t>
  </si>
  <si>
    <t>Residence Inn Mobile [Member]</t>
  </si>
  <si>
    <t>SpringHill Suites San Diego Rancho Bernardo Scripps Poway [Member]</t>
  </si>
  <si>
    <t>Courtyard Flagstaff [Member]</t>
  </si>
  <si>
    <t>Courtyard Providence Downtown [Member]</t>
  </si>
  <si>
    <t>Hampton Inn Columbia I 26 Airport [Member]</t>
  </si>
  <si>
    <t>Residence Inn Sarasota Bradenton [Member]</t>
  </si>
  <si>
    <t>Hampton Inn Charlotte Gastonia [Member]</t>
  </si>
  <si>
    <t>DoubleTree Baton Rouge [Member]</t>
  </si>
  <si>
    <t>Westin Virginia Beach Town Center [Member]</t>
  </si>
  <si>
    <t>Hampton Inn Detroit Madison Heights South Troy [Member]</t>
  </si>
  <si>
    <t>Residence Inn Savannah Midtown [Member]</t>
  </si>
  <si>
    <t>Hampton Inn Dallas Addison [Member]</t>
  </si>
  <si>
    <t>Hampton Inn Medford [Member]</t>
  </si>
  <si>
    <t>Courtyard Louisville Downtown [Member]</t>
  </si>
  <si>
    <t>Hampton Inn Detroit Northville [Member]</t>
  </si>
  <si>
    <t>Residence Inn Tallahassee North I 10 Capital Circle [Member]</t>
  </si>
  <si>
    <t>Homewood Suites San Antonio Northwest [Member]</t>
  </si>
  <si>
    <t>Hampton Inn Fort Wayne Southwest [Member]</t>
  </si>
  <si>
    <t>Embassy Suites Orlando International Drive Jamaican Court [Member]</t>
  </si>
  <si>
    <t>Hampton Inn Kansas City Overland Park [Member]</t>
  </si>
  <si>
    <t>Residence Inn Tampa North I 75 Fletcher [Member]</t>
  </si>
  <si>
    <t>Courtyard Dalton [Member]</t>
  </si>
  <si>
    <t>Hampton Inn &amp; Suites El Paso Airport [Member]</t>
  </si>
  <si>
    <t>Fairfield Inn &amp; Suites Atlanta Vinings [Member]</t>
  </si>
  <si>
    <t>Hampton Inn Kansas City Airport [Member]</t>
  </si>
  <si>
    <t>Residence Inn Tampa Sabal Park Brandon [Member]</t>
  </si>
  <si>
    <t>Hampton Inn Orlando International Drive Convention Center [Member]</t>
  </si>
  <si>
    <t>Residence Inn Fort Wayne Southwest [Member]</t>
  </si>
  <si>
    <t>Homewood Suites Chicago Downtown [Member]</t>
  </si>
  <si>
    <t>Hampton Inn Memphis Poplar [Member]</t>
  </si>
  <si>
    <t>Courtyard Jacksonville Airport Northeast [Member]</t>
  </si>
  <si>
    <t>Hilton Garden Inn Albuquerque North Rio Rancho [Member]</t>
  </si>
  <si>
    <t>SpringHill Suites Flagstaff [Member]</t>
  </si>
  <si>
    <t>Hyatt Place Albuquerque Uptown [Member]</t>
  </si>
  <si>
    <t>Hampton Inn Norfolk Naval Base [Member]</t>
  </si>
  <si>
    <t>Hampton Inn &amp; Suites Nashville Franklin Cool Springs [Member]</t>
  </si>
  <si>
    <t>Homewood Suites Orlando International Drive Convention Center [Member]</t>
  </si>
  <si>
    <t>Courtyard Columbus Downtown [Member]</t>
  </si>
  <si>
    <t>Hyatt Place Baltimore Washington Airport [Member]</t>
  </si>
  <si>
    <t>Hampton Inn Palm Beach Gardens [Member]</t>
  </si>
  <si>
    <t>Hampton Inn Boston Peabody [Member]</t>
  </si>
  <si>
    <t>Hampton Inn Chicago Naperville [Member]</t>
  </si>
  <si>
    <t>Hilton Garden Inn Monterey [Member]</t>
  </si>
  <si>
    <t>Hyatt Place Birmingham Hoover [Member]</t>
  </si>
  <si>
    <t>Hampton Inn Scranton @ Montage Mountain [Member]</t>
  </si>
  <si>
    <t>Hampton Inn Grand Rapids North [Member]</t>
  </si>
  <si>
    <t>Hampton Inn Indianapolis Northeast Castleton [Member]</t>
  </si>
  <si>
    <t>Hyatt House Atlanta Cobb Galleria [Member]</t>
  </si>
  <si>
    <t>Hyatt Place Cincinnati Blue Ash [Member]</t>
  </si>
  <si>
    <t>Hampton Inn State College [Member]</t>
  </si>
  <si>
    <t>Homewood Suites Boston Peabody [Member]</t>
  </si>
  <si>
    <t>Hampton Inn Knoxville Airport [Member]</t>
  </si>
  <si>
    <t>Hyatt Place Chicago Schaumburg [Member]</t>
  </si>
  <si>
    <t>Hyatt Place Columbus Worthington [Member]</t>
  </si>
  <si>
    <t>Hampton Inn West Palm Beach Florida Turnpike [Member]</t>
  </si>
  <si>
    <t>Hyatt Place Las Vegas [Member]</t>
  </si>
  <si>
    <t>Hampton Inn Milford [Member]</t>
  </si>
  <si>
    <t>Fairfield Inn &amp; Suites Denver Airport [Member]</t>
  </si>
  <si>
    <t>Hyatt Place Indianapolis Keystone [Member]</t>
  </si>
  <si>
    <t>Homewood Suites Hartford Windsor Locks [Member]</t>
  </si>
  <si>
    <t>Hyatt Place Minneapolis Airport South [Member]</t>
  </si>
  <si>
    <t>Homewood Suites Augusta [Member]</t>
  </si>
  <si>
    <t>SpringHill Suites Denver Airport [Member]</t>
  </si>
  <si>
    <t>Hyatt Place Memphis Wolfchase Galleria [Member]</t>
  </si>
  <si>
    <t>Homewood Suites Phoenix Biltmore [Member]</t>
  </si>
  <si>
    <t>Residence Inn Boise Downtown [Member]</t>
  </si>
  <si>
    <t>Homewood Suites Seattle Downtown [Member]</t>
  </si>
  <si>
    <t>Hampton Inn Fort Collins [Member]</t>
  </si>
  <si>
    <t>Hyatt Place Miami Airport West Doral [Mermber]</t>
  </si>
  <si>
    <t>Hampton Inn &amp; Suites Boynton Beach [Member]</t>
  </si>
  <si>
    <t>Residence Inn Portland Downtown Lloyd Center [Member]</t>
  </si>
  <si>
    <t>Hampton Inn Champaign Urbana [Member]</t>
  </si>
  <si>
    <t>Fairfield Inn &amp; Suites Seattle Bellevue [Member]</t>
  </si>
  <si>
    <t>Hyatt Place Nashville Franklin Cool Springs [Member]</t>
  </si>
  <si>
    <t>Courtyard Athens Downtown [Member]</t>
  </si>
  <si>
    <t>SpringHill Suites Grand Rapids North [Member]</t>
  </si>
  <si>
    <t>Hampton Inn East Lansing [Member]</t>
  </si>
  <si>
    <t>Hilton Garden Inn Fort Collins [Member]</t>
  </si>
  <si>
    <t>Hyatt Place Richmond Innsbrook [Member]</t>
  </si>
  <si>
    <t>Courtyard Gainesville [Member]</t>
  </si>
  <si>
    <t>Hyatt Place Kansas City Overland Park Metcalf [Member]</t>
  </si>
  <si>
    <t>Hilton Garden Inn Louisville East [Member]</t>
  </si>
  <si>
    <t>Courtyard Jackson Ridgeland [Member]</t>
  </si>
  <si>
    <t>Hyatt Place Tampa Airport Westshore [Member]</t>
  </si>
  <si>
    <t>Courtyard Knoxville Cedar Bluff [Member]</t>
  </si>
  <si>
    <t>Courtyard Asheville [Member]</t>
  </si>
  <si>
    <t>Residence Inn Jacksonville Airport [Member]</t>
  </si>
  <si>
    <t>Residence Inn Jackson Ridgeland [Member]</t>
  </si>
  <si>
    <t>Residence Inn Lexington South Hamburg Place [Member]</t>
  </si>
  <si>
    <t>Courtyard Orlando Altamonte Springs Maitland [Member]</t>
  </si>
  <si>
    <t>Courtyard Dallas Market Center [Member]</t>
  </si>
  <si>
    <t>TownePlace Suites Savannah Midtown [Member]</t>
  </si>
  <si>
    <t>Homewood Suites Jackson Ridgeland [Member]</t>
  </si>
  <si>
    <t>SpringHill Suites Lexington Near The University Of Kentucky [Member]</t>
  </si>
  <si>
    <t>Courtyard Sarasota Bradenton [Member]</t>
  </si>
  <si>
    <t>Fairfield Inn &amp; Suites Dallas Market Center [Member]</t>
  </si>
  <si>
    <t>The tax basis of aggregate land, buildings and improvements as of December 31, 2019 is $2,191,957,636 (unaudited).</t>
  </si>
  <si>
    <t>Each of the properties has a depreciable life of: up to 40 years for buildings, up to 15 years for improvements.</t>
  </si>
  <si>
    <t>During the year ended December 31, 2019, the Company had 21 hotels classified as held for sale and during the year ended December 31, 2017, the Company had one hotel classified as held for sal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0</v>
      </c>
    </row>
    <row r="13" spans="1:4">
      <c r="A13" s="4" t="s">
        <v>22</v>
      </c>
      <c r="B13" s="4" t="s">
        <v>15</v>
      </c>
    </row>
    <row r="14" spans="1:4">
      <c r="A14" s="4" t="s">
        <v>23</v>
      </c>
      <c r="C14" s="5" t="n">
        <v>39151201</v>
      </c>
    </row>
    <row r="15" spans="1:4">
      <c r="A15" s="4" t="s">
        <v>24</v>
      </c>
      <c r="D15" s="6" t="n">
        <v>0</v>
      </c>
    </row>
    <row r="16" spans="1:4">
      <c r="A16" s="4" t="s">
        <v>25</v>
      </c>
      <c r="B16" s="4" t="s">
        <v>20</v>
      </c>
    </row>
    <row r="17" spans="1:4">
      <c r="A17" s="4" t="s">
        <v>26</v>
      </c>
      <c r="B17" s="4" t="s">
        <v>27</v>
      </c>
    </row>
    <row r="18" spans="1:4">
      <c r="A18" s="4" t="s">
        <v>28</v>
      </c>
      <c r="B18" s="4" t="s">
        <v>29</v>
      </c>
    </row>
    <row r="19" spans="1:4">
      <c r="A19" s="4" t="s">
        <v>30</v>
      </c>
      <c r="B19" s="4" t="s">
        <v>31</v>
      </c>
    </row>
    <row r="20" spans="1:4">
      <c r="A20" s="4" t="s">
        <v>32</v>
      </c>
      <c r="B20" s="4" t="s">
        <v>33</v>
      </c>
    </row>
    <row r="21" spans="1:4">
      <c r="A21" s="4" t="s">
        <v>34</v>
      </c>
      <c r="B21"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88</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88</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88</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6</v>
      </c>
      <c r="B1" s="2" t="s">
        <v>1</v>
      </c>
    </row>
    <row r="2" spans="1:2">
      <c r="B2" s="2" t="s">
        <v>2</v>
      </c>
    </row>
    <row r="3" spans="1:2">
      <c r="A3" s="3" t="s">
        <v>188</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188</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188</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188</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8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88</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188</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85520</v>
      </c>
      <c r="C3" s="6" t="n">
        <v>337858</v>
      </c>
    </row>
    <row r="4" spans="1:3">
      <c r="A4" s="4" t="s">
        <v>39</v>
      </c>
      <c r="B4" s="5" t="n">
        <v>1587079</v>
      </c>
      <c r="C4" s="5" t="n">
        <v>1947619</v>
      </c>
    </row>
    <row r="5" spans="1:3">
      <c r="A5" s="4" t="s">
        <v>40</v>
      </c>
      <c r="B5" s="5" t="n">
        <v>218669</v>
      </c>
      <c r="C5" s="5" t="n">
        <v>257314</v>
      </c>
    </row>
    <row r="6" spans="1:3">
      <c r="A6" s="4" t="s">
        <v>41</v>
      </c>
      <c r="B6" s="5" t="n">
        <v>2091268</v>
      </c>
      <c r="C6" s="5" t="n">
        <v>2542791</v>
      </c>
    </row>
    <row r="7" spans="1:3">
      <c r="A7" s="4" t="s">
        <v>42</v>
      </c>
      <c r="B7" s="5" t="n">
        <v>-365893</v>
      </c>
      <c r="C7" s="5" t="n">
        <v>-347929</v>
      </c>
    </row>
    <row r="8" spans="1:3">
      <c r="A8" s="4" t="s">
        <v>43</v>
      </c>
      <c r="B8" s="5" t="n">
        <v>1725375</v>
      </c>
      <c r="C8" s="5" t="n">
        <v>2194862</v>
      </c>
    </row>
    <row r="9" spans="1:3">
      <c r="A9" s="4" t="s">
        <v>44</v>
      </c>
      <c r="B9" s="5" t="n">
        <v>103207</v>
      </c>
      <c r="C9" s="5" t="n">
        <v>54886</v>
      </c>
    </row>
    <row r="10" spans="1:3">
      <c r="A10" s="4" t="s">
        <v>45</v>
      </c>
      <c r="B10" s="5" t="n">
        <v>159309</v>
      </c>
      <c r="C10" s="4" t="s">
        <v>46</v>
      </c>
    </row>
    <row r="11" spans="1:3">
      <c r="A11" s="4" t="s">
        <v>47</v>
      </c>
      <c r="B11" s="5" t="n">
        <v>41413</v>
      </c>
      <c r="C11" s="5" t="n">
        <v>27959</v>
      </c>
    </row>
    <row r="12" spans="1:3">
      <c r="A12" s="4" t="s">
        <v>48</v>
      </c>
      <c r="B12" s="5" t="n">
        <v>3357</v>
      </c>
      <c r="C12" s="5" t="n">
        <v>3684</v>
      </c>
    </row>
    <row r="13" spans="1:3">
      <c r="A13" s="4" t="s">
        <v>49</v>
      </c>
      <c r="B13" s="5" t="n">
        <v>57799</v>
      </c>
      <c r="C13" s="4" t="s">
        <v>46</v>
      </c>
    </row>
    <row r="14" spans="1:3">
      <c r="A14" s="4" t="s">
        <v>50</v>
      </c>
      <c r="B14" s="4" t="s">
        <v>46</v>
      </c>
      <c r="C14" s="5" t="n">
        <v>9030</v>
      </c>
    </row>
    <row r="15" spans="1:3">
      <c r="A15" s="4" t="s">
        <v>51</v>
      </c>
      <c r="B15" s="5" t="n">
        <v>36346</v>
      </c>
      <c r="C15" s="5" t="n">
        <v>35836</v>
      </c>
    </row>
    <row r="16" spans="1:3">
      <c r="A16" s="4" t="s">
        <v>52</v>
      </c>
      <c r="B16" s="5" t="n">
        <v>9889</v>
      </c>
      <c r="C16" s="5" t="n">
        <v>11030</v>
      </c>
    </row>
    <row r="17" spans="1:3">
      <c r="A17" s="4" t="s">
        <v>53</v>
      </c>
      <c r="B17" s="5" t="n">
        <v>2136695</v>
      </c>
      <c r="C17" s="5" t="n">
        <v>2337287</v>
      </c>
    </row>
    <row r="18" spans="1:3">
      <c r="A18" s="3" t="s">
        <v>54</v>
      </c>
    </row>
    <row r="19" spans="1:3">
      <c r="A19" s="4" t="s">
        <v>55</v>
      </c>
      <c r="B19" s="5" t="n">
        <v>1461441</v>
      </c>
      <c r="C19" s="5" t="n">
        <v>1507509</v>
      </c>
    </row>
    <row r="20" spans="1:3">
      <c r="A20" s="4" t="s">
        <v>56</v>
      </c>
      <c r="B20" s="4" t="s">
        <v>46</v>
      </c>
      <c r="C20" s="5" t="n">
        <v>219596</v>
      </c>
    </row>
    <row r="21" spans="1:3">
      <c r="A21" s="4" t="s">
        <v>57</v>
      </c>
      <c r="B21" s="5" t="n">
        <v>54279</v>
      </c>
      <c r="C21" s="5" t="n">
        <v>62965</v>
      </c>
    </row>
    <row r="22" spans="1:3">
      <c r="A22" s="4" t="s">
        <v>58</v>
      </c>
      <c r="B22" s="5" t="n">
        <v>51756</v>
      </c>
      <c r="C22" s="4" t="s">
        <v>46</v>
      </c>
    </row>
    <row r="23" spans="1:3">
      <c r="A23" s="4" t="s">
        <v>59</v>
      </c>
      <c r="B23" s="5" t="n">
        <v>1567476</v>
      </c>
      <c r="C23" s="5" t="n">
        <v>1790070</v>
      </c>
    </row>
    <row r="24" spans="1:3">
      <c r="A24" s="4" t="s">
        <v>60</v>
      </c>
      <c r="B24" s="4" t="s">
        <v>46</v>
      </c>
      <c r="C24" s="4" t="s">
        <v>46</v>
      </c>
    </row>
    <row r="25" spans="1:3">
      <c r="A25" s="4" t="s">
        <v>61</v>
      </c>
      <c r="B25" s="5" t="n">
        <v>398449</v>
      </c>
      <c r="C25" s="5" t="n">
        <v>163148</v>
      </c>
    </row>
    <row r="26" spans="1:3">
      <c r="A26" s="3" t="s">
        <v>62</v>
      </c>
    </row>
    <row r="27" spans="1:3">
      <c r="A27" s="4" t="s">
        <v>63</v>
      </c>
      <c r="B27" s="5" t="n">
        <v>0</v>
      </c>
      <c r="C27" s="5" t="n">
        <v>0</v>
      </c>
    </row>
    <row r="28" spans="1:3">
      <c r="A28" s="4" t="s">
        <v>64</v>
      </c>
      <c r="B28" s="5" t="n">
        <v>392</v>
      </c>
      <c r="C28" s="5" t="n">
        <v>391</v>
      </c>
    </row>
    <row r="29" spans="1:3">
      <c r="A29" s="4" t="s">
        <v>65</v>
      </c>
      <c r="B29" s="5" t="n">
        <v>871714</v>
      </c>
      <c r="C29" s="5" t="n">
        <v>870251</v>
      </c>
    </row>
    <row r="30" spans="1:3">
      <c r="A30" s="4" t="s">
        <v>66</v>
      </c>
      <c r="B30" s="5" t="n">
        <v>-703611</v>
      </c>
      <c r="C30" s="5" t="n">
        <v>-489108</v>
      </c>
    </row>
    <row r="31" spans="1:3">
      <c r="A31" s="4" t="s">
        <v>67</v>
      </c>
      <c r="B31" s="5" t="n">
        <v>168495</v>
      </c>
      <c r="C31" s="5" t="n">
        <v>381534</v>
      </c>
    </row>
    <row r="32" spans="1:3">
      <c r="A32" s="4" t="s">
        <v>68</v>
      </c>
      <c r="B32" s="5" t="n">
        <v>2275</v>
      </c>
      <c r="C32" s="5" t="n">
        <v>2535</v>
      </c>
    </row>
    <row r="33" spans="1:3">
      <c r="A33" s="4" t="s">
        <v>69</v>
      </c>
      <c r="B33" s="5" t="n">
        <v>170770</v>
      </c>
      <c r="C33" s="5" t="n">
        <v>384069</v>
      </c>
    </row>
    <row r="34" spans="1:3">
      <c r="A34" s="4" t="s">
        <v>70</v>
      </c>
      <c r="B34" s="6" t="n">
        <v>2136695</v>
      </c>
      <c r="C34" s="6" t="n">
        <v>2337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188</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0</v>
      </c>
      <c r="B1" s="2" t="s">
        <v>1</v>
      </c>
    </row>
    <row r="2" spans="1:2">
      <c r="B2" s="2" t="s">
        <v>2</v>
      </c>
    </row>
    <row r="3" spans="1:2">
      <c r="A3" s="3" t="s">
        <v>188</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188</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188</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188</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8</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2</v>
      </c>
    </row>
    <row r="3" spans="1:2">
      <c r="A3" s="3" t="s">
        <v>286</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86</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6</v>
      </c>
    </row>
    <row r="2" spans="1:3">
      <c r="A2" s="4" t="s">
        <v>72</v>
      </c>
      <c r="B2" s="5" t="n">
        <v>27920954</v>
      </c>
      <c r="C2" s="5" t="n">
        <v>11767678</v>
      </c>
    </row>
    <row r="3" spans="1:3">
      <c r="A3" s="4" t="s">
        <v>73</v>
      </c>
      <c r="B3" s="5" t="n">
        <v>27920954</v>
      </c>
      <c r="C3" s="5" t="n">
        <v>11767678</v>
      </c>
    </row>
    <row r="4" spans="1:3">
      <c r="A4" s="4" t="s">
        <v>74</v>
      </c>
      <c r="B4" s="6" t="n">
        <v>411834</v>
      </c>
      <c r="C4" s="6" t="n">
        <v>173573</v>
      </c>
    </row>
    <row r="5" spans="1:3">
      <c r="A5" s="4" t="s">
        <v>75</v>
      </c>
      <c r="B5" s="7" t="n">
        <v>0.01</v>
      </c>
      <c r="C5" s="7" t="n">
        <v>0.01</v>
      </c>
    </row>
    <row r="6" spans="1:3">
      <c r="A6" s="4" t="s">
        <v>76</v>
      </c>
      <c r="B6" s="5" t="n">
        <v>50000000</v>
      </c>
      <c r="C6" s="5" t="n">
        <v>50000000</v>
      </c>
    </row>
    <row r="7" spans="1:3">
      <c r="A7" s="4" t="s">
        <v>77</v>
      </c>
      <c r="B7" s="5" t="n">
        <v>1</v>
      </c>
      <c r="C7" s="5" t="n">
        <v>1</v>
      </c>
    </row>
    <row r="8" spans="1:3">
      <c r="A8" s="4" t="s">
        <v>78</v>
      </c>
      <c r="B8" s="5" t="n">
        <v>1</v>
      </c>
      <c r="C8" s="5" t="n">
        <v>1</v>
      </c>
    </row>
    <row r="9" spans="1:3">
      <c r="A9" s="4" t="s">
        <v>79</v>
      </c>
      <c r="B9" s="7" t="n">
        <v>0.01</v>
      </c>
      <c r="C9" s="7" t="n">
        <v>0.01</v>
      </c>
    </row>
    <row r="10" spans="1:3">
      <c r="A10" s="4" t="s">
        <v>80</v>
      </c>
      <c r="B10" s="5" t="n">
        <v>300000000</v>
      </c>
      <c r="C10" s="5" t="n">
        <v>300000000</v>
      </c>
    </row>
    <row r="11" spans="1:3">
      <c r="A11" s="4" t="s">
        <v>81</v>
      </c>
      <c r="B11" s="5" t="n">
        <v>39151201</v>
      </c>
      <c r="C11" s="5" t="n">
        <v>39134628</v>
      </c>
    </row>
    <row r="12" spans="1:3">
      <c r="A12" s="4" t="s">
        <v>82</v>
      </c>
      <c r="B12" s="5" t="n">
        <v>39151201</v>
      </c>
      <c r="C12" s="5" t="n">
        <v>391346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2</v>
      </c>
    </row>
    <row r="3" spans="1:2">
      <c r="A3" s="3" t="s">
        <v>286</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286</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86</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0</v>
      </c>
      <c r="B1" s="2" t="s">
        <v>1</v>
      </c>
    </row>
    <row r="2" spans="1:2">
      <c r="B2" s="2" t="s">
        <v>2</v>
      </c>
    </row>
    <row r="3" spans="1:2">
      <c r="A3" s="3" t="s">
        <v>286</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286</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0</v>
      </c>
      <c r="B1" s="2" t="s">
        <v>1</v>
      </c>
    </row>
    <row r="2" spans="1:2">
      <c r="B2" s="2" t="s">
        <v>2</v>
      </c>
    </row>
    <row r="3" spans="1:2">
      <c r="A3" s="3" t="s">
        <v>286</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86</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14"/>
    <col customWidth="1" max="6" min="6" width="23"/>
  </cols>
  <sheetData>
    <row r="1" spans="1:6">
      <c r="A1" s="1" t="s">
        <v>326</v>
      </c>
      <c r="B1" s="2" t="s">
        <v>327</v>
      </c>
      <c r="C1" s="2" t="s">
        <v>328</v>
      </c>
      <c r="D1" s="2" t="s">
        <v>329</v>
      </c>
      <c r="E1" s="2" t="s">
        <v>84</v>
      </c>
      <c r="F1" s="2" t="s">
        <v>330</v>
      </c>
    </row>
    <row r="2" spans="1:6">
      <c r="A2" s="4" t="s">
        <v>331</v>
      </c>
      <c r="C2" s="5" t="n">
        <v>124</v>
      </c>
    </row>
    <row r="3" spans="1:6">
      <c r="A3" s="4" t="s">
        <v>332</v>
      </c>
      <c r="C3" s="5" t="n">
        <v>15324</v>
      </c>
    </row>
    <row r="4" spans="1:6">
      <c r="A4" s="4" t="s">
        <v>333</v>
      </c>
      <c r="C4" s="5" t="n">
        <v>33</v>
      </c>
    </row>
    <row r="5" spans="1:6">
      <c r="A5" s="4" t="s">
        <v>334</v>
      </c>
      <c r="C5" s="5" t="n">
        <v>45</v>
      </c>
    </row>
    <row r="6" spans="1:6">
      <c r="A6" s="4" t="s">
        <v>335</v>
      </c>
      <c r="C6" s="5" t="n">
        <v>20</v>
      </c>
      <c r="D6" s="5" t="n">
        <v>1</v>
      </c>
      <c r="E6" s="5" t="n">
        <v>3</v>
      </c>
    </row>
    <row r="7" spans="1:6">
      <c r="A7" s="4" t="s">
        <v>336</v>
      </c>
      <c r="C7" s="5" t="n">
        <v>21</v>
      </c>
    </row>
    <row r="8" spans="1:6">
      <c r="A8" s="4" t="s">
        <v>337</v>
      </c>
      <c r="F8" s="7" t="n">
        <v>9.210000000000001</v>
      </c>
    </row>
    <row r="9" spans="1:6">
      <c r="A9" s="4" t="s">
        <v>338</v>
      </c>
      <c r="C9" s="5" t="n">
        <v>39151201</v>
      </c>
      <c r="D9" s="5" t="n">
        <v>39134628</v>
      </c>
    </row>
    <row r="10" spans="1:6">
      <c r="A10" s="4" t="s">
        <v>339</v>
      </c>
      <c r="C10" s="6" t="n">
        <v>411834</v>
      </c>
      <c r="D10" s="6" t="n">
        <v>173573</v>
      </c>
    </row>
    <row r="11" spans="1:6">
      <c r="A11" s="4" t="s">
        <v>340</v>
      </c>
    </row>
    <row r="12" spans="1:6">
      <c r="A12" s="4" t="s">
        <v>341</v>
      </c>
      <c r="C12" s="4" t="s">
        <v>342</v>
      </c>
    </row>
    <row r="13" spans="1:6">
      <c r="A13" s="4" t="s">
        <v>343</v>
      </c>
    </row>
    <row r="14" spans="1:6">
      <c r="A14" s="4" t="s">
        <v>344</v>
      </c>
      <c r="B14" s="6" t="n">
        <v>400000</v>
      </c>
    </row>
    <row r="15" spans="1:6">
      <c r="A15" s="4" t="s">
        <v>345</v>
      </c>
    </row>
    <row r="16" spans="1:6">
      <c r="A16" s="4" t="s">
        <v>339</v>
      </c>
      <c r="C16" s="6" t="n">
        <v>4118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46</v>
      </c>
      <c r="B1" s="2" t="s">
        <v>1</v>
      </c>
    </row>
    <row r="2" spans="1:4">
      <c r="B2" s="2" t="s">
        <v>347</v>
      </c>
      <c r="C2" s="2" t="s">
        <v>348</v>
      </c>
      <c r="D2" s="2" t="s">
        <v>349</v>
      </c>
    </row>
    <row r="3" spans="1:4">
      <c r="A3" s="4" t="s">
        <v>350</v>
      </c>
      <c r="B3" s="6" t="n">
        <v>900000</v>
      </c>
      <c r="C3" s="6" t="n">
        <v>3400000</v>
      </c>
      <c r="D3" s="6" t="n">
        <v>17100000</v>
      </c>
    </row>
    <row r="4" spans="1:4">
      <c r="A4" s="4" t="s">
        <v>351</v>
      </c>
      <c r="B4" s="5" t="n">
        <v>5</v>
      </c>
    </row>
    <row r="5" spans="1:4">
      <c r="A5" s="4" t="s">
        <v>352</v>
      </c>
      <c r="B5" s="4" t="s">
        <v>353</v>
      </c>
    </row>
    <row r="6" spans="1:4">
      <c r="A6" s="4" t="s">
        <v>354</v>
      </c>
      <c r="B6" s="6" t="n">
        <v>57799000</v>
      </c>
      <c r="C6" s="4" t="s">
        <v>46</v>
      </c>
    </row>
    <row r="7" spans="1:4">
      <c r="A7" s="4" t="s">
        <v>355</v>
      </c>
      <c r="B7" s="5" t="n">
        <v>51756000</v>
      </c>
      <c r="C7" s="4" t="s">
        <v>46</v>
      </c>
    </row>
    <row r="8" spans="1:4">
      <c r="A8" s="4" t="s">
        <v>356</v>
      </c>
      <c r="B8" s="4" t="s">
        <v>46</v>
      </c>
      <c r="C8" s="5" t="n">
        <v>9030000</v>
      </c>
    </row>
    <row r="9" spans="1:4">
      <c r="A9" s="4" t="s">
        <v>357</v>
      </c>
      <c r="B9" s="6" t="n">
        <v>21200000</v>
      </c>
      <c r="C9" s="5" t="n">
        <v>17900000</v>
      </c>
      <c r="D9" s="5" t="n">
        <v>18400000</v>
      </c>
    </row>
    <row r="10" spans="1:4">
      <c r="A10" s="4" t="s">
        <v>358</v>
      </c>
      <c r="B10" s="5" t="n">
        <v>1</v>
      </c>
    </row>
    <row r="11" spans="1:4">
      <c r="A11" s="4" t="s">
        <v>359</v>
      </c>
    </row>
    <row r="12" spans="1:4">
      <c r="A12" s="4" t="s">
        <v>356</v>
      </c>
      <c r="B12" s="6" t="n">
        <v>7400000</v>
      </c>
    </row>
    <row r="13" spans="1:4">
      <c r="A13" s="4" t="s">
        <v>360</v>
      </c>
    </row>
    <row r="14" spans="1:4">
      <c r="A14" s="4" t="s">
        <v>361</v>
      </c>
      <c r="C14" s="6" t="n">
        <v>0</v>
      </c>
      <c r="D14" s="6" t="n">
        <v>1400000</v>
      </c>
    </row>
    <row r="15" spans="1:4">
      <c r="A15" s="4" t="s">
        <v>362</v>
      </c>
    </row>
    <row r="16" spans="1:4">
      <c r="A16" s="4" t="s">
        <v>363</v>
      </c>
      <c r="B16" s="4" t="s">
        <v>364</v>
      </c>
      <c r="C16" s="4" t="s">
        <v>365</v>
      </c>
      <c r="D16" s="4" t="s">
        <v>366</v>
      </c>
    </row>
    <row r="17" spans="1:4">
      <c r="A17" s="4" t="s">
        <v>367</v>
      </c>
    </row>
    <row r="18" spans="1:4">
      <c r="A18" s="4" t="s">
        <v>368</v>
      </c>
      <c r="B18" s="4" t="s">
        <v>369</v>
      </c>
    </row>
    <row r="19" spans="1:4">
      <c r="A19" s="4" t="s">
        <v>370</v>
      </c>
    </row>
    <row r="20" spans="1:4">
      <c r="A20" s="4" t="s">
        <v>368</v>
      </c>
      <c r="B20" s="4" t="s">
        <v>371</v>
      </c>
    </row>
    <row r="21" spans="1:4">
      <c r="A21" s="4" t="s">
        <v>372</v>
      </c>
    </row>
    <row r="22" spans="1:4">
      <c r="A22" s="4" t="s">
        <v>368</v>
      </c>
      <c r="B22" s="4" t="s">
        <v>37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6</v>
      </c>
    </row>
    <row r="2" spans="1:3">
      <c r="A2" s="4" t="s">
        <v>375</v>
      </c>
      <c r="B2" s="6" t="n">
        <v>7759</v>
      </c>
      <c r="C2" s="6" t="n">
        <v>8329</v>
      </c>
    </row>
    <row r="3" spans="1:3">
      <c r="A3" s="4" t="s">
        <v>376</v>
      </c>
      <c r="B3" s="5" t="n">
        <v>-447</v>
      </c>
      <c r="C3" s="5" t="n">
        <v>-338</v>
      </c>
    </row>
    <row r="4" spans="1:3">
      <c r="A4" s="4" t="s">
        <v>377</v>
      </c>
      <c r="B4" s="6" t="n">
        <v>7312</v>
      </c>
      <c r="C4" s="6" t="n">
        <v>79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6</v>
      </c>
      <c r="D2" s="2" t="s">
        <v>84</v>
      </c>
    </row>
    <row r="3" spans="1:4">
      <c r="A3" s="3" t="s">
        <v>85</v>
      </c>
    </row>
    <row r="4" spans="1:4">
      <c r="A4" s="4" t="s">
        <v>86</v>
      </c>
      <c r="B4" s="6" t="n">
        <v>598656</v>
      </c>
      <c r="C4" s="6" t="n">
        <v>606059</v>
      </c>
      <c r="D4" s="6" t="n">
        <v>621075</v>
      </c>
    </row>
    <row r="5" spans="1:4">
      <c r="A5" s="3" t="s">
        <v>87</v>
      </c>
    </row>
    <row r="6" spans="1:4">
      <c r="A6" s="4" t="s">
        <v>88</v>
      </c>
      <c r="B6" s="5" t="n">
        <v>16531</v>
      </c>
      <c r="C6" s="5" t="n">
        <v>16757</v>
      </c>
      <c r="D6" s="5" t="n">
        <v>23643</v>
      </c>
    </row>
    <row r="7" spans="1:4">
      <c r="A7" s="4" t="s">
        <v>89</v>
      </c>
      <c r="B7" s="5" t="n">
        <v>245609</v>
      </c>
      <c r="C7" s="5" t="n">
        <v>240509</v>
      </c>
      <c r="D7" s="5" t="n">
        <v>242925</v>
      </c>
    </row>
    <row r="8" spans="1:4">
      <c r="A8" s="4" t="s">
        <v>90</v>
      </c>
      <c r="B8" s="5" t="n">
        <v>780</v>
      </c>
      <c r="C8" s="5" t="n">
        <v>64</v>
      </c>
      <c r="D8" s="5" t="n">
        <v>498</v>
      </c>
    </row>
    <row r="9" spans="1:4">
      <c r="A9" s="4" t="s">
        <v>91</v>
      </c>
      <c r="B9" s="5" t="n">
        <v>20762</v>
      </c>
      <c r="C9" s="5" t="n">
        <v>19831</v>
      </c>
      <c r="D9" s="5" t="n">
        <v>18889</v>
      </c>
    </row>
    <row r="10" spans="1:4">
      <c r="A10" s="4" t="s">
        <v>92</v>
      </c>
      <c r="B10" s="5" t="n">
        <v>109586</v>
      </c>
      <c r="C10" s="5" t="n">
        <v>111730</v>
      </c>
      <c r="D10" s="5" t="n">
        <v>105237</v>
      </c>
    </row>
    <row r="11" spans="1:4">
      <c r="A11" s="4" t="s">
        <v>93</v>
      </c>
      <c r="B11" s="5" t="n">
        <v>115522</v>
      </c>
      <c r="C11" s="5" t="n">
        <v>29796</v>
      </c>
      <c r="D11" s="5" t="n">
        <v>32689</v>
      </c>
    </row>
    <row r="12" spans="1:4">
      <c r="A12" s="4" t="s">
        <v>94</v>
      </c>
      <c r="B12" s="5" t="n">
        <v>6606</v>
      </c>
      <c r="C12" s="5" t="n">
        <v>6716</v>
      </c>
      <c r="D12" s="5" t="n">
        <v>6569</v>
      </c>
    </row>
    <row r="13" spans="1:4">
      <c r="A13" s="4" t="s">
        <v>95</v>
      </c>
      <c r="B13" s="5" t="n">
        <v>679424</v>
      </c>
      <c r="C13" s="5" t="n">
        <v>590504</v>
      </c>
      <c r="D13" s="5" t="n">
        <v>594422</v>
      </c>
    </row>
    <row r="14" spans="1:4">
      <c r="A14" s="4" t="s">
        <v>96</v>
      </c>
      <c r="B14" s="5" t="n">
        <v>4807</v>
      </c>
      <c r="C14" s="5" t="n">
        <v>-188</v>
      </c>
      <c r="D14" s="5" t="n">
        <v>99</v>
      </c>
    </row>
    <row r="15" spans="1:4">
      <c r="A15" s="4" t="s">
        <v>97</v>
      </c>
      <c r="B15" s="5" t="n">
        <v>-75961</v>
      </c>
      <c r="C15" s="5" t="n">
        <v>15367</v>
      </c>
      <c r="D15" s="5" t="n">
        <v>26752</v>
      </c>
    </row>
    <row r="16" spans="1:4">
      <c r="A16" s="4" t="s">
        <v>98</v>
      </c>
      <c r="B16" s="5" t="n">
        <v>-92681</v>
      </c>
      <c r="C16" s="5" t="n">
        <v>-106199</v>
      </c>
      <c r="D16" s="5" t="n">
        <v>-98865</v>
      </c>
    </row>
    <row r="17" spans="1:4">
      <c r="A17" s="4" t="s">
        <v>99</v>
      </c>
      <c r="B17" s="5" t="n">
        <v>1729</v>
      </c>
      <c r="C17" s="5" t="n">
        <v>1986</v>
      </c>
      <c r="D17" s="5" t="n">
        <v>-1359</v>
      </c>
    </row>
    <row r="18" spans="1:4">
      <c r="A18" s="4" t="s">
        <v>100</v>
      </c>
      <c r="B18" s="5" t="n">
        <v>314</v>
      </c>
      <c r="C18" s="5" t="n">
        <v>187</v>
      </c>
      <c r="D18" s="5" t="n">
        <v>403</v>
      </c>
    </row>
    <row r="19" spans="1:4">
      <c r="A19" s="4" t="s">
        <v>101</v>
      </c>
      <c r="B19" s="5" t="n">
        <v>-90638</v>
      </c>
      <c r="C19" s="5" t="n">
        <v>-104026</v>
      </c>
      <c r="D19" s="5" t="n">
        <v>-99821</v>
      </c>
    </row>
    <row r="20" spans="1:4">
      <c r="A20" s="4" t="s">
        <v>102</v>
      </c>
      <c r="B20" s="5" t="n">
        <v>-166599</v>
      </c>
      <c r="C20" s="5" t="n">
        <v>-88659</v>
      </c>
      <c r="D20" s="5" t="n">
        <v>-73069</v>
      </c>
    </row>
    <row r="21" spans="1:4">
      <c r="A21" s="4" t="s">
        <v>103</v>
      </c>
      <c r="B21" s="5" t="n">
        <v>-3138</v>
      </c>
      <c r="C21" s="5" t="n">
        <v>-2606</v>
      </c>
      <c r="D21" s="5" t="n">
        <v>-1926</v>
      </c>
    </row>
    <row r="22" spans="1:4">
      <c r="A22" s="4" t="s">
        <v>104</v>
      </c>
      <c r="B22" s="5" t="n">
        <v>-163461</v>
      </c>
      <c r="C22" s="5" t="n">
        <v>-86053</v>
      </c>
      <c r="D22" s="5" t="n">
        <v>-71143</v>
      </c>
    </row>
    <row r="23" spans="1:4">
      <c r="A23" s="4" t="s">
        <v>105</v>
      </c>
      <c r="B23" s="5" t="n">
        <v>-42</v>
      </c>
      <c r="C23" s="5" t="n">
        <v>85</v>
      </c>
      <c r="D23" s="5" t="n">
        <v>244</v>
      </c>
    </row>
    <row r="24" spans="1:4">
      <c r="A24" s="4" t="s">
        <v>106</v>
      </c>
      <c r="B24" s="5" t="n">
        <v>-163419</v>
      </c>
      <c r="C24" s="5" t="n">
        <v>-86138</v>
      </c>
      <c r="D24" s="5" t="n">
        <v>-71387</v>
      </c>
    </row>
    <row r="25" spans="1:4">
      <c r="A25" s="4" t="s">
        <v>107</v>
      </c>
      <c r="B25" s="4" t="s">
        <v>46</v>
      </c>
      <c r="C25" s="4" t="s">
        <v>46</v>
      </c>
      <c r="D25" s="5" t="n">
        <v>-4535</v>
      </c>
    </row>
    <row r="26" spans="1:4">
      <c r="A26" s="4" t="s">
        <v>108</v>
      </c>
      <c r="B26" s="5" t="n">
        <v>-46286</v>
      </c>
      <c r="C26" s="5" t="n">
        <v>-20830</v>
      </c>
      <c r="D26" s="5" t="n">
        <v>-13103</v>
      </c>
    </row>
    <row r="27" spans="1:4">
      <c r="A27" s="4" t="s">
        <v>109</v>
      </c>
      <c r="B27" s="5" t="n">
        <v>-4798</v>
      </c>
      <c r="C27" s="5" t="n">
        <v>-2581</v>
      </c>
      <c r="D27" s="5" t="n">
        <v>-1668</v>
      </c>
    </row>
    <row r="28" spans="1:4">
      <c r="A28" s="4" t="s">
        <v>110</v>
      </c>
      <c r="B28" s="6" t="n">
        <v>-214503</v>
      </c>
      <c r="C28" s="6" t="n">
        <v>-109549</v>
      </c>
      <c r="D28" s="6" t="n">
        <v>-90693</v>
      </c>
    </row>
    <row r="29" spans="1:4">
      <c r="A29" s="4" t="s">
        <v>111</v>
      </c>
      <c r="B29" s="7" t="n">
        <v>-5.48</v>
      </c>
      <c r="C29" s="7" t="n">
        <v>-2.78</v>
      </c>
      <c r="D29" s="7" t="n">
        <v>-2.3</v>
      </c>
    </row>
    <row r="30" spans="1:4">
      <c r="A30" s="4" t="s">
        <v>112</v>
      </c>
      <c r="B30" s="5" t="n">
        <v>39133630</v>
      </c>
      <c r="C30" s="5" t="n">
        <v>39416947</v>
      </c>
      <c r="D30" s="5" t="n">
        <v>39411677</v>
      </c>
    </row>
    <row r="31" spans="1:4">
      <c r="A31" s="4" t="s">
        <v>113</v>
      </c>
    </row>
    <row r="32" spans="1:4">
      <c r="A32" s="3" t="s">
        <v>85</v>
      </c>
    </row>
    <row r="33" spans="1:4">
      <c r="A33" s="4" t="s">
        <v>86</v>
      </c>
      <c r="B33" s="6" t="n">
        <v>563335</v>
      </c>
      <c r="C33" s="6" t="n">
        <v>572415</v>
      </c>
      <c r="D33" s="6" t="n">
        <v>588308</v>
      </c>
    </row>
    <row r="34" spans="1:4">
      <c r="A34" s="3" t="s">
        <v>87</v>
      </c>
    </row>
    <row r="35" spans="1:4">
      <c r="A35" s="4" t="s">
        <v>114</v>
      </c>
      <c r="B35" s="5" t="n">
        <v>147458</v>
      </c>
      <c r="C35" s="5" t="n">
        <v>148630</v>
      </c>
      <c r="D35" s="5" t="n">
        <v>147814</v>
      </c>
    </row>
    <row r="36" spans="1:4">
      <c r="A36" s="4" t="s">
        <v>115</v>
      </c>
    </row>
    <row r="37" spans="1:4">
      <c r="A37" s="3" t="s">
        <v>85</v>
      </c>
    </row>
    <row r="38" spans="1:4">
      <c r="A38" s="4" t="s">
        <v>86</v>
      </c>
      <c r="B38" s="5" t="n">
        <v>19797</v>
      </c>
      <c r="C38" s="5" t="n">
        <v>19571</v>
      </c>
      <c r="D38" s="5" t="n">
        <v>19811</v>
      </c>
    </row>
    <row r="39" spans="1:4">
      <c r="A39" s="3" t="s">
        <v>87</v>
      </c>
    </row>
    <row r="40" spans="1:4">
      <c r="A40" s="4" t="s">
        <v>114</v>
      </c>
      <c r="B40" s="5" t="n">
        <v>16570</v>
      </c>
      <c r="C40" s="5" t="n">
        <v>16471</v>
      </c>
      <c r="D40" s="5" t="n">
        <v>16158</v>
      </c>
    </row>
    <row r="41" spans="1:4">
      <c r="A41" s="4" t="s">
        <v>116</v>
      </c>
    </row>
    <row r="42" spans="1:4">
      <c r="A42" s="3" t="s">
        <v>85</v>
      </c>
    </row>
    <row r="43" spans="1:4">
      <c r="A43" s="4" t="s">
        <v>86</v>
      </c>
      <c r="B43" s="6" t="n">
        <v>15524</v>
      </c>
      <c r="C43" s="6" t="n">
        <v>14073</v>
      </c>
      <c r="D43" s="6" t="n">
        <v>129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4"/>
    <col customWidth="1" max="5" min="5" width="37"/>
    <col customWidth="1" max="6" min="6" width="21"/>
    <col customWidth="1" max="7" min="7" width="37"/>
    <col customWidth="1" max="8" min="8" width="37"/>
    <col customWidth="1" max="9" min="9" width="37"/>
    <col customWidth="1" max="10" min="10" width="27"/>
  </cols>
  <sheetData>
    <row r="1" spans="1:10">
      <c r="A1" s="1" t="s">
        <v>378</v>
      </c>
      <c r="B1" s="2" t="s">
        <v>379</v>
      </c>
      <c r="C1" s="2" t="s">
        <v>380</v>
      </c>
      <c r="D1" s="2" t="s">
        <v>381</v>
      </c>
      <c r="E1" s="2" t="s">
        <v>382</v>
      </c>
      <c r="F1" s="2" t="s">
        <v>327</v>
      </c>
      <c r="G1" s="2" t="s">
        <v>382</v>
      </c>
      <c r="H1" s="2" t="s">
        <v>383</v>
      </c>
      <c r="I1" s="2" t="s">
        <v>384</v>
      </c>
      <c r="J1" s="2" t="s">
        <v>385</v>
      </c>
    </row>
    <row r="2" spans="1:10">
      <c r="A2" s="4" t="s">
        <v>386</v>
      </c>
      <c r="E2" s="5" t="n">
        <v>1</v>
      </c>
      <c r="G2" s="5" t="n">
        <v>1</v>
      </c>
      <c r="H2" s="5" t="n">
        <v>1</v>
      </c>
      <c r="I2" s="5" t="n">
        <v>1</v>
      </c>
    </row>
    <row r="3" spans="1:10">
      <c r="A3" s="4" t="s">
        <v>387</v>
      </c>
      <c r="E3" s="7" t="n">
        <v>0.01</v>
      </c>
      <c r="G3" s="7" t="n">
        <v>0.01</v>
      </c>
      <c r="H3" s="7" t="n">
        <v>0.01</v>
      </c>
      <c r="I3" s="7" t="n">
        <v>0.01</v>
      </c>
    </row>
    <row r="4" spans="1:10">
      <c r="A4" s="4" t="s">
        <v>388</v>
      </c>
      <c r="H4" s="5" t="n">
        <v>2</v>
      </c>
    </row>
    <row r="5" spans="1:10">
      <c r="A5" s="4" t="s">
        <v>389</v>
      </c>
      <c r="H5" s="5" t="n">
        <v>2</v>
      </c>
    </row>
    <row r="6" spans="1:10">
      <c r="A6" s="4" t="s">
        <v>390</v>
      </c>
      <c r="H6" s="5" t="n">
        <v>1</v>
      </c>
    </row>
    <row r="7" spans="1:10">
      <c r="A7" s="4" t="s">
        <v>391</v>
      </c>
      <c r="H7" s="6" t="n">
        <v>46286</v>
      </c>
      <c r="I7" s="6" t="n">
        <v>20830</v>
      </c>
      <c r="J7" s="6" t="n">
        <v>13103</v>
      </c>
    </row>
    <row r="8" spans="1:10">
      <c r="A8" s="4" t="s">
        <v>392</v>
      </c>
      <c r="H8" s="5" t="n">
        <v>27990</v>
      </c>
      <c r="I8" s="5" t="n">
        <v>12694</v>
      </c>
      <c r="J8" s="5" t="n">
        <v>8221</v>
      </c>
    </row>
    <row r="9" spans="1:10">
      <c r="A9" s="4" t="s">
        <v>343</v>
      </c>
    </row>
    <row r="10" spans="1:10">
      <c r="A10" s="4" t="s">
        <v>344</v>
      </c>
      <c r="F10" s="6" t="n">
        <v>400000</v>
      </c>
    </row>
    <row r="11" spans="1:10">
      <c r="A11" s="4" t="s">
        <v>393</v>
      </c>
    </row>
    <row r="12" spans="1:10">
      <c r="A12" s="4" t="s">
        <v>391</v>
      </c>
      <c r="G12" s="6" t="n">
        <v>4500</v>
      </c>
    </row>
    <row r="13" spans="1:10">
      <c r="A13" s="4" t="s">
        <v>394</v>
      </c>
      <c r="B13" s="4" t="s">
        <v>395</v>
      </c>
      <c r="D13" s="4" t="s">
        <v>395</v>
      </c>
    </row>
    <row r="14" spans="1:10">
      <c r="A14" s="4" t="s">
        <v>396</v>
      </c>
      <c r="D14" s="4" t="s">
        <v>397</v>
      </c>
    </row>
    <row r="15" spans="1:10">
      <c r="A15" s="4" t="s">
        <v>398</v>
      </c>
      <c r="B15" s="4" t="s">
        <v>399</v>
      </c>
      <c r="D15" s="4" t="s">
        <v>399</v>
      </c>
    </row>
    <row r="16" spans="1:10">
      <c r="A16" s="4" t="s">
        <v>400</v>
      </c>
      <c r="D16" s="4" t="s">
        <v>395</v>
      </c>
    </row>
    <row r="17" spans="1:10">
      <c r="A17" s="4" t="s">
        <v>401</v>
      </c>
      <c r="D17" s="4" t="s">
        <v>402</v>
      </c>
    </row>
    <row r="18" spans="1:10">
      <c r="A18" s="4" t="s">
        <v>403</v>
      </c>
      <c r="D18" s="4" t="s">
        <v>404</v>
      </c>
    </row>
    <row r="19" spans="1:10">
      <c r="A19" s="4" t="s">
        <v>405</v>
      </c>
      <c r="D19" s="7" t="n">
        <v>14.75</v>
      </c>
    </row>
    <row r="20" spans="1:10">
      <c r="A20" s="4" t="s">
        <v>406</v>
      </c>
      <c r="H20" s="5" t="n">
        <v>0</v>
      </c>
    </row>
    <row r="21" spans="1:10">
      <c r="A21" s="4" t="s">
        <v>392</v>
      </c>
      <c r="H21" s="6" t="n">
        <v>27800</v>
      </c>
      <c r="I21" s="6" t="n">
        <v>12500</v>
      </c>
      <c r="J21" s="6" t="n">
        <v>7900</v>
      </c>
    </row>
    <row r="22" spans="1:10">
      <c r="A22" s="4" t="s">
        <v>407</v>
      </c>
      <c r="H22" s="8" t="n">
        <v>1255214.93</v>
      </c>
      <c r="I22" s="8" t="n">
        <v>564870.5600000001</v>
      </c>
      <c r="J22" s="9" t="n">
        <v>355349.6</v>
      </c>
    </row>
    <row r="23" spans="1:10">
      <c r="A23" s="4" t="s">
        <v>408</v>
      </c>
      <c r="H23" s="7" t="n">
        <v>14.75</v>
      </c>
    </row>
    <row r="24" spans="1:10">
      <c r="A24" s="4" t="s">
        <v>409</v>
      </c>
      <c r="H24" s="6" t="n">
        <v>100000</v>
      </c>
    </row>
    <row r="25" spans="1:10">
      <c r="A25" s="4" t="s">
        <v>410</v>
      </c>
      <c r="H25" s="4" t="s">
        <v>399</v>
      </c>
    </row>
    <row r="26" spans="1:10">
      <c r="A26" s="4" t="s">
        <v>411</v>
      </c>
    </row>
    <row r="27" spans="1:10">
      <c r="A27" s="4" t="s">
        <v>412</v>
      </c>
      <c r="H27" s="6" t="n">
        <v>6000</v>
      </c>
    </row>
    <row r="28" spans="1:10">
      <c r="A28" s="4" t="s">
        <v>413</v>
      </c>
    </row>
    <row r="29" spans="1:10">
      <c r="A29" s="4" t="s">
        <v>414</v>
      </c>
      <c r="B29" s="8" t="n">
        <v>14898060.78</v>
      </c>
      <c r="C29" s="8" t="n">
        <v>1694915.25</v>
      </c>
      <c r="E29" s="8" t="n">
        <v>9152542.369999999</v>
      </c>
      <c r="G29" s="8" t="n">
        <v>9152542.369999999</v>
      </c>
    </row>
    <row r="30" spans="1:10">
      <c r="A30" s="4" t="s">
        <v>415</v>
      </c>
      <c r="B30" s="7" t="n">
        <v>14.75</v>
      </c>
      <c r="C30" s="7" t="n">
        <v>14.75</v>
      </c>
      <c r="E30" s="7" t="n">
        <v>14.75</v>
      </c>
      <c r="G30" s="7" t="n">
        <v>14.75</v>
      </c>
    </row>
    <row r="31" spans="1:10">
      <c r="A31" s="4" t="s">
        <v>344</v>
      </c>
      <c r="B31" s="6" t="n">
        <v>219700</v>
      </c>
      <c r="C31" s="6" t="n">
        <v>25000</v>
      </c>
      <c r="E31" s="6" t="n">
        <v>13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16</v>
      </c>
      <c r="C1" s="2" t="s">
        <v>417</v>
      </c>
    </row>
    <row r="2" spans="1:4">
      <c r="C2" s="2" t="s">
        <v>2</v>
      </c>
      <c r="D2" s="2" t="s">
        <v>36</v>
      </c>
    </row>
    <row r="3" spans="1:4">
      <c r="A3" s="4" t="s">
        <v>418</v>
      </c>
      <c r="C3" s="6" t="n">
        <v>398449</v>
      </c>
      <c r="D3" s="6" t="n">
        <v>163148</v>
      </c>
    </row>
    <row r="4" spans="1:4">
      <c r="A4" s="4" t="s">
        <v>393</v>
      </c>
    </row>
    <row r="5" spans="1:4">
      <c r="A5" s="4" t="s">
        <v>419</v>
      </c>
      <c r="C5" s="5" t="n">
        <v>379700</v>
      </c>
    </row>
    <row r="6" spans="1:4">
      <c r="A6" s="4" t="s">
        <v>420</v>
      </c>
      <c r="B6" s="4" t="s">
        <v>421</v>
      </c>
      <c r="C6" s="5" t="n">
        <v>-22500</v>
      </c>
    </row>
    <row r="7" spans="1:4">
      <c r="A7" s="4" t="s">
        <v>422</v>
      </c>
      <c r="C7" s="5" t="n">
        <v>32100</v>
      </c>
    </row>
    <row r="8" spans="1:4">
      <c r="A8" s="4" t="s">
        <v>423</v>
      </c>
      <c r="C8" s="5" t="n">
        <v>9000</v>
      </c>
    </row>
    <row r="9" spans="1:4">
      <c r="A9" s="4" t="s">
        <v>424</v>
      </c>
      <c r="C9" s="5" t="n">
        <v>100</v>
      </c>
    </row>
    <row r="10" spans="1:4">
      <c r="A10" s="4" t="s">
        <v>418</v>
      </c>
      <c r="C10" s="6" t="n">
        <v>398400</v>
      </c>
    </row>
    <row r="11" spans="1:4"/>
    <row r="12" spans="1:4">
      <c r="A12" s="4" t="s">
        <v>421</v>
      </c>
      <c r="B12" s="4" t="s">
        <v>425</v>
      </c>
    </row>
  </sheetData>
  <mergeCells count="3">
    <mergeCell ref="A1:B2"/>
    <mergeCell ref="A11:C11"/>
    <mergeCell ref="B12:C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21"/>
    <col customWidth="1" max="3" min="3" width="21"/>
  </cols>
  <sheetData>
    <row r="1" spans="1:3">
      <c r="A1" s="1" t="s">
        <v>426</v>
      </c>
      <c r="B1" s="2" t="s">
        <v>1</v>
      </c>
    </row>
    <row r="2" spans="1:3">
      <c r="B2" s="2" t="s">
        <v>347</v>
      </c>
      <c r="C2" s="2" t="s">
        <v>348</v>
      </c>
    </row>
    <row r="3" spans="1:3">
      <c r="A3" s="4" t="s">
        <v>427</v>
      </c>
      <c r="B3" s="5" t="n">
        <v>1</v>
      </c>
    </row>
    <row r="4" spans="1:3">
      <c r="A4" s="4" t="s">
        <v>428</v>
      </c>
      <c r="B4" s="6" t="n">
        <v>5500</v>
      </c>
      <c r="C4" s="6" t="n">
        <v>400</v>
      </c>
    </row>
    <row r="5" spans="1:3">
      <c r="A5" s="4" t="s">
        <v>429</v>
      </c>
      <c r="B5" s="6" t="n">
        <v>5722</v>
      </c>
      <c r="C5" s="6" t="n">
        <v>6300</v>
      </c>
    </row>
    <row r="6" spans="1:3">
      <c r="A6" s="4" t="s">
        <v>430</v>
      </c>
    </row>
    <row r="7" spans="1:3">
      <c r="A7" s="4" t="s">
        <v>431</v>
      </c>
      <c r="B7" s="4" t="s">
        <v>432</v>
      </c>
    </row>
    <row r="8" spans="1:3">
      <c r="A8" s="4" t="s">
        <v>433</v>
      </c>
      <c r="B8" s="4" t="s">
        <v>373</v>
      </c>
    </row>
    <row r="9" spans="1:3">
      <c r="A9" s="4" t="s">
        <v>434</v>
      </c>
    </row>
    <row r="10" spans="1:3">
      <c r="A10" s="4" t="s">
        <v>431</v>
      </c>
      <c r="B10" s="4" t="s">
        <v>435</v>
      </c>
    </row>
    <row r="11" spans="1:3">
      <c r="A11" s="4" t="s">
        <v>433</v>
      </c>
      <c r="B11" s="4" t="s">
        <v>4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8"/>
  </cols>
  <sheetData>
    <row r="1" spans="1:2">
      <c r="A1" s="1" t="s">
        <v>437</v>
      </c>
      <c r="B1" s="2" t="s">
        <v>2</v>
      </c>
    </row>
    <row r="2" spans="1:2">
      <c r="A2" s="4" t="s">
        <v>438</v>
      </c>
      <c r="B2" s="4" t="s">
        <v>439</v>
      </c>
    </row>
    <row r="3" spans="1:2">
      <c r="A3" s="4" t="s">
        <v>440</v>
      </c>
      <c r="B3" s="4" t="s">
        <v>4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6</v>
      </c>
    </row>
    <row r="3" spans="1:3">
      <c r="A3" s="4" t="s">
        <v>443</v>
      </c>
      <c r="B3" s="6" t="n">
        <v>743</v>
      </c>
    </row>
    <row r="4" spans="1:3">
      <c r="A4" s="4" t="s">
        <v>444</v>
      </c>
      <c r="B4" s="5" t="n">
        <v>5722</v>
      </c>
      <c r="C4" s="6" t="n">
        <v>6300</v>
      </c>
    </row>
    <row r="5" spans="1:3">
      <c r="A5" s="4" t="s">
        <v>445</v>
      </c>
      <c r="B5" s="6" t="n">
        <v>3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6</v>
      </c>
    </row>
    <row r="2" spans="1:3">
      <c r="A2" s="4" t="s">
        <v>447</v>
      </c>
      <c r="B2" s="6" t="n">
        <v>5504</v>
      </c>
    </row>
    <row r="3" spans="1:3">
      <c r="A3" s="4" t="s">
        <v>448</v>
      </c>
      <c r="B3" s="5" t="n">
        <v>-153</v>
      </c>
    </row>
    <row r="4" spans="1:3">
      <c r="A4" s="4" t="s">
        <v>449</v>
      </c>
      <c r="B4" s="5" t="n">
        <v>522</v>
      </c>
    </row>
    <row r="5" spans="1:3">
      <c r="A5" s="4" t="s">
        <v>450</v>
      </c>
      <c r="B5" s="5" t="n">
        <v>369</v>
      </c>
      <c r="C5" s="6" t="n">
        <v>398</v>
      </c>
    </row>
    <row r="6" spans="1:3">
      <c r="A6" s="4" t="s">
        <v>451</v>
      </c>
      <c r="B6" s="5" t="n">
        <v>5532</v>
      </c>
    </row>
    <row r="7" spans="1:3">
      <c r="A7" s="4" t="s">
        <v>452</v>
      </c>
      <c r="B7" s="5" t="n">
        <v>-153</v>
      </c>
      <c r="C7" s="5" t="n">
        <v>-153</v>
      </c>
    </row>
    <row r="8" spans="1:3">
      <c r="A8" s="4" t="s">
        <v>453</v>
      </c>
      <c r="B8" s="5" t="n">
        <v>522</v>
      </c>
      <c r="C8" s="5" t="n">
        <v>551</v>
      </c>
    </row>
    <row r="9" spans="1:3">
      <c r="A9" s="4" t="s">
        <v>454</v>
      </c>
      <c r="B9" s="5" t="n">
        <v>369</v>
      </c>
      <c r="C9" s="5" t="n">
        <v>398</v>
      </c>
    </row>
    <row r="10" spans="1:3">
      <c r="A10" s="4" t="s">
        <v>455</v>
      </c>
      <c r="B10" s="5" t="n">
        <v>5553</v>
      </c>
    </row>
    <row r="11" spans="1:3">
      <c r="A11" s="4" t="s">
        <v>456</v>
      </c>
      <c r="B11" s="5" t="n">
        <v>-153</v>
      </c>
      <c r="C11" s="5" t="n">
        <v>-153</v>
      </c>
    </row>
    <row r="12" spans="1:3">
      <c r="A12" s="4" t="s">
        <v>457</v>
      </c>
      <c r="B12" s="5" t="n">
        <v>522</v>
      </c>
      <c r="C12" s="5" t="n">
        <v>551</v>
      </c>
    </row>
    <row r="13" spans="1:3">
      <c r="A13" s="4" t="s">
        <v>458</v>
      </c>
      <c r="B13" s="5" t="n">
        <v>369</v>
      </c>
      <c r="C13" s="5" t="n">
        <v>398</v>
      </c>
    </row>
    <row r="14" spans="1:3">
      <c r="A14" s="4" t="s">
        <v>459</v>
      </c>
      <c r="B14" s="5" t="n">
        <v>5559</v>
      </c>
    </row>
    <row r="15" spans="1:3">
      <c r="A15" s="4" t="s">
        <v>460</v>
      </c>
      <c r="B15" s="5" t="n">
        <v>-153</v>
      </c>
      <c r="C15" s="5" t="n">
        <v>-153</v>
      </c>
    </row>
    <row r="16" spans="1:3">
      <c r="A16" s="4" t="s">
        <v>461</v>
      </c>
      <c r="B16" s="5" t="n">
        <v>522</v>
      </c>
      <c r="C16" s="5" t="n">
        <v>551</v>
      </c>
    </row>
    <row r="17" spans="1:3">
      <c r="A17" s="4" t="s">
        <v>462</v>
      </c>
      <c r="B17" s="5" t="n">
        <v>369</v>
      </c>
      <c r="C17" s="5" t="n">
        <v>398</v>
      </c>
    </row>
    <row r="18" spans="1:3">
      <c r="A18" s="4" t="s">
        <v>463</v>
      </c>
      <c r="B18" s="5" t="n">
        <v>5326</v>
      </c>
    </row>
    <row r="19" spans="1:3">
      <c r="A19" s="4" t="s">
        <v>464</v>
      </c>
      <c r="B19" s="5" t="n">
        <v>-153</v>
      </c>
      <c r="C19" s="5" t="n">
        <v>-153</v>
      </c>
    </row>
    <row r="20" spans="1:3">
      <c r="A20" s="4" t="s">
        <v>465</v>
      </c>
      <c r="B20" s="5" t="n">
        <v>522</v>
      </c>
      <c r="C20" s="5" t="n">
        <v>551</v>
      </c>
    </row>
    <row r="21" spans="1:3">
      <c r="A21" s="4" t="s">
        <v>466</v>
      </c>
      <c r="B21" s="5" t="n">
        <v>369</v>
      </c>
      <c r="C21" s="5" t="n">
        <v>398</v>
      </c>
    </row>
    <row r="22" spans="1:3">
      <c r="A22" s="4" t="s">
        <v>467</v>
      </c>
      <c r="B22" s="5" t="n">
        <v>65641</v>
      </c>
    </row>
    <row r="23" spans="1:3">
      <c r="A23" s="4" t="s">
        <v>468</v>
      </c>
      <c r="B23" s="5" t="n">
        <v>-1569</v>
      </c>
      <c r="C23" s="5" t="n">
        <v>-1722</v>
      </c>
    </row>
    <row r="24" spans="1:3">
      <c r="A24" s="4" t="s">
        <v>469</v>
      </c>
      <c r="B24" s="5" t="n">
        <v>7117</v>
      </c>
      <c r="C24" s="5" t="n">
        <v>8762</v>
      </c>
    </row>
    <row r="25" spans="1:3">
      <c r="A25" s="4" t="s">
        <v>470</v>
      </c>
      <c r="B25" s="5" t="n">
        <v>5548</v>
      </c>
      <c r="C25" s="5" t="n">
        <v>7040</v>
      </c>
    </row>
    <row r="26" spans="1:3">
      <c r="A26" s="4" t="s">
        <v>471</v>
      </c>
      <c r="B26" s="5" t="n">
        <v>93115</v>
      </c>
    </row>
    <row r="27" spans="1:3">
      <c r="A27" s="4" t="s">
        <v>472</v>
      </c>
      <c r="B27" s="5" t="n">
        <v>-2334</v>
      </c>
      <c r="C27" s="5" t="n">
        <v>-2487</v>
      </c>
    </row>
    <row r="28" spans="1:3">
      <c r="A28" s="4" t="s">
        <v>473</v>
      </c>
      <c r="B28" s="5" t="n">
        <v>9727</v>
      </c>
      <c r="C28" s="5" t="n">
        <v>11517</v>
      </c>
    </row>
    <row r="29" spans="1:3">
      <c r="A29" s="4" t="s">
        <v>474</v>
      </c>
      <c r="B29" s="5" t="n">
        <v>7393</v>
      </c>
      <c r="C29" s="5" t="n">
        <v>9030</v>
      </c>
    </row>
    <row r="30" spans="1:3">
      <c r="A30" s="4" t="s">
        <v>475</v>
      </c>
      <c r="B30" s="5" t="n">
        <v>41359</v>
      </c>
    </row>
    <row r="31" spans="1:3">
      <c r="A31" s="4" t="s">
        <v>476</v>
      </c>
      <c r="B31" s="6" t="n">
        <v>51756</v>
      </c>
      <c r="C31" s="4" t="s">
        <v>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6</v>
      </c>
    </row>
    <row r="2" spans="1:3">
      <c r="A2" s="4" t="s">
        <v>478</v>
      </c>
      <c r="C2" s="6" t="n">
        <v>5227</v>
      </c>
    </row>
    <row r="3" spans="1:3">
      <c r="A3" s="4" t="s">
        <v>479</v>
      </c>
      <c r="C3" s="5" t="n">
        <v>-153</v>
      </c>
    </row>
    <row r="4" spans="1:3">
      <c r="A4" s="4" t="s">
        <v>480</v>
      </c>
      <c r="C4" s="5" t="n">
        <v>551</v>
      </c>
    </row>
    <row r="5" spans="1:3">
      <c r="A5" s="4" t="s">
        <v>481</v>
      </c>
      <c r="B5" s="6" t="n">
        <v>369</v>
      </c>
      <c r="C5" s="5" t="n">
        <v>398</v>
      </c>
    </row>
    <row r="6" spans="1:3">
      <c r="A6" s="4" t="s">
        <v>447</v>
      </c>
      <c r="C6" s="5" t="n">
        <v>5265</v>
      </c>
    </row>
    <row r="7" spans="1:3">
      <c r="A7" s="4" t="s">
        <v>448</v>
      </c>
      <c r="B7" s="5" t="n">
        <v>-153</v>
      </c>
      <c r="C7" s="5" t="n">
        <v>-153</v>
      </c>
    </row>
    <row r="8" spans="1:3">
      <c r="A8" s="4" t="s">
        <v>449</v>
      </c>
      <c r="B8" s="5" t="n">
        <v>522</v>
      </c>
      <c r="C8" s="5" t="n">
        <v>551</v>
      </c>
    </row>
    <row r="9" spans="1:3">
      <c r="A9" s="4" t="s">
        <v>450</v>
      </c>
      <c r="B9" s="5" t="n">
        <v>369</v>
      </c>
      <c r="C9" s="5" t="n">
        <v>398</v>
      </c>
    </row>
    <row r="10" spans="1:3">
      <c r="A10" s="4" t="s">
        <v>451</v>
      </c>
      <c r="C10" s="5" t="n">
        <v>5271</v>
      </c>
    </row>
    <row r="11" spans="1:3">
      <c r="A11" s="4" t="s">
        <v>452</v>
      </c>
      <c r="B11" s="5" t="n">
        <v>-153</v>
      </c>
      <c r="C11" s="5" t="n">
        <v>-153</v>
      </c>
    </row>
    <row r="12" spans="1:3">
      <c r="A12" s="4" t="s">
        <v>453</v>
      </c>
      <c r="B12" s="5" t="n">
        <v>522</v>
      </c>
      <c r="C12" s="5" t="n">
        <v>551</v>
      </c>
    </row>
    <row r="13" spans="1:3">
      <c r="A13" s="4" t="s">
        <v>454</v>
      </c>
      <c r="B13" s="5" t="n">
        <v>369</v>
      </c>
      <c r="C13" s="5" t="n">
        <v>398</v>
      </c>
    </row>
    <row r="14" spans="1:3">
      <c r="A14" s="4" t="s">
        <v>455</v>
      </c>
      <c r="C14" s="5" t="n">
        <v>5292</v>
      </c>
    </row>
    <row r="15" spans="1:3">
      <c r="A15" s="4" t="s">
        <v>456</v>
      </c>
      <c r="B15" s="5" t="n">
        <v>-153</v>
      </c>
      <c r="C15" s="5" t="n">
        <v>-153</v>
      </c>
    </row>
    <row r="16" spans="1:3">
      <c r="A16" s="4" t="s">
        <v>457</v>
      </c>
      <c r="B16" s="5" t="n">
        <v>522</v>
      </c>
      <c r="C16" s="5" t="n">
        <v>551</v>
      </c>
    </row>
    <row r="17" spans="1:3">
      <c r="A17" s="4" t="s">
        <v>458</v>
      </c>
      <c r="B17" s="5" t="n">
        <v>369</v>
      </c>
      <c r="C17" s="5" t="n">
        <v>398</v>
      </c>
    </row>
    <row r="18" spans="1:3">
      <c r="A18" s="4" t="s">
        <v>459</v>
      </c>
      <c r="C18" s="5" t="n">
        <v>5298</v>
      </c>
    </row>
    <row r="19" spans="1:3">
      <c r="A19" s="4" t="s">
        <v>460</v>
      </c>
      <c r="B19" s="5" t="n">
        <v>-153</v>
      </c>
      <c r="C19" s="5" t="n">
        <v>-153</v>
      </c>
    </row>
    <row r="20" spans="1:3">
      <c r="A20" s="4" t="s">
        <v>461</v>
      </c>
      <c r="B20" s="5" t="n">
        <v>522</v>
      </c>
      <c r="C20" s="5" t="n">
        <v>551</v>
      </c>
    </row>
    <row r="21" spans="1:3">
      <c r="A21" s="4" t="s">
        <v>462</v>
      </c>
      <c r="B21" s="5" t="n">
        <v>369</v>
      </c>
      <c r="C21" s="5" t="n">
        <v>398</v>
      </c>
    </row>
    <row r="22" spans="1:3">
      <c r="A22" s="4" t="s">
        <v>467</v>
      </c>
      <c r="C22" s="5" t="n">
        <v>71153</v>
      </c>
    </row>
    <row r="23" spans="1:3">
      <c r="A23" s="4" t="s">
        <v>468</v>
      </c>
      <c r="B23" s="5" t="n">
        <v>-1569</v>
      </c>
      <c r="C23" s="5" t="n">
        <v>-1722</v>
      </c>
    </row>
    <row r="24" spans="1:3">
      <c r="A24" s="4" t="s">
        <v>469</v>
      </c>
      <c r="B24" s="5" t="n">
        <v>7117</v>
      </c>
      <c r="C24" s="5" t="n">
        <v>8762</v>
      </c>
    </row>
    <row r="25" spans="1:3">
      <c r="A25" s="4" t="s">
        <v>470</v>
      </c>
      <c r="B25" s="5" t="n">
        <v>5548</v>
      </c>
      <c r="C25" s="5" t="n">
        <v>7040</v>
      </c>
    </row>
    <row r="26" spans="1:3">
      <c r="A26" s="4" t="s">
        <v>482</v>
      </c>
      <c r="C26" s="5" t="n">
        <v>97506</v>
      </c>
    </row>
    <row r="27" spans="1:3">
      <c r="A27" s="4" t="s">
        <v>483</v>
      </c>
      <c r="B27" s="5" t="n">
        <v>-2334</v>
      </c>
      <c r="C27" s="5" t="n">
        <v>-2487</v>
      </c>
    </row>
    <row r="28" spans="1:3">
      <c r="A28" s="4" t="s">
        <v>484</v>
      </c>
      <c r="B28" s="5" t="n">
        <v>9727</v>
      </c>
      <c r="C28" s="5" t="n">
        <v>11517</v>
      </c>
    </row>
    <row r="29" spans="1:3">
      <c r="A29" s="4" t="s">
        <v>485</v>
      </c>
      <c r="B29" s="6" t="n">
        <v>7393</v>
      </c>
      <c r="C29" s="6" t="n">
        <v>90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21"/>
    <col customWidth="1" max="7" min="7" width="21"/>
    <col customWidth="1" max="8" min="8" width="21"/>
    <col customWidth="1" max="9" min="9" width="20"/>
    <col customWidth="1" max="10" min="10" width="14"/>
    <col customWidth="1" max="11" min="11" width="14"/>
  </cols>
  <sheetData>
    <row r="1" spans="1:11">
      <c r="A1" s="1" t="s">
        <v>486</v>
      </c>
      <c r="C1" s="2" t="s">
        <v>487</v>
      </c>
      <c r="D1" s="2" t="s">
        <v>488</v>
      </c>
      <c r="E1" s="2" t="s">
        <v>489</v>
      </c>
      <c r="F1" s="2" t="s">
        <v>347</v>
      </c>
      <c r="G1" s="2" t="s">
        <v>348</v>
      </c>
      <c r="H1" s="2" t="s">
        <v>349</v>
      </c>
      <c r="I1" s="2" t="s">
        <v>490</v>
      </c>
      <c r="J1" s="2" t="s">
        <v>491</v>
      </c>
      <c r="K1" s="2" t="s">
        <v>492</v>
      </c>
    </row>
    <row r="2" spans="1:11">
      <c r="A2" s="4" t="s">
        <v>493</v>
      </c>
      <c r="F2" s="5" t="n">
        <v>78</v>
      </c>
    </row>
    <row r="3" spans="1:11">
      <c r="A3" s="4" t="s">
        <v>331</v>
      </c>
      <c r="F3" s="5" t="n">
        <v>124</v>
      </c>
    </row>
    <row r="4" spans="1:11">
      <c r="A4" s="4" t="s">
        <v>335</v>
      </c>
      <c r="F4" s="5" t="n">
        <v>20</v>
      </c>
      <c r="G4" s="5" t="n">
        <v>1</v>
      </c>
      <c r="H4" s="5" t="n">
        <v>3</v>
      </c>
    </row>
    <row r="5" spans="1:11">
      <c r="A5" s="4" t="s">
        <v>494</v>
      </c>
      <c r="F5" s="6" t="n">
        <v>1473166</v>
      </c>
    </row>
    <row r="6" spans="1:11">
      <c r="A6" s="4" t="s">
        <v>495</v>
      </c>
    </row>
    <row r="7" spans="1:11">
      <c r="A7" s="4" t="s">
        <v>331</v>
      </c>
      <c r="K7" s="5" t="n">
        <v>87</v>
      </c>
    </row>
    <row r="8" spans="1:11">
      <c r="A8" s="4" t="s">
        <v>496</v>
      </c>
    </row>
    <row r="9" spans="1:11">
      <c r="A9" s="4" t="s">
        <v>331</v>
      </c>
      <c r="F9" s="5" t="n">
        <v>116</v>
      </c>
    </row>
    <row r="10" spans="1:11">
      <c r="A10" s="4" t="s">
        <v>497</v>
      </c>
    </row>
    <row r="11" spans="1:11">
      <c r="A11" s="4" t="s">
        <v>498</v>
      </c>
      <c r="D11" s="6" t="n">
        <v>46100</v>
      </c>
    </row>
    <row r="12" spans="1:11">
      <c r="A12" s="4" t="s">
        <v>499</v>
      </c>
      <c r="D12" s="6" t="n">
        <v>45500</v>
      </c>
    </row>
    <row r="13" spans="1:11">
      <c r="A13" s="4" t="s">
        <v>500</v>
      </c>
    </row>
    <row r="14" spans="1:11">
      <c r="A14" s="4" t="s">
        <v>498</v>
      </c>
      <c r="C14" s="6" t="n">
        <v>1040000</v>
      </c>
    </row>
    <row r="15" spans="1:11">
      <c r="A15" s="4" t="s">
        <v>499</v>
      </c>
      <c r="C15" s="5" t="n">
        <v>961100</v>
      </c>
    </row>
    <row r="16" spans="1:11">
      <c r="A16" s="4" t="s">
        <v>501</v>
      </c>
    </row>
    <row r="17" spans="1:11">
      <c r="A17" s="4" t="s">
        <v>502</v>
      </c>
      <c r="C17" s="6" t="n">
        <v>10000</v>
      </c>
    </row>
    <row r="18" spans="1:11">
      <c r="A18" s="4" t="s">
        <v>503</v>
      </c>
    </row>
    <row r="19" spans="1:11">
      <c r="A19" s="4" t="s">
        <v>504</v>
      </c>
      <c r="C19" s="4" t="s">
        <v>505</v>
      </c>
    </row>
    <row r="20" spans="1:11">
      <c r="A20" s="4" t="s">
        <v>506</v>
      </c>
    </row>
    <row r="21" spans="1:11">
      <c r="A21" s="4" t="s">
        <v>335</v>
      </c>
      <c r="F21" s="5" t="n">
        <v>14</v>
      </c>
    </row>
    <row r="22" spans="1:11">
      <c r="A22" s="4" t="s">
        <v>507</v>
      </c>
    </row>
    <row r="23" spans="1:11">
      <c r="A23" s="4" t="s">
        <v>493</v>
      </c>
      <c r="F23" s="5" t="n">
        <v>21</v>
      </c>
    </row>
    <row r="24" spans="1:11">
      <c r="A24" s="4" t="s">
        <v>508</v>
      </c>
      <c r="F24" s="6" t="n">
        <v>81100</v>
      </c>
      <c r="G24" s="6" t="n">
        <v>76300</v>
      </c>
      <c r="H24" s="6" t="n">
        <v>66800</v>
      </c>
    </row>
    <row r="25" spans="1:11">
      <c r="A25" s="4" t="s">
        <v>509</v>
      </c>
    </row>
    <row r="26" spans="1:11">
      <c r="A26" s="4" t="s">
        <v>510</v>
      </c>
      <c r="F26" s="4" t="s">
        <v>511</v>
      </c>
      <c r="G26" s="4" t="s">
        <v>511</v>
      </c>
      <c r="J26" s="4" t="s">
        <v>511</v>
      </c>
    </row>
    <row r="27" spans="1:11">
      <c r="A27" s="4" t="s">
        <v>512</v>
      </c>
    </row>
    <row r="28" spans="1:11">
      <c r="A28" s="4" t="s">
        <v>510</v>
      </c>
      <c r="F28" s="4" t="s">
        <v>513</v>
      </c>
      <c r="G28" s="4" t="s">
        <v>513</v>
      </c>
    </row>
    <row r="29" spans="1:11">
      <c r="A29" s="4" t="s">
        <v>514</v>
      </c>
    </row>
    <row r="30" spans="1:11">
      <c r="A30" s="4" t="s">
        <v>498</v>
      </c>
      <c r="F30" s="6" t="n">
        <v>915000</v>
      </c>
    </row>
    <row r="31" spans="1:11">
      <c r="A31" s="4" t="s">
        <v>515</v>
      </c>
    </row>
    <row r="32" spans="1:11">
      <c r="A32" s="4" t="s">
        <v>516</v>
      </c>
      <c r="F32" s="4" t="s">
        <v>517</v>
      </c>
    </row>
    <row r="33" spans="1:11">
      <c r="A33" s="4" t="s">
        <v>518</v>
      </c>
    </row>
    <row r="34" spans="1:11">
      <c r="A34" s="4" t="s">
        <v>516</v>
      </c>
      <c r="F34" s="4" t="s">
        <v>519</v>
      </c>
    </row>
    <row r="35" spans="1:11">
      <c r="A35" s="4" t="s">
        <v>520</v>
      </c>
    </row>
    <row r="36" spans="1:11">
      <c r="A36" s="4" t="s">
        <v>498</v>
      </c>
      <c r="F36" s="6" t="n">
        <v>805000</v>
      </c>
    </row>
    <row r="37" spans="1:11">
      <c r="A37" s="4" t="s">
        <v>521</v>
      </c>
      <c r="G37" s="5" t="n">
        <v>3</v>
      </c>
    </row>
    <row r="38" spans="1:11">
      <c r="A38" s="4" t="s">
        <v>522</v>
      </c>
    </row>
    <row r="39" spans="1:11">
      <c r="A39" s="4" t="s">
        <v>516</v>
      </c>
      <c r="F39" s="4" t="s">
        <v>523</v>
      </c>
      <c r="G39" s="4" t="s">
        <v>523</v>
      </c>
    </row>
    <row r="40" spans="1:11">
      <c r="A40" s="4" t="s">
        <v>524</v>
      </c>
    </row>
    <row r="41" spans="1:11">
      <c r="A41" s="4" t="s">
        <v>498</v>
      </c>
      <c r="F41" s="6" t="n">
        <v>110000</v>
      </c>
    </row>
    <row r="42" spans="1:11">
      <c r="A42" s="4" t="s">
        <v>521</v>
      </c>
      <c r="G42" s="5" t="n">
        <v>3</v>
      </c>
    </row>
    <row r="43" spans="1:11">
      <c r="A43" s="4" t="s">
        <v>525</v>
      </c>
    </row>
    <row r="44" spans="1:11">
      <c r="A44" s="4" t="s">
        <v>516</v>
      </c>
      <c r="F44" s="4" t="s">
        <v>526</v>
      </c>
      <c r="G44" s="4" t="s">
        <v>526</v>
      </c>
    </row>
    <row r="45" spans="1:11">
      <c r="A45" s="4" t="s">
        <v>527</v>
      </c>
    </row>
    <row r="46" spans="1:11">
      <c r="A46" s="4" t="s">
        <v>516</v>
      </c>
      <c r="F46" s="4" t="s">
        <v>519</v>
      </c>
    </row>
    <row r="47" spans="1:11">
      <c r="A47" s="4" t="s">
        <v>528</v>
      </c>
    </row>
    <row r="48" spans="1:11">
      <c r="A48" s="4" t="s">
        <v>516</v>
      </c>
      <c r="F48" s="4" t="s">
        <v>529</v>
      </c>
    </row>
    <row r="49" spans="1:11">
      <c r="A49" s="4" t="s">
        <v>530</v>
      </c>
    </row>
    <row r="50" spans="1:11">
      <c r="A50" s="4" t="s">
        <v>499</v>
      </c>
      <c r="F50" s="6" t="n">
        <v>59600</v>
      </c>
    </row>
    <row r="51" spans="1:11">
      <c r="A51" s="4" t="s">
        <v>531</v>
      </c>
    </row>
    <row r="52" spans="1:11">
      <c r="A52" s="4" t="s">
        <v>516</v>
      </c>
      <c r="B52" s="4" t="s">
        <v>421</v>
      </c>
      <c r="F52" s="4" t="s">
        <v>532</v>
      </c>
    </row>
    <row r="53" spans="1:11">
      <c r="A53" s="4" t="s">
        <v>533</v>
      </c>
    </row>
    <row r="54" spans="1:11">
      <c r="A54" s="4" t="s">
        <v>516</v>
      </c>
      <c r="F54" s="4" t="s">
        <v>534</v>
      </c>
    </row>
    <row r="55" spans="1:11">
      <c r="A55" s="4" t="s">
        <v>535</v>
      </c>
    </row>
    <row r="56" spans="1:11">
      <c r="A56" s="4" t="s">
        <v>516</v>
      </c>
      <c r="F56" s="4" t="s">
        <v>536</v>
      </c>
    </row>
    <row r="57" spans="1:11">
      <c r="A57" s="4" t="s">
        <v>537</v>
      </c>
    </row>
    <row r="58" spans="1:11">
      <c r="A58" s="4" t="s">
        <v>499</v>
      </c>
      <c r="F58" s="6" t="n">
        <v>11700</v>
      </c>
    </row>
    <row r="59" spans="1:11">
      <c r="A59" s="4" t="s">
        <v>538</v>
      </c>
    </row>
    <row r="60" spans="1:11">
      <c r="A60" s="4" t="s">
        <v>493</v>
      </c>
      <c r="E60" s="5" t="n">
        <v>28</v>
      </c>
    </row>
    <row r="61" spans="1:11">
      <c r="A61" s="4" t="s">
        <v>498</v>
      </c>
      <c r="E61" s="6" t="n">
        <v>310000</v>
      </c>
      <c r="I61" s="6" t="n">
        <v>285000</v>
      </c>
    </row>
    <row r="62" spans="1:11">
      <c r="A62" s="4" t="s">
        <v>516</v>
      </c>
      <c r="G62" s="4" t="s">
        <v>539</v>
      </c>
    </row>
    <row r="63" spans="1:11">
      <c r="A63" s="4" t="s">
        <v>540</v>
      </c>
      <c r="E63" s="6" t="n">
        <v>250000</v>
      </c>
    </row>
    <row r="64" spans="1:11">
      <c r="A64" s="4" t="s">
        <v>521</v>
      </c>
      <c r="E64" s="5" t="n">
        <v>3</v>
      </c>
      <c r="G64" s="5" t="n">
        <v>3</v>
      </c>
    </row>
    <row r="65" spans="1:11">
      <c r="A65" s="4" t="s">
        <v>541</v>
      </c>
    </row>
    <row r="66" spans="1:11">
      <c r="A66" s="4" t="s">
        <v>516</v>
      </c>
      <c r="E66" s="4" t="s">
        <v>539</v>
      </c>
      <c r="F66" s="4" t="s">
        <v>539</v>
      </c>
    </row>
    <row r="67" spans="1:11">
      <c r="A67" s="4" t="s">
        <v>542</v>
      </c>
    </row>
    <row r="68" spans="1:11">
      <c r="A68" s="4" t="s">
        <v>516</v>
      </c>
      <c r="E68" s="4" t="s">
        <v>519</v>
      </c>
    </row>
    <row r="69" spans="1:11">
      <c r="A69" s="4" t="s">
        <v>543</v>
      </c>
    </row>
    <row r="70" spans="1:11">
      <c r="A70" s="4" t="s">
        <v>540</v>
      </c>
      <c r="F70" s="6" t="n">
        <v>250000</v>
      </c>
    </row>
    <row r="71" spans="1:11">
      <c r="A71" s="4" t="s">
        <v>544</v>
      </c>
    </row>
    <row r="72" spans="1:11">
      <c r="A72" s="4" t="s">
        <v>540</v>
      </c>
      <c r="F72" s="5" t="n">
        <v>500000</v>
      </c>
    </row>
    <row r="73" spans="1:11">
      <c r="A73" s="4" t="s">
        <v>545</v>
      </c>
    </row>
    <row r="74" spans="1:11">
      <c r="A74" s="4" t="s">
        <v>499</v>
      </c>
      <c r="F74" s="5" t="n">
        <v>25000</v>
      </c>
    </row>
    <row r="75" spans="1:11">
      <c r="A75" s="4" t="s">
        <v>494</v>
      </c>
      <c r="C75" s="6" t="n">
        <v>285000</v>
      </c>
    </row>
    <row r="76" spans="1:11">
      <c r="A76" s="4" t="s">
        <v>546</v>
      </c>
    </row>
    <row r="77" spans="1:11">
      <c r="A77" s="4" t="s">
        <v>499</v>
      </c>
      <c r="F77" s="6" t="n">
        <v>23100</v>
      </c>
    </row>
    <row r="78" spans="1:11">
      <c r="A78" s="4" t="s">
        <v>335</v>
      </c>
      <c r="F78" s="5" t="n">
        <v>5</v>
      </c>
    </row>
    <row r="79" spans="1:11"/>
    <row r="80" spans="1:11">
      <c r="A80" s="4" t="s">
        <v>421</v>
      </c>
      <c r="B80" s="4" t="s">
        <v>547</v>
      </c>
    </row>
  </sheetData>
  <mergeCells count="3">
    <mergeCell ref="A1:B1"/>
    <mergeCell ref="A79:J79"/>
    <mergeCell ref="B80:J8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21"/>
    <col customWidth="1" max="6" min="6" width="14"/>
  </cols>
  <sheetData>
    <row r="1" spans="1:6">
      <c r="A1" s="1" t="s">
        <v>548</v>
      </c>
      <c r="C1" s="2" t="s">
        <v>549</v>
      </c>
      <c r="D1" s="2" t="s">
        <v>347</v>
      </c>
      <c r="E1" s="2" t="s">
        <v>348</v>
      </c>
      <c r="F1" s="2" t="s">
        <v>491</v>
      </c>
    </row>
    <row r="2" spans="1:6">
      <c r="A2" s="4" t="s">
        <v>550</v>
      </c>
      <c r="D2" s="6" t="n">
        <v>1473166</v>
      </c>
      <c r="E2" s="6" t="n">
        <v>1513000</v>
      </c>
    </row>
    <row r="3" spans="1:6">
      <c r="A3" s="4" t="s">
        <v>551</v>
      </c>
      <c r="D3" s="4" t="s">
        <v>46</v>
      </c>
    </row>
    <row r="4" spans="1:6">
      <c r="A4" s="4" t="s">
        <v>552</v>
      </c>
      <c r="D4" s="6" t="n">
        <v>13113</v>
      </c>
      <c r="E4" s="5" t="n">
        <v>5491</v>
      </c>
    </row>
    <row r="5" spans="1:6">
      <c r="A5" s="4" t="s">
        <v>553</v>
      </c>
      <c r="D5" s="5" t="n">
        <v>1388</v>
      </c>
    </row>
    <row r="6" spans="1:6">
      <c r="A6" s="4" t="s">
        <v>554</v>
      </c>
      <c r="D6" s="6" t="n">
        <v>1461441</v>
      </c>
      <c r="E6" s="5" t="n">
        <v>1507509</v>
      </c>
    </row>
    <row r="7" spans="1:6">
      <c r="A7" s="4" t="s">
        <v>551</v>
      </c>
      <c r="D7" s="4" t="s">
        <v>46</v>
      </c>
    </row>
    <row r="8" spans="1:6">
      <c r="A8" s="4" t="s">
        <v>507</v>
      </c>
    </row>
    <row r="9" spans="1:6">
      <c r="A9" s="4" t="s">
        <v>550</v>
      </c>
      <c r="D9" s="6" t="n">
        <v>232000</v>
      </c>
    </row>
    <row r="10" spans="1:6">
      <c r="A10" s="4" t="s">
        <v>555</v>
      </c>
    </row>
    <row r="11" spans="1:6">
      <c r="A11" s="4" t="s">
        <v>550</v>
      </c>
      <c r="D11" s="6" t="n">
        <v>10500</v>
      </c>
      <c r="E11" s="6" t="n">
        <v>10500</v>
      </c>
    </row>
    <row r="12" spans="1:6">
      <c r="A12" s="4" t="s">
        <v>510</v>
      </c>
      <c r="D12" s="4" t="s">
        <v>511</v>
      </c>
      <c r="E12" s="4" t="s">
        <v>511</v>
      </c>
      <c r="F12" s="4" t="s">
        <v>511</v>
      </c>
    </row>
    <row r="13" spans="1:6">
      <c r="A13" s="4" t="s">
        <v>551</v>
      </c>
      <c r="D13" s="4" t="s">
        <v>556</v>
      </c>
      <c r="E13" s="4" t="s">
        <v>556</v>
      </c>
    </row>
    <row r="14" spans="1:6">
      <c r="A14" s="4" t="s">
        <v>551</v>
      </c>
      <c r="D14" s="4" t="s">
        <v>556</v>
      </c>
      <c r="E14" s="4" t="s">
        <v>556</v>
      </c>
    </row>
    <row r="15" spans="1:6">
      <c r="A15" s="4" t="s">
        <v>557</v>
      </c>
    </row>
    <row r="16" spans="1:6">
      <c r="A16" s="4" t="s">
        <v>550</v>
      </c>
      <c r="E16" s="6" t="n">
        <v>45500</v>
      </c>
    </row>
    <row r="17" spans="1:6">
      <c r="A17" s="4" t="s">
        <v>510</v>
      </c>
      <c r="E17" s="4" t="s">
        <v>558</v>
      </c>
    </row>
    <row r="18" spans="1:6">
      <c r="A18" s="4" t="s">
        <v>551</v>
      </c>
      <c r="E18" s="4" t="s">
        <v>559</v>
      </c>
    </row>
    <row r="19" spans="1:6">
      <c r="A19" s="4" t="s">
        <v>551</v>
      </c>
      <c r="E19" s="4" t="s">
        <v>559</v>
      </c>
    </row>
    <row r="20" spans="1:6">
      <c r="A20" s="4" t="s">
        <v>560</v>
      </c>
    </row>
    <row r="21" spans="1:6">
      <c r="A21" s="4" t="s">
        <v>550</v>
      </c>
      <c r="B21" s="4" t="s">
        <v>421</v>
      </c>
      <c r="D21" s="6" t="n">
        <v>810370</v>
      </c>
    </row>
    <row r="22" spans="1:6">
      <c r="A22" s="4" t="s">
        <v>551</v>
      </c>
      <c r="B22" s="4" t="s">
        <v>421</v>
      </c>
      <c r="D22" s="4" t="s">
        <v>561</v>
      </c>
    </row>
    <row r="23" spans="1:6">
      <c r="A23" s="4" t="s">
        <v>551</v>
      </c>
      <c r="B23" s="4" t="s">
        <v>421</v>
      </c>
      <c r="D23" s="4" t="s">
        <v>561</v>
      </c>
    </row>
    <row r="24" spans="1:6">
      <c r="A24" s="4" t="s">
        <v>562</v>
      </c>
    </row>
    <row r="25" spans="1:6">
      <c r="A25" s="4" t="s">
        <v>516</v>
      </c>
      <c r="B25" s="4" t="s">
        <v>421</v>
      </c>
      <c r="D25" s="4" t="s">
        <v>532</v>
      </c>
    </row>
    <row r="26" spans="1:6">
      <c r="A26" s="4" t="s">
        <v>563</v>
      </c>
    </row>
    <row r="27" spans="1:6">
      <c r="A27" s="4" t="s">
        <v>550</v>
      </c>
      <c r="D27" s="6" t="n">
        <v>93146</v>
      </c>
    </row>
    <row r="28" spans="1:6">
      <c r="A28" s="4" t="s">
        <v>564</v>
      </c>
    </row>
    <row r="29" spans="1:6">
      <c r="A29" s="4" t="s">
        <v>551</v>
      </c>
      <c r="D29" s="4" t="s">
        <v>561</v>
      </c>
    </row>
    <row r="30" spans="1:6">
      <c r="A30" s="4" t="s">
        <v>551</v>
      </c>
      <c r="D30" s="4" t="s">
        <v>561</v>
      </c>
    </row>
    <row r="31" spans="1:6">
      <c r="A31" s="4" t="s">
        <v>565</v>
      </c>
    </row>
    <row r="32" spans="1:6">
      <c r="A32" s="4" t="s">
        <v>516</v>
      </c>
      <c r="D32" s="4" t="s">
        <v>534</v>
      </c>
    </row>
    <row r="33" spans="1:6">
      <c r="A33" s="4" t="s">
        <v>566</v>
      </c>
    </row>
    <row r="34" spans="1:6">
      <c r="A34" s="4" t="s">
        <v>550</v>
      </c>
      <c r="E34" s="6" t="n">
        <v>805000</v>
      </c>
    </row>
    <row r="35" spans="1:6">
      <c r="A35" s="4" t="s">
        <v>551</v>
      </c>
      <c r="E35" s="4" t="s">
        <v>567</v>
      </c>
    </row>
    <row r="36" spans="1:6">
      <c r="A36" s="4" t="s">
        <v>551</v>
      </c>
      <c r="E36" s="4" t="s">
        <v>567</v>
      </c>
    </row>
    <row r="37" spans="1:6">
      <c r="A37" s="4" t="s">
        <v>521</v>
      </c>
      <c r="E37" s="5" t="n">
        <v>3</v>
      </c>
    </row>
    <row r="38" spans="1:6">
      <c r="A38" s="4" t="s">
        <v>568</v>
      </c>
    </row>
    <row r="39" spans="1:6">
      <c r="A39" s="4" t="s">
        <v>516</v>
      </c>
      <c r="D39" s="4" t="s">
        <v>523</v>
      </c>
      <c r="E39" s="4" t="s">
        <v>523</v>
      </c>
    </row>
    <row r="40" spans="1:6">
      <c r="A40" s="4" t="s">
        <v>569</v>
      </c>
    </row>
    <row r="41" spans="1:6">
      <c r="A41" s="4" t="s">
        <v>550</v>
      </c>
      <c r="D41" s="6" t="n">
        <v>65202</v>
      </c>
    </row>
    <row r="42" spans="1:6">
      <c r="A42" s="4" t="s">
        <v>551</v>
      </c>
      <c r="D42" s="4" t="s">
        <v>561</v>
      </c>
    </row>
    <row r="43" spans="1:6">
      <c r="A43" s="4" t="s">
        <v>551</v>
      </c>
      <c r="D43" s="4" t="s">
        <v>561</v>
      </c>
    </row>
    <row r="44" spans="1:6">
      <c r="A44" s="4" t="s">
        <v>570</v>
      </c>
    </row>
    <row r="45" spans="1:6">
      <c r="A45" s="4" t="s">
        <v>516</v>
      </c>
      <c r="D45" s="4" t="s">
        <v>536</v>
      </c>
    </row>
    <row r="46" spans="1:6">
      <c r="A46" s="4" t="s">
        <v>571</v>
      </c>
    </row>
    <row r="47" spans="1:6">
      <c r="A47" s="4" t="s">
        <v>550</v>
      </c>
      <c r="E47" s="6" t="n">
        <v>110000</v>
      </c>
    </row>
    <row r="48" spans="1:6">
      <c r="A48" s="4" t="s">
        <v>551</v>
      </c>
      <c r="E48" s="4" t="s">
        <v>567</v>
      </c>
    </row>
    <row r="49" spans="1:6">
      <c r="A49" s="4" t="s">
        <v>551</v>
      </c>
      <c r="E49" s="4" t="s">
        <v>567</v>
      </c>
    </row>
    <row r="50" spans="1:6">
      <c r="A50" s="4" t="s">
        <v>521</v>
      </c>
      <c r="E50" s="5" t="n">
        <v>3</v>
      </c>
    </row>
    <row r="51" spans="1:6">
      <c r="A51" s="4" t="s">
        <v>572</v>
      </c>
    </row>
    <row r="52" spans="1:6">
      <c r="A52" s="4" t="s">
        <v>516</v>
      </c>
      <c r="D52" s="4" t="s">
        <v>526</v>
      </c>
      <c r="E52" s="4" t="s">
        <v>526</v>
      </c>
    </row>
    <row r="53" spans="1:6">
      <c r="A53" s="4" t="s">
        <v>573</v>
      </c>
    </row>
    <row r="54" spans="1:6">
      <c r="A54" s="4" t="s">
        <v>550</v>
      </c>
      <c r="D54" s="6" t="n">
        <v>232000</v>
      </c>
      <c r="E54" s="6" t="n">
        <v>232000</v>
      </c>
    </row>
    <row r="55" spans="1:6">
      <c r="A55" s="4" t="s">
        <v>510</v>
      </c>
      <c r="D55" s="4" t="s">
        <v>513</v>
      </c>
      <c r="E55" s="4" t="s">
        <v>513</v>
      </c>
    </row>
    <row r="56" spans="1:6">
      <c r="A56" s="4" t="s">
        <v>551</v>
      </c>
      <c r="D56" s="4" t="s">
        <v>556</v>
      </c>
      <c r="E56" s="4" t="s">
        <v>556</v>
      </c>
    </row>
    <row r="57" spans="1:6">
      <c r="A57" s="4" t="s">
        <v>551</v>
      </c>
      <c r="D57" s="4" t="s">
        <v>556</v>
      </c>
      <c r="E57" s="4" t="s">
        <v>556</v>
      </c>
    </row>
    <row r="58" spans="1:6">
      <c r="A58" s="4" t="s">
        <v>574</v>
      </c>
    </row>
    <row r="59" spans="1:6">
      <c r="A59" s="4" t="s">
        <v>550</v>
      </c>
      <c r="D59" s="6" t="n">
        <v>261948</v>
      </c>
      <c r="E59" s="6" t="n">
        <v>310000</v>
      </c>
    </row>
    <row r="60" spans="1:6">
      <c r="A60" s="4" t="s">
        <v>551</v>
      </c>
      <c r="D60" s="4" t="s">
        <v>556</v>
      </c>
      <c r="E60" s="4" t="s">
        <v>567</v>
      </c>
    </row>
    <row r="61" spans="1:6">
      <c r="A61" s="4" t="s">
        <v>516</v>
      </c>
      <c r="E61" s="4" t="s">
        <v>539</v>
      </c>
    </row>
    <row r="62" spans="1:6">
      <c r="A62" s="4" t="s">
        <v>551</v>
      </c>
      <c r="D62" s="4" t="s">
        <v>556</v>
      </c>
      <c r="E62" s="4" t="s">
        <v>567</v>
      </c>
    </row>
    <row r="63" spans="1:6">
      <c r="A63" s="4" t="s">
        <v>521</v>
      </c>
      <c r="C63" s="5" t="n">
        <v>3</v>
      </c>
      <c r="E63" s="5" t="n">
        <v>3</v>
      </c>
    </row>
    <row r="64" spans="1:6">
      <c r="A64" s="4" t="s">
        <v>575</v>
      </c>
    </row>
    <row r="65" spans="1:6">
      <c r="A65" s="4" t="s">
        <v>516</v>
      </c>
      <c r="C65" s="4" t="s">
        <v>539</v>
      </c>
      <c r="D65" s="4" t="s">
        <v>539</v>
      </c>
    </row>
    <row r="66" spans="1:6"/>
    <row r="67" spans="1:6">
      <c r="A67" s="4" t="s">
        <v>421</v>
      </c>
      <c r="B67" s="4" t="s">
        <v>547</v>
      </c>
    </row>
  </sheetData>
  <mergeCells count="3">
    <mergeCell ref="A1:B1"/>
    <mergeCell ref="A66:E66"/>
    <mergeCell ref="B67:E6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76</v>
      </c>
      <c r="B1" s="2" t="s">
        <v>577</v>
      </c>
      <c r="C1" s="2" t="s">
        <v>1</v>
      </c>
    </row>
    <row r="2" spans="1:6">
      <c r="B2" s="2" t="s">
        <v>578</v>
      </c>
      <c r="C2" s="2" t="s">
        <v>347</v>
      </c>
      <c r="D2" s="2" t="s">
        <v>348</v>
      </c>
      <c r="E2" s="2" t="s">
        <v>349</v>
      </c>
      <c r="F2" s="2" t="s">
        <v>579</v>
      </c>
    </row>
    <row r="3" spans="1:6">
      <c r="A3" s="4" t="s">
        <v>580</v>
      </c>
      <c r="B3" s="5" t="n">
        <v>2</v>
      </c>
    </row>
    <row r="4" spans="1:6">
      <c r="A4" s="4" t="s">
        <v>581</v>
      </c>
      <c r="C4" s="6" t="n">
        <v>92681</v>
      </c>
      <c r="D4" s="6" t="n">
        <v>106199</v>
      </c>
      <c r="E4" s="6" t="n">
        <v>98865</v>
      </c>
    </row>
    <row r="5" spans="1:6">
      <c r="A5" s="4" t="s">
        <v>582</v>
      </c>
    </row>
    <row r="6" spans="1:6">
      <c r="A6" s="4" t="s">
        <v>583</v>
      </c>
      <c r="B6" s="6" t="n">
        <v>447100</v>
      </c>
    </row>
    <row r="7" spans="1:6">
      <c r="A7" s="4" t="s">
        <v>584</v>
      </c>
      <c r="B7" s="4" t="s">
        <v>585</v>
      </c>
    </row>
    <row r="8" spans="1:6">
      <c r="A8" s="4" t="s">
        <v>586</v>
      </c>
      <c r="B8" s="4" t="s">
        <v>587</v>
      </c>
    </row>
    <row r="9" spans="1:6">
      <c r="A9" s="4" t="s">
        <v>588</v>
      </c>
      <c r="F9" s="6" t="n">
        <v>219700</v>
      </c>
    </row>
    <row r="10" spans="1:6">
      <c r="A10" s="4" t="s">
        <v>589</v>
      </c>
    </row>
    <row r="11" spans="1:6">
      <c r="A11" s="4" t="s">
        <v>590</v>
      </c>
      <c r="B11" s="4" t="s">
        <v>395</v>
      </c>
    </row>
    <row r="12" spans="1:6">
      <c r="A12" s="4" t="s">
        <v>591</v>
      </c>
    </row>
    <row r="13" spans="1:6">
      <c r="A13" s="4" t="s">
        <v>590</v>
      </c>
      <c r="B13" s="4" t="s">
        <v>592</v>
      </c>
    </row>
    <row r="14" spans="1:6">
      <c r="A14" s="4" t="s">
        <v>593</v>
      </c>
    </row>
    <row r="15" spans="1:6">
      <c r="A15" s="4" t="s">
        <v>581</v>
      </c>
      <c r="C15" s="6" t="n">
        <v>2700</v>
      </c>
      <c r="D15" s="6" t="n">
        <v>17300</v>
      </c>
      <c r="E15" s="6" t="n">
        <v>196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4"/>
    <col customWidth="1" max="2" min="2" width="22"/>
    <col customWidth="1" max="3" min="3" width="36"/>
    <col customWidth="1" max="4" min="4" width="27"/>
    <col customWidth="1" max="5" min="5" width="16"/>
    <col customWidth="1" max="6" min="6" width="33"/>
    <col customWidth="1" max="7" min="7" width="11"/>
  </cols>
  <sheetData>
    <row r="1" spans="1:7">
      <c r="A1" s="1" t="s">
        <v>117</v>
      </c>
      <c r="B1" s="2" t="s">
        <v>118</v>
      </c>
      <c r="C1" s="2" t="s">
        <v>119</v>
      </c>
      <c r="D1" s="2" t="s">
        <v>120</v>
      </c>
      <c r="E1" s="2" t="s">
        <v>121</v>
      </c>
      <c r="F1" s="2" t="s">
        <v>122</v>
      </c>
      <c r="G1" s="2" t="s">
        <v>123</v>
      </c>
    </row>
    <row r="2" spans="1:7">
      <c r="A2" s="4" t="s">
        <v>124</v>
      </c>
      <c r="B2" s="5" t="n">
        <v>38493430</v>
      </c>
    </row>
    <row r="3" spans="1:7">
      <c r="A3" s="4" t="s">
        <v>125</v>
      </c>
      <c r="B3" s="6" t="n">
        <v>385</v>
      </c>
      <c r="C3" s="6" t="n">
        <v>843149</v>
      </c>
      <c r="D3" s="6" t="n">
        <v>-286852</v>
      </c>
      <c r="E3" s="6" t="n">
        <v>556682</v>
      </c>
      <c r="F3" s="6" t="n">
        <v>2761</v>
      </c>
      <c r="G3" s="6" t="n">
        <v>559443</v>
      </c>
    </row>
    <row r="4" spans="1:7">
      <c r="A4" s="4" t="s">
        <v>126</v>
      </c>
      <c r="B4" s="5" t="n">
        <v>1125403</v>
      </c>
    </row>
    <row r="5" spans="1:7">
      <c r="A5" s="4" t="s">
        <v>127</v>
      </c>
      <c r="B5" s="6" t="n">
        <v>11</v>
      </c>
      <c r="C5" s="5" t="n">
        <v>18597</v>
      </c>
      <c r="D5" s="4" t="s">
        <v>46</v>
      </c>
      <c r="E5" s="5" t="n">
        <v>18608</v>
      </c>
      <c r="F5" s="4" t="s">
        <v>46</v>
      </c>
      <c r="G5" s="5" t="n">
        <v>18608</v>
      </c>
    </row>
    <row r="6" spans="1:7">
      <c r="A6" s="4" t="s">
        <v>128</v>
      </c>
      <c r="B6" s="5" t="n">
        <v>-113091</v>
      </c>
    </row>
    <row r="7" spans="1:7">
      <c r="A7" s="4" t="s">
        <v>129</v>
      </c>
      <c r="B7" s="6" t="n">
        <v>-1</v>
      </c>
      <c r="C7" s="5" t="n">
        <v>-762</v>
      </c>
      <c r="D7" s="4" t="s">
        <v>46</v>
      </c>
      <c r="E7" s="5" t="n">
        <v>-763</v>
      </c>
      <c r="F7" s="4" t="s">
        <v>46</v>
      </c>
      <c r="G7" s="5" t="n">
        <v>-763</v>
      </c>
    </row>
    <row r="8" spans="1:7">
      <c r="A8" s="4" t="s">
        <v>106</v>
      </c>
      <c r="B8" s="4" t="s">
        <v>46</v>
      </c>
      <c r="C8" s="4" t="s">
        <v>46</v>
      </c>
      <c r="D8" s="5" t="n">
        <v>-71387</v>
      </c>
      <c r="E8" s="5" t="n">
        <v>-71387</v>
      </c>
      <c r="F8" s="4" t="s">
        <v>46</v>
      </c>
      <c r="G8" s="5" t="n">
        <v>-71387</v>
      </c>
    </row>
    <row r="9" spans="1:7">
      <c r="A9" s="4" t="s">
        <v>130</v>
      </c>
      <c r="B9" s="4" t="s">
        <v>46</v>
      </c>
      <c r="C9" s="4" t="s">
        <v>46</v>
      </c>
      <c r="D9" s="4" t="s">
        <v>46</v>
      </c>
      <c r="E9" s="4" t="s">
        <v>46</v>
      </c>
      <c r="F9" s="5" t="n">
        <v>244</v>
      </c>
      <c r="G9" s="5" t="n">
        <v>244</v>
      </c>
    </row>
    <row r="10" spans="1:7">
      <c r="A10" s="4" t="s">
        <v>131</v>
      </c>
      <c r="D10" s="5" t="n">
        <v>-2014</v>
      </c>
      <c r="E10" s="5" t="n">
        <v>-2014</v>
      </c>
      <c r="G10" s="5" t="n">
        <v>-2373</v>
      </c>
    </row>
    <row r="11" spans="1:7">
      <c r="A11" s="4" t="s">
        <v>132</v>
      </c>
      <c r="F11" s="5" t="n">
        <v>-359</v>
      </c>
    </row>
    <row r="12" spans="1:7">
      <c r="A12" s="4" t="s">
        <v>107</v>
      </c>
      <c r="B12" s="4" t="s">
        <v>46</v>
      </c>
      <c r="C12" s="5" t="n">
        <v>4535</v>
      </c>
      <c r="D12" s="5" t="n">
        <v>-4535</v>
      </c>
      <c r="E12" s="4" t="s">
        <v>46</v>
      </c>
      <c r="F12" s="4" t="s">
        <v>46</v>
      </c>
      <c r="G12" s="4" t="s">
        <v>46</v>
      </c>
    </row>
    <row r="13" spans="1:7">
      <c r="A13" s="4" t="s">
        <v>133</v>
      </c>
      <c r="B13" s="4" t="s">
        <v>46</v>
      </c>
      <c r="C13" s="4" t="s">
        <v>46</v>
      </c>
      <c r="D13" s="5" t="n">
        <v>-7862</v>
      </c>
      <c r="E13" s="5" t="n">
        <v>-7862</v>
      </c>
      <c r="F13" s="4" t="s">
        <v>46</v>
      </c>
      <c r="G13" s="5" t="n">
        <v>-7862</v>
      </c>
    </row>
    <row r="14" spans="1:7">
      <c r="A14" s="4" t="s">
        <v>134</v>
      </c>
      <c r="B14" s="4" t="s">
        <v>46</v>
      </c>
      <c r="C14" s="4" t="s">
        <v>46</v>
      </c>
      <c r="D14" s="5" t="n">
        <v>-1668</v>
      </c>
      <c r="E14" s="5" t="n">
        <v>-1668</v>
      </c>
      <c r="F14" s="4" t="s">
        <v>46</v>
      </c>
      <c r="G14" s="5" t="n">
        <v>-1668</v>
      </c>
    </row>
    <row r="15" spans="1:7">
      <c r="A15" s="4" t="s">
        <v>135</v>
      </c>
      <c r="B15" s="4" t="s">
        <v>46</v>
      </c>
      <c r="C15" s="4" t="s">
        <v>46</v>
      </c>
      <c r="D15" s="5" t="n">
        <v>-5241</v>
      </c>
      <c r="E15" s="5" t="n">
        <v>-5241</v>
      </c>
      <c r="F15" s="4" t="s">
        <v>46</v>
      </c>
      <c r="G15" s="5" t="n">
        <v>-5241</v>
      </c>
    </row>
    <row r="16" spans="1:7">
      <c r="A16" s="4" t="s">
        <v>136</v>
      </c>
      <c r="B16" s="4" t="s">
        <v>46</v>
      </c>
      <c r="C16" s="5" t="n">
        <v>499</v>
      </c>
      <c r="D16" s="4" t="s">
        <v>46</v>
      </c>
      <c r="E16" s="5" t="n">
        <v>499</v>
      </c>
      <c r="F16" s="4" t="s">
        <v>46</v>
      </c>
      <c r="G16" s="5" t="n">
        <v>499</v>
      </c>
    </row>
    <row r="17" spans="1:7">
      <c r="A17" s="4" t="s">
        <v>137</v>
      </c>
      <c r="B17" s="4" t="s">
        <v>46</v>
      </c>
      <c r="C17" s="5" t="n">
        <v>5822</v>
      </c>
      <c r="D17" s="4" t="s">
        <v>46</v>
      </c>
      <c r="E17" s="5" t="n">
        <v>5822</v>
      </c>
      <c r="F17" s="4" t="s">
        <v>46</v>
      </c>
      <c r="G17" s="5" t="n">
        <v>5822</v>
      </c>
    </row>
    <row r="18" spans="1:7">
      <c r="A18" s="4" t="s">
        <v>105</v>
      </c>
      <c r="B18" s="4" t="s">
        <v>46</v>
      </c>
      <c r="C18" s="4" t="s">
        <v>46</v>
      </c>
      <c r="D18" s="4" t="s">
        <v>46</v>
      </c>
      <c r="E18" s="4" t="s">
        <v>46</v>
      </c>
      <c r="F18" s="5" t="n">
        <v>244</v>
      </c>
      <c r="G18" s="5" t="n">
        <v>244</v>
      </c>
    </row>
    <row r="19" spans="1:7">
      <c r="A19" s="4" t="s">
        <v>138</v>
      </c>
      <c r="B19" s="5" t="n">
        <v>39505742</v>
      </c>
    </row>
    <row r="20" spans="1:7">
      <c r="A20" s="4" t="s">
        <v>139</v>
      </c>
      <c r="B20" s="6" t="n">
        <v>395</v>
      </c>
      <c r="C20" s="5" t="n">
        <v>871840</v>
      </c>
      <c r="D20" s="5" t="n">
        <v>-379559</v>
      </c>
      <c r="E20" s="5" t="n">
        <v>492676</v>
      </c>
      <c r="F20" s="5" t="n">
        <v>2646</v>
      </c>
      <c r="G20" s="5" t="n">
        <v>495322</v>
      </c>
    </row>
    <row r="21" spans="1:7">
      <c r="A21" s="4" t="s">
        <v>128</v>
      </c>
      <c r="B21" s="5" t="n">
        <v>-378324</v>
      </c>
    </row>
    <row r="22" spans="1:7">
      <c r="A22" s="4" t="s">
        <v>129</v>
      </c>
      <c r="B22" s="6" t="n">
        <v>-4</v>
      </c>
      <c r="C22" s="5" t="n">
        <v>-3071</v>
      </c>
      <c r="D22" s="4" t="s">
        <v>46</v>
      </c>
      <c r="E22" s="5" t="n">
        <v>-3075</v>
      </c>
      <c r="F22" s="4" t="s">
        <v>46</v>
      </c>
      <c r="G22" s="5" t="n">
        <v>-3075</v>
      </c>
    </row>
    <row r="23" spans="1:7">
      <c r="A23" s="4" t="s">
        <v>106</v>
      </c>
      <c r="B23" s="4" t="s">
        <v>46</v>
      </c>
      <c r="C23" s="4" t="s">
        <v>46</v>
      </c>
      <c r="D23" s="5" t="n">
        <v>-86138</v>
      </c>
      <c r="E23" s="5" t="n">
        <v>-86138</v>
      </c>
      <c r="F23" s="4" t="s">
        <v>46</v>
      </c>
      <c r="G23" s="5" t="n">
        <v>-86138</v>
      </c>
    </row>
    <row r="24" spans="1:7">
      <c r="A24" s="4" t="s">
        <v>130</v>
      </c>
      <c r="B24" s="4" t="s">
        <v>46</v>
      </c>
      <c r="C24" s="4" t="s">
        <v>46</v>
      </c>
      <c r="D24" s="4" t="s">
        <v>46</v>
      </c>
      <c r="E24" s="4" t="s">
        <v>46</v>
      </c>
      <c r="F24" s="5" t="n">
        <v>85</v>
      </c>
      <c r="G24" s="5" t="n">
        <v>85</v>
      </c>
    </row>
    <row r="25" spans="1:7">
      <c r="A25" s="4" t="s">
        <v>132</v>
      </c>
      <c r="F25" s="5" t="n">
        <v>-196</v>
      </c>
      <c r="G25" s="5" t="n">
        <v>-196</v>
      </c>
    </row>
    <row r="26" spans="1:7">
      <c r="A26" s="4" t="s">
        <v>133</v>
      </c>
      <c r="B26" s="4" t="s">
        <v>46</v>
      </c>
      <c r="C26" s="4" t="s">
        <v>46</v>
      </c>
      <c r="D26" s="5" t="n">
        <v>-12498</v>
      </c>
      <c r="E26" s="5" t="n">
        <v>-12498</v>
      </c>
      <c r="F26" s="4" t="s">
        <v>46</v>
      </c>
      <c r="G26" s="5" t="n">
        <v>-12498</v>
      </c>
    </row>
    <row r="27" spans="1:7">
      <c r="A27" s="4" t="s">
        <v>134</v>
      </c>
      <c r="B27" s="4" t="s">
        <v>46</v>
      </c>
      <c r="C27" s="4" t="s">
        <v>46</v>
      </c>
      <c r="D27" s="5" t="n">
        <v>-2581</v>
      </c>
      <c r="E27" s="5" t="n">
        <v>-2581</v>
      </c>
      <c r="F27" s="4" t="s">
        <v>46</v>
      </c>
      <c r="G27" s="5" t="n">
        <v>-2581</v>
      </c>
    </row>
    <row r="28" spans="1:7">
      <c r="A28" s="4" t="s">
        <v>135</v>
      </c>
      <c r="B28" s="4" t="s">
        <v>46</v>
      </c>
      <c r="C28" s="4" t="s">
        <v>46</v>
      </c>
      <c r="D28" s="5" t="n">
        <v>-8332</v>
      </c>
      <c r="E28" s="5" t="n">
        <v>-8332</v>
      </c>
      <c r="F28" s="4" t="s">
        <v>46</v>
      </c>
      <c r="G28" s="5" t="n">
        <v>-8332</v>
      </c>
    </row>
    <row r="29" spans="1:7">
      <c r="A29" s="4" t="s">
        <v>136</v>
      </c>
      <c r="B29" s="4" t="s">
        <v>46</v>
      </c>
      <c r="C29" s="5" t="n">
        <v>1482</v>
      </c>
      <c r="D29" s="4" t="s">
        <v>46</v>
      </c>
      <c r="E29" s="5" t="n">
        <v>1482</v>
      </c>
      <c r="F29" s="4" t="s">
        <v>46</v>
      </c>
      <c r="G29" s="5" t="n">
        <v>1482</v>
      </c>
    </row>
    <row r="30" spans="1:7">
      <c r="A30" s="4" t="s">
        <v>105</v>
      </c>
      <c r="B30" s="4" t="s">
        <v>46</v>
      </c>
      <c r="C30" s="4" t="s">
        <v>46</v>
      </c>
      <c r="D30" s="4" t="s">
        <v>46</v>
      </c>
      <c r="E30" s="4" t="s">
        <v>46</v>
      </c>
      <c r="F30" s="5" t="n">
        <v>85</v>
      </c>
      <c r="G30" s="6" t="n">
        <v>85</v>
      </c>
    </row>
    <row r="31" spans="1:7">
      <c r="A31" s="4" t="s">
        <v>140</v>
      </c>
      <c r="B31" s="5" t="n">
        <v>7210</v>
      </c>
    </row>
    <row r="32" spans="1:7">
      <c r="A32" s="4" t="s">
        <v>141</v>
      </c>
      <c r="B32" s="5" t="n">
        <v>39134628</v>
      </c>
      <c r="G32" s="5" t="n">
        <v>39134628</v>
      </c>
    </row>
    <row r="33" spans="1:7">
      <c r="A33" s="4" t="s">
        <v>142</v>
      </c>
      <c r="B33" s="6" t="n">
        <v>391</v>
      </c>
      <c r="C33" s="5" t="n">
        <v>870251</v>
      </c>
      <c r="D33" s="5" t="n">
        <v>-489108</v>
      </c>
      <c r="E33" s="5" t="n">
        <v>381534</v>
      </c>
      <c r="F33" s="5" t="n">
        <v>2535</v>
      </c>
      <c r="G33" s="6" t="n">
        <v>384069</v>
      </c>
    </row>
    <row r="34" spans="1:7">
      <c r="A34" s="4" t="s">
        <v>128</v>
      </c>
      <c r="B34" s="5" t="n">
        <v>-2177</v>
      </c>
    </row>
    <row r="35" spans="1:7">
      <c r="A35" s="4" t="s">
        <v>129</v>
      </c>
      <c r="B35" s="4" t="s">
        <v>46</v>
      </c>
      <c r="C35" s="5" t="n">
        <v>-20</v>
      </c>
      <c r="D35" s="4" t="s">
        <v>46</v>
      </c>
      <c r="E35" s="5" t="n">
        <v>-20</v>
      </c>
      <c r="F35" s="4" t="s">
        <v>46</v>
      </c>
      <c r="G35" s="5" t="n">
        <v>-20</v>
      </c>
    </row>
    <row r="36" spans="1:7">
      <c r="A36" s="4" t="s">
        <v>106</v>
      </c>
      <c r="B36" s="4" t="s">
        <v>46</v>
      </c>
      <c r="C36" s="4" t="s">
        <v>46</v>
      </c>
      <c r="D36" s="5" t="n">
        <v>-163419</v>
      </c>
      <c r="E36" s="5" t="n">
        <v>-163419</v>
      </c>
      <c r="F36" s="4" t="s">
        <v>46</v>
      </c>
      <c r="G36" s="5" t="n">
        <v>-163419</v>
      </c>
    </row>
    <row r="37" spans="1:7">
      <c r="A37" s="4" t="s">
        <v>130</v>
      </c>
      <c r="B37" s="4" t="s">
        <v>46</v>
      </c>
      <c r="C37" s="4" t="s">
        <v>46</v>
      </c>
      <c r="D37" s="4" t="s">
        <v>46</v>
      </c>
      <c r="E37" s="4" t="s">
        <v>46</v>
      </c>
      <c r="F37" s="5" t="n">
        <v>-42</v>
      </c>
      <c r="G37" s="5" t="n">
        <v>-42</v>
      </c>
    </row>
    <row r="38" spans="1:7">
      <c r="A38" s="4" t="s">
        <v>132</v>
      </c>
      <c r="F38" s="5" t="n">
        <v>-218</v>
      </c>
      <c r="G38" s="5" t="n">
        <v>-218</v>
      </c>
    </row>
    <row r="39" spans="1:7">
      <c r="A39" s="4" t="s">
        <v>133</v>
      </c>
      <c r="B39" s="4" t="s">
        <v>46</v>
      </c>
      <c r="C39" s="4" t="s">
        <v>46</v>
      </c>
      <c r="D39" s="5" t="n">
        <v>-27772</v>
      </c>
      <c r="E39" s="5" t="n">
        <v>-27772</v>
      </c>
      <c r="F39" s="4" t="s">
        <v>46</v>
      </c>
      <c r="G39" s="5" t="n">
        <v>-27772</v>
      </c>
    </row>
    <row r="40" spans="1:7">
      <c r="A40" s="4" t="s">
        <v>134</v>
      </c>
      <c r="B40" s="4" t="s">
        <v>46</v>
      </c>
      <c r="C40" s="4" t="s">
        <v>46</v>
      </c>
      <c r="D40" s="5" t="n">
        <v>-4798</v>
      </c>
      <c r="E40" s="5" t="n">
        <v>-4798</v>
      </c>
      <c r="F40" s="4" t="s">
        <v>46</v>
      </c>
      <c r="G40" s="5" t="n">
        <v>-4798</v>
      </c>
    </row>
    <row r="41" spans="1:7">
      <c r="A41" s="4" t="s">
        <v>135</v>
      </c>
      <c r="B41" s="4" t="s">
        <v>46</v>
      </c>
      <c r="C41" s="4" t="s">
        <v>46</v>
      </c>
      <c r="D41" s="5" t="n">
        <v>-18514</v>
      </c>
      <c r="E41" s="5" t="n">
        <v>-18514</v>
      </c>
      <c r="F41" s="4" t="s">
        <v>46</v>
      </c>
      <c r="G41" s="5" t="n">
        <v>-18514</v>
      </c>
    </row>
    <row r="42" spans="1:7">
      <c r="A42" s="4" t="s">
        <v>105</v>
      </c>
      <c r="B42" s="4" t="s">
        <v>46</v>
      </c>
      <c r="C42" s="4" t="s">
        <v>46</v>
      </c>
      <c r="D42" s="4" t="s">
        <v>46</v>
      </c>
      <c r="E42" s="4" t="s">
        <v>46</v>
      </c>
      <c r="F42" s="5" t="n">
        <v>-42</v>
      </c>
      <c r="G42" s="5" t="n">
        <v>-42</v>
      </c>
    </row>
    <row r="43" spans="1:7">
      <c r="A43" s="4" t="s">
        <v>140</v>
      </c>
      <c r="B43" s="5" t="n">
        <v>18750</v>
      </c>
    </row>
    <row r="44" spans="1:7">
      <c r="A44" s="4" t="s">
        <v>136</v>
      </c>
      <c r="B44" s="6" t="n">
        <v>1</v>
      </c>
      <c r="C44" s="5" t="n">
        <v>1483</v>
      </c>
      <c r="D44" s="4" t="s">
        <v>46</v>
      </c>
      <c r="E44" s="5" t="n">
        <v>1484</v>
      </c>
      <c r="F44" s="4" t="s">
        <v>46</v>
      </c>
      <c r="G44" s="6" t="n">
        <v>1484</v>
      </c>
    </row>
    <row r="45" spans="1:7">
      <c r="A45" s="4" t="s">
        <v>143</v>
      </c>
      <c r="B45" s="5" t="n">
        <v>39151201</v>
      </c>
      <c r="G45" s="5" t="n">
        <v>39151201</v>
      </c>
    </row>
    <row r="46" spans="1:7">
      <c r="A46" s="4" t="s">
        <v>144</v>
      </c>
      <c r="B46" s="6" t="n">
        <v>392</v>
      </c>
      <c r="C46" s="6" t="n">
        <v>871714</v>
      </c>
      <c r="D46" s="6" t="n">
        <v>-703611</v>
      </c>
      <c r="E46" s="6" t="n">
        <v>168495</v>
      </c>
      <c r="F46" s="6" t="n">
        <v>2275</v>
      </c>
      <c r="G46" s="6" t="n">
        <v>1707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6</v>
      </c>
    </row>
    <row r="2" spans="1:3">
      <c r="A2" s="4" t="s">
        <v>595</v>
      </c>
      <c r="B2" s="6" t="n">
        <v>9679</v>
      </c>
      <c r="C2" s="6" t="n">
        <v>22247</v>
      </c>
    </row>
    <row r="3" spans="1:3">
      <c r="A3" s="4" t="s">
        <v>596</v>
      </c>
      <c r="B3" s="5" t="n">
        <v>44600</v>
      </c>
      <c r="C3" s="5" t="n">
        <v>40718</v>
      </c>
    </row>
    <row r="4" spans="1:3">
      <c r="A4" s="4" t="s">
        <v>123</v>
      </c>
      <c r="B4" s="6" t="n">
        <v>54279</v>
      </c>
      <c r="C4" s="6" t="n">
        <v>629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597</v>
      </c>
      <c r="B1" s="2" t="s">
        <v>598</v>
      </c>
      <c r="C1" s="2" t="s">
        <v>599</v>
      </c>
      <c r="D1" s="2" t="s">
        <v>600</v>
      </c>
      <c r="E1" s="2" t="s">
        <v>2</v>
      </c>
      <c r="F1" s="2" t="s">
        <v>36</v>
      </c>
      <c r="G1" s="2" t="s">
        <v>84</v>
      </c>
      <c r="H1" s="2" t="s">
        <v>601</v>
      </c>
    </row>
    <row r="2" spans="1:8">
      <c r="A2" s="4" t="s">
        <v>602</v>
      </c>
      <c r="E2" s="5" t="n">
        <v>39151201</v>
      </c>
      <c r="F2" s="5" t="n">
        <v>39134628</v>
      </c>
    </row>
    <row r="3" spans="1:8">
      <c r="A3" s="4" t="s">
        <v>603</v>
      </c>
      <c r="B3" s="5" t="n">
        <v>169348</v>
      </c>
      <c r="C3" s="5" t="n">
        <v>170260</v>
      </c>
    </row>
    <row r="4" spans="1:8">
      <c r="A4" s="4" t="s">
        <v>604</v>
      </c>
      <c r="C4" s="6" t="n">
        <v>1200</v>
      </c>
      <c r="E4" s="6" t="n">
        <v>20</v>
      </c>
      <c r="F4" s="6" t="n">
        <v>3075</v>
      </c>
      <c r="G4" s="6" t="n">
        <v>763</v>
      </c>
    </row>
    <row r="5" spans="1:8">
      <c r="A5" s="4" t="s">
        <v>605</v>
      </c>
    </row>
    <row r="6" spans="1:8">
      <c r="A6" s="4" t="s">
        <v>603</v>
      </c>
      <c r="B6" s="5" t="n">
        <v>-912</v>
      </c>
    </row>
    <row r="7" spans="1:8">
      <c r="A7" s="4" t="s">
        <v>606</v>
      </c>
    </row>
    <row r="8" spans="1:8">
      <c r="A8" s="4" t="s">
        <v>607</v>
      </c>
      <c r="D8" s="7" t="n">
        <v>7.05</v>
      </c>
    </row>
    <row r="9" spans="1:8">
      <c r="A9" s="4" t="s">
        <v>608</v>
      </c>
    </row>
    <row r="10" spans="1:8">
      <c r="A10" s="4" t="s">
        <v>609</v>
      </c>
      <c r="D10" s="5" t="n">
        <v>1000000</v>
      </c>
    </row>
    <row r="11" spans="1:8">
      <c r="A11" s="4" t="s">
        <v>610</v>
      </c>
    </row>
    <row r="12" spans="1:8">
      <c r="A12" s="4" t="s">
        <v>603</v>
      </c>
      <c r="F12" s="5" t="n">
        <v>208977</v>
      </c>
      <c r="H12" s="5" t="n">
        <v>211154</v>
      </c>
    </row>
    <row r="13" spans="1:8">
      <c r="A13" s="4" t="s">
        <v>604</v>
      </c>
      <c r="F13" s="6" t="n">
        <v>1900</v>
      </c>
      <c r="H13" s="6" t="n">
        <v>1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1</v>
      </c>
      <c r="B1" s="2" t="s">
        <v>577</v>
      </c>
      <c r="C1" s="2" t="s">
        <v>1</v>
      </c>
    </row>
    <row r="2" spans="1:5">
      <c r="B2" s="2" t="s">
        <v>612</v>
      </c>
      <c r="C2" s="2" t="s">
        <v>2</v>
      </c>
      <c r="D2" s="2" t="s">
        <v>36</v>
      </c>
      <c r="E2" s="2" t="s">
        <v>84</v>
      </c>
    </row>
    <row r="3" spans="1:5">
      <c r="A3" s="4" t="s">
        <v>613</v>
      </c>
      <c r="C3" s="4" t="s">
        <v>399</v>
      </c>
    </row>
    <row r="4" spans="1:5">
      <c r="A4" s="4" t="s">
        <v>614</v>
      </c>
      <c r="C4" s="5" t="n">
        <v>4000000</v>
      </c>
    </row>
    <row r="5" spans="1:5">
      <c r="A5" s="4" t="s">
        <v>615</v>
      </c>
      <c r="B5" s="5" t="n">
        <v>10800</v>
      </c>
    </row>
    <row r="6" spans="1:5">
      <c r="A6" s="4" t="s">
        <v>616</v>
      </c>
      <c r="B6" s="5" t="n">
        <v>10800</v>
      </c>
    </row>
    <row r="7" spans="1:5">
      <c r="A7" s="4" t="s">
        <v>617</v>
      </c>
    </row>
    <row r="8" spans="1:5">
      <c r="A8" s="4" t="s">
        <v>618</v>
      </c>
      <c r="C8" s="4" t="s">
        <v>373</v>
      </c>
    </row>
    <row r="9" spans="1:5">
      <c r="A9" s="4" t="s">
        <v>619</v>
      </c>
    </row>
    <row r="10" spans="1:5">
      <c r="A10" s="4" t="s">
        <v>620</v>
      </c>
      <c r="C10" s="10" t="n">
        <v>0.1</v>
      </c>
      <c r="D10" s="10" t="n">
        <v>0.1</v>
      </c>
      <c r="E10" s="10" t="n">
        <v>0.1</v>
      </c>
    </row>
    <row r="11" spans="1:5">
      <c r="A11" s="4" t="s">
        <v>621</v>
      </c>
      <c r="C11" s="10" t="n">
        <v>0.1</v>
      </c>
    </row>
    <row r="12" spans="1:5">
      <c r="A12" s="4" t="s">
        <v>622</v>
      </c>
    </row>
    <row r="13" spans="1:5">
      <c r="A13" s="4" t="s">
        <v>618</v>
      </c>
      <c r="C13" s="4" t="s">
        <v>432</v>
      </c>
    </row>
    <row r="14" spans="1:5">
      <c r="A14" s="4" t="s">
        <v>620</v>
      </c>
      <c r="C14" s="10" t="n">
        <v>1.5</v>
      </c>
      <c r="D14" s="10" t="n">
        <v>1.4</v>
      </c>
      <c r="E14" s="10" t="n">
        <v>0.4</v>
      </c>
    </row>
    <row r="15" spans="1:5">
      <c r="A15" s="4" t="s">
        <v>621</v>
      </c>
      <c r="C15" s="10" t="n">
        <v>2.9</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6</v>
      </c>
    </row>
    <row r="3" spans="1:3">
      <c r="A3" s="4" t="s">
        <v>617</v>
      </c>
    </row>
    <row r="4" spans="1:3">
      <c r="A4" s="4" t="s">
        <v>624</v>
      </c>
      <c r="B4" s="5" t="n">
        <v>7210</v>
      </c>
    </row>
    <row r="5" spans="1:3">
      <c r="A5" s="4" t="s">
        <v>625</v>
      </c>
      <c r="B5" s="7" t="n">
        <v>14.18</v>
      </c>
    </row>
    <row r="6" spans="1:3">
      <c r="A6" s="4" t="s">
        <v>626</v>
      </c>
      <c r="B6" s="6" t="n">
        <v>75</v>
      </c>
      <c r="C6" s="6" t="n">
        <v>102</v>
      </c>
    </row>
    <row r="7" spans="1:3">
      <c r="A7" s="4" t="s">
        <v>627</v>
      </c>
      <c r="B7" s="5" t="n">
        <v>10858</v>
      </c>
    </row>
    <row r="8" spans="1:3">
      <c r="A8" s="4" t="s">
        <v>628</v>
      </c>
      <c r="B8" s="7" t="n">
        <v>6.91</v>
      </c>
    </row>
    <row r="9" spans="1:3">
      <c r="A9" s="4" t="s">
        <v>629</v>
      </c>
      <c r="B9" s="6" t="n">
        <v>75</v>
      </c>
    </row>
    <row r="10" spans="1:3">
      <c r="A10" s="4" t="s">
        <v>630</v>
      </c>
      <c r="B10" s="5" t="n">
        <v>7210</v>
      </c>
    </row>
    <row r="11" spans="1:3">
      <c r="A11" s="4" t="s">
        <v>631</v>
      </c>
      <c r="B11" s="7" t="n">
        <v>14.18</v>
      </c>
    </row>
    <row r="12" spans="1:3">
      <c r="A12" s="4" t="s">
        <v>632</v>
      </c>
      <c r="B12" s="6" t="n">
        <v>102</v>
      </c>
    </row>
    <row r="13" spans="1:3">
      <c r="A13" s="4" t="s">
        <v>633</v>
      </c>
      <c r="B13" s="4" t="s">
        <v>46</v>
      </c>
    </row>
    <row r="14" spans="1:3">
      <c r="A14" s="4" t="s">
        <v>634</v>
      </c>
      <c r="B14" s="4" t="s">
        <v>46</v>
      </c>
    </row>
    <row r="15" spans="1:3">
      <c r="A15" s="4" t="s">
        <v>624</v>
      </c>
      <c r="B15" s="5" t="n">
        <v>10858</v>
      </c>
    </row>
    <row r="16" spans="1:3">
      <c r="A16" s="4" t="s">
        <v>625</v>
      </c>
      <c r="B16" s="7" t="n">
        <v>6.91</v>
      </c>
    </row>
    <row r="17" spans="1:3">
      <c r="A17" s="4" t="s">
        <v>622</v>
      </c>
    </row>
    <row r="18" spans="1:3">
      <c r="A18" s="4" t="s">
        <v>624</v>
      </c>
      <c r="B18" s="5" t="n">
        <v>332364</v>
      </c>
    </row>
    <row r="19" spans="1:3">
      <c r="A19" s="4" t="s">
        <v>625</v>
      </c>
      <c r="B19" s="7" t="n">
        <v>14.34</v>
      </c>
    </row>
    <row r="20" spans="1:3">
      <c r="A20" s="4" t="s">
        <v>626</v>
      </c>
      <c r="B20" s="6" t="n">
        <v>4118</v>
      </c>
      <c r="C20" s="6" t="n">
        <v>4765</v>
      </c>
    </row>
    <row r="21" spans="1:3">
      <c r="A21" s="4" t="s">
        <v>627</v>
      </c>
      <c r="B21" s="5" t="n">
        <v>219959</v>
      </c>
    </row>
    <row r="22" spans="1:3">
      <c r="A22" s="4" t="s">
        <v>628</v>
      </c>
      <c r="B22" s="7" t="n">
        <v>6.91</v>
      </c>
    </row>
    <row r="23" spans="1:3">
      <c r="A23" s="4" t="s">
        <v>629</v>
      </c>
      <c r="B23" s="6" t="n">
        <v>1520</v>
      </c>
    </row>
    <row r="24" spans="1:3">
      <c r="A24" s="4" t="s">
        <v>630</v>
      </c>
      <c r="B24" s="5" t="n">
        <v>97335</v>
      </c>
    </row>
    <row r="25" spans="1:3">
      <c r="A25" s="4" t="s">
        <v>631</v>
      </c>
      <c r="B25" s="7" t="n">
        <v>14.42</v>
      </c>
    </row>
    <row r="26" spans="1:3">
      <c r="A26" s="4" t="s">
        <v>632</v>
      </c>
      <c r="B26" s="6" t="n">
        <v>1404</v>
      </c>
    </row>
    <row r="27" spans="1:3">
      <c r="A27" s="4" t="s">
        <v>633</v>
      </c>
      <c r="B27" s="5" t="n">
        <v>71558</v>
      </c>
    </row>
    <row r="28" spans="1:3">
      <c r="A28" s="4" t="s">
        <v>634</v>
      </c>
      <c r="B28" s="7" t="n">
        <v>10.67</v>
      </c>
    </row>
    <row r="29" spans="1:3">
      <c r="A29" s="4" t="s">
        <v>635</v>
      </c>
      <c r="B29" s="6" t="n">
        <v>763</v>
      </c>
    </row>
    <row r="30" spans="1:3">
      <c r="A30" s="4" t="s">
        <v>624</v>
      </c>
      <c r="B30" s="5" t="n">
        <v>383430</v>
      </c>
    </row>
    <row r="31" spans="1:3">
      <c r="A31" s="4" t="s">
        <v>625</v>
      </c>
      <c r="B31" s="7" t="n">
        <v>10.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636</v>
      </c>
      <c r="B1" s="2" t="s">
        <v>347</v>
      </c>
    </row>
    <row r="2" spans="1:2">
      <c r="A2" s="4" t="s">
        <v>637</v>
      </c>
    </row>
    <row r="3" spans="1:2">
      <c r="A3" s="4" t="s">
        <v>638</v>
      </c>
      <c r="B3" s="10" t="n">
        <v>1.5</v>
      </c>
    </row>
    <row r="4" spans="1:2">
      <c r="A4" s="4" t="s">
        <v>639</v>
      </c>
    </row>
    <row r="5" spans="1:2">
      <c r="A5" s="4" t="s">
        <v>640</v>
      </c>
      <c r="B5" s="9" t="n">
        <v>0.8</v>
      </c>
    </row>
    <row r="6" spans="1:2">
      <c r="A6" s="4" t="s">
        <v>641</v>
      </c>
    </row>
    <row r="7" spans="1:2">
      <c r="A7" s="4" t="s">
        <v>640</v>
      </c>
      <c r="B7" s="8" t="n">
        <v>0.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347</v>
      </c>
    </row>
    <row r="2" spans="1:2">
      <c r="A2" s="4" t="s">
        <v>643</v>
      </c>
    </row>
    <row r="3" spans="1:2">
      <c r="A3" s="4" t="s">
        <v>644</v>
      </c>
      <c r="B3" s="6" t="n">
        <v>1473166</v>
      </c>
    </row>
    <row r="4" spans="1:2">
      <c r="A4" s="4" t="s">
        <v>123</v>
      </c>
      <c r="B4" s="5" t="n">
        <v>1473166</v>
      </c>
    </row>
    <row r="5" spans="1:2">
      <c r="A5" s="4" t="s">
        <v>645</v>
      </c>
    </row>
    <row r="6" spans="1:2">
      <c r="A6" s="4" t="s">
        <v>644</v>
      </c>
      <c r="B6" s="5" t="n">
        <v>1461943</v>
      </c>
    </row>
    <row r="7" spans="1:2">
      <c r="A7" s="4" t="s">
        <v>123</v>
      </c>
      <c r="B7" s="6" t="n">
        <v>14619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646</v>
      </c>
      <c r="B1" s="2" t="s">
        <v>647</v>
      </c>
      <c r="C1" s="2" t="s">
        <v>648</v>
      </c>
      <c r="D1" s="2" t="s">
        <v>649</v>
      </c>
      <c r="E1" s="2" t="s">
        <v>36</v>
      </c>
      <c r="F1" s="2" t="s">
        <v>84</v>
      </c>
    </row>
    <row r="2" spans="1:6">
      <c r="A2" s="4" t="s">
        <v>360</v>
      </c>
    </row>
    <row r="3" spans="1:6">
      <c r="A3" s="4" t="s">
        <v>361</v>
      </c>
      <c r="E3" s="6" t="n">
        <v>0</v>
      </c>
      <c r="F3" s="6" t="n">
        <v>1400000</v>
      </c>
    </row>
    <row r="4" spans="1:6">
      <c r="A4" s="4" t="s">
        <v>582</v>
      </c>
    </row>
    <row r="5" spans="1:6">
      <c r="A5" s="4" t="s">
        <v>588</v>
      </c>
      <c r="D5" s="6" t="n">
        <v>219700000</v>
      </c>
    </row>
    <row r="6" spans="1:6">
      <c r="A6" s="4" t="s">
        <v>650</v>
      </c>
    </row>
    <row r="7" spans="1:6">
      <c r="A7" s="4" t="s">
        <v>651</v>
      </c>
      <c r="C7" s="7" t="n">
        <v>15181108.47</v>
      </c>
    </row>
    <row r="8" spans="1:6">
      <c r="A8" s="4" t="s">
        <v>652</v>
      </c>
      <c r="C8" s="5" t="n">
        <v>83504</v>
      </c>
    </row>
    <row r="9" spans="1:6">
      <c r="A9" s="4" t="s">
        <v>653</v>
      </c>
    </row>
    <row r="10" spans="1:6">
      <c r="A10" s="4" t="s">
        <v>654</v>
      </c>
      <c r="B10" s="6" t="n">
        <v>22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55</v>
      </c>
      <c r="B1" s="2" t="s">
        <v>649</v>
      </c>
      <c r="C1" s="2" t="s">
        <v>656</v>
      </c>
      <c r="D1" s="2" t="s">
        <v>657</v>
      </c>
      <c r="E1" s="2" t="s">
        <v>658</v>
      </c>
      <c r="F1" s="2" t="s">
        <v>658</v>
      </c>
      <c r="G1" s="2" t="s">
        <v>2</v>
      </c>
      <c r="H1" s="2" t="s">
        <v>36</v>
      </c>
      <c r="I1" s="2" t="s">
        <v>84</v>
      </c>
      <c r="J1" s="2" t="s">
        <v>2</v>
      </c>
    </row>
    <row r="2" spans="1:10">
      <c r="A2" s="4" t="s">
        <v>659</v>
      </c>
      <c r="G2" s="6" t="n">
        <v>18514</v>
      </c>
      <c r="H2" s="6" t="n">
        <v>8332</v>
      </c>
      <c r="I2" s="6" t="n">
        <v>5241</v>
      </c>
    </row>
    <row r="3" spans="1:10">
      <c r="A3" s="4" t="s">
        <v>393</v>
      </c>
    </row>
    <row r="4" spans="1:10">
      <c r="A4" s="4" t="s">
        <v>660</v>
      </c>
      <c r="J4" s="6" t="n">
        <v>379700</v>
      </c>
    </row>
    <row r="5" spans="1:10">
      <c r="A5" s="4" t="s">
        <v>394</v>
      </c>
      <c r="B5" s="4" t="s">
        <v>395</v>
      </c>
      <c r="D5" s="4" t="s">
        <v>395</v>
      </c>
    </row>
    <row r="6" spans="1:10">
      <c r="A6" s="4" t="s">
        <v>398</v>
      </c>
      <c r="B6" s="4" t="s">
        <v>399</v>
      </c>
      <c r="D6" s="4" t="s">
        <v>399</v>
      </c>
    </row>
    <row r="7" spans="1:10">
      <c r="A7" s="4" t="s">
        <v>659</v>
      </c>
      <c r="G7" s="6" t="n">
        <v>27800</v>
      </c>
      <c r="H7" s="6" t="n">
        <v>12500</v>
      </c>
      <c r="I7" s="6" t="n">
        <v>7900</v>
      </c>
    </row>
    <row r="8" spans="1:10">
      <c r="A8" s="4" t="s">
        <v>661</v>
      </c>
      <c r="G8" s="8" t="n">
        <v>1255214.93</v>
      </c>
      <c r="H8" s="8" t="n">
        <v>564870.5600000001</v>
      </c>
      <c r="I8" s="9" t="n">
        <v>355349.6</v>
      </c>
    </row>
    <row r="9" spans="1:10">
      <c r="A9" s="4" t="s">
        <v>345</v>
      </c>
    </row>
    <row r="10" spans="1:10">
      <c r="A10" s="4" t="s">
        <v>609</v>
      </c>
      <c r="B10" s="8" t="n">
        <v>14898060.78</v>
      </c>
      <c r="C10" s="8" t="n">
        <v>1694915.25</v>
      </c>
      <c r="E10" s="8" t="n">
        <v>9152542.369999999</v>
      </c>
      <c r="F10" s="8" t="n">
        <v>9152542.369999999</v>
      </c>
    </row>
    <row r="11" spans="1:10">
      <c r="A11" s="4" t="s">
        <v>607</v>
      </c>
      <c r="B11" s="7" t="n">
        <v>14.75</v>
      </c>
      <c r="C11" s="7" t="n">
        <v>14.75</v>
      </c>
      <c r="E11" s="7" t="n">
        <v>14.75</v>
      </c>
      <c r="F11" s="7" t="n">
        <v>14.75</v>
      </c>
    </row>
    <row r="12" spans="1:10">
      <c r="A12" s="4" t="s">
        <v>660</v>
      </c>
      <c r="B12" s="6" t="n">
        <v>219700</v>
      </c>
      <c r="C12" s="6" t="n">
        <v>2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62</v>
      </c>
      <c r="B1" s="2" t="s">
        <v>2</v>
      </c>
      <c r="C1" s="2" t="s">
        <v>36</v>
      </c>
    </row>
    <row r="2" spans="1:3">
      <c r="A2" s="4" t="s">
        <v>663</v>
      </c>
      <c r="B2" s="6" t="n">
        <v>316000</v>
      </c>
    </row>
    <row r="3" spans="1:3">
      <c r="A3" s="4" t="s">
        <v>664</v>
      </c>
      <c r="B3" s="5" t="n">
        <v>9238</v>
      </c>
      <c r="C3" s="6" t="n">
        <v>5134</v>
      </c>
    </row>
    <row r="4" spans="1:3">
      <c r="A4" s="4" t="s">
        <v>665</v>
      </c>
      <c r="B4" s="5" t="n">
        <v>735</v>
      </c>
      <c r="C4" s="4" t="s">
        <v>46</v>
      </c>
    </row>
    <row r="5" spans="1:3">
      <c r="A5" s="4" t="s">
        <v>666</v>
      </c>
    </row>
    <row r="6" spans="1:3">
      <c r="A6" s="4" t="s">
        <v>663</v>
      </c>
      <c r="B6" s="5" t="n">
        <v>36300</v>
      </c>
    </row>
    <row r="7" spans="1:3">
      <c r="A7" s="4" t="s">
        <v>667</v>
      </c>
    </row>
    <row r="8" spans="1:3">
      <c r="A8" s="4" t="s">
        <v>664</v>
      </c>
      <c r="B8" s="6" t="n">
        <v>9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6</v>
      </c>
      <c r="D2" s="2" t="s">
        <v>84</v>
      </c>
    </row>
    <row r="3" spans="1:4">
      <c r="A3" s="3" t="s">
        <v>669</v>
      </c>
    </row>
    <row r="4" spans="1:4">
      <c r="A4" s="4" t="s">
        <v>670</v>
      </c>
      <c r="B4" s="6" t="n">
        <v>459</v>
      </c>
      <c r="C4" s="6" t="n">
        <v>288</v>
      </c>
      <c r="D4" s="6" t="n">
        <v>-146</v>
      </c>
    </row>
    <row r="5" spans="1:4">
      <c r="A5" s="4" t="s">
        <v>671</v>
      </c>
      <c r="B5" s="5" t="n">
        <v>507</v>
      </c>
      <c r="C5" s="5" t="n">
        <v>331</v>
      </c>
      <c r="D5" s="5" t="n">
        <v>217</v>
      </c>
    </row>
    <row r="6" spans="1:4">
      <c r="A6" s="4" t="s">
        <v>672</v>
      </c>
      <c r="B6" s="5" t="n">
        <v>966</v>
      </c>
      <c r="C6" s="5" t="n">
        <v>619</v>
      </c>
      <c r="D6" s="5" t="n">
        <v>71</v>
      </c>
    </row>
    <row r="7" spans="1:4">
      <c r="A7" s="3" t="s">
        <v>673</v>
      </c>
    </row>
    <row r="8" spans="1:4">
      <c r="A8" s="4" t="s">
        <v>674</v>
      </c>
      <c r="B8" s="5" t="n">
        <v>-3971</v>
      </c>
      <c r="C8" s="5" t="n">
        <v>-2089</v>
      </c>
      <c r="D8" s="5" t="n">
        <v>-1283</v>
      </c>
    </row>
    <row r="9" spans="1:4">
      <c r="A9" s="4" t="s">
        <v>675</v>
      </c>
      <c r="B9" s="5" t="n">
        <v>-133</v>
      </c>
      <c r="C9" s="5" t="n">
        <v>-1136</v>
      </c>
      <c r="D9" s="5" t="n">
        <v>-714</v>
      </c>
    </row>
    <row r="10" spans="1:4">
      <c r="A10" s="4" t="s">
        <v>676</v>
      </c>
      <c r="B10" s="5" t="n">
        <v>-4104</v>
      </c>
      <c r="C10" s="5" t="n">
        <v>-3225</v>
      </c>
      <c r="D10" s="5" t="n">
        <v>-1997</v>
      </c>
    </row>
    <row r="11" spans="1:4">
      <c r="A11" s="4" t="s">
        <v>677</v>
      </c>
      <c r="B11" s="6" t="n">
        <v>-3138</v>
      </c>
      <c r="C11" s="6" t="n">
        <v>-2606</v>
      </c>
      <c r="D11" s="6" t="n">
        <v>-192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6</v>
      </c>
      <c r="D2" s="2" t="s">
        <v>84</v>
      </c>
    </row>
    <row r="3" spans="1:4">
      <c r="A3" s="3" t="s">
        <v>146</v>
      </c>
    </row>
    <row r="4" spans="1:4">
      <c r="A4" s="4" t="s">
        <v>147</v>
      </c>
      <c r="B4" s="6" t="n">
        <v>-163461</v>
      </c>
      <c r="C4" s="6" t="n">
        <v>-86053</v>
      </c>
      <c r="D4" s="6" t="n">
        <v>-71143</v>
      </c>
    </row>
    <row r="5" spans="1:4">
      <c r="A5" s="3" t="s">
        <v>148</v>
      </c>
    </row>
    <row r="6" spans="1:4">
      <c r="A6" s="4" t="s">
        <v>92</v>
      </c>
      <c r="B6" s="5" t="n">
        <v>109586</v>
      </c>
      <c r="C6" s="5" t="n">
        <v>111730</v>
      </c>
      <c r="D6" s="5" t="n">
        <v>105237</v>
      </c>
    </row>
    <row r="7" spans="1:4">
      <c r="A7" s="4" t="s">
        <v>93</v>
      </c>
      <c r="B7" s="5" t="n">
        <v>115522</v>
      </c>
      <c r="C7" s="5" t="n">
        <v>29796</v>
      </c>
      <c r="D7" s="5" t="n">
        <v>32689</v>
      </c>
    </row>
    <row r="8" spans="1:4">
      <c r="A8" s="4" t="s">
        <v>149</v>
      </c>
      <c r="B8" s="5" t="n">
        <v>10107</v>
      </c>
      <c r="C8" s="5" t="n">
        <v>12639</v>
      </c>
      <c r="D8" s="5" t="n">
        <v>11339</v>
      </c>
    </row>
    <row r="9" spans="1:4">
      <c r="A9" s="4" t="s">
        <v>150</v>
      </c>
      <c r="B9" s="5" t="n">
        <v>-2607</v>
      </c>
      <c r="C9" s="5" t="n">
        <v>2033</v>
      </c>
      <c r="D9" s="5" t="n">
        <v>2065</v>
      </c>
    </row>
    <row r="10" spans="1:4">
      <c r="A10" s="3" t="s">
        <v>151</v>
      </c>
    </row>
    <row r="11" spans="1:4">
      <c r="A11" s="4" t="s">
        <v>51</v>
      </c>
      <c r="B11" s="5" t="n">
        <v>878</v>
      </c>
      <c r="C11" s="5" t="n">
        <v>-756</v>
      </c>
      <c r="D11" s="5" t="n">
        <v>-2348</v>
      </c>
    </row>
    <row r="12" spans="1:4">
      <c r="A12" s="4" t="s">
        <v>152</v>
      </c>
      <c r="B12" s="4" t="s">
        <v>46</v>
      </c>
      <c r="C12" s="4" t="s">
        <v>46</v>
      </c>
      <c r="D12" s="5" t="n">
        <v>-2879</v>
      </c>
    </row>
    <row r="13" spans="1:4">
      <c r="A13" s="4" t="s">
        <v>57</v>
      </c>
      <c r="B13" s="5" t="n">
        <v>4034</v>
      </c>
      <c r="C13" s="5" t="n">
        <v>-2607</v>
      </c>
      <c r="D13" s="5" t="n">
        <v>5252</v>
      </c>
    </row>
    <row r="14" spans="1:4">
      <c r="A14" s="4" t="s">
        <v>153</v>
      </c>
      <c r="B14" s="5" t="n">
        <v>74059</v>
      </c>
      <c r="C14" s="5" t="n">
        <v>66782</v>
      </c>
      <c r="D14" s="5" t="n">
        <v>80212</v>
      </c>
    </row>
    <row r="15" spans="1:4">
      <c r="A15" s="3" t="s">
        <v>154</v>
      </c>
    </row>
    <row r="16" spans="1:4">
      <c r="A16" s="4" t="s">
        <v>155</v>
      </c>
      <c r="B16" s="4" t="s">
        <v>46</v>
      </c>
      <c r="C16" s="5" t="n">
        <v>1625</v>
      </c>
      <c r="D16" s="4" t="s">
        <v>46</v>
      </c>
    </row>
    <row r="17" spans="1:4">
      <c r="A17" s="4" t="s">
        <v>156</v>
      </c>
      <c r="B17" s="4" t="s">
        <v>46</v>
      </c>
      <c r="C17" s="4" t="s">
        <v>46</v>
      </c>
      <c r="D17" s="5" t="n">
        <v>-60043</v>
      </c>
    </row>
    <row r="18" spans="1:4">
      <c r="A18" s="4" t="s">
        <v>157</v>
      </c>
      <c r="B18" s="5" t="n">
        <v>-50833</v>
      </c>
      <c r="C18" s="5" t="n">
        <v>-103155</v>
      </c>
      <c r="D18" s="5" t="n">
        <v>-78935</v>
      </c>
    </row>
    <row r="19" spans="1:4">
      <c r="A19" s="4" t="s">
        <v>158</v>
      </c>
      <c r="B19" s="4" t="s">
        <v>46</v>
      </c>
      <c r="C19" s="5" t="n">
        <v>-1000</v>
      </c>
      <c r="D19" s="5" t="n">
        <v>-13000</v>
      </c>
    </row>
    <row r="20" spans="1:4">
      <c r="A20" s="4" t="s">
        <v>159</v>
      </c>
      <c r="B20" s="5" t="n">
        <v>131659</v>
      </c>
      <c r="C20" s="5" t="n">
        <v>5461</v>
      </c>
      <c r="D20" s="5" t="n">
        <v>11525</v>
      </c>
    </row>
    <row r="21" spans="1:4">
      <c r="A21" s="4" t="s">
        <v>150</v>
      </c>
      <c r="B21" s="5" t="n">
        <v>69</v>
      </c>
      <c r="C21" s="5" t="n">
        <v>35</v>
      </c>
      <c r="D21" s="5" t="n">
        <v>-581</v>
      </c>
    </row>
    <row r="22" spans="1:4">
      <c r="A22" s="4" t="s">
        <v>160</v>
      </c>
      <c r="B22" s="5" t="n">
        <v>80895</v>
      </c>
      <c r="C22" s="5" t="n">
        <v>-97034</v>
      </c>
      <c r="D22" s="5" t="n">
        <v>-141034</v>
      </c>
    </row>
    <row r="23" spans="1:4">
      <c r="A23" s="3" t="s">
        <v>161</v>
      </c>
    </row>
    <row r="24" spans="1:4">
      <c r="A24" s="4" t="s">
        <v>162</v>
      </c>
      <c r="B24" s="5" t="n">
        <v>219746</v>
      </c>
      <c r="C24" s="5" t="n">
        <v>25000</v>
      </c>
      <c r="D24" s="5" t="n">
        <v>135000</v>
      </c>
    </row>
    <row r="25" spans="1:4">
      <c r="A25" s="4" t="s">
        <v>163</v>
      </c>
      <c r="B25" s="5" t="n">
        <v>-7756</v>
      </c>
      <c r="C25" s="5" t="n">
        <v>-944</v>
      </c>
      <c r="D25" s="5" t="n">
        <v>-13866</v>
      </c>
    </row>
    <row r="26" spans="1:4">
      <c r="A26" s="4" t="s">
        <v>164</v>
      </c>
      <c r="B26" s="5" t="n">
        <v>-27990</v>
      </c>
      <c r="C26" s="5" t="n">
        <v>-12694</v>
      </c>
      <c r="D26" s="5" t="n">
        <v>-8221</v>
      </c>
    </row>
    <row r="27" spans="1:4">
      <c r="A27" s="4" t="s">
        <v>165</v>
      </c>
      <c r="B27" s="5" t="n">
        <v>-1125935</v>
      </c>
      <c r="C27" s="4" t="s">
        <v>46</v>
      </c>
      <c r="D27" s="5" t="n">
        <v>-1030622</v>
      </c>
    </row>
    <row r="28" spans="1:4">
      <c r="A28" s="4" t="s">
        <v>166</v>
      </c>
      <c r="B28" s="4" t="s">
        <v>46</v>
      </c>
      <c r="C28" s="4" t="s">
        <v>46</v>
      </c>
      <c r="D28" s="5" t="n">
        <v>-4620</v>
      </c>
    </row>
    <row r="29" spans="1:4">
      <c r="A29" s="4" t="s">
        <v>167</v>
      </c>
      <c r="B29" s="5" t="n">
        <v>1086100</v>
      </c>
      <c r="C29" s="4" t="s">
        <v>46</v>
      </c>
      <c r="D29" s="5" t="n">
        <v>1101000</v>
      </c>
    </row>
    <row r="30" spans="1:4">
      <c r="A30" s="4" t="s">
        <v>168</v>
      </c>
      <c r="B30" s="5" t="n">
        <v>-17578</v>
      </c>
      <c r="C30" s="4" t="s">
        <v>46</v>
      </c>
      <c r="D30" s="5" t="n">
        <v>-19672</v>
      </c>
    </row>
    <row r="31" spans="1:4">
      <c r="A31" s="4" t="s">
        <v>169</v>
      </c>
      <c r="B31" s="5" t="n">
        <v>-219746</v>
      </c>
      <c r="C31" s="5" t="n">
        <v>-14370</v>
      </c>
      <c r="D31" s="5" t="n">
        <v>-56071</v>
      </c>
    </row>
    <row r="32" spans="1:4">
      <c r="A32" s="4" t="s">
        <v>170</v>
      </c>
      <c r="B32" s="5" t="n">
        <v>-20</v>
      </c>
      <c r="C32" s="5" t="n">
        <v>-3075</v>
      </c>
      <c r="D32" s="5" t="n">
        <v>-763</v>
      </c>
    </row>
    <row r="33" spans="1:4">
      <c r="A33" s="4" t="s">
        <v>171</v>
      </c>
      <c r="B33" s="5" t="n">
        <v>-93179</v>
      </c>
      <c r="C33" s="5" t="n">
        <v>-6083</v>
      </c>
      <c r="D33" s="5" t="n">
        <v>102165</v>
      </c>
    </row>
    <row r="34" spans="1:4">
      <c r="A34" s="4" t="s">
        <v>172</v>
      </c>
      <c r="B34" s="5" t="n">
        <v>61775</v>
      </c>
      <c r="C34" s="5" t="n">
        <v>-36335</v>
      </c>
      <c r="D34" s="5" t="n">
        <v>41343</v>
      </c>
    </row>
    <row r="35" spans="1:4">
      <c r="A35" s="4" t="s">
        <v>173</v>
      </c>
      <c r="B35" s="5" t="n">
        <v>82845</v>
      </c>
      <c r="C35" s="5" t="n">
        <v>119180</v>
      </c>
      <c r="D35" s="5" t="n">
        <v>77837</v>
      </c>
    </row>
    <row r="36" spans="1:4">
      <c r="A36" s="4" t="s">
        <v>174</v>
      </c>
      <c r="B36" s="5" t="n">
        <v>144620</v>
      </c>
      <c r="C36" s="5" t="n">
        <v>82845</v>
      </c>
      <c r="D36" s="5" t="n">
        <v>119180</v>
      </c>
    </row>
    <row r="37" spans="1:4">
      <c r="A37" s="3" t="s">
        <v>175</v>
      </c>
    </row>
    <row r="38" spans="1:4">
      <c r="A38" s="4" t="s">
        <v>176</v>
      </c>
      <c r="B38" s="5" t="n">
        <v>80124</v>
      </c>
      <c r="C38" s="5" t="n">
        <v>94336</v>
      </c>
      <c r="D38" s="5" t="n">
        <v>88392</v>
      </c>
    </row>
    <row r="39" spans="1:4">
      <c r="A39" s="4" t="s">
        <v>177</v>
      </c>
      <c r="B39" s="5" t="n">
        <v>-667</v>
      </c>
      <c r="C39" s="5" t="n">
        <v>802</v>
      </c>
      <c r="D39" s="5" t="n">
        <v>1865</v>
      </c>
    </row>
    <row r="40" spans="1:4">
      <c r="A40" s="3" t="s">
        <v>178</v>
      </c>
    </row>
    <row r="41" spans="1:4">
      <c r="A41" s="4" t="s">
        <v>107</v>
      </c>
      <c r="B41" s="4" t="s">
        <v>46</v>
      </c>
      <c r="C41" s="4" t="s">
        <v>46</v>
      </c>
      <c r="D41" s="5" t="n">
        <v>-4535</v>
      </c>
    </row>
    <row r="42" spans="1:4">
      <c r="A42" s="4" t="s">
        <v>109</v>
      </c>
      <c r="B42" s="5" t="n">
        <v>-4798</v>
      </c>
      <c r="C42" s="5" t="n">
        <v>-2581</v>
      </c>
      <c r="D42" s="5" t="n">
        <v>-1668</v>
      </c>
    </row>
    <row r="43" spans="1:4">
      <c r="A43" s="4" t="s">
        <v>179</v>
      </c>
      <c r="B43" s="5" t="n">
        <v>-18514</v>
      </c>
      <c r="C43" s="5" t="n">
        <v>-8332</v>
      </c>
      <c r="D43" s="5" t="n">
        <v>-5241</v>
      </c>
    </row>
    <row r="44" spans="1:4">
      <c r="A44" s="4" t="s">
        <v>180</v>
      </c>
      <c r="B44" s="4" t="s">
        <v>46</v>
      </c>
      <c r="C44" s="4" t="s">
        <v>46</v>
      </c>
      <c r="D44" s="5" t="n">
        <v>-5822</v>
      </c>
    </row>
    <row r="45" spans="1:4">
      <c r="A45" s="4" t="s">
        <v>181</v>
      </c>
      <c r="B45" s="5" t="n">
        <v>1153</v>
      </c>
      <c r="C45" s="5" t="n">
        <v>12522</v>
      </c>
      <c r="D45" s="5" t="n">
        <v>14267</v>
      </c>
    </row>
    <row r="46" spans="1:4">
      <c r="A46" s="4" t="s">
        <v>182</v>
      </c>
    </row>
    <row r="47" spans="1:4">
      <c r="A47" s="3" t="s">
        <v>178</v>
      </c>
    </row>
    <row r="48" spans="1:4">
      <c r="A48" s="4" t="s">
        <v>183</v>
      </c>
      <c r="B48" s="4" t="s">
        <v>46</v>
      </c>
      <c r="C48" s="4" t="s">
        <v>46</v>
      </c>
      <c r="D48" s="5" t="n">
        <v>1000</v>
      </c>
    </row>
    <row r="49" spans="1:4">
      <c r="A49" s="4" t="s">
        <v>184</v>
      </c>
      <c r="B49" s="4" t="s">
        <v>46</v>
      </c>
      <c r="C49" s="4" t="s">
        <v>46</v>
      </c>
      <c r="D49" s="5" t="n">
        <v>4076</v>
      </c>
    </row>
    <row r="50" spans="1:4">
      <c r="A50" s="4" t="s">
        <v>185</v>
      </c>
    </row>
    <row r="51" spans="1:4">
      <c r="A51" s="3" t="s">
        <v>178</v>
      </c>
    </row>
    <row r="52" spans="1:4">
      <c r="A52" s="4" t="s">
        <v>186</v>
      </c>
      <c r="B52" s="4" t="s">
        <v>46</v>
      </c>
      <c r="C52" s="4" t="s">
        <v>46</v>
      </c>
      <c r="D52" s="6" t="n">
        <v>76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6</v>
      </c>
      <c r="D2" s="2" t="s">
        <v>84</v>
      </c>
    </row>
    <row r="3" spans="1:4">
      <c r="A3" s="4" t="s">
        <v>679</v>
      </c>
      <c r="B3" s="6" t="n">
        <v>-34986</v>
      </c>
      <c r="C3" s="6" t="n">
        <v>-18618</v>
      </c>
      <c r="D3" s="6" t="n">
        <v>-24843</v>
      </c>
    </row>
    <row r="4" spans="1:4">
      <c r="A4" s="4" t="s">
        <v>680</v>
      </c>
      <c r="B4" s="5" t="n">
        <v>31598</v>
      </c>
      <c r="C4" s="5" t="n">
        <v>16280</v>
      </c>
      <c r="D4" s="5" t="n">
        <v>22084</v>
      </c>
    </row>
    <row r="5" spans="1:4">
      <c r="A5" s="4" t="s">
        <v>681</v>
      </c>
      <c r="B5" s="5" t="n">
        <v>250</v>
      </c>
      <c r="C5" s="5" t="n">
        <v>-268</v>
      </c>
      <c r="D5" s="5" t="n">
        <v>-110</v>
      </c>
    </row>
    <row r="6" spans="1:4">
      <c r="A6" s="4" t="s">
        <v>682</v>
      </c>
      <c r="B6" s="4" t="s">
        <v>46</v>
      </c>
      <c r="C6" s="4" t="s">
        <v>46</v>
      </c>
      <c r="D6" s="5" t="n">
        <v>943</v>
      </c>
    </row>
    <row r="7" spans="1:4">
      <c r="A7" s="4" t="s">
        <v>677</v>
      </c>
      <c r="B7" s="6" t="n">
        <v>-3138</v>
      </c>
      <c r="C7" s="6" t="n">
        <v>-2606</v>
      </c>
      <c r="D7" s="6" t="n">
        <v>-192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6</v>
      </c>
    </row>
    <row r="2" spans="1:3">
      <c r="A2" s="3" t="s">
        <v>684</v>
      </c>
    </row>
    <row r="3" spans="1:3">
      <c r="A3" s="4" t="s">
        <v>685</v>
      </c>
      <c r="B3" s="6" t="n">
        <v>640</v>
      </c>
      <c r="C3" s="6" t="n">
        <v>1267</v>
      </c>
    </row>
    <row r="4" spans="1:3">
      <c r="A4" s="4" t="s">
        <v>686</v>
      </c>
      <c r="B4" s="5" t="n">
        <v>9386</v>
      </c>
      <c r="C4" s="5" t="n">
        <v>3979</v>
      </c>
    </row>
    <row r="5" spans="1:3">
      <c r="A5" s="4" t="s">
        <v>687</v>
      </c>
      <c r="B5" s="5" t="n">
        <v>10026</v>
      </c>
      <c r="C5" s="5" t="n">
        <v>5246</v>
      </c>
    </row>
    <row r="6" spans="1:3">
      <c r="A6" s="4" t="s">
        <v>688</v>
      </c>
      <c r="B6" s="5" t="n">
        <v>-735</v>
      </c>
      <c r="C6" s="4" t="s">
        <v>46</v>
      </c>
    </row>
    <row r="7" spans="1:3">
      <c r="A7" s="4" t="s">
        <v>689</v>
      </c>
      <c r="B7" s="5" t="n">
        <v>9291</v>
      </c>
      <c r="C7" s="5" t="n">
        <v>5246</v>
      </c>
    </row>
    <row r="8" spans="1:3">
      <c r="A8" s="3" t="s">
        <v>690</v>
      </c>
    </row>
    <row r="9" spans="1:3">
      <c r="A9" s="4" t="s">
        <v>48</v>
      </c>
      <c r="B9" s="5" t="n">
        <v>-43</v>
      </c>
      <c r="C9" s="5" t="n">
        <v>-74</v>
      </c>
    </row>
    <row r="10" spans="1:3">
      <c r="A10" s="4" t="s">
        <v>691</v>
      </c>
      <c r="B10" s="5" t="n">
        <v>-10</v>
      </c>
      <c r="C10" s="5" t="n">
        <v>-38</v>
      </c>
    </row>
    <row r="11" spans="1:3">
      <c r="A11" s="4" t="s">
        <v>692</v>
      </c>
      <c r="B11" s="5" t="n">
        <v>-53</v>
      </c>
      <c r="C11" s="5" t="n">
        <v>-112</v>
      </c>
    </row>
    <row r="12" spans="1:3">
      <c r="A12" s="4" t="s">
        <v>693</v>
      </c>
      <c r="B12" s="6" t="n">
        <v>9238</v>
      </c>
      <c r="C12" s="6" t="n">
        <v>51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6"/>
  </cols>
  <sheetData>
    <row r="1" spans="1:6">
      <c r="A1" s="1" t="s">
        <v>694</v>
      </c>
      <c r="B1" s="2" t="s">
        <v>695</v>
      </c>
      <c r="C1" s="2" t="s">
        <v>1</v>
      </c>
      <c r="F1" s="2" t="s">
        <v>696</v>
      </c>
    </row>
    <row r="2" spans="1:6">
      <c r="B2" s="2" t="s">
        <v>697</v>
      </c>
      <c r="C2" s="2" t="s">
        <v>347</v>
      </c>
      <c r="D2" s="2" t="s">
        <v>348</v>
      </c>
      <c r="E2" s="2" t="s">
        <v>349</v>
      </c>
      <c r="F2" s="2" t="s">
        <v>3</v>
      </c>
    </row>
    <row r="3" spans="1:6">
      <c r="A3" s="4" t="s">
        <v>335</v>
      </c>
      <c r="C3" s="5" t="n">
        <v>20</v>
      </c>
      <c r="D3" s="5" t="n">
        <v>1</v>
      </c>
      <c r="E3" s="5" t="n">
        <v>3</v>
      </c>
    </row>
    <row r="4" spans="1:6">
      <c r="A4" s="4" t="s">
        <v>698</v>
      </c>
      <c r="C4" s="6" t="n">
        <v>138500</v>
      </c>
      <c r="D4" s="6" t="n">
        <v>5700</v>
      </c>
      <c r="E4" s="6" t="n">
        <v>11700</v>
      </c>
    </row>
    <row r="5" spans="1:6">
      <c r="A5" s="4" t="s">
        <v>699</v>
      </c>
      <c r="C5" s="6" t="n">
        <v>4900</v>
      </c>
      <c r="D5" s="5" t="n">
        <v>-100</v>
      </c>
      <c r="E5" s="5" t="n">
        <v>100</v>
      </c>
    </row>
    <row r="6" spans="1:6">
      <c r="A6" s="4" t="s">
        <v>700</v>
      </c>
      <c r="C6" s="5" t="n">
        <v>14</v>
      </c>
    </row>
    <row r="7" spans="1:6">
      <c r="A7" s="4" t="s">
        <v>701</v>
      </c>
      <c r="C7" s="6" t="n">
        <v>37300</v>
      </c>
    </row>
    <row r="8" spans="1:6">
      <c r="A8" s="4" t="s">
        <v>702</v>
      </c>
      <c r="C8" s="5" t="n">
        <v>101200</v>
      </c>
    </row>
    <row r="9" spans="1:6">
      <c r="A9" s="4" t="s">
        <v>703</v>
      </c>
      <c r="C9" s="6" t="n">
        <v>219746</v>
      </c>
      <c r="D9" s="5" t="n">
        <v>14370</v>
      </c>
      <c r="E9" s="6" t="n">
        <v>56071</v>
      </c>
    </row>
    <row r="10" spans="1:6">
      <c r="A10" s="4" t="s">
        <v>704</v>
      </c>
      <c r="C10" s="5" t="n">
        <v>17</v>
      </c>
      <c r="E10" s="5" t="n">
        <v>2</v>
      </c>
    </row>
    <row r="11" spans="1:6">
      <c r="A11" s="4" t="s">
        <v>705</v>
      </c>
      <c r="C11" s="6" t="n">
        <v>114600</v>
      </c>
      <c r="D11" s="5" t="n">
        <v>26400</v>
      </c>
      <c r="E11" s="6" t="n">
        <v>10400</v>
      </c>
    </row>
    <row r="12" spans="1:6">
      <c r="A12" s="4" t="s">
        <v>334</v>
      </c>
      <c r="C12" s="5" t="n">
        <v>45</v>
      </c>
    </row>
    <row r="13" spans="1:6">
      <c r="A13" s="4" t="s">
        <v>336</v>
      </c>
      <c r="C13" s="5" t="n">
        <v>21</v>
      </c>
    </row>
    <row r="14" spans="1:6">
      <c r="A14" s="4" t="s">
        <v>706</v>
      </c>
      <c r="C14" s="6" t="n">
        <v>172000</v>
      </c>
    </row>
    <row r="15" spans="1:6">
      <c r="A15" s="4" t="s">
        <v>707</v>
      </c>
      <c r="C15" s="5" t="n">
        <v>22100</v>
      </c>
    </row>
    <row r="16" spans="1:6">
      <c r="A16" s="4" t="s">
        <v>708</v>
      </c>
      <c r="C16" s="5" t="n">
        <v>149900</v>
      </c>
    </row>
    <row r="17" spans="1:6">
      <c r="A17" s="4" t="s">
        <v>709</v>
      </c>
    </row>
    <row r="18" spans="1:6">
      <c r="A18" s="4" t="s">
        <v>705</v>
      </c>
      <c r="E18" s="5" t="n">
        <v>3900</v>
      </c>
    </row>
    <row r="19" spans="1:6">
      <c r="A19" s="4" t="s">
        <v>710</v>
      </c>
    </row>
    <row r="20" spans="1:6">
      <c r="A20" s="4" t="s">
        <v>705</v>
      </c>
      <c r="C20" s="6" t="n">
        <v>60900</v>
      </c>
    </row>
    <row r="21" spans="1:6">
      <c r="A21" s="4" t="s">
        <v>711</v>
      </c>
    </row>
    <row r="22" spans="1:6">
      <c r="A22" s="4" t="s">
        <v>703</v>
      </c>
      <c r="D22" s="6" t="n">
        <v>3800</v>
      </c>
      <c r="E22" s="6" t="n">
        <v>8800</v>
      </c>
    </row>
    <row r="23" spans="1:6">
      <c r="A23" s="4" t="s">
        <v>712</v>
      </c>
    </row>
    <row r="24" spans="1:6">
      <c r="A24" s="4" t="s">
        <v>335</v>
      </c>
      <c r="B24" s="5" t="n">
        <v>17</v>
      </c>
      <c r="F24" s="5" t="n">
        <v>17</v>
      </c>
    </row>
    <row r="25" spans="1:6">
      <c r="A25" s="4" t="s">
        <v>698</v>
      </c>
      <c r="B25" s="6" t="n">
        <v>130000</v>
      </c>
    </row>
    <row r="26" spans="1:6">
      <c r="A26" s="4" t="s">
        <v>701</v>
      </c>
      <c r="B26" s="5" t="n">
        <v>19000</v>
      </c>
    </row>
    <row r="27" spans="1:6">
      <c r="A27" s="4" t="s">
        <v>708</v>
      </c>
      <c r="B27" s="6" t="n">
        <v>111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1"/>
    <col customWidth="1" max="6" min="6" width="21"/>
    <col customWidth="1" max="7" min="7" width="21"/>
  </cols>
  <sheetData>
    <row r="1" spans="1:7">
      <c r="A1" s="1" t="s">
        <v>713</v>
      </c>
      <c r="B1" s="2" t="s">
        <v>714</v>
      </c>
      <c r="D1" s="2" t="s">
        <v>1</v>
      </c>
    </row>
    <row r="2" spans="1:7">
      <c r="B2" s="2" t="s">
        <v>715</v>
      </c>
      <c r="C2" s="2" t="s">
        <v>84</v>
      </c>
      <c r="D2" s="2" t="s">
        <v>347</v>
      </c>
      <c r="E2" s="2" t="s">
        <v>348</v>
      </c>
      <c r="F2" s="2" t="s">
        <v>349</v>
      </c>
      <c r="G2" s="2" t="s">
        <v>716</v>
      </c>
    </row>
    <row r="3" spans="1:7">
      <c r="A3" s="4" t="s">
        <v>717</v>
      </c>
      <c r="B3" s="5" t="n">
        <v>4</v>
      </c>
      <c r="C3" s="5" t="n">
        <v>2</v>
      </c>
      <c r="D3" s="5" t="n">
        <v>33</v>
      </c>
      <c r="E3" s="5" t="n">
        <v>6</v>
      </c>
      <c r="F3" s="5" t="n">
        <v>4</v>
      </c>
    </row>
    <row r="4" spans="1:7">
      <c r="A4" s="4" t="s">
        <v>718</v>
      </c>
      <c r="F4" s="5" t="n">
        <v>1</v>
      </c>
    </row>
    <row r="5" spans="1:7">
      <c r="A5" s="4" t="s">
        <v>705</v>
      </c>
      <c r="D5" s="6" t="n">
        <v>114600000</v>
      </c>
      <c r="E5" s="6" t="n">
        <v>26400000</v>
      </c>
      <c r="F5" s="6" t="n">
        <v>10400000</v>
      </c>
    </row>
    <row r="6" spans="1:7">
      <c r="A6" s="4" t="s">
        <v>719</v>
      </c>
      <c r="F6" s="5" t="n">
        <v>1300000</v>
      </c>
    </row>
    <row r="7" spans="1:7">
      <c r="A7" s="4" t="s">
        <v>52</v>
      </c>
      <c r="D7" s="5" t="n">
        <v>9889000</v>
      </c>
      <c r="E7" s="5" t="n">
        <v>11030000</v>
      </c>
      <c r="G7" s="6" t="n">
        <v>31600000</v>
      </c>
    </row>
    <row r="8" spans="1:7">
      <c r="A8" s="4" t="s">
        <v>350</v>
      </c>
      <c r="D8" s="6" t="n">
        <v>900000</v>
      </c>
      <c r="E8" s="6" t="n">
        <v>3400000</v>
      </c>
      <c r="F8" s="6" t="n">
        <v>17100000</v>
      </c>
    </row>
    <row r="9" spans="1:7">
      <c r="A9" s="4" t="s">
        <v>720</v>
      </c>
      <c r="D9" s="5" t="n">
        <v>5</v>
      </c>
      <c r="E9" s="5" t="n">
        <v>16</v>
      </c>
      <c r="F9" s="5" t="n">
        <v>82</v>
      </c>
    </row>
    <row r="10" spans="1:7">
      <c r="A10" s="4" t="s">
        <v>721</v>
      </c>
      <c r="D10" s="6" t="n">
        <v>200000</v>
      </c>
    </row>
    <row r="11" spans="1:7">
      <c r="A11" s="4" t="s">
        <v>430</v>
      </c>
    </row>
    <row r="12" spans="1:7">
      <c r="A12" s="4" t="s">
        <v>721</v>
      </c>
      <c r="D12" s="5" t="n">
        <v>100000</v>
      </c>
      <c r="E12" s="6" t="n">
        <v>100000</v>
      </c>
      <c r="F12" s="6" t="n">
        <v>100000</v>
      </c>
    </row>
    <row r="13" spans="1:7">
      <c r="A13" s="4" t="s">
        <v>434</v>
      </c>
    </row>
    <row r="14" spans="1:7">
      <c r="A14" s="4" t="s">
        <v>350</v>
      </c>
      <c r="D14" s="6" t="n">
        <v>200000</v>
      </c>
    </row>
    <row r="15" spans="1:7">
      <c r="A15" s="4" t="s">
        <v>721</v>
      </c>
      <c r="E15" s="5" t="n">
        <v>600000</v>
      </c>
      <c r="F15" s="5" t="n">
        <v>1300000</v>
      </c>
    </row>
    <row r="16" spans="1:7">
      <c r="A16" s="4" t="s">
        <v>722</v>
      </c>
    </row>
    <row r="17" spans="1:7">
      <c r="A17" s="4" t="s">
        <v>721</v>
      </c>
      <c r="E17" s="6" t="n">
        <v>200000</v>
      </c>
      <c r="F17" s="6" t="n">
        <v>200000</v>
      </c>
    </row>
    <row r="18" spans="1:7">
      <c r="A18" s="4" t="s">
        <v>723</v>
      </c>
    </row>
    <row r="19" spans="1:7">
      <c r="A19" s="4" t="s">
        <v>718</v>
      </c>
      <c r="D19" s="5" t="n">
        <v>2</v>
      </c>
      <c r="F19" s="5" t="n">
        <v>2</v>
      </c>
    </row>
    <row r="20" spans="1:7">
      <c r="A20" s="4" t="s">
        <v>724</v>
      </c>
      <c r="F20" s="6" t="n">
        <v>5200000</v>
      </c>
    </row>
    <row r="21" spans="1:7">
      <c r="A21" s="4" t="s">
        <v>719</v>
      </c>
      <c r="F21" s="6" t="n">
        <v>390000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25</v>
      </c>
      <c r="B1" s="2" t="s">
        <v>714</v>
      </c>
      <c r="N1" s="2" t="s">
        <v>1</v>
      </c>
    </row>
    <row r="2" spans="1:16">
      <c r="B2" s="2" t="s">
        <v>2</v>
      </c>
      <c r="C2" s="2" t="s">
        <v>726</v>
      </c>
      <c r="D2" s="2" t="s">
        <v>4</v>
      </c>
      <c r="E2" s="2" t="s">
        <v>727</v>
      </c>
      <c r="F2" s="2" t="s">
        <v>36</v>
      </c>
      <c r="G2" s="2" t="s">
        <v>728</v>
      </c>
      <c r="H2" s="2" t="s">
        <v>715</v>
      </c>
      <c r="I2" s="2" t="s">
        <v>729</v>
      </c>
      <c r="J2" s="2" t="s">
        <v>84</v>
      </c>
      <c r="K2" s="2" t="s">
        <v>730</v>
      </c>
      <c r="L2" s="2" t="s">
        <v>657</v>
      </c>
      <c r="M2" s="2" t="s">
        <v>658</v>
      </c>
      <c r="N2" s="2" t="s">
        <v>2</v>
      </c>
      <c r="O2" s="2" t="s">
        <v>36</v>
      </c>
      <c r="P2" s="2" t="s">
        <v>84</v>
      </c>
    </row>
    <row r="3" spans="1:16">
      <c r="A3" s="4" t="s">
        <v>86</v>
      </c>
      <c r="B3" s="6" t="n">
        <v>132704</v>
      </c>
      <c r="C3" s="6" t="n">
        <v>158686</v>
      </c>
      <c r="D3" s="6" t="n">
        <v>165185</v>
      </c>
      <c r="E3" s="6" t="n">
        <v>142081</v>
      </c>
      <c r="F3" s="6" t="n">
        <v>140941</v>
      </c>
      <c r="G3" s="6" t="n">
        <v>160325</v>
      </c>
      <c r="H3" s="6" t="n">
        <v>164835</v>
      </c>
      <c r="I3" s="6" t="n">
        <v>139958</v>
      </c>
      <c r="J3" s="6" t="n">
        <v>143119</v>
      </c>
      <c r="K3" s="6" t="n">
        <v>167241</v>
      </c>
      <c r="L3" s="6" t="n">
        <v>167012</v>
      </c>
      <c r="M3" s="6" t="n">
        <v>143703</v>
      </c>
      <c r="N3" s="6" t="n">
        <v>598656</v>
      </c>
      <c r="O3" s="6" t="n">
        <v>606059</v>
      </c>
      <c r="P3" s="6" t="n">
        <v>621075</v>
      </c>
    </row>
    <row r="4" spans="1:16">
      <c r="A4" s="4" t="s">
        <v>110</v>
      </c>
      <c r="B4" s="6" t="n">
        <v>-89390</v>
      </c>
      <c r="C4" s="6" t="n">
        <v>-31730</v>
      </c>
      <c r="D4" s="6" t="n">
        <v>-52230</v>
      </c>
      <c r="E4" s="6" t="n">
        <v>-41153</v>
      </c>
      <c r="F4" s="6" t="n">
        <v>-39418</v>
      </c>
      <c r="G4" s="6" t="n">
        <v>-16893</v>
      </c>
      <c r="H4" s="6" t="n">
        <v>-29439</v>
      </c>
      <c r="I4" s="6" t="n">
        <v>-23799</v>
      </c>
      <c r="J4" s="6" t="n">
        <v>-28701</v>
      </c>
      <c r="K4" s="6" t="n">
        <v>-14058</v>
      </c>
      <c r="L4" s="6" t="n">
        <v>-27255</v>
      </c>
      <c r="M4" s="6" t="n">
        <v>-20679</v>
      </c>
      <c r="N4" s="6" t="n">
        <v>-214503</v>
      </c>
      <c r="O4" s="6" t="n">
        <v>-109549</v>
      </c>
      <c r="P4" s="6" t="n">
        <v>-90693</v>
      </c>
    </row>
    <row r="5" spans="1:16">
      <c r="A5" s="4" t="s">
        <v>112</v>
      </c>
      <c r="B5" s="5" t="n">
        <v>39140345000</v>
      </c>
      <c r="C5" s="5" t="n">
        <v>39140267000</v>
      </c>
      <c r="D5" s="5" t="n">
        <v>39127758000</v>
      </c>
      <c r="E5" s="5" t="n">
        <v>39125920000</v>
      </c>
      <c r="F5" s="5" t="n">
        <v>39334125000</v>
      </c>
      <c r="G5" s="5" t="n">
        <v>39336099000</v>
      </c>
      <c r="H5" s="5" t="n">
        <v>39502003000</v>
      </c>
      <c r="I5" s="5" t="n">
        <v>39498253000</v>
      </c>
      <c r="J5" s="5" t="n">
        <v>39603885000</v>
      </c>
      <c r="K5" s="5" t="n">
        <v>39611261000</v>
      </c>
      <c r="L5" s="5" t="n">
        <v>39610265000</v>
      </c>
      <c r="M5" s="5" t="n">
        <v>38810386000</v>
      </c>
      <c r="N5" s="5" t="n">
        <v>39133630</v>
      </c>
      <c r="O5" s="5" t="n">
        <v>39416947</v>
      </c>
      <c r="P5" s="5" t="n">
        <v>39411677</v>
      </c>
    </row>
    <row r="6" spans="1:16">
      <c r="A6" s="4" t="s">
        <v>111</v>
      </c>
      <c r="B6" s="7" t="n">
        <v>-2.28</v>
      </c>
      <c r="C6" s="7" t="n">
        <v>-0.8100000000000001</v>
      </c>
      <c r="D6" s="7" t="n">
        <v>-1.33</v>
      </c>
      <c r="E6" s="7" t="n">
        <v>-0.95</v>
      </c>
      <c r="F6" s="6" t="n">
        <v>-1</v>
      </c>
      <c r="G6" s="7" t="n">
        <v>-0.43</v>
      </c>
      <c r="H6" s="7" t="n">
        <v>-0.75</v>
      </c>
      <c r="I6" s="7" t="n">
        <v>-0.6</v>
      </c>
      <c r="J6" s="7" t="n">
        <v>-0.72</v>
      </c>
      <c r="K6" s="7" t="n">
        <v>-0.35</v>
      </c>
      <c r="L6" s="7" t="n">
        <v>-0.6899999999999999</v>
      </c>
      <c r="M6" s="7" t="n">
        <v>-0.53</v>
      </c>
      <c r="N6" s="7" t="n">
        <v>-5.48</v>
      </c>
      <c r="O6" s="7" t="n">
        <v>-2.78</v>
      </c>
      <c r="P6" s="7" t="n">
        <v>-2.3</v>
      </c>
    </row>
  </sheetData>
  <mergeCells count="3">
    <mergeCell ref="A1:A2"/>
    <mergeCell ref="B1:M1"/>
    <mergeCell ref="N1:P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16"/>
  </cols>
  <sheetData>
    <row r="1" spans="1:6">
      <c r="A1" s="1" t="s">
        <v>731</v>
      </c>
      <c r="B1" s="2" t="s">
        <v>695</v>
      </c>
      <c r="C1" s="2" t="s">
        <v>1</v>
      </c>
      <c r="F1" s="2" t="s">
        <v>696</v>
      </c>
    </row>
    <row r="2" spans="1:6">
      <c r="B2" s="2" t="s">
        <v>697</v>
      </c>
      <c r="C2" s="2" t="s">
        <v>347</v>
      </c>
      <c r="D2" s="2" t="s">
        <v>348</v>
      </c>
      <c r="E2" s="2" t="s">
        <v>349</v>
      </c>
      <c r="F2" s="2" t="s">
        <v>3</v>
      </c>
    </row>
    <row r="3" spans="1:6">
      <c r="A3" s="4" t="s">
        <v>335</v>
      </c>
      <c r="C3" s="5" t="n">
        <v>20</v>
      </c>
      <c r="D3" s="5" t="n">
        <v>1</v>
      </c>
      <c r="E3" s="5" t="n">
        <v>3</v>
      </c>
    </row>
    <row r="4" spans="1:6">
      <c r="A4" s="4" t="s">
        <v>698</v>
      </c>
      <c r="C4" s="6" t="n">
        <v>138500</v>
      </c>
      <c r="D4" s="6" t="n">
        <v>5700</v>
      </c>
      <c r="E4" s="6" t="n">
        <v>11700</v>
      </c>
    </row>
    <row r="5" spans="1:6">
      <c r="A5" s="4" t="s">
        <v>701</v>
      </c>
      <c r="C5" s="5" t="n">
        <v>37300</v>
      </c>
    </row>
    <row r="6" spans="1:6">
      <c r="A6" s="4" t="s">
        <v>708</v>
      </c>
      <c r="C6" s="5" t="n">
        <v>149900</v>
      </c>
    </row>
    <row r="7" spans="1:6">
      <c r="A7" s="4" t="s">
        <v>550</v>
      </c>
      <c r="C7" s="6" t="n">
        <v>1473166</v>
      </c>
      <c r="D7" s="5" t="n">
        <v>1513000</v>
      </c>
    </row>
    <row r="8" spans="1:6">
      <c r="A8" s="4" t="s">
        <v>493</v>
      </c>
      <c r="C8" s="5" t="n">
        <v>78</v>
      </c>
    </row>
    <row r="9" spans="1:6">
      <c r="A9" s="4" t="s">
        <v>732</v>
      </c>
    </row>
    <row r="10" spans="1:6">
      <c r="A10" s="4" t="s">
        <v>733</v>
      </c>
      <c r="C10" s="4" t="s">
        <v>734</v>
      </c>
    </row>
    <row r="11" spans="1:6">
      <c r="A11" s="4" t="s">
        <v>507</v>
      </c>
    </row>
    <row r="12" spans="1:6">
      <c r="A12" s="4" t="s">
        <v>550</v>
      </c>
      <c r="C12" s="6" t="n">
        <v>232000</v>
      </c>
    </row>
    <row r="13" spans="1:6">
      <c r="A13" s="4" t="s">
        <v>493</v>
      </c>
      <c r="C13" s="5" t="n">
        <v>21</v>
      </c>
    </row>
    <row r="14" spans="1:6">
      <c r="A14" s="4" t="s">
        <v>509</v>
      </c>
    </row>
    <row r="15" spans="1:6">
      <c r="A15" s="4" t="s">
        <v>550</v>
      </c>
      <c r="C15" s="6" t="n">
        <v>10500</v>
      </c>
      <c r="D15" s="6" t="n">
        <v>10500</v>
      </c>
    </row>
    <row r="16" spans="1:6">
      <c r="A16" s="4" t="s">
        <v>712</v>
      </c>
    </row>
    <row r="17" spans="1:6">
      <c r="A17" s="4" t="s">
        <v>335</v>
      </c>
      <c r="B17" s="5" t="n">
        <v>17</v>
      </c>
      <c r="F17" s="5" t="n">
        <v>17</v>
      </c>
    </row>
    <row r="18" spans="1:6">
      <c r="A18" s="4" t="s">
        <v>698</v>
      </c>
      <c r="B18" s="6" t="n">
        <v>130000</v>
      </c>
    </row>
    <row r="19" spans="1:6">
      <c r="A19" s="4" t="s">
        <v>701</v>
      </c>
      <c r="B19" s="5" t="n">
        <v>19000</v>
      </c>
    </row>
    <row r="20" spans="1:6">
      <c r="A20" s="4" t="s">
        <v>708</v>
      </c>
      <c r="B20" s="6" t="n">
        <v>111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735</v>
      </c>
      <c r="B1" s="2" t="s">
        <v>1</v>
      </c>
    </row>
    <row r="2" spans="1:3">
      <c r="B2" s="2" t="s">
        <v>347</v>
      </c>
      <c r="C2" s="2" t="s">
        <v>84</v>
      </c>
    </row>
    <row r="3" spans="1:3">
      <c r="A3" s="4" t="s">
        <v>736</v>
      </c>
      <c r="B3" s="6" t="n">
        <v>1963846746</v>
      </c>
    </row>
    <row r="4" spans="1:3">
      <c r="A4" s="4" t="s">
        <v>737</v>
      </c>
      <c r="B4" s="5" t="n">
        <v>21</v>
      </c>
      <c r="C4" s="5" t="n">
        <v>1</v>
      </c>
    </row>
    <row r="5" spans="1:3">
      <c r="A5" s="4" t="s">
        <v>367</v>
      </c>
    </row>
    <row r="6" spans="1:3">
      <c r="A6" s="4" t="s">
        <v>738</v>
      </c>
      <c r="B6" s="4" t="s">
        <v>369</v>
      </c>
    </row>
    <row r="7" spans="1:3">
      <c r="A7" s="4" t="s">
        <v>739</v>
      </c>
    </row>
    <row r="8" spans="1:3">
      <c r="A8" s="4" t="s">
        <v>738</v>
      </c>
      <c r="B8" s="4" t="s">
        <v>37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5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 customWidth="1" max="8" min="8" width="4"/>
  </cols>
  <sheetData>
    <row r="1" spans="1:8">
      <c r="A1" s="1" t="s">
        <v>740</v>
      </c>
      <c r="C1" s="2" t="s">
        <v>1</v>
      </c>
    </row>
    <row r="2" spans="1:8">
      <c r="C2" s="2" t="s">
        <v>2</v>
      </c>
      <c r="E2" s="2" t="s">
        <v>36</v>
      </c>
      <c r="F2" s="2" t="s">
        <v>84</v>
      </c>
      <c r="G2" s="2" t="s">
        <v>2</v>
      </c>
    </row>
    <row r="3" spans="1:8">
      <c r="A3" s="4" t="s">
        <v>741</v>
      </c>
      <c r="G3" s="6" t="n">
        <v>-1473166</v>
      </c>
    </row>
    <row r="4" spans="1:8">
      <c r="A4" s="4" t="s">
        <v>742</v>
      </c>
      <c r="G4" s="5" t="n">
        <v>317776</v>
      </c>
    </row>
    <row r="5" spans="1:8">
      <c r="A5" s="4" t="s">
        <v>743</v>
      </c>
      <c r="G5" s="5" t="n">
        <v>1620771</v>
      </c>
    </row>
    <row r="6" spans="1:8">
      <c r="A6" s="4" t="s">
        <v>744</v>
      </c>
      <c r="G6" s="5" t="n">
        <v>-32257</v>
      </c>
    </row>
    <row r="7" spans="1:8">
      <c r="A7" s="4" t="s">
        <v>745</v>
      </c>
      <c r="G7" s="5" t="n">
        <v>-33693</v>
      </c>
    </row>
    <row r="8" spans="1:8">
      <c r="A8" s="4" t="s">
        <v>746</v>
      </c>
      <c r="B8" s="4" t="s">
        <v>421</v>
      </c>
      <c r="G8" s="5" t="n">
        <v>285520</v>
      </c>
    </row>
    <row r="9" spans="1:8">
      <c r="A9" s="4" t="s">
        <v>747</v>
      </c>
      <c r="B9" s="4" t="s">
        <v>421</v>
      </c>
      <c r="G9" s="5" t="n">
        <v>1587079</v>
      </c>
    </row>
    <row r="10" spans="1:8">
      <c r="A10" s="4" t="s">
        <v>123</v>
      </c>
      <c r="C10" s="6" t="n">
        <v>2285477</v>
      </c>
      <c r="E10" s="6" t="n">
        <v>2263047</v>
      </c>
      <c r="F10" s="6" t="n">
        <v>2178413</v>
      </c>
      <c r="G10" s="5" t="n">
        <v>1872599</v>
      </c>
      <c r="H10" s="4" t="s">
        <v>421</v>
      </c>
    </row>
    <row r="11" spans="1:8">
      <c r="A11" s="4" t="s">
        <v>748</v>
      </c>
      <c r="C11" s="5" t="n">
        <v>-203990</v>
      </c>
      <c r="E11" s="5" t="n">
        <v>-147328</v>
      </c>
      <c r="F11" s="5" t="n">
        <v>-92848</v>
      </c>
      <c r="G11" s="5" t="n">
        <v>-218266</v>
      </c>
      <c r="H11" s="4" t="s">
        <v>749</v>
      </c>
    </row>
    <row r="12" spans="1:8">
      <c r="A12" s="4" t="s">
        <v>750</v>
      </c>
      <c r="C12" s="5" t="n">
        <v>2285477</v>
      </c>
      <c r="E12" s="5" t="n">
        <v>2263047</v>
      </c>
      <c r="F12" s="5" t="n">
        <v>2178413</v>
      </c>
    </row>
    <row r="13" spans="1:8">
      <c r="A13" s="4" t="s">
        <v>751</v>
      </c>
      <c r="C13" s="4" t="s">
        <v>46</v>
      </c>
      <c r="E13" s="4" t="s">
        <v>46</v>
      </c>
      <c r="F13" s="5" t="n">
        <v>60141</v>
      </c>
    </row>
    <row r="14" spans="1:8">
      <c r="A14" s="4" t="s">
        <v>752</v>
      </c>
      <c r="C14" s="5" t="n">
        <v>12065</v>
      </c>
      <c r="E14" s="5" t="n">
        <v>52290</v>
      </c>
      <c r="F14" s="5" t="n">
        <v>58793</v>
      </c>
    </row>
    <row r="15" spans="1:8">
      <c r="A15" s="4" t="s">
        <v>753</v>
      </c>
      <c r="B15" s="4" t="s">
        <v>754</v>
      </c>
      <c r="C15" s="5" t="n">
        <v>-406371</v>
      </c>
      <c r="E15" s="4" t="s">
        <v>46</v>
      </c>
      <c r="F15" s="5" t="n">
        <v>-5826</v>
      </c>
    </row>
    <row r="16" spans="1:8">
      <c r="A16" s="4" t="s">
        <v>755</v>
      </c>
      <c r="C16" s="5" t="n">
        <v>-226</v>
      </c>
      <c r="E16" s="4" t="s">
        <v>46</v>
      </c>
      <c r="F16" s="5" t="n">
        <v>-11360</v>
      </c>
    </row>
    <row r="17" spans="1:8">
      <c r="A17" s="4" t="s">
        <v>756</v>
      </c>
      <c r="C17" s="5" t="n">
        <v>-18346</v>
      </c>
      <c r="E17" s="5" t="n">
        <v>-29860</v>
      </c>
      <c r="F17" s="5" t="n">
        <v>-17114</v>
      </c>
    </row>
    <row r="18" spans="1:8">
      <c r="A18" s="4" t="s">
        <v>750</v>
      </c>
      <c r="C18" s="5" t="n">
        <v>1872599</v>
      </c>
      <c r="D18" s="4" t="s">
        <v>421</v>
      </c>
      <c r="E18" s="5" t="n">
        <v>2285477</v>
      </c>
      <c r="F18" s="5" t="n">
        <v>2263047</v>
      </c>
    </row>
    <row r="19" spans="1:8">
      <c r="A19" s="4" t="s">
        <v>750</v>
      </c>
      <c r="C19" s="5" t="n">
        <v>-203990</v>
      </c>
      <c r="E19" s="5" t="n">
        <v>-147328</v>
      </c>
      <c r="F19" s="5" t="n">
        <v>-92848</v>
      </c>
    </row>
    <row r="20" spans="1:8">
      <c r="A20" s="4" t="s">
        <v>757</v>
      </c>
      <c r="C20" s="5" t="n">
        <v>-60654</v>
      </c>
      <c r="E20" s="5" t="n">
        <v>-61651</v>
      </c>
      <c r="F20" s="5" t="n">
        <v>-57890</v>
      </c>
    </row>
    <row r="21" spans="1:8">
      <c r="A21" s="4" t="s">
        <v>753</v>
      </c>
      <c r="B21" s="4" t="s">
        <v>754</v>
      </c>
      <c r="C21" s="5" t="n">
        <v>43348</v>
      </c>
      <c r="E21" s="4" t="s">
        <v>46</v>
      </c>
      <c r="F21" s="5" t="n">
        <v>550</v>
      </c>
    </row>
    <row r="22" spans="1:8">
      <c r="A22" s="4" t="s">
        <v>758</v>
      </c>
      <c r="C22" s="5" t="n">
        <v>3030</v>
      </c>
      <c r="E22" s="5" t="n">
        <v>4989</v>
      </c>
      <c r="F22" s="5" t="n">
        <v>2860</v>
      </c>
    </row>
    <row r="23" spans="1:8">
      <c r="A23" s="4" t="s">
        <v>750</v>
      </c>
      <c r="C23" s="5" t="n">
        <v>-218266</v>
      </c>
      <c r="D23" s="4" t="s">
        <v>749</v>
      </c>
      <c r="E23" s="6" t="n">
        <v>-203990</v>
      </c>
      <c r="F23" s="6" t="n">
        <v>-147328</v>
      </c>
    </row>
    <row r="24" spans="1:8">
      <c r="A24" s="4" t="s">
        <v>759</v>
      </c>
    </row>
    <row r="25" spans="1:8">
      <c r="A25" s="4" t="s">
        <v>741</v>
      </c>
      <c r="G25" s="5" t="n">
        <v>-12248</v>
      </c>
    </row>
    <row r="26" spans="1:8">
      <c r="A26" s="4" t="s">
        <v>742</v>
      </c>
      <c r="G26" s="5" t="n">
        <v>1717</v>
      </c>
    </row>
    <row r="27" spans="1:8">
      <c r="A27" s="4" t="s">
        <v>743</v>
      </c>
      <c r="G27" s="5" t="n">
        <v>16572</v>
      </c>
    </row>
    <row r="28" spans="1:8">
      <c r="A28" s="4" t="s">
        <v>744</v>
      </c>
      <c r="G28" s="5" t="n">
        <v>-1717</v>
      </c>
    </row>
    <row r="29" spans="1:8">
      <c r="A29" s="4" t="s">
        <v>745</v>
      </c>
      <c r="G29" s="5" t="n">
        <v>-16572</v>
      </c>
    </row>
    <row r="30" spans="1:8">
      <c r="A30" s="4" t="s">
        <v>746</v>
      </c>
      <c r="B30" s="4" t="s">
        <v>421</v>
      </c>
      <c r="G30" s="4" t="s">
        <v>46</v>
      </c>
    </row>
    <row r="31" spans="1:8">
      <c r="A31" s="4" t="s">
        <v>747</v>
      </c>
      <c r="B31" s="4" t="s">
        <v>421</v>
      </c>
      <c r="G31" s="4" t="s">
        <v>46</v>
      </c>
    </row>
    <row r="32" spans="1:8">
      <c r="A32" s="4" t="s">
        <v>123</v>
      </c>
      <c r="B32" s="4" t="s">
        <v>421</v>
      </c>
      <c r="C32" s="4" t="s">
        <v>46</v>
      </c>
      <c r="G32" s="4" t="s">
        <v>46</v>
      </c>
    </row>
    <row r="33" spans="1:8">
      <c r="A33" s="4" t="s">
        <v>748</v>
      </c>
      <c r="B33" s="4" t="s">
        <v>749</v>
      </c>
      <c r="C33" s="4" t="s">
        <v>46</v>
      </c>
      <c r="G33" s="4" t="s">
        <v>46</v>
      </c>
    </row>
    <row r="34" spans="1:8">
      <c r="A34" s="4" t="s">
        <v>750</v>
      </c>
      <c r="B34" s="4" t="s">
        <v>421</v>
      </c>
      <c r="C34" s="4" t="s">
        <v>46</v>
      </c>
    </row>
    <row r="35" spans="1:8">
      <c r="A35" s="4" t="s">
        <v>750</v>
      </c>
      <c r="B35" s="4" t="s">
        <v>749</v>
      </c>
      <c r="C35" s="4" t="s">
        <v>46</v>
      </c>
    </row>
    <row r="36" spans="1:8">
      <c r="A36" s="4" t="s">
        <v>760</v>
      </c>
    </row>
    <row r="37" spans="1:8">
      <c r="A37" s="4" t="s">
        <v>741</v>
      </c>
      <c r="G37" s="5" t="n">
        <v>-9883</v>
      </c>
    </row>
    <row r="38" spans="1:8">
      <c r="A38" s="4" t="s">
        <v>742</v>
      </c>
      <c r="G38" s="5" t="n">
        <v>2767</v>
      </c>
    </row>
    <row r="39" spans="1:8">
      <c r="A39" s="4" t="s">
        <v>743</v>
      </c>
      <c r="G39" s="5" t="n">
        <v>9254</v>
      </c>
    </row>
    <row r="40" spans="1:8">
      <c r="A40" s="4" t="s">
        <v>744</v>
      </c>
      <c r="G40" s="4" t="s">
        <v>46</v>
      </c>
    </row>
    <row r="41" spans="1:8">
      <c r="A41" s="4" t="s">
        <v>745</v>
      </c>
      <c r="G41" s="5" t="n">
        <v>919</v>
      </c>
    </row>
    <row r="42" spans="1:8">
      <c r="A42" s="4" t="s">
        <v>746</v>
      </c>
      <c r="B42" s="4" t="s">
        <v>421</v>
      </c>
      <c r="G42" s="5" t="n">
        <v>2767</v>
      </c>
    </row>
    <row r="43" spans="1:8">
      <c r="A43" s="4" t="s">
        <v>747</v>
      </c>
      <c r="B43" s="4" t="s">
        <v>421</v>
      </c>
      <c r="G43" s="5" t="n">
        <v>10173</v>
      </c>
    </row>
    <row r="44" spans="1:8">
      <c r="A44" s="4" t="s">
        <v>123</v>
      </c>
      <c r="B44" s="4" t="s">
        <v>421</v>
      </c>
      <c r="C44" s="5" t="n">
        <v>12940</v>
      </c>
      <c r="G44" s="5" t="n">
        <v>12940</v>
      </c>
    </row>
    <row r="45" spans="1:8">
      <c r="A45" s="4" t="s">
        <v>748</v>
      </c>
      <c r="B45" s="4" t="s">
        <v>749</v>
      </c>
      <c r="C45" s="5" t="n">
        <v>-1371</v>
      </c>
      <c r="G45" s="5" t="n">
        <v>-1371</v>
      </c>
    </row>
    <row r="46" spans="1:8">
      <c r="A46" s="4" t="s">
        <v>750</v>
      </c>
      <c r="B46" s="4" t="s">
        <v>421</v>
      </c>
      <c r="C46" s="5" t="n">
        <v>12940</v>
      </c>
    </row>
    <row r="47" spans="1:8">
      <c r="A47" s="4" t="s">
        <v>750</v>
      </c>
      <c r="B47" s="4" t="s">
        <v>749</v>
      </c>
      <c r="C47" s="5" t="n">
        <v>-1371</v>
      </c>
    </row>
    <row r="48" spans="1:8">
      <c r="A48" s="4" t="s">
        <v>761</v>
      </c>
    </row>
    <row r="49" spans="1:8">
      <c r="A49" s="4" t="s">
        <v>741</v>
      </c>
      <c r="G49" s="5" t="n">
        <v>-9376</v>
      </c>
    </row>
    <row r="50" spans="1:8">
      <c r="A50" s="4" t="s">
        <v>742</v>
      </c>
      <c r="G50" s="5" t="n">
        <v>2797</v>
      </c>
    </row>
    <row r="51" spans="1:8">
      <c r="A51" s="4" t="s">
        <v>743</v>
      </c>
      <c r="G51" s="5" t="n">
        <v>10920</v>
      </c>
    </row>
    <row r="52" spans="1:8">
      <c r="A52" s="4" t="s">
        <v>744</v>
      </c>
      <c r="G52" s="5" t="n">
        <v>2</v>
      </c>
    </row>
    <row r="53" spans="1:8">
      <c r="A53" s="4" t="s">
        <v>745</v>
      </c>
      <c r="G53" s="5" t="n">
        <v>2477</v>
      </c>
    </row>
    <row r="54" spans="1:8">
      <c r="A54" s="4" t="s">
        <v>746</v>
      </c>
      <c r="B54" s="4" t="s">
        <v>421</v>
      </c>
      <c r="G54" s="5" t="n">
        <v>2799</v>
      </c>
    </row>
    <row r="55" spans="1:8">
      <c r="A55" s="4" t="s">
        <v>747</v>
      </c>
      <c r="B55" s="4" t="s">
        <v>421</v>
      </c>
      <c r="G55" s="5" t="n">
        <v>13397</v>
      </c>
    </row>
    <row r="56" spans="1:8">
      <c r="A56" s="4" t="s">
        <v>123</v>
      </c>
      <c r="B56" s="4" t="s">
        <v>421</v>
      </c>
      <c r="C56" s="5" t="n">
        <v>16196</v>
      </c>
      <c r="G56" s="5" t="n">
        <v>16196</v>
      </c>
    </row>
    <row r="57" spans="1:8">
      <c r="A57" s="4" t="s">
        <v>748</v>
      </c>
      <c r="B57" s="4" t="s">
        <v>749</v>
      </c>
      <c r="C57" s="5" t="n">
        <v>-1992</v>
      </c>
      <c r="G57" s="5" t="n">
        <v>-1992</v>
      </c>
    </row>
    <row r="58" spans="1:8">
      <c r="A58" s="4" t="s">
        <v>750</v>
      </c>
      <c r="B58" s="4" t="s">
        <v>421</v>
      </c>
      <c r="C58" s="5" t="n">
        <v>16196</v>
      </c>
    </row>
    <row r="59" spans="1:8">
      <c r="A59" s="4" t="s">
        <v>750</v>
      </c>
      <c r="B59" s="4" t="s">
        <v>749</v>
      </c>
      <c r="C59" s="5" t="n">
        <v>-1992</v>
      </c>
    </row>
    <row r="60" spans="1:8">
      <c r="A60" s="4" t="s">
        <v>762</v>
      </c>
    </row>
    <row r="61" spans="1:8">
      <c r="A61" s="4" t="s">
        <v>741</v>
      </c>
      <c r="G61" s="5" t="n">
        <v>-13500</v>
      </c>
    </row>
    <row r="62" spans="1:8">
      <c r="A62" s="4" t="s">
        <v>742</v>
      </c>
      <c r="G62" s="5" t="n">
        <v>10444</v>
      </c>
    </row>
    <row r="63" spans="1:8">
      <c r="A63" s="4" t="s">
        <v>743</v>
      </c>
      <c r="G63" s="5" t="n">
        <v>20710</v>
      </c>
    </row>
    <row r="64" spans="1:8">
      <c r="A64" s="4" t="s">
        <v>744</v>
      </c>
      <c r="G64" s="5" t="n">
        <v>6</v>
      </c>
    </row>
    <row r="65" spans="1:8">
      <c r="A65" s="4" t="s">
        <v>745</v>
      </c>
      <c r="G65" s="5" t="n">
        <v>2823</v>
      </c>
    </row>
    <row r="66" spans="1:8">
      <c r="A66" s="4" t="s">
        <v>746</v>
      </c>
      <c r="B66" s="4" t="s">
        <v>421</v>
      </c>
      <c r="G66" s="5" t="n">
        <v>10449</v>
      </c>
    </row>
    <row r="67" spans="1:8">
      <c r="A67" s="4" t="s">
        <v>747</v>
      </c>
      <c r="B67" s="4" t="s">
        <v>421</v>
      </c>
      <c r="G67" s="5" t="n">
        <v>23533</v>
      </c>
    </row>
    <row r="68" spans="1:8">
      <c r="A68" s="4" t="s">
        <v>123</v>
      </c>
      <c r="B68" s="4" t="s">
        <v>421</v>
      </c>
      <c r="C68" s="5" t="n">
        <v>33982</v>
      </c>
      <c r="G68" s="5" t="n">
        <v>33982</v>
      </c>
    </row>
    <row r="69" spans="1:8">
      <c r="A69" s="4" t="s">
        <v>748</v>
      </c>
      <c r="B69" s="4" t="s">
        <v>749</v>
      </c>
      <c r="C69" s="5" t="n">
        <v>-3414</v>
      </c>
      <c r="G69" s="5" t="n">
        <v>-3414</v>
      </c>
    </row>
    <row r="70" spans="1:8">
      <c r="A70" s="4" t="s">
        <v>750</v>
      </c>
      <c r="B70" s="4" t="s">
        <v>421</v>
      </c>
      <c r="C70" s="5" t="n">
        <v>33982</v>
      </c>
    </row>
    <row r="71" spans="1:8">
      <c r="A71" s="4" t="s">
        <v>750</v>
      </c>
      <c r="B71" s="4" t="s">
        <v>749</v>
      </c>
      <c r="C71" s="5" t="n">
        <v>-3414</v>
      </c>
    </row>
    <row r="72" spans="1:8">
      <c r="A72" s="4" t="s">
        <v>763</v>
      </c>
    </row>
    <row r="73" spans="1:8">
      <c r="A73" s="4" t="s">
        <v>741</v>
      </c>
      <c r="G73" s="5" t="n">
        <v>-1669</v>
      </c>
    </row>
    <row r="74" spans="1:8">
      <c r="A74" s="4" t="s">
        <v>742</v>
      </c>
      <c r="G74" s="5" t="n">
        <v>996</v>
      </c>
    </row>
    <row r="75" spans="1:8">
      <c r="A75" s="4" t="s">
        <v>743</v>
      </c>
      <c r="G75" s="5" t="n">
        <v>5915</v>
      </c>
    </row>
    <row r="76" spans="1:8">
      <c r="A76" s="4" t="s">
        <v>744</v>
      </c>
      <c r="G76" s="5" t="n">
        <v>-412</v>
      </c>
    </row>
    <row r="77" spans="1:8">
      <c r="A77" s="4" t="s">
        <v>745</v>
      </c>
      <c r="G77" s="5" t="n">
        <v>-2666</v>
      </c>
    </row>
    <row r="78" spans="1:8">
      <c r="A78" s="4" t="s">
        <v>746</v>
      </c>
      <c r="B78" s="4" t="s">
        <v>421</v>
      </c>
      <c r="G78" s="5" t="n">
        <v>584</v>
      </c>
    </row>
    <row r="79" spans="1:8">
      <c r="A79" s="4" t="s">
        <v>747</v>
      </c>
      <c r="B79" s="4" t="s">
        <v>421</v>
      </c>
      <c r="G79" s="5" t="n">
        <v>3248</v>
      </c>
    </row>
    <row r="80" spans="1:8">
      <c r="A80" s="4" t="s">
        <v>123</v>
      </c>
      <c r="B80" s="4" t="s">
        <v>421</v>
      </c>
      <c r="C80" s="5" t="n">
        <v>3832</v>
      </c>
      <c r="G80" s="5" t="n">
        <v>3832</v>
      </c>
    </row>
    <row r="81" spans="1:8">
      <c r="A81" s="4" t="s">
        <v>748</v>
      </c>
      <c r="B81" s="4" t="s">
        <v>749</v>
      </c>
      <c r="C81" s="5" t="n">
        <v>-86</v>
      </c>
      <c r="G81" s="5" t="n">
        <v>-86</v>
      </c>
    </row>
    <row r="82" spans="1:8">
      <c r="A82" s="4" t="s">
        <v>750</v>
      </c>
      <c r="B82" s="4" t="s">
        <v>421</v>
      </c>
      <c r="C82" s="5" t="n">
        <v>3832</v>
      </c>
    </row>
    <row r="83" spans="1:8">
      <c r="A83" s="4" t="s">
        <v>750</v>
      </c>
      <c r="B83" s="4" t="s">
        <v>749</v>
      </c>
      <c r="C83" s="5" t="n">
        <v>-86</v>
      </c>
    </row>
    <row r="84" spans="1:8">
      <c r="A84" s="4" t="s">
        <v>764</v>
      </c>
    </row>
    <row r="85" spans="1:8">
      <c r="A85" s="4" t="s">
        <v>741</v>
      </c>
      <c r="G85" s="5" t="n">
        <v>-2505</v>
      </c>
    </row>
    <row r="86" spans="1:8">
      <c r="A86" s="4" t="s">
        <v>742</v>
      </c>
      <c r="G86" s="4" t="s">
        <v>46</v>
      </c>
    </row>
    <row r="87" spans="1:8">
      <c r="A87" s="4" t="s">
        <v>743</v>
      </c>
      <c r="G87" s="5" t="n">
        <v>5438</v>
      </c>
    </row>
    <row r="88" spans="1:8">
      <c r="A88" s="4" t="s">
        <v>744</v>
      </c>
      <c r="G88" s="4" t="s">
        <v>46</v>
      </c>
    </row>
    <row r="89" spans="1:8">
      <c r="A89" s="4" t="s">
        <v>745</v>
      </c>
      <c r="G89" s="5" t="n">
        <v>1382</v>
      </c>
    </row>
    <row r="90" spans="1:8">
      <c r="A90" s="4" t="s">
        <v>746</v>
      </c>
      <c r="B90" s="4" t="s">
        <v>421</v>
      </c>
      <c r="G90" s="4" t="s">
        <v>46</v>
      </c>
    </row>
    <row r="91" spans="1:8">
      <c r="A91" s="4" t="s">
        <v>747</v>
      </c>
      <c r="B91" s="4" t="s">
        <v>421</v>
      </c>
      <c r="G91" s="5" t="n">
        <v>6820</v>
      </c>
    </row>
    <row r="92" spans="1:8">
      <c r="A92" s="4" t="s">
        <v>123</v>
      </c>
      <c r="B92" s="4" t="s">
        <v>421</v>
      </c>
      <c r="C92" s="5" t="n">
        <v>6820</v>
      </c>
      <c r="G92" s="5" t="n">
        <v>6820</v>
      </c>
    </row>
    <row r="93" spans="1:8">
      <c r="A93" s="4" t="s">
        <v>748</v>
      </c>
      <c r="B93" s="4" t="s">
        <v>749</v>
      </c>
      <c r="C93" s="5" t="n">
        <v>-2142</v>
      </c>
      <c r="G93" s="5" t="n">
        <v>-2142</v>
      </c>
    </row>
    <row r="94" spans="1:8">
      <c r="A94" s="4" t="s">
        <v>750</v>
      </c>
      <c r="B94" s="4" t="s">
        <v>421</v>
      </c>
      <c r="C94" s="5" t="n">
        <v>6820</v>
      </c>
    </row>
    <row r="95" spans="1:8">
      <c r="A95" s="4" t="s">
        <v>750</v>
      </c>
      <c r="B95" s="4" t="s">
        <v>749</v>
      </c>
      <c r="C95" s="5" t="n">
        <v>-2142</v>
      </c>
    </row>
    <row r="96" spans="1:8">
      <c r="A96" s="4" t="s">
        <v>765</v>
      </c>
    </row>
    <row r="97" spans="1:8">
      <c r="A97" s="4" t="s">
        <v>741</v>
      </c>
      <c r="G97" s="5" t="n">
        <v>-13600</v>
      </c>
    </row>
    <row r="98" spans="1:8">
      <c r="A98" s="4" t="s">
        <v>742</v>
      </c>
      <c r="G98" s="5" t="n">
        <v>1142</v>
      </c>
    </row>
    <row r="99" spans="1:8">
      <c r="A99" s="4" t="s">
        <v>743</v>
      </c>
      <c r="G99" s="5" t="n">
        <v>10112</v>
      </c>
    </row>
    <row r="100" spans="1:8">
      <c r="A100" s="4" t="s">
        <v>744</v>
      </c>
      <c r="G100" s="4" t="s">
        <v>46</v>
      </c>
    </row>
    <row r="101" spans="1:8">
      <c r="A101" s="4" t="s">
        <v>745</v>
      </c>
      <c r="G101" s="5" t="n">
        <v>1415</v>
      </c>
    </row>
    <row r="102" spans="1:8">
      <c r="A102" s="4" t="s">
        <v>746</v>
      </c>
      <c r="B102" s="4" t="s">
        <v>421</v>
      </c>
      <c r="G102" s="5" t="n">
        <v>1142</v>
      </c>
    </row>
    <row r="103" spans="1:8">
      <c r="A103" s="4" t="s">
        <v>747</v>
      </c>
      <c r="B103" s="4" t="s">
        <v>421</v>
      </c>
      <c r="G103" s="5" t="n">
        <v>11527</v>
      </c>
    </row>
    <row r="104" spans="1:8">
      <c r="A104" s="4" t="s">
        <v>123</v>
      </c>
      <c r="B104" s="4" t="s">
        <v>421</v>
      </c>
      <c r="C104" s="5" t="n">
        <v>12669</v>
      </c>
      <c r="G104" s="5" t="n">
        <v>12669</v>
      </c>
    </row>
    <row r="105" spans="1:8">
      <c r="A105" s="4" t="s">
        <v>748</v>
      </c>
      <c r="B105" s="4" t="s">
        <v>749</v>
      </c>
      <c r="C105" s="5" t="n">
        <v>-1615</v>
      </c>
      <c r="G105" s="5" t="n">
        <v>-1615</v>
      </c>
    </row>
    <row r="106" spans="1:8">
      <c r="A106" s="4" t="s">
        <v>750</v>
      </c>
      <c r="B106" s="4" t="s">
        <v>421</v>
      </c>
      <c r="C106" s="5" t="n">
        <v>12669</v>
      </c>
    </row>
    <row r="107" spans="1:8">
      <c r="A107" s="4" t="s">
        <v>750</v>
      </c>
      <c r="B107" s="4" t="s">
        <v>749</v>
      </c>
      <c r="C107" s="5" t="n">
        <v>-1615</v>
      </c>
    </row>
    <row r="108" spans="1:8">
      <c r="A108" s="4" t="s">
        <v>766</v>
      </c>
    </row>
    <row r="109" spans="1:8">
      <c r="A109" s="4" t="s">
        <v>741</v>
      </c>
      <c r="G109" s="5" t="n">
        <v>-41560</v>
      </c>
    </row>
    <row r="110" spans="1:8">
      <c r="A110" s="4" t="s">
        <v>742</v>
      </c>
      <c r="G110" s="5" t="n">
        <v>16416</v>
      </c>
    </row>
    <row r="111" spans="1:8">
      <c r="A111" s="4" t="s">
        <v>743</v>
      </c>
      <c r="G111" s="5" t="n">
        <v>21618</v>
      </c>
    </row>
    <row r="112" spans="1:8">
      <c r="A112" s="4" t="s">
        <v>744</v>
      </c>
      <c r="G112" s="5" t="n">
        <v>13</v>
      </c>
    </row>
    <row r="113" spans="1:8">
      <c r="A113" s="4" t="s">
        <v>745</v>
      </c>
      <c r="G113" s="5" t="n">
        <v>1902</v>
      </c>
    </row>
    <row r="114" spans="1:8">
      <c r="A114" s="4" t="s">
        <v>746</v>
      </c>
      <c r="B114" s="4" t="s">
        <v>421</v>
      </c>
      <c r="G114" s="5" t="n">
        <v>16429</v>
      </c>
    </row>
    <row r="115" spans="1:8">
      <c r="A115" s="4" t="s">
        <v>747</v>
      </c>
      <c r="B115" s="4" t="s">
        <v>421</v>
      </c>
      <c r="G115" s="5" t="n">
        <v>23521</v>
      </c>
    </row>
    <row r="116" spans="1:8">
      <c r="A116" s="4" t="s">
        <v>123</v>
      </c>
      <c r="B116" s="4" t="s">
        <v>421</v>
      </c>
      <c r="C116" s="5" t="n">
        <v>39950</v>
      </c>
      <c r="G116" s="5" t="n">
        <v>39950</v>
      </c>
    </row>
    <row r="117" spans="1:8">
      <c r="A117" s="4" t="s">
        <v>748</v>
      </c>
      <c r="B117" s="4" t="s">
        <v>749</v>
      </c>
      <c r="C117" s="5" t="n">
        <v>-3242</v>
      </c>
      <c r="G117" s="5" t="n">
        <v>-3242</v>
      </c>
    </row>
    <row r="118" spans="1:8">
      <c r="A118" s="4" t="s">
        <v>750</v>
      </c>
      <c r="B118" s="4" t="s">
        <v>421</v>
      </c>
      <c r="C118" s="5" t="n">
        <v>39950</v>
      </c>
    </row>
    <row r="119" spans="1:8">
      <c r="A119" s="4" t="s">
        <v>750</v>
      </c>
      <c r="B119" s="4" t="s">
        <v>749</v>
      </c>
      <c r="C119" s="5" t="n">
        <v>-3242</v>
      </c>
    </row>
    <row r="120" spans="1:8">
      <c r="A120" s="4" t="s">
        <v>767</v>
      </c>
    </row>
    <row r="121" spans="1:8">
      <c r="A121" s="4" t="s">
        <v>741</v>
      </c>
      <c r="G121" s="5" t="n">
        <v>-14600</v>
      </c>
    </row>
    <row r="122" spans="1:8">
      <c r="A122" s="4" t="s">
        <v>742</v>
      </c>
      <c r="G122" s="5" t="n">
        <v>5080</v>
      </c>
    </row>
    <row r="123" spans="1:8">
      <c r="A123" s="4" t="s">
        <v>743</v>
      </c>
      <c r="G123" s="5" t="n">
        <v>14007</v>
      </c>
    </row>
    <row r="124" spans="1:8">
      <c r="A124" s="4" t="s">
        <v>744</v>
      </c>
      <c r="G124" s="5" t="n">
        <v>9</v>
      </c>
    </row>
    <row r="125" spans="1:8">
      <c r="A125" s="4" t="s">
        <v>745</v>
      </c>
      <c r="G125" s="5" t="n">
        <v>162</v>
      </c>
    </row>
    <row r="126" spans="1:8">
      <c r="A126" s="4" t="s">
        <v>746</v>
      </c>
      <c r="B126" s="4" t="s">
        <v>421</v>
      </c>
      <c r="G126" s="5" t="n">
        <v>5090</v>
      </c>
    </row>
    <row r="127" spans="1:8">
      <c r="A127" s="4" t="s">
        <v>747</v>
      </c>
      <c r="B127" s="4" t="s">
        <v>421</v>
      </c>
      <c r="G127" s="5" t="n">
        <v>14170</v>
      </c>
    </row>
    <row r="128" spans="1:8">
      <c r="A128" s="4" t="s">
        <v>123</v>
      </c>
      <c r="B128" s="4" t="s">
        <v>421</v>
      </c>
      <c r="C128" s="5" t="n">
        <v>19260</v>
      </c>
      <c r="G128" s="5" t="n">
        <v>19260</v>
      </c>
    </row>
    <row r="129" spans="1:8">
      <c r="A129" s="4" t="s">
        <v>748</v>
      </c>
      <c r="B129" s="4" t="s">
        <v>749</v>
      </c>
      <c r="C129" s="5" t="n">
        <v>-1912</v>
      </c>
      <c r="G129" s="5" t="n">
        <v>-1912</v>
      </c>
    </row>
    <row r="130" spans="1:8">
      <c r="A130" s="4" t="s">
        <v>750</v>
      </c>
      <c r="B130" s="4" t="s">
        <v>421</v>
      </c>
      <c r="C130" s="5" t="n">
        <v>19260</v>
      </c>
    </row>
    <row r="131" spans="1:8">
      <c r="A131" s="4" t="s">
        <v>750</v>
      </c>
      <c r="B131" s="4" t="s">
        <v>749</v>
      </c>
      <c r="C131" s="5" t="n">
        <v>-1912</v>
      </c>
    </row>
    <row r="132" spans="1:8">
      <c r="A132" s="4" t="s">
        <v>768</v>
      </c>
    </row>
    <row r="133" spans="1:8">
      <c r="A133" s="4" t="s">
        <v>741</v>
      </c>
      <c r="G133" s="5" t="n">
        <v>-5576</v>
      </c>
    </row>
    <row r="134" spans="1:8">
      <c r="A134" s="4" t="s">
        <v>742</v>
      </c>
      <c r="G134" s="5" t="n">
        <v>1326</v>
      </c>
    </row>
    <row r="135" spans="1:8">
      <c r="A135" s="4" t="s">
        <v>743</v>
      </c>
      <c r="G135" s="5" t="n">
        <v>6784</v>
      </c>
    </row>
    <row r="136" spans="1:8">
      <c r="A136" s="4" t="s">
        <v>744</v>
      </c>
      <c r="G136" s="4" t="s">
        <v>46</v>
      </c>
    </row>
    <row r="137" spans="1:8">
      <c r="A137" s="4" t="s">
        <v>745</v>
      </c>
      <c r="G137" s="5" t="n">
        <v>24</v>
      </c>
    </row>
    <row r="138" spans="1:8">
      <c r="A138" s="4" t="s">
        <v>746</v>
      </c>
      <c r="B138" s="4" t="s">
        <v>421</v>
      </c>
      <c r="G138" s="5" t="n">
        <v>1326</v>
      </c>
    </row>
    <row r="139" spans="1:8">
      <c r="A139" s="4" t="s">
        <v>747</v>
      </c>
      <c r="B139" s="4" t="s">
        <v>421</v>
      </c>
      <c r="G139" s="5" t="n">
        <v>6808</v>
      </c>
    </row>
    <row r="140" spans="1:8">
      <c r="A140" s="4" t="s">
        <v>123</v>
      </c>
      <c r="B140" s="4" t="s">
        <v>421</v>
      </c>
      <c r="C140" s="5" t="n">
        <v>8134</v>
      </c>
      <c r="G140" s="5" t="n">
        <v>8134</v>
      </c>
    </row>
    <row r="141" spans="1:8">
      <c r="A141" s="4" t="s">
        <v>748</v>
      </c>
      <c r="B141" s="4" t="s">
        <v>749</v>
      </c>
      <c r="C141" s="5" t="n">
        <v>-534</v>
      </c>
      <c r="G141" s="5" t="n">
        <v>-534</v>
      </c>
    </row>
    <row r="142" spans="1:8">
      <c r="A142" s="4" t="s">
        <v>750</v>
      </c>
      <c r="B142" s="4" t="s">
        <v>421</v>
      </c>
      <c r="C142" s="5" t="n">
        <v>8134</v>
      </c>
    </row>
    <row r="143" spans="1:8">
      <c r="A143" s="4" t="s">
        <v>750</v>
      </c>
      <c r="B143" s="4" t="s">
        <v>749</v>
      </c>
      <c r="C143" s="5" t="n">
        <v>-534</v>
      </c>
    </row>
    <row r="144" spans="1:8">
      <c r="A144" s="4" t="s">
        <v>769</v>
      </c>
    </row>
    <row r="145" spans="1:8">
      <c r="A145" s="4" t="s">
        <v>741</v>
      </c>
      <c r="G145" s="5" t="n">
        <v>-22553</v>
      </c>
    </row>
    <row r="146" spans="1:8">
      <c r="A146" s="4" t="s">
        <v>742</v>
      </c>
      <c r="G146" s="5" t="n">
        <v>4961</v>
      </c>
    </row>
    <row r="147" spans="1:8">
      <c r="A147" s="4" t="s">
        <v>743</v>
      </c>
      <c r="G147" s="5" t="n">
        <v>34343</v>
      </c>
    </row>
    <row r="148" spans="1:8">
      <c r="A148" s="4" t="s">
        <v>744</v>
      </c>
      <c r="G148" s="4" t="s">
        <v>46</v>
      </c>
    </row>
    <row r="149" spans="1:8">
      <c r="A149" s="4" t="s">
        <v>745</v>
      </c>
      <c r="G149" s="4" t="s">
        <v>46</v>
      </c>
    </row>
    <row r="150" spans="1:8">
      <c r="A150" s="4" t="s">
        <v>746</v>
      </c>
      <c r="B150" s="4" t="s">
        <v>421</v>
      </c>
      <c r="G150" s="5" t="n">
        <v>4961</v>
      </c>
    </row>
    <row r="151" spans="1:8">
      <c r="A151" s="4" t="s">
        <v>747</v>
      </c>
      <c r="B151" s="4" t="s">
        <v>421</v>
      </c>
      <c r="G151" s="5" t="n">
        <v>34343</v>
      </c>
    </row>
    <row r="152" spans="1:8">
      <c r="A152" s="4" t="s">
        <v>123</v>
      </c>
      <c r="B152" s="4" t="s">
        <v>421</v>
      </c>
      <c r="C152" s="5" t="n">
        <v>39304</v>
      </c>
      <c r="G152" s="5" t="n">
        <v>39304</v>
      </c>
    </row>
    <row r="153" spans="1:8">
      <c r="A153" s="4" t="s">
        <v>748</v>
      </c>
      <c r="B153" s="4" t="s">
        <v>749</v>
      </c>
      <c r="C153" s="5" t="n">
        <v>-5035</v>
      </c>
      <c r="G153" s="5" t="n">
        <v>-5035</v>
      </c>
    </row>
    <row r="154" spans="1:8">
      <c r="A154" s="4" t="s">
        <v>750</v>
      </c>
      <c r="B154" s="4" t="s">
        <v>421</v>
      </c>
      <c r="C154" s="5" t="n">
        <v>39304</v>
      </c>
    </row>
    <row r="155" spans="1:8">
      <c r="A155" s="4" t="s">
        <v>750</v>
      </c>
      <c r="B155" s="4" t="s">
        <v>749</v>
      </c>
      <c r="C155" s="5" t="n">
        <v>-5035</v>
      </c>
    </row>
    <row r="156" spans="1:8">
      <c r="A156" s="4" t="s">
        <v>770</v>
      </c>
    </row>
    <row r="157" spans="1:8">
      <c r="A157" s="4" t="s">
        <v>741</v>
      </c>
      <c r="G157" s="5" t="n">
        <v>-10812</v>
      </c>
    </row>
    <row r="158" spans="1:8">
      <c r="A158" s="4" t="s">
        <v>742</v>
      </c>
      <c r="G158" s="5" t="n">
        <v>857</v>
      </c>
    </row>
    <row r="159" spans="1:8">
      <c r="A159" s="4" t="s">
        <v>743</v>
      </c>
      <c r="G159" s="5" t="n">
        <v>13670</v>
      </c>
    </row>
    <row r="160" spans="1:8">
      <c r="A160" s="4" t="s">
        <v>744</v>
      </c>
      <c r="G160" s="4" t="s">
        <v>46</v>
      </c>
    </row>
    <row r="161" spans="1:8">
      <c r="A161" s="4" t="s">
        <v>745</v>
      </c>
      <c r="G161" s="5" t="n">
        <v>1879</v>
      </c>
    </row>
    <row r="162" spans="1:8">
      <c r="A162" s="4" t="s">
        <v>746</v>
      </c>
      <c r="B162" s="4" t="s">
        <v>421</v>
      </c>
      <c r="G162" s="5" t="n">
        <v>857</v>
      </c>
    </row>
    <row r="163" spans="1:8">
      <c r="A163" s="4" t="s">
        <v>747</v>
      </c>
      <c r="B163" s="4" t="s">
        <v>421</v>
      </c>
      <c r="G163" s="5" t="n">
        <v>15549</v>
      </c>
    </row>
    <row r="164" spans="1:8">
      <c r="A164" s="4" t="s">
        <v>123</v>
      </c>
      <c r="B164" s="4" t="s">
        <v>421</v>
      </c>
      <c r="C164" s="5" t="n">
        <v>16406</v>
      </c>
      <c r="G164" s="5" t="n">
        <v>16406</v>
      </c>
    </row>
    <row r="165" spans="1:8">
      <c r="A165" s="4" t="s">
        <v>748</v>
      </c>
      <c r="B165" s="4" t="s">
        <v>749</v>
      </c>
      <c r="C165" s="5" t="n">
        <v>-1923</v>
      </c>
      <c r="G165" s="5" t="n">
        <v>-1923</v>
      </c>
    </row>
    <row r="166" spans="1:8">
      <c r="A166" s="4" t="s">
        <v>750</v>
      </c>
      <c r="B166" s="4" t="s">
        <v>421</v>
      </c>
      <c r="C166" s="5" t="n">
        <v>16406</v>
      </c>
    </row>
    <row r="167" spans="1:8">
      <c r="A167" s="4" t="s">
        <v>750</v>
      </c>
      <c r="B167" s="4" t="s">
        <v>749</v>
      </c>
      <c r="C167" s="5" t="n">
        <v>-1923</v>
      </c>
    </row>
    <row r="168" spans="1:8">
      <c r="A168" s="4" t="s">
        <v>771</v>
      </c>
    </row>
    <row r="169" spans="1:8">
      <c r="A169" s="4" t="s">
        <v>741</v>
      </c>
      <c r="G169" s="5" t="n">
        <v>-10643</v>
      </c>
    </row>
    <row r="170" spans="1:8">
      <c r="A170" s="4" t="s">
        <v>742</v>
      </c>
      <c r="G170" s="5" t="n">
        <v>1372</v>
      </c>
    </row>
    <row r="171" spans="1:8">
      <c r="A171" s="4" t="s">
        <v>743</v>
      </c>
      <c r="G171" s="5" t="n">
        <v>8765</v>
      </c>
    </row>
    <row r="172" spans="1:8">
      <c r="A172" s="4" t="s">
        <v>744</v>
      </c>
      <c r="G172" s="4" t="s">
        <v>46</v>
      </c>
    </row>
    <row r="173" spans="1:8">
      <c r="A173" s="4" t="s">
        <v>745</v>
      </c>
      <c r="G173" s="5" t="n">
        <v>1919</v>
      </c>
    </row>
    <row r="174" spans="1:8">
      <c r="A174" s="4" t="s">
        <v>746</v>
      </c>
      <c r="B174" s="4" t="s">
        <v>421</v>
      </c>
      <c r="G174" s="5" t="n">
        <v>1372</v>
      </c>
    </row>
    <row r="175" spans="1:8">
      <c r="A175" s="4" t="s">
        <v>747</v>
      </c>
      <c r="B175" s="4" t="s">
        <v>421</v>
      </c>
      <c r="G175" s="5" t="n">
        <v>10684</v>
      </c>
    </row>
    <row r="176" spans="1:8">
      <c r="A176" s="4" t="s">
        <v>123</v>
      </c>
      <c r="B176" s="4" t="s">
        <v>421</v>
      </c>
      <c r="C176" s="5" t="n">
        <v>12056</v>
      </c>
      <c r="G176" s="5" t="n">
        <v>12056</v>
      </c>
    </row>
    <row r="177" spans="1:8">
      <c r="A177" s="4" t="s">
        <v>748</v>
      </c>
      <c r="B177" s="4" t="s">
        <v>749</v>
      </c>
      <c r="C177" s="5" t="n">
        <v>-1441</v>
      </c>
      <c r="G177" s="5" t="n">
        <v>-1441</v>
      </c>
    </row>
    <row r="178" spans="1:8">
      <c r="A178" s="4" t="s">
        <v>750</v>
      </c>
      <c r="B178" s="4" t="s">
        <v>421</v>
      </c>
      <c r="C178" s="5" t="n">
        <v>12056</v>
      </c>
    </row>
    <row r="179" spans="1:8">
      <c r="A179" s="4" t="s">
        <v>750</v>
      </c>
      <c r="B179" s="4" t="s">
        <v>749</v>
      </c>
      <c r="C179" s="5" t="n">
        <v>-1441</v>
      </c>
    </row>
    <row r="180" spans="1:8">
      <c r="A180" s="4" t="s">
        <v>772</v>
      </c>
    </row>
    <row r="181" spans="1:8">
      <c r="A181" s="4" t="s">
        <v>741</v>
      </c>
      <c r="G181" s="5" t="n">
        <v>-20188</v>
      </c>
    </row>
    <row r="182" spans="1:8">
      <c r="A182" s="4" t="s">
        <v>742</v>
      </c>
      <c r="G182" s="5" t="n">
        <v>5261</v>
      </c>
    </row>
    <row r="183" spans="1:8">
      <c r="A183" s="4" t="s">
        <v>743</v>
      </c>
      <c r="G183" s="5" t="n">
        <v>18677</v>
      </c>
    </row>
    <row r="184" spans="1:8">
      <c r="A184" s="4" t="s">
        <v>744</v>
      </c>
      <c r="G184" s="4" t="s">
        <v>46</v>
      </c>
    </row>
    <row r="185" spans="1:8">
      <c r="A185" s="4" t="s">
        <v>745</v>
      </c>
      <c r="G185" s="5" t="n">
        <v>3146</v>
      </c>
    </row>
    <row r="186" spans="1:8">
      <c r="A186" s="4" t="s">
        <v>746</v>
      </c>
      <c r="B186" s="4" t="s">
        <v>421</v>
      </c>
      <c r="G186" s="5" t="n">
        <v>5261</v>
      </c>
    </row>
    <row r="187" spans="1:8">
      <c r="A187" s="4" t="s">
        <v>747</v>
      </c>
      <c r="B187" s="4" t="s">
        <v>421</v>
      </c>
      <c r="G187" s="5" t="n">
        <v>21823</v>
      </c>
    </row>
    <row r="188" spans="1:8">
      <c r="A188" s="4" t="s">
        <v>123</v>
      </c>
      <c r="B188" s="4" t="s">
        <v>421</v>
      </c>
      <c r="C188" s="5" t="n">
        <v>27084</v>
      </c>
      <c r="G188" s="5" t="n">
        <v>27084</v>
      </c>
    </row>
    <row r="189" spans="1:8">
      <c r="A189" s="4" t="s">
        <v>748</v>
      </c>
      <c r="B189" s="4" t="s">
        <v>749</v>
      </c>
      <c r="C189" s="5" t="n">
        <v>-2605</v>
      </c>
      <c r="G189" s="5" t="n">
        <v>-2605</v>
      </c>
    </row>
    <row r="190" spans="1:8">
      <c r="A190" s="4" t="s">
        <v>750</v>
      </c>
      <c r="B190" s="4" t="s">
        <v>421</v>
      </c>
      <c r="C190" s="5" t="n">
        <v>27084</v>
      </c>
    </row>
    <row r="191" spans="1:8">
      <c r="A191" s="4" t="s">
        <v>750</v>
      </c>
      <c r="B191" s="4" t="s">
        <v>749</v>
      </c>
      <c r="C191" s="5" t="n">
        <v>-2605</v>
      </c>
    </row>
    <row r="192" spans="1:8">
      <c r="A192" s="4" t="s">
        <v>773</v>
      </c>
    </row>
    <row r="193" spans="1:8">
      <c r="A193" s="4" t="s">
        <v>741</v>
      </c>
      <c r="G193" s="5" t="n">
        <v>-11000</v>
      </c>
    </row>
    <row r="194" spans="1:8">
      <c r="A194" s="4" t="s">
        <v>742</v>
      </c>
      <c r="G194" s="5" t="n">
        <v>1774</v>
      </c>
    </row>
    <row r="195" spans="1:8">
      <c r="A195" s="4" t="s">
        <v>743</v>
      </c>
      <c r="G195" s="5" t="n">
        <v>9798</v>
      </c>
    </row>
    <row r="196" spans="1:8">
      <c r="A196" s="4" t="s">
        <v>744</v>
      </c>
      <c r="G196" s="5" t="n">
        <v>-8</v>
      </c>
    </row>
    <row r="197" spans="1:8">
      <c r="A197" s="4" t="s">
        <v>745</v>
      </c>
      <c r="G197" s="5" t="n">
        <v>1640</v>
      </c>
    </row>
    <row r="198" spans="1:8">
      <c r="A198" s="4" t="s">
        <v>746</v>
      </c>
      <c r="B198" s="4" t="s">
        <v>421</v>
      </c>
      <c r="G198" s="5" t="n">
        <v>1766</v>
      </c>
    </row>
    <row r="199" spans="1:8">
      <c r="A199" s="4" t="s">
        <v>747</v>
      </c>
      <c r="B199" s="4" t="s">
        <v>421</v>
      </c>
      <c r="G199" s="5" t="n">
        <v>11438</v>
      </c>
    </row>
    <row r="200" spans="1:8">
      <c r="A200" s="4" t="s">
        <v>123</v>
      </c>
      <c r="B200" s="4" t="s">
        <v>421</v>
      </c>
      <c r="C200" s="5" t="n">
        <v>13204</v>
      </c>
      <c r="G200" s="5" t="n">
        <v>13204</v>
      </c>
    </row>
    <row r="201" spans="1:8">
      <c r="A201" s="4" t="s">
        <v>748</v>
      </c>
      <c r="B201" s="4" t="s">
        <v>749</v>
      </c>
      <c r="C201" s="5" t="n">
        <v>-1434</v>
      </c>
      <c r="G201" s="5" t="n">
        <v>-1434</v>
      </c>
    </row>
    <row r="202" spans="1:8">
      <c r="A202" s="4" t="s">
        <v>750</v>
      </c>
      <c r="B202" s="4" t="s">
        <v>421</v>
      </c>
      <c r="C202" s="5" t="n">
        <v>13204</v>
      </c>
    </row>
    <row r="203" spans="1:8">
      <c r="A203" s="4" t="s">
        <v>750</v>
      </c>
      <c r="B203" s="4" t="s">
        <v>749</v>
      </c>
      <c r="C203" s="5" t="n">
        <v>-1434</v>
      </c>
    </row>
    <row r="204" spans="1:8">
      <c r="A204" s="4" t="s">
        <v>774</v>
      </c>
    </row>
    <row r="205" spans="1:8">
      <c r="A205" s="4" t="s">
        <v>741</v>
      </c>
      <c r="G205" s="5" t="n">
        <v>-8330</v>
      </c>
    </row>
    <row r="206" spans="1:8">
      <c r="A206" s="4" t="s">
        <v>742</v>
      </c>
      <c r="G206" s="5" t="n">
        <v>1851</v>
      </c>
    </row>
    <row r="207" spans="1:8">
      <c r="A207" s="4" t="s">
        <v>743</v>
      </c>
      <c r="G207" s="5" t="n">
        <v>8844</v>
      </c>
    </row>
    <row r="208" spans="1:8">
      <c r="A208" s="4" t="s">
        <v>744</v>
      </c>
      <c r="G208" s="5" t="n">
        <v>-1850</v>
      </c>
    </row>
    <row r="209" spans="1:8">
      <c r="A209" s="4" t="s">
        <v>745</v>
      </c>
      <c r="G209" s="5" t="n">
        <v>-8844</v>
      </c>
    </row>
    <row r="210" spans="1:8">
      <c r="A210" s="4" t="s">
        <v>746</v>
      </c>
      <c r="B210" s="4" t="s">
        <v>421</v>
      </c>
      <c r="G210" s="4" t="s">
        <v>46</v>
      </c>
    </row>
    <row r="211" spans="1:8">
      <c r="A211" s="4" t="s">
        <v>747</v>
      </c>
      <c r="B211" s="4" t="s">
        <v>421</v>
      </c>
      <c r="G211" s="4" t="s">
        <v>46</v>
      </c>
    </row>
    <row r="212" spans="1:8">
      <c r="A212" s="4" t="s">
        <v>123</v>
      </c>
      <c r="B212" s="4" t="s">
        <v>421</v>
      </c>
      <c r="C212" s="4" t="s">
        <v>46</v>
      </c>
      <c r="G212" s="4" t="s">
        <v>46</v>
      </c>
    </row>
    <row r="213" spans="1:8">
      <c r="A213" s="4" t="s">
        <v>748</v>
      </c>
      <c r="B213" s="4" t="s">
        <v>749</v>
      </c>
      <c r="C213" s="4" t="s">
        <v>46</v>
      </c>
      <c r="G213" s="4" t="s">
        <v>46</v>
      </c>
    </row>
    <row r="214" spans="1:8">
      <c r="A214" s="4" t="s">
        <v>750</v>
      </c>
      <c r="B214" s="4" t="s">
        <v>421</v>
      </c>
      <c r="C214" s="4" t="s">
        <v>46</v>
      </c>
    </row>
    <row r="215" spans="1:8">
      <c r="A215" s="4" t="s">
        <v>750</v>
      </c>
      <c r="B215" s="4" t="s">
        <v>749</v>
      </c>
      <c r="C215" s="4" t="s">
        <v>46</v>
      </c>
    </row>
    <row r="216" spans="1:8">
      <c r="A216" s="4" t="s">
        <v>732</v>
      </c>
    </row>
    <row r="217" spans="1:8">
      <c r="A217" s="4" t="s">
        <v>741</v>
      </c>
      <c r="G217" s="5" t="n">
        <v>-10500</v>
      </c>
    </row>
    <row r="218" spans="1:8">
      <c r="A218" s="4" t="s">
        <v>742</v>
      </c>
      <c r="G218" s="4" t="s">
        <v>46</v>
      </c>
    </row>
    <row r="219" spans="1:8">
      <c r="A219" s="4" t="s">
        <v>743</v>
      </c>
      <c r="G219" s="5" t="n">
        <v>14107</v>
      </c>
    </row>
    <row r="220" spans="1:8">
      <c r="A220" s="4" t="s">
        <v>744</v>
      </c>
      <c r="G220" s="4" t="s">
        <v>46</v>
      </c>
    </row>
    <row r="221" spans="1:8">
      <c r="A221" s="4" t="s">
        <v>745</v>
      </c>
      <c r="G221" s="5" t="n">
        <v>1337</v>
      </c>
    </row>
    <row r="222" spans="1:8">
      <c r="A222" s="4" t="s">
        <v>746</v>
      </c>
      <c r="B222" s="4" t="s">
        <v>421</v>
      </c>
      <c r="G222" s="4" t="s">
        <v>46</v>
      </c>
    </row>
    <row r="223" spans="1:8">
      <c r="A223" s="4" t="s">
        <v>747</v>
      </c>
      <c r="G223" s="5" t="n">
        <v>15444</v>
      </c>
    </row>
    <row r="224" spans="1:8">
      <c r="A224" s="4" t="s">
        <v>123</v>
      </c>
      <c r="B224" s="4" t="s">
        <v>421</v>
      </c>
      <c r="C224" s="5" t="n">
        <v>15444</v>
      </c>
      <c r="G224" s="5" t="n">
        <v>15444</v>
      </c>
    </row>
    <row r="225" spans="1:8">
      <c r="A225" s="4" t="s">
        <v>748</v>
      </c>
      <c r="B225" s="4" t="s">
        <v>749</v>
      </c>
      <c r="C225" s="5" t="n">
        <v>-1842</v>
      </c>
      <c r="G225" s="5" t="n">
        <v>-1842</v>
      </c>
    </row>
    <row r="226" spans="1:8">
      <c r="A226" s="4" t="s">
        <v>750</v>
      </c>
      <c r="B226" s="4" t="s">
        <v>421</v>
      </c>
      <c r="C226" s="5" t="n">
        <v>15444</v>
      </c>
    </row>
    <row r="227" spans="1:8">
      <c r="A227" s="4" t="s">
        <v>750</v>
      </c>
      <c r="B227" s="4" t="s">
        <v>749</v>
      </c>
      <c r="C227" s="5" t="n">
        <v>-1842</v>
      </c>
    </row>
    <row r="228" spans="1:8">
      <c r="A228" s="4" t="s">
        <v>775</v>
      </c>
    </row>
    <row r="229" spans="1:8">
      <c r="A229" s="4" t="s">
        <v>741</v>
      </c>
      <c r="G229" s="5" t="n">
        <v>-5182</v>
      </c>
    </row>
    <row r="230" spans="1:8">
      <c r="A230" s="4" t="s">
        <v>742</v>
      </c>
      <c r="G230" s="4" t="s">
        <v>46</v>
      </c>
    </row>
    <row r="231" spans="1:8">
      <c r="A231" s="4" t="s">
        <v>743</v>
      </c>
      <c r="G231" s="5" t="n">
        <v>9863</v>
      </c>
    </row>
    <row r="232" spans="1:8">
      <c r="A232" s="4" t="s">
        <v>744</v>
      </c>
      <c r="G232" s="4" t="s">
        <v>46</v>
      </c>
    </row>
    <row r="233" spans="1:8">
      <c r="A233" s="4" t="s">
        <v>745</v>
      </c>
      <c r="G233" s="5" t="n">
        <v>1875</v>
      </c>
    </row>
    <row r="234" spans="1:8">
      <c r="A234" s="4" t="s">
        <v>746</v>
      </c>
      <c r="B234" s="4" t="s">
        <v>421</v>
      </c>
      <c r="G234" s="4" t="s">
        <v>46</v>
      </c>
    </row>
    <row r="235" spans="1:8">
      <c r="A235" s="4" t="s">
        <v>747</v>
      </c>
      <c r="B235" s="4" t="s">
        <v>421</v>
      </c>
      <c r="G235" s="5" t="n">
        <v>11738</v>
      </c>
    </row>
    <row r="236" spans="1:8">
      <c r="A236" s="4" t="s">
        <v>123</v>
      </c>
      <c r="B236" s="4" t="s">
        <v>421</v>
      </c>
      <c r="C236" s="5" t="n">
        <v>11738</v>
      </c>
      <c r="G236" s="5" t="n">
        <v>11738</v>
      </c>
    </row>
    <row r="237" spans="1:8">
      <c r="A237" s="4" t="s">
        <v>748</v>
      </c>
      <c r="B237" s="4" t="s">
        <v>749</v>
      </c>
      <c r="C237" s="5" t="n">
        <v>-1507</v>
      </c>
      <c r="G237" s="5" t="n">
        <v>-1507</v>
      </c>
    </row>
    <row r="238" spans="1:8">
      <c r="A238" s="4" t="s">
        <v>750</v>
      </c>
      <c r="B238" s="4" t="s">
        <v>421</v>
      </c>
      <c r="C238" s="5" t="n">
        <v>11738</v>
      </c>
    </row>
    <row r="239" spans="1:8">
      <c r="A239" s="4" t="s">
        <v>750</v>
      </c>
      <c r="B239" s="4" t="s">
        <v>749</v>
      </c>
      <c r="C239" s="5" t="n">
        <v>-1507</v>
      </c>
    </row>
    <row r="240" spans="1:8">
      <c r="A240" s="4" t="s">
        <v>776</v>
      </c>
    </row>
    <row r="241" spans="1:8">
      <c r="A241" s="4" t="s">
        <v>741</v>
      </c>
      <c r="G241" s="5" t="n">
        <v>-8954</v>
      </c>
    </row>
    <row r="242" spans="1:8">
      <c r="A242" s="4" t="s">
        <v>742</v>
      </c>
      <c r="G242" s="5" t="n">
        <v>1474</v>
      </c>
    </row>
    <row r="243" spans="1:8">
      <c r="A243" s="4" t="s">
        <v>743</v>
      </c>
      <c r="G243" s="5" t="n">
        <v>9580</v>
      </c>
    </row>
    <row r="244" spans="1:8">
      <c r="A244" s="4" t="s">
        <v>744</v>
      </c>
      <c r="G244" s="4" t="s">
        <v>46</v>
      </c>
    </row>
    <row r="245" spans="1:8">
      <c r="A245" s="4" t="s">
        <v>745</v>
      </c>
      <c r="G245" s="5" t="n">
        <v>2050</v>
      </c>
    </row>
    <row r="246" spans="1:8">
      <c r="A246" s="4" t="s">
        <v>746</v>
      </c>
      <c r="B246" s="4" t="s">
        <v>421</v>
      </c>
      <c r="G246" s="5" t="n">
        <v>1474</v>
      </c>
    </row>
    <row r="247" spans="1:8">
      <c r="A247" s="4" t="s">
        <v>747</v>
      </c>
      <c r="B247" s="4" t="s">
        <v>421</v>
      </c>
      <c r="G247" s="5" t="n">
        <v>11630</v>
      </c>
    </row>
    <row r="248" spans="1:8">
      <c r="A248" s="4" t="s">
        <v>123</v>
      </c>
      <c r="B248" s="4" t="s">
        <v>421</v>
      </c>
      <c r="C248" s="5" t="n">
        <v>13104</v>
      </c>
      <c r="G248" s="5" t="n">
        <v>13104</v>
      </c>
    </row>
    <row r="249" spans="1:8">
      <c r="A249" s="4" t="s">
        <v>748</v>
      </c>
      <c r="B249" s="4" t="s">
        <v>749</v>
      </c>
      <c r="C249" s="5" t="n">
        <v>-1606</v>
      </c>
      <c r="G249" s="5" t="n">
        <v>-1606</v>
      </c>
    </row>
    <row r="250" spans="1:8">
      <c r="A250" s="4" t="s">
        <v>750</v>
      </c>
      <c r="B250" s="4" t="s">
        <v>421</v>
      </c>
      <c r="C250" s="5" t="n">
        <v>13104</v>
      </c>
    </row>
    <row r="251" spans="1:8">
      <c r="A251" s="4" t="s">
        <v>750</v>
      </c>
      <c r="B251" s="4" t="s">
        <v>749</v>
      </c>
      <c r="C251" s="5" t="n">
        <v>-1606</v>
      </c>
    </row>
    <row r="252" spans="1:8">
      <c r="A252" s="4" t="s">
        <v>777</v>
      </c>
    </row>
    <row r="253" spans="1:8">
      <c r="A253" s="4" t="s">
        <v>741</v>
      </c>
      <c r="G253" s="5" t="n">
        <v>-5068</v>
      </c>
    </row>
    <row r="254" spans="1:8">
      <c r="A254" s="4" t="s">
        <v>742</v>
      </c>
      <c r="G254" s="5" t="n">
        <v>2196</v>
      </c>
    </row>
    <row r="255" spans="1:8">
      <c r="A255" s="4" t="s">
        <v>743</v>
      </c>
      <c r="G255" s="5" t="n">
        <v>8305</v>
      </c>
    </row>
    <row r="256" spans="1:8">
      <c r="A256" s="4" t="s">
        <v>744</v>
      </c>
      <c r="G256" s="5" t="n">
        <v>-1</v>
      </c>
    </row>
    <row r="257" spans="1:8">
      <c r="A257" s="4" t="s">
        <v>745</v>
      </c>
      <c r="G257" s="5" t="n">
        <v>2659</v>
      </c>
    </row>
    <row r="258" spans="1:8">
      <c r="A258" s="4" t="s">
        <v>746</v>
      </c>
      <c r="B258" s="4" t="s">
        <v>421</v>
      </c>
      <c r="G258" s="5" t="n">
        <v>2196</v>
      </c>
    </row>
    <row r="259" spans="1:8">
      <c r="A259" s="4" t="s">
        <v>747</v>
      </c>
      <c r="B259" s="4" t="s">
        <v>421</v>
      </c>
      <c r="G259" s="5" t="n">
        <v>10964</v>
      </c>
    </row>
    <row r="260" spans="1:8">
      <c r="A260" s="4" t="s">
        <v>123</v>
      </c>
      <c r="B260" s="4" t="s">
        <v>421</v>
      </c>
      <c r="C260" s="5" t="n">
        <v>13160</v>
      </c>
      <c r="G260" s="5" t="n">
        <v>13160</v>
      </c>
    </row>
    <row r="261" spans="1:8">
      <c r="A261" s="4" t="s">
        <v>748</v>
      </c>
      <c r="B261" s="4" t="s">
        <v>749</v>
      </c>
      <c r="C261" s="5" t="n">
        <v>-1476</v>
      </c>
      <c r="G261" s="5" t="n">
        <v>-1476</v>
      </c>
    </row>
    <row r="262" spans="1:8">
      <c r="A262" s="4" t="s">
        <v>750</v>
      </c>
      <c r="B262" s="4" t="s">
        <v>421</v>
      </c>
      <c r="C262" s="5" t="n">
        <v>13160</v>
      </c>
    </row>
    <row r="263" spans="1:8">
      <c r="A263" s="4" t="s">
        <v>750</v>
      </c>
      <c r="B263" s="4" t="s">
        <v>749</v>
      </c>
      <c r="C263" s="5" t="n">
        <v>-1476</v>
      </c>
    </row>
    <row r="264" spans="1:8">
      <c r="A264" s="4" t="s">
        <v>778</v>
      </c>
    </row>
    <row r="265" spans="1:8">
      <c r="A265" s="4" t="s">
        <v>741</v>
      </c>
      <c r="G265" s="5" t="n">
        <v>-11500</v>
      </c>
    </row>
    <row r="266" spans="1:8">
      <c r="A266" s="4" t="s">
        <v>742</v>
      </c>
      <c r="G266" s="5" t="n">
        <v>2149</v>
      </c>
    </row>
    <row r="267" spans="1:8">
      <c r="A267" s="4" t="s">
        <v>743</v>
      </c>
      <c r="G267" s="5" t="n">
        <v>9930</v>
      </c>
    </row>
    <row r="268" spans="1:8">
      <c r="A268" s="4" t="s">
        <v>744</v>
      </c>
      <c r="G268" s="4" t="s">
        <v>46</v>
      </c>
    </row>
    <row r="269" spans="1:8">
      <c r="A269" s="4" t="s">
        <v>745</v>
      </c>
      <c r="G269" s="5" t="n">
        <v>1505</v>
      </c>
    </row>
    <row r="270" spans="1:8">
      <c r="A270" s="4" t="s">
        <v>746</v>
      </c>
      <c r="B270" s="4" t="s">
        <v>421</v>
      </c>
      <c r="G270" s="5" t="n">
        <v>2149</v>
      </c>
    </row>
    <row r="271" spans="1:8">
      <c r="A271" s="4" t="s">
        <v>747</v>
      </c>
      <c r="B271" s="4" t="s">
        <v>421</v>
      </c>
      <c r="G271" s="5" t="n">
        <v>11436</v>
      </c>
    </row>
    <row r="272" spans="1:8">
      <c r="A272" s="4" t="s">
        <v>123</v>
      </c>
      <c r="B272" s="4" t="s">
        <v>421</v>
      </c>
      <c r="C272" s="5" t="n">
        <v>13585</v>
      </c>
      <c r="G272" s="5" t="n">
        <v>13585</v>
      </c>
    </row>
    <row r="273" spans="1:8">
      <c r="A273" s="4" t="s">
        <v>748</v>
      </c>
      <c r="B273" s="4" t="s">
        <v>749</v>
      </c>
      <c r="C273" s="5" t="n">
        <v>-1471</v>
      </c>
      <c r="G273" s="5" t="n">
        <v>-1471</v>
      </c>
    </row>
    <row r="274" spans="1:8">
      <c r="A274" s="4" t="s">
        <v>750</v>
      </c>
      <c r="B274" s="4" t="s">
        <v>421</v>
      </c>
      <c r="C274" s="5" t="n">
        <v>13585</v>
      </c>
    </row>
    <row r="275" spans="1:8">
      <c r="A275" s="4" t="s">
        <v>750</v>
      </c>
      <c r="B275" s="4" t="s">
        <v>749</v>
      </c>
      <c r="C275" s="5" t="n">
        <v>-1471</v>
      </c>
    </row>
    <row r="276" spans="1:8">
      <c r="A276" s="4" t="s">
        <v>779</v>
      </c>
    </row>
    <row r="277" spans="1:8">
      <c r="A277" s="4" t="s">
        <v>741</v>
      </c>
      <c r="G277" s="5" t="n">
        <v>-10007</v>
      </c>
    </row>
    <row r="278" spans="1:8">
      <c r="A278" s="4" t="s">
        <v>742</v>
      </c>
      <c r="G278" s="4" t="s">
        <v>46</v>
      </c>
    </row>
    <row r="279" spans="1:8">
      <c r="A279" s="4" t="s">
        <v>743</v>
      </c>
      <c r="G279" s="5" t="n">
        <v>0</v>
      </c>
    </row>
    <row r="280" spans="1:8">
      <c r="A280" s="4" t="s">
        <v>744</v>
      </c>
      <c r="G280" s="4" t="s">
        <v>46</v>
      </c>
    </row>
    <row r="281" spans="1:8">
      <c r="A281" s="4" t="s">
        <v>745</v>
      </c>
      <c r="G281" s="4" t="s">
        <v>46</v>
      </c>
    </row>
    <row r="282" spans="1:8">
      <c r="A282" s="4" t="s">
        <v>746</v>
      </c>
      <c r="B282" s="4" t="s">
        <v>421</v>
      </c>
      <c r="G282" s="4" t="s">
        <v>46</v>
      </c>
    </row>
    <row r="283" spans="1:8">
      <c r="A283" s="4" t="s">
        <v>747</v>
      </c>
      <c r="B283" s="4" t="s">
        <v>421</v>
      </c>
      <c r="G283" s="4" t="s">
        <v>46</v>
      </c>
    </row>
    <row r="284" spans="1:8">
      <c r="A284" s="4" t="s">
        <v>123</v>
      </c>
      <c r="B284" s="4" t="s">
        <v>421</v>
      </c>
      <c r="C284" s="4" t="s">
        <v>46</v>
      </c>
      <c r="G284" s="4" t="s">
        <v>46</v>
      </c>
    </row>
    <row r="285" spans="1:8">
      <c r="A285" s="4" t="s">
        <v>748</v>
      </c>
      <c r="B285" s="4" t="s">
        <v>749</v>
      </c>
      <c r="C285" s="4" t="s">
        <v>46</v>
      </c>
      <c r="G285" s="4" t="s">
        <v>46</v>
      </c>
    </row>
    <row r="286" spans="1:8">
      <c r="A286" s="4" t="s">
        <v>750</v>
      </c>
      <c r="B286" s="4" t="s">
        <v>421</v>
      </c>
      <c r="C286" s="4" t="s">
        <v>46</v>
      </c>
    </row>
    <row r="287" spans="1:8">
      <c r="A287" s="4" t="s">
        <v>750</v>
      </c>
      <c r="B287" s="4" t="s">
        <v>749</v>
      </c>
      <c r="C287" s="4" t="s">
        <v>46</v>
      </c>
    </row>
    <row r="288" spans="1:8">
      <c r="A288" s="4" t="s">
        <v>780</v>
      </c>
    </row>
    <row r="289" spans="1:8">
      <c r="A289" s="4" t="s">
        <v>741</v>
      </c>
      <c r="G289" s="5" t="n">
        <v>-11319</v>
      </c>
    </row>
    <row r="290" spans="1:8">
      <c r="A290" s="4" t="s">
        <v>742</v>
      </c>
      <c r="G290" s="5" t="n">
        <v>2027</v>
      </c>
    </row>
    <row r="291" spans="1:8">
      <c r="A291" s="4" t="s">
        <v>743</v>
      </c>
      <c r="G291" s="5" t="n">
        <v>10420</v>
      </c>
    </row>
    <row r="292" spans="1:8">
      <c r="A292" s="4" t="s">
        <v>744</v>
      </c>
      <c r="G292" s="4" t="s">
        <v>46</v>
      </c>
    </row>
    <row r="293" spans="1:8">
      <c r="A293" s="4" t="s">
        <v>745</v>
      </c>
      <c r="G293" s="5" t="n">
        <v>1916</v>
      </c>
    </row>
    <row r="294" spans="1:8">
      <c r="A294" s="4" t="s">
        <v>746</v>
      </c>
      <c r="B294" s="4" t="s">
        <v>421</v>
      </c>
      <c r="G294" s="5" t="n">
        <v>2027</v>
      </c>
    </row>
    <row r="295" spans="1:8">
      <c r="A295" s="4" t="s">
        <v>747</v>
      </c>
      <c r="B295" s="4" t="s">
        <v>421</v>
      </c>
      <c r="G295" s="5" t="n">
        <v>12336</v>
      </c>
    </row>
    <row r="296" spans="1:8">
      <c r="A296" s="4" t="s">
        <v>123</v>
      </c>
      <c r="B296" s="4" t="s">
        <v>421</v>
      </c>
      <c r="C296" s="5" t="n">
        <v>14363</v>
      </c>
      <c r="G296" s="5" t="n">
        <v>14363</v>
      </c>
    </row>
    <row r="297" spans="1:8">
      <c r="A297" s="4" t="s">
        <v>748</v>
      </c>
      <c r="B297" s="4" t="s">
        <v>749</v>
      </c>
      <c r="C297" s="5" t="n">
        <v>-1727</v>
      </c>
      <c r="G297" s="5" t="n">
        <v>-1727</v>
      </c>
    </row>
    <row r="298" spans="1:8">
      <c r="A298" s="4" t="s">
        <v>750</v>
      </c>
      <c r="B298" s="4" t="s">
        <v>421</v>
      </c>
      <c r="C298" s="5" t="n">
        <v>14363</v>
      </c>
    </row>
    <row r="299" spans="1:8">
      <c r="A299" s="4" t="s">
        <v>750</v>
      </c>
      <c r="B299" s="4" t="s">
        <v>749</v>
      </c>
      <c r="C299" s="5" t="n">
        <v>-1727</v>
      </c>
    </row>
    <row r="300" spans="1:8">
      <c r="A300" s="4" t="s">
        <v>781</v>
      </c>
    </row>
    <row r="301" spans="1:8">
      <c r="A301" s="4" t="s">
        <v>741</v>
      </c>
      <c r="G301" s="5" t="n">
        <v>-4484</v>
      </c>
    </row>
    <row r="302" spans="1:8">
      <c r="A302" s="4" t="s">
        <v>742</v>
      </c>
      <c r="G302" s="5" t="n">
        <v>1046</v>
      </c>
    </row>
    <row r="303" spans="1:8">
      <c r="A303" s="4" t="s">
        <v>743</v>
      </c>
      <c r="G303" s="5" t="n">
        <v>5381</v>
      </c>
    </row>
    <row r="304" spans="1:8">
      <c r="A304" s="4" t="s">
        <v>744</v>
      </c>
      <c r="G304" s="4" t="s">
        <v>46</v>
      </c>
    </row>
    <row r="305" spans="1:8">
      <c r="A305" s="4" t="s">
        <v>745</v>
      </c>
      <c r="G305" s="5" t="n">
        <v>1625</v>
      </c>
    </row>
    <row r="306" spans="1:8">
      <c r="A306" s="4" t="s">
        <v>746</v>
      </c>
      <c r="B306" s="4" t="s">
        <v>421</v>
      </c>
      <c r="G306" s="5" t="n">
        <v>1046</v>
      </c>
    </row>
    <row r="307" spans="1:8">
      <c r="A307" s="4" t="s">
        <v>747</v>
      </c>
      <c r="B307" s="4" t="s">
        <v>421</v>
      </c>
      <c r="G307" s="5" t="n">
        <v>7006</v>
      </c>
    </row>
    <row r="308" spans="1:8">
      <c r="A308" s="4" t="s">
        <v>123</v>
      </c>
      <c r="B308" s="4" t="s">
        <v>421</v>
      </c>
      <c r="C308" s="5" t="n">
        <v>8052</v>
      </c>
      <c r="G308" s="5" t="n">
        <v>8052</v>
      </c>
    </row>
    <row r="309" spans="1:8">
      <c r="A309" s="4" t="s">
        <v>748</v>
      </c>
      <c r="B309" s="4" t="s">
        <v>749</v>
      </c>
      <c r="C309" s="5" t="n">
        <v>-1377</v>
      </c>
      <c r="G309" s="5" t="n">
        <v>-1377</v>
      </c>
    </row>
    <row r="310" spans="1:8">
      <c r="A310" s="4" t="s">
        <v>750</v>
      </c>
      <c r="B310" s="4" t="s">
        <v>421</v>
      </c>
      <c r="C310" s="5" t="n">
        <v>8052</v>
      </c>
    </row>
    <row r="311" spans="1:8">
      <c r="A311" s="4" t="s">
        <v>750</v>
      </c>
      <c r="B311" s="4" t="s">
        <v>749</v>
      </c>
      <c r="C311" s="5" t="n">
        <v>-1377</v>
      </c>
    </row>
    <row r="312" spans="1:8">
      <c r="A312" s="4" t="s">
        <v>782</v>
      </c>
    </row>
    <row r="313" spans="1:8">
      <c r="A313" s="4" t="s">
        <v>741</v>
      </c>
      <c r="G313" s="5" t="n">
        <v>-4413</v>
      </c>
    </row>
    <row r="314" spans="1:8">
      <c r="A314" s="4" t="s">
        <v>742</v>
      </c>
      <c r="G314" s="4" t="s">
        <v>46</v>
      </c>
    </row>
    <row r="315" spans="1:8">
      <c r="A315" s="4" t="s">
        <v>743</v>
      </c>
      <c r="G315" s="5" t="n">
        <v>7161</v>
      </c>
    </row>
    <row r="316" spans="1:8">
      <c r="A316" s="4" t="s">
        <v>744</v>
      </c>
      <c r="G316" s="4" t="s">
        <v>46</v>
      </c>
    </row>
    <row r="317" spans="1:8">
      <c r="A317" s="4" t="s">
        <v>745</v>
      </c>
      <c r="G317" s="5" t="n">
        <v>-7161</v>
      </c>
    </row>
    <row r="318" spans="1:8">
      <c r="A318" s="4" t="s">
        <v>746</v>
      </c>
      <c r="B318" s="4" t="s">
        <v>421</v>
      </c>
      <c r="G318" s="4" t="s">
        <v>46</v>
      </c>
    </row>
    <row r="319" spans="1:8">
      <c r="A319" s="4" t="s">
        <v>747</v>
      </c>
      <c r="B319" s="4" t="s">
        <v>421</v>
      </c>
      <c r="G319" s="4" t="s">
        <v>46</v>
      </c>
    </row>
    <row r="320" spans="1:8">
      <c r="A320" s="4" t="s">
        <v>123</v>
      </c>
      <c r="B320" s="4" t="s">
        <v>421</v>
      </c>
      <c r="C320" s="4" t="s">
        <v>46</v>
      </c>
      <c r="G320" s="4" t="s">
        <v>46</v>
      </c>
    </row>
    <row r="321" spans="1:8">
      <c r="A321" s="4" t="s">
        <v>748</v>
      </c>
      <c r="B321" s="4" t="s">
        <v>749</v>
      </c>
      <c r="C321" s="4" t="s">
        <v>46</v>
      </c>
      <c r="G321" s="4" t="s">
        <v>46</v>
      </c>
    </row>
    <row r="322" spans="1:8">
      <c r="A322" s="4" t="s">
        <v>750</v>
      </c>
      <c r="B322" s="4" t="s">
        <v>421</v>
      </c>
      <c r="C322" s="4" t="s">
        <v>46</v>
      </c>
    </row>
    <row r="323" spans="1:8">
      <c r="A323" s="4" t="s">
        <v>750</v>
      </c>
      <c r="B323" s="4" t="s">
        <v>749</v>
      </c>
      <c r="C323" s="4" t="s">
        <v>46</v>
      </c>
    </row>
    <row r="324" spans="1:8">
      <c r="A324" s="4" t="s">
        <v>783</v>
      </c>
    </row>
    <row r="325" spans="1:8">
      <c r="A325" s="4" t="s">
        <v>741</v>
      </c>
      <c r="G325" s="5" t="n">
        <v>-10500</v>
      </c>
    </row>
    <row r="326" spans="1:8">
      <c r="A326" s="4" t="s">
        <v>742</v>
      </c>
      <c r="G326" s="5" t="n">
        <v>3305</v>
      </c>
    </row>
    <row r="327" spans="1:8">
      <c r="A327" s="4" t="s">
        <v>743</v>
      </c>
      <c r="G327" s="5" t="n">
        <v>10523</v>
      </c>
    </row>
    <row r="328" spans="1:8">
      <c r="A328" s="4" t="s">
        <v>744</v>
      </c>
      <c r="G328" s="5" t="n">
        <v>-2839</v>
      </c>
    </row>
    <row r="329" spans="1:8">
      <c r="A329" s="4" t="s">
        <v>745</v>
      </c>
      <c r="G329" s="5" t="n">
        <v>-8811</v>
      </c>
    </row>
    <row r="330" spans="1:8">
      <c r="A330" s="4" t="s">
        <v>746</v>
      </c>
      <c r="B330" s="4" t="s">
        <v>421</v>
      </c>
      <c r="G330" s="5" t="n">
        <v>466</v>
      </c>
    </row>
    <row r="331" spans="1:8">
      <c r="A331" s="4" t="s">
        <v>747</v>
      </c>
      <c r="B331" s="4" t="s">
        <v>421</v>
      </c>
      <c r="G331" s="5" t="n">
        <v>1712</v>
      </c>
    </row>
    <row r="332" spans="1:8">
      <c r="A332" s="4" t="s">
        <v>123</v>
      </c>
      <c r="B332" s="4" t="s">
        <v>421</v>
      </c>
      <c r="C332" s="5" t="n">
        <v>2178</v>
      </c>
      <c r="G332" s="5" t="n">
        <v>2178</v>
      </c>
    </row>
    <row r="333" spans="1:8">
      <c r="A333" s="4" t="s">
        <v>748</v>
      </c>
      <c r="B333" s="4" t="s">
        <v>749</v>
      </c>
      <c r="C333" s="5" t="n">
        <v>0</v>
      </c>
      <c r="G333" s="5" t="n">
        <v>0</v>
      </c>
    </row>
    <row r="334" spans="1:8">
      <c r="A334" s="4" t="s">
        <v>750</v>
      </c>
      <c r="B334" s="4" t="s">
        <v>421</v>
      </c>
      <c r="C334" s="5" t="n">
        <v>2178</v>
      </c>
    </row>
    <row r="335" spans="1:8">
      <c r="A335" s="4" t="s">
        <v>750</v>
      </c>
      <c r="B335" s="4" t="s">
        <v>749</v>
      </c>
      <c r="C335" s="5" t="n">
        <v>0</v>
      </c>
    </row>
    <row r="336" spans="1:8">
      <c r="A336" s="4" t="s">
        <v>784</v>
      </c>
    </row>
    <row r="337" spans="1:8">
      <c r="A337" s="4" t="s">
        <v>741</v>
      </c>
      <c r="G337" s="5" t="n">
        <v>-12500</v>
      </c>
    </row>
    <row r="338" spans="1:8">
      <c r="A338" s="4" t="s">
        <v>742</v>
      </c>
      <c r="G338" s="5" t="n">
        <v>2377</v>
      </c>
    </row>
    <row r="339" spans="1:8">
      <c r="A339" s="4" t="s">
        <v>743</v>
      </c>
      <c r="G339" s="5" t="n">
        <v>13875</v>
      </c>
    </row>
    <row r="340" spans="1:8">
      <c r="A340" s="4" t="s">
        <v>744</v>
      </c>
      <c r="G340" s="4" t="s">
        <v>46</v>
      </c>
    </row>
    <row r="341" spans="1:8">
      <c r="A341" s="4" t="s">
        <v>745</v>
      </c>
      <c r="G341" s="5" t="n">
        <v>1688</v>
      </c>
    </row>
    <row r="342" spans="1:8">
      <c r="A342" s="4" t="s">
        <v>746</v>
      </c>
      <c r="B342" s="4" t="s">
        <v>421</v>
      </c>
      <c r="G342" s="5" t="n">
        <v>2377</v>
      </c>
    </row>
    <row r="343" spans="1:8">
      <c r="A343" s="4" t="s">
        <v>747</v>
      </c>
      <c r="B343" s="4" t="s">
        <v>421</v>
      </c>
      <c r="G343" s="5" t="n">
        <v>15563</v>
      </c>
    </row>
    <row r="344" spans="1:8">
      <c r="A344" s="4" t="s">
        <v>123</v>
      </c>
      <c r="B344" s="4" t="s">
        <v>421</v>
      </c>
      <c r="C344" s="5" t="n">
        <v>17940</v>
      </c>
      <c r="G344" s="5" t="n">
        <v>17940</v>
      </c>
    </row>
    <row r="345" spans="1:8">
      <c r="A345" s="4" t="s">
        <v>748</v>
      </c>
      <c r="B345" s="4" t="s">
        <v>749</v>
      </c>
      <c r="C345" s="5" t="n">
        <v>-2700</v>
      </c>
      <c r="G345" s="5" t="n">
        <v>-2700</v>
      </c>
    </row>
    <row r="346" spans="1:8">
      <c r="A346" s="4" t="s">
        <v>750</v>
      </c>
      <c r="B346" s="4" t="s">
        <v>421</v>
      </c>
      <c r="C346" s="5" t="n">
        <v>17940</v>
      </c>
    </row>
    <row r="347" spans="1:8">
      <c r="A347" s="4" t="s">
        <v>750</v>
      </c>
      <c r="B347" s="4" t="s">
        <v>749</v>
      </c>
      <c r="C347" s="5" t="n">
        <v>-2700</v>
      </c>
    </row>
    <row r="348" spans="1:8">
      <c r="A348" s="4" t="s">
        <v>785</v>
      </c>
    </row>
    <row r="349" spans="1:8">
      <c r="A349" s="4" t="s">
        <v>741</v>
      </c>
      <c r="G349" s="5" t="n">
        <v>-9123</v>
      </c>
    </row>
    <row r="350" spans="1:8">
      <c r="A350" s="4" t="s">
        <v>742</v>
      </c>
      <c r="G350" s="5" t="n">
        <v>2781</v>
      </c>
    </row>
    <row r="351" spans="1:8">
      <c r="A351" s="4" t="s">
        <v>743</v>
      </c>
      <c r="G351" s="5" t="n">
        <v>9338</v>
      </c>
    </row>
    <row r="352" spans="1:8">
      <c r="A352" s="4" t="s">
        <v>744</v>
      </c>
      <c r="G352" s="4" t="s">
        <v>46</v>
      </c>
    </row>
    <row r="353" spans="1:8">
      <c r="A353" s="4" t="s">
        <v>745</v>
      </c>
      <c r="G353" s="5" t="n">
        <v>63</v>
      </c>
    </row>
    <row r="354" spans="1:8">
      <c r="A354" s="4" t="s">
        <v>746</v>
      </c>
      <c r="B354" s="4" t="s">
        <v>421</v>
      </c>
      <c r="G354" s="5" t="n">
        <v>2781</v>
      </c>
    </row>
    <row r="355" spans="1:8">
      <c r="A355" s="4" t="s">
        <v>747</v>
      </c>
      <c r="B355" s="4" t="s">
        <v>421</v>
      </c>
      <c r="G355" s="5" t="n">
        <v>9400</v>
      </c>
    </row>
    <row r="356" spans="1:8">
      <c r="A356" s="4" t="s">
        <v>123</v>
      </c>
      <c r="B356" s="4" t="s">
        <v>421</v>
      </c>
      <c r="C356" s="5" t="n">
        <v>12181</v>
      </c>
      <c r="G356" s="5" t="n">
        <v>12181</v>
      </c>
    </row>
    <row r="357" spans="1:8">
      <c r="A357" s="4" t="s">
        <v>748</v>
      </c>
      <c r="B357" s="4" t="s">
        <v>749</v>
      </c>
      <c r="C357" s="5" t="n">
        <v>-1273</v>
      </c>
      <c r="G357" s="5" t="n">
        <v>-1273</v>
      </c>
    </row>
    <row r="358" spans="1:8">
      <c r="A358" s="4" t="s">
        <v>750</v>
      </c>
      <c r="B358" s="4" t="s">
        <v>421</v>
      </c>
      <c r="C358" s="5" t="n">
        <v>12181</v>
      </c>
    </row>
    <row r="359" spans="1:8">
      <c r="A359" s="4" t="s">
        <v>750</v>
      </c>
      <c r="B359" s="4" t="s">
        <v>749</v>
      </c>
      <c r="C359" s="5" t="n">
        <v>-1273</v>
      </c>
    </row>
    <row r="360" spans="1:8">
      <c r="A360" s="4" t="s">
        <v>786</v>
      </c>
    </row>
    <row r="361" spans="1:8">
      <c r="A361" s="4" t="s">
        <v>741</v>
      </c>
      <c r="G361" s="5" t="n">
        <v>-3337</v>
      </c>
    </row>
    <row r="362" spans="1:8">
      <c r="A362" s="4" t="s">
        <v>742</v>
      </c>
      <c r="G362" s="4" t="s">
        <v>46</v>
      </c>
    </row>
    <row r="363" spans="1:8">
      <c r="A363" s="4" t="s">
        <v>743</v>
      </c>
      <c r="G363" s="5" t="n">
        <v>6714</v>
      </c>
    </row>
    <row r="364" spans="1:8">
      <c r="A364" s="4" t="s">
        <v>744</v>
      </c>
      <c r="G364" s="4" t="s">
        <v>46</v>
      </c>
    </row>
    <row r="365" spans="1:8">
      <c r="A365" s="4" t="s">
        <v>745</v>
      </c>
      <c r="G365" s="5" t="n">
        <v>-6714</v>
      </c>
    </row>
    <row r="366" spans="1:8">
      <c r="A366" s="4" t="s">
        <v>746</v>
      </c>
      <c r="B366" s="4" t="s">
        <v>421</v>
      </c>
      <c r="G366" s="4" t="s">
        <v>46</v>
      </c>
    </row>
    <row r="367" spans="1:8">
      <c r="A367" s="4" t="s">
        <v>747</v>
      </c>
      <c r="B367" s="4" t="s">
        <v>421</v>
      </c>
      <c r="G367" s="4" t="s">
        <v>46</v>
      </c>
    </row>
    <row r="368" spans="1:8">
      <c r="A368" s="4" t="s">
        <v>123</v>
      </c>
      <c r="B368" s="4" t="s">
        <v>421</v>
      </c>
      <c r="C368" s="4" t="s">
        <v>46</v>
      </c>
      <c r="G368" s="4" t="s">
        <v>46</v>
      </c>
    </row>
    <row r="369" spans="1:8">
      <c r="A369" s="4" t="s">
        <v>748</v>
      </c>
      <c r="B369" s="4" t="s">
        <v>749</v>
      </c>
      <c r="C369" s="4" t="s">
        <v>46</v>
      </c>
      <c r="G369" s="4" t="s">
        <v>46</v>
      </c>
    </row>
    <row r="370" spans="1:8">
      <c r="A370" s="4" t="s">
        <v>750</v>
      </c>
      <c r="B370" s="4" t="s">
        <v>421</v>
      </c>
      <c r="C370" s="4" t="s">
        <v>46</v>
      </c>
    </row>
    <row r="371" spans="1:8">
      <c r="A371" s="4" t="s">
        <v>750</v>
      </c>
      <c r="B371" s="4" t="s">
        <v>749</v>
      </c>
      <c r="C371" s="4" t="s">
        <v>46</v>
      </c>
    </row>
    <row r="372" spans="1:8">
      <c r="A372" s="4" t="s">
        <v>787</v>
      </c>
    </row>
    <row r="373" spans="1:8">
      <c r="A373" s="4" t="s">
        <v>741</v>
      </c>
      <c r="G373" s="5" t="n">
        <v>-21708</v>
      </c>
    </row>
    <row r="374" spans="1:8">
      <c r="A374" s="4" t="s">
        <v>742</v>
      </c>
      <c r="G374" s="5" t="n">
        <v>3905</v>
      </c>
    </row>
    <row r="375" spans="1:8">
      <c r="A375" s="4" t="s">
        <v>743</v>
      </c>
      <c r="G375" s="5" t="n">
        <v>16999</v>
      </c>
    </row>
    <row r="376" spans="1:8">
      <c r="A376" s="4" t="s">
        <v>744</v>
      </c>
      <c r="G376" s="5" t="n">
        <v>-3</v>
      </c>
    </row>
    <row r="377" spans="1:8">
      <c r="A377" s="4" t="s">
        <v>745</v>
      </c>
      <c r="G377" s="5" t="n">
        <v>3363</v>
      </c>
    </row>
    <row r="378" spans="1:8">
      <c r="A378" s="4" t="s">
        <v>746</v>
      </c>
      <c r="B378" s="4" t="s">
        <v>421</v>
      </c>
      <c r="G378" s="5" t="n">
        <v>3902</v>
      </c>
    </row>
    <row r="379" spans="1:8">
      <c r="A379" s="4" t="s">
        <v>747</v>
      </c>
      <c r="B379" s="4" t="s">
        <v>421</v>
      </c>
      <c r="G379" s="5" t="n">
        <v>20362</v>
      </c>
    </row>
    <row r="380" spans="1:8">
      <c r="A380" s="4" t="s">
        <v>123</v>
      </c>
      <c r="B380" s="4" t="s">
        <v>421</v>
      </c>
      <c r="C380" s="5" t="n">
        <v>24264</v>
      </c>
      <c r="G380" s="5" t="n">
        <v>24264</v>
      </c>
    </row>
    <row r="381" spans="1:8">
      <c r="A381" s="4" t="s">
        <v>748</v>
      </c>
      <c r="B381" s="4" t="s">
        <v>749</v>
      </c>
      <c r="C381" s="5" t="n">
        <v>-2551</v>
      </c>
      <c r="G381" s="5" t="n">
        <v>-2551</v>
      </c>
    </row>
    <row r="382" spans="1:8">
      <c r="A382" s="4" t="s">
        <v>750</v>
      </c>
      <c r="B382" s="4" t="s">
        <v>421</v>
      </c>
      <c r="C382" s="5" t="n">
        <v>24264</v>
      </c>
    </row>
    <row r="383" spans="1:8">
      <c r="A383" s="4" t="s">
        <v>750</v>
      </c>
      <c r="B383" s="4" t="s">
        <v>749</v>
      </c>
      <c r="C383" s="5" t="n">
        <v>-2551</v>
      </c>
    </row>
    <row r="384" spans="1:8">
      <c r="A384" s="4" t="s">
        <v>788</v>
      </c>
    </row>
    <row r="385" spans="1:8">
      <c r="A385" s="4" t="s">
        <v>741</v>
      </c>
      <c r="G385" s="5" t="n">
        <v>-24521</v>
      </c>
    </row>
    <row r="386" spans="1:8">
      <c r="A386" s="4" t="s">
        <v>742</v>
      </c>
      <c r="G386" s="5" t="n">
        <v>5258</v>
      </c>
    </row>
    <row r="387" spans="1:8">
      <c r="A387" s="4" t="s">
        <v>743</v>
      </c>
      <c r="G387" s="5" t="n">
        <v>24313</v>
      </c>
    </row>
    <row r="388" spans="1:8">
      <c r="A388" s="4" t="s">
        <v>744</v>
      </c>
      <c r="G388" s="4" t="s">
        <v>46</v>
      </c>
    </row>
    <row r="389" spans="1:8">
      <c r="A389" s="4" t="s">
        <v>745</v>
      </c>
      <c r="G389" s="5" t="n">
        <v>2061</v>
      </c>
    </row>
    <row r="390" spans="1:8">
      <c r="A390" s="4" t="s">
        <v>746</v>
      </c>
      <c r="B390" s="4" t="s">
        <v>421</v>
      </c>
      <c r="G390" s="5" t="n">
        <v>5258</v>
      </c>
    </row>
    <row r="391" spans="1:8">
      <c r="A391" s="4" t="s">
        <v>747</v>
      </c>
      <c r="B391" s="4" t="s">
        <v>421</v>
      </c>
      <c r="G391" s="5" t="n">
        <v>26372</v>
      </c>
    </row>
    <row r="392" spans="1:8">
      <c r="A392" s="4" t="s">
        <v>123</v>
      </c>
      <c r="B392" s="4" t="s">
        <v>421</v>
      </c>
      <c r="C392" s="5" t="n">
        <v>31630</v>
      </c>
      <c r="G392" s="5" t="n">
        <v>31630</v>
      </c>
    </row>
    <row r="393" spans="1:8">
      <c r="A393" s="4" t="s">
        <v>748</v>
      </c>
      <c r="B393" s="4" t="s">
        <v>749</v>
      </c>
      <c r="C393" s="5" t="n">
        <v>-3127</v>
      </c>
      <c r="G393" s="5" t="n">
        <v>-3127</v>
      </c>
    </row>
    <row r="394" spans="1:8">
      <c r="A394" s="4" t="s">
        <v>750</v>
      </c>
      <c r="B394" s="4" t="s">
        <v>421</v>
      </c>
      <c r="C394" s="5" t="n">
        <v>31630</v>
      </c>
    </row>
    <row r="395" spans="1:8">
      <c r="A395" s="4" t="s">
        <v>750</v>
      </c>
      <c r="B395" s="4" t="s">
        <v>749</v>
      </c>
      <c r="C395" s="5" t="n">
        <v>-3127</v>
      </c>
    </row>
    <row r="396" spans="1:8">
      <c r="A396" s="4" t="s">
        <v>789</v>
      </c>
    </row>
    <row r="397" spans="1:8">
      <c r="A397" s="4" t="s">
        <v>741</v>
      </c>
      <c r="G397" s="5" t="n">
        <v>-33111</v>
      </c>
    </row>
    <row r="398" spans="1:8">
      <c r="A398" s="4" t="s">
        <v>742</v>
      </c>
      <c r="G398" s="5" t="n">
        <v>4724</v>
      </c>
    </row>
    <row r="399" spans="1:8">
      <c r="A399" s="4" t="s">
        <v>743</v>
      </c>
      <c r="G399" s="5" t="n">
        <v>29388</v>
      </c>
    </row>
    <row r="400" spans="1:8">
      <c r="A400" s="4" t="s">
        <v>744</v>
      </c>
      <c r="G400" s="4" t="s">
        <v>46</v>
      </c>
    </row>
    <row r="401" spans="1:8">
      <c r="A401" s="4" t="s">
        <v>745</v>
      </c>
      <c r="G401" s="5" t="n">
        <v>1255</v>
      </c>
    </row>
    <row r="402" spans="1:8">
      <c r="A402" s="4" t="s">
        <v>746</v>
      </c>
      <c r="B402" s="4" t="s">
        <v>421</v>
      </c>
      <c r="G402" s="5" t="n">
        <v>4724</v>
      </c>
    </row>
    <row r="403" spans="1:8">
      <c r="A403" s="4" t="s">
        <v>747</v>
      </c>
      <c r="B403" s="4" t="s">
        <v>421</v>
      </c>
      <c r="G403" s="5" t="n">
        <v>30643</v>
      </c>
    </row>
    <row r="404" spans="1:8">
      <c r="A404" s="4" t="s">
        <v>123</v>
      </c>
      <c r="B404" s="4" t="s">
        <v>421</v>
      </c>
      <c r="C404" s="5" t="n">
        <v>35367</v>
      </c>
      <c r="G404" s="5" t="n">
        <v>35367</v>
      </c>
    </row>
    <row r="405" spans="1:8">
      <c r="A405" s="4" t="s">
        <v>748</v>
      </c>
      <c r="B405" s="4" t="s">
        <v>749</v>
      </c>
      <c r="C405" s="5" t="n">
        <v>-4727</v>
      </c>
      <c r="G405" s="5" t="n">
        <v>-4727</v>
      </c>
    </row>
    <row r="406" spans="1:8">
      <c r="A406" s="4" t="s">
        <v>750</v>
      </c>
      <c r="B406" s="4" t="s">
        <v>421</v>
      </c>
      <c r="C406" s="5" t="n">
        <v>35367</v>
      </c>
    </row>
    <row r="407" spans="1:8">
      <c r="A407" s="4" t="s">
        <v>750</v>
      </c>
      <c r="B407" s="4" t="s">
        <v>749</v>
      </c>
      <c r="C407" s="5" t="n">
        <v>-4727</v>
      </c>
    </row>
    <row r="408" spans="1:8">
      <c r="A408" s="4" t="s">
        <v>790</v>
      </c>
    </row>
    <row r="409" spans="1:8">
      <c r="A409" s="4" t="s">
        <v>741</v>
      </c>
      <c r="G409" s="5" t="n">
        <v>-4556</v>
      </c>
    </row>
    <row r="410" spans="1:8">
      <c r="A410" s="4" t="s">
        <v>742</v>
      </c>
      <c r="G410" s="5" t="n">
        <v>1209</v>
      </c>
    </row>
    <row r="411" spans="1:8">
      <c r="A411" s="4" t="s">
        <v>743</v>
      </c>
      <c r="G411" s="5" t="n">
        <v>3684</v>
      </c>
    </row>
    <row r="412" spans="1:8">
      <c r="A412" s="4" t="s">
        <v>744</v>
      </c>
      <c r="G412" s="5" t="n">
        <v>-1209</v>
      </c>
    </row>
    <row r="413" spans="1:8">
      <c r="A413" s="4" t="s">
        <v>745</v>
      </c>
      <c r="G413" s="5" t="n">
        <v>-3684</v>
      </c>
    </row>
    <row r="414" spans="1:8">
      <c r="A414" s="4" t="s">
        <v>746</v>
      </c>
      <c r="B414" s="4" t="s">
        <v>421</v>
      </c>
      <c r="G414" s="4" t="s">
        <v>46</v>
      </c>
    </row>
    <row r="415" spans="1:8">
      <c r="A415" s="4" t="s">
        <v>747</v>
      </c>
      <c r="B415" s="4" t="s">
        <v>421</v>
      </c>
      <c r="G415" s="4" t="s">
        <v>46</v>
      </c>
    </row>
    <row r="416" spans="1:8">
      <c r="A416" s="4" t="s">
        <v>123</v>
      </c>
      <c r="B416" s="4" t="s">
        <v>421</v>
      </c>
      <c r="C416" s="4" t="s">
        <v>46</v>
      </c>
      <c r="G416" s="4" t="s">
        <v>46</v>
      </c>
    </row>
    <row r="417" spans="1:8">
      <c r="A417" s="4" t="s">
        <v>748</v>
      </c>
      <c r="B417" s="4" t="s">
        <v>749</v>
      </c>
      <c r="C417" s="4" t="s">
        <v>46</v>
      </c>
      <c r="G417" s="4" t="s">
        <v>46</v>
      </c>
    </row>
    <row r="418" spans="1:8">
      <c r="A418" s="4" t="s">
        <v>750</v>
      </c>
      <c r="B418" s="4" t="s">
        <v>421</v>
      </c>
      <c r="C418" s="4" t="s">
        <v>46</v>
      </c>
    </row>
    <row r="419" spans="1:8">
      <c r="A419" s="4" t="s">
        <v>750</v>
      </c>
      <c r="B419" s="4" t="s">
        <v>749</v>
      </c>
      <c r="C419" s="4" t="s">
        <v>46</v>
      </c>
    </row>
    <row r="420" spans="1:8">
      <c r="A420" s="4" t="s">
        <v>791</v>
      </c>
    </row>
    <row r="421" spans="1:8">
      <c r="A421" s="4" t="s">
        <v>741</v>
      </c>
      <c r="G421" s="5" t="n">
        <v>-9545</v>
      </c>
    </row>
    <row r="422" spans="1:8">
      <c r="A422" s="4" t="s">
        <v>742</v>
      </c>
      <c r="G422" s="5" t="n">
        <v>2138</v>
      </c>
    </row>
    <row r="423" spans="1:8">
      <c r="A423" s="4" t="s">
        <v>743</v>
      </c>
      <c r="G423" s="5" t="n">
        <v>9118</v>
      </c>
    </row>
    <row r="424" spans="1:8">
      <c r="A424" s="4" t="s">
        <v>744</v>
      </c>
      <c r="G424" s="4" t="s">
        <v>46</v>
      </c>
    </row>
    <row r="425" spans="1:8">
      <c r="A425" s="4" t="s">
        <v>745</v>
      </c>
      <c r="G425" s="5" t="n">
        <v>2228</v>
      </c>
    </row>
    <row r="426" spans="1:8">
      <c r="A426" s="4" t="s">
        <v>746</v>
      </c>
      <c r="B426" s="4" t="s">
        <v>421</v>
      </c>
      <c r="G426" s="5" t="n">
        <v>2138</v>
      </c>
    </row>
    <row r="427" spans="1:8">
      <c r="A427" s="4" t="s">
        <v>747</v>
      </c>
      <c r="B427" s="4" t="s">
        <v>421</v>
      </c>
      <c r="G427" s="5" t="n">
        <v>11346</v>
      </c>
    </row>
    <row r="428" spans="1:8">
      <c r="A428" s="4" t="s">
        <v>123</v>
      </c>
      <c r="B428" s="4" t="s">
        <v>421</v>
      </c>
      <c r="C428" s="5" t="n">
        <v>13484</v>
      </c>
      <c r="G428" s="5" t="n">
        <v>13484</v>
      </c>
    </row>
    <row r="429" spans="1:8">
      <c r="A429" s="4" t="s">
        <v>748</v>
      </c>
      <c r="B429" s="4" t="s">
        <v>749</v>
      </c>
      <c r="C429" s="5" t="n">
        <v>-1461</v>
      </c>
      <c r="G429" s="5" t="n">
        <v>-1461</v>
      </c>
    </row>
    <row r="430" spans="1:8">
      <c r="A430" s="4" t="s">
        <v>750</v>
      </c>
      <c r="B430" s="4" t="s">
        <v>421</v>
      </c>
      <c r="C430" s="5" t="n">
        <v>13484</v>
      </c>
    </row>
    <row r="431" spans="1:8">
      <c r="A431" s="4" t="s">
        <v>750</v>
      </c>
      <c r="B431" s="4" t="s">
        <v>749</v>
      </c>
      <c r="C431" s="5" t="n">
        <v>-1461</v>
      </c>
    </row>
    <row r="432" spans="1:8">
      <c r="A432" s="4" t="s">
        <v>792</v>
      </c>
    </row>
    <row r="433" spans="1:8">
      <c r="A433" s="4" t="s">
        <v>741</v>
      </c>
      <c r="G433" s="5" t="n">
        <v>-9207</v>
      </c>
    </row>
    <row r="434" spans="1:8">
      <c r="A434" s="4" t="s">
        <v>742</v>
      </c>
      <c r="G434" s="5" t="n">
        <v>1357</v>
      </c>
    </row>
    <row r="435" spans="1:8">
      <c r="A435" s="4" t="s">
        <v>743</v>
      </c>
      <c r="G435" s="5" t="n">
        <v>10073</v>
      </c>
    </row>
    <row r="436" spans="1:8">
      <c r="A436" s="4" t="s">
        <v>744</v>
      </c>
      <c r="G436" s="4" t="s">
        <v>46</v>
      </c>
    </row>
    <row r="437" spans="1:8">
      <c r="A437" s="4" t="s">
        <v>745</v>
      </c>
      <c r="G437" s="5" t="n">
        <v>1968</v>
      </c>
    </row>
    <row r="438" spans="1:8">
      <c r="A438" s="4" t="s">
        <v>746</v>
      </c>
      <c r="B438" s="4" t="s">
        <v>421</v>
      </c>
      <c r="G438" s="5" t="n">
        <v>1357</v>
      </c>
    </row>
    <row r="439" spans="1:8">
      <c r="A439" s="4" t="s">
        <v>747</v>
      </c>
      <c r="B439" s="4" t="s">
        <v>421</v>
      </c>
      <c r="G439" s="5" t="n">
        <v>12042</v>
      </c>
    </row>
    <row r="440" spans="1:8">
      <c r="A440" s="4" t="s">
        <v>123</v>
      </c>
      <c r="B440" s="4" t="s">
        <v>421</v>
      </c>
      <c r="C440" s="5" t="n">
        <v>13399</v>
      </c>
      <c r="G440" s="5" t="n">
        <v>13399</v>
      </c>
    </row>
    <row r="441" spans="1:8">
      <c r="A441" s="4" t="s">
        <v>748</v>
      </c>
      <c r="B441" s="4" t="s">
        <v>749</v>
      </c>
      <c r="C441" s="5" t="n">
        <v>-1561</v>
      </c>
      <c r="G441" s="5" t="n">
        <v>-1561</v>
      </c>
    </row>
    <row r="442" spans="1:8">
      <c r="A442" s="4" t="s">
        <v>750</v>
      </c>
      <c r="B442" s="4" t="s">
        <v>421</v>
      </c>
      <c r="C442" s="5" t="n">
        <v>13399</v>
      </c>
    </row>
    <row r="443" spans="1:8">
      <c r="A443" s="4" t="s">
        <v>750</v>
      </c>
      <c r="B443" s="4" t="s">
        <v>749</v>
      </c>
      <c r="C443" s="5" t="n">
        <v>-1561</v>
      </c>
    </row>
    <row r="444" spans="1:8">
      <c r="A444" s="4" t="s">
        <v>793</v>
      </c>
    </row>
    <row r="445" spans="1:8">
      <c r="A445" s="4" t="s">
        <v>741</v>
      </c>
      <c r="G445" s="5" t="n">
        <v>-13839</v>
      </c>
    </row>
    <row r="446" spans="1:8">
      <c r="A446" s="4" t="s">
        <v>742</v>
      </c>
      <c r="G446" s="5" t="n">
        <v>1497</v>
      </c>
    </row>
    <row r="447" spans="1:8">
      <c r="A447" s="4" t="s">
        <v>743</v>
      </c>
      <c r="G447" s="5" t="n">
        <v>14777</v>
      </c>
    </row>
    <row r="448" spans="1:8">
      <c r="A448" s="4" t="s">
        <v>744</v>
      </c>
      <c r="G448" s="4" t="s">
        <v>46</v>
      </c>
    </row>
    <row r="449" spans="1:8">
      <c r="A449" s="4" t="s">
        <v>745</v>
      </c>
      <c r="G449" s="5" t="n">
        <v>1218</v>
      </c>
    </row>
    <row r="450" spans="1:8">
      <c r="A450" s="4" t="s">
        <v>746</v>
      </c>
      <c r="B450" s="4" t="s">
        <v>421</v>
      </c>
      <c r="G450" s="5" t="n">
        <v>1497</v>
      </c>
    </row>
    <row r="451" spans="1:8">
      <c r="A451" s="4" t="s">
        <v>747</v>
      </c>
      <c r="B451" s="4" t="s">
        <v>421</v>
      </c>
      <c r="G451" s="5" t="n">
        <v>15995</v>
      </c>
    </row>
    <row r="452" spans="1:8">
      <c r="A452" s="4" t="s">
        <v>123</v>
      </c>
      <c r="B452" s="4" t="s">
        <v>421</v>
      </c>
      <c r="C452" s="5" t="n">
        <v>17492</v>
      </c>
      <c r="G452" s="5" t="n">
        <v>17492</v>
      </c>
    </row>
    <row r="453" spans="1:8">
      <c r="A453" s="4" t="s">
        <v>748</v>
      </c>
      <c r="B453" s="4" t="s">
        <v>749</v>
      </c>
      <c r="C453" s="5" t="n">
        <v>-2410</v>
      </c>
      <c r="G453" s="5" t="n">
        <v>-2410</v>
      </c>
    </row>
    <row r="454" spans="1:8">
      <c r="A454" s="4" t="s">
        <v>750</v>
      </c>
      <c r="B454" s="4" t="s">
        <v>421</v>
      </c>
      <c r="C454" s="5" t="n">
        <v>17492</v>
      </c>
    </row>
    <row r="455" spans="1:8">
      <c r="A455" s="4" t="s">
        <v>750</v>
      </c>
      <c r="B455" s="4" t="s">
        <v>749</v>
      </c>
      <c r="C455" s="5" t="n">
        <v>-2410</v>
      </c>
    </row>
    <row r="456" spans="1:8">
      <c r="A456" s="4" t="s">
        <v>794</v>
      </c>
    </row>
    <row r="457" spans="1:8">
      <c r="A457" s="4" t="s">
        <v>741</v>
      </c>
      <c r="G457" s="4" t="s">
        <v>46</v>
      </c>
    </row>
    <row r="458" spans="1:8">
      <c r="A458" s="4" t="s">
        <v>742</v>
      </c>
      <c r="G458" s="4" t="s">
        <v>46</v>
      </c>
    </row>
    <row r="459" spans="1:8">
      <c r="A459" s="4" t="s">
        <v>743</v>
      </c>
      <c r="G459" s="5" t="n">
        <v>0</v>
      </c>
    </row>
    <row r="460" spans="1:8">
      <c r="A460" s="4" t="s">
        <v>744</v>
      </c>
      <c r="G460" s="4" t="s">
        <v>46</v>
      </c>
    </row>
    <row r="461" spans="1:8">
      <c r="A461" s="4" t="s">
        <v>745</v>
      </c>
      <c r="G461" s="4" t="s">
        <v>46</v>
      </c>
    </row>
    <row r="462" spans="1:8">
      <c r="A462" s="4" t="s">
        <v>746</v>
      </c>
      <c r="B462" s="4" t="s">
        <v>421</v>
      </c>
      <c r="G462" s="4" t="s">
        <v>46</v>
      </c>
    </row>
    <row r="463" spans="1:8">
      <c r="A463" s="4" t="s">
        <v>747</v>
      </c>
      <c r="B463" s="4" t="s">
        <v>421</v>
      </c>
      <c r="G463" s="4" t="s">
        <v>46</v>
      </c>
    </row>
    <row r="464" spans="1:8">
      <c r="A464" s="4" t="s">
        <v>123</v>
      </c>
      <c r="B464" s="4" t="s">
        <v>421</v>
      </c>
      <c r="C464" s="4" t="s">
        <v>46</v>
      </c>
      <c r="G464" s="4" t="s">
        <v>46</v>
      </c>
    </row>
    <row r="465" spans="1:8">
      <c r="A465" s="4" t="s">
        <v>748</v>
      </c>
      <c r="B465" s="4" t="s">
        <v>749</v>
      </c>
      <c r="C465" s="4" t="s">
        <v>46</v>
      </c>
      <c r="G465" s="4" t="s">
        <v>46</v>
      </c>
    </row>
    <row r="466" spans="1:8">
      <c r="A466" s="4" t="s">
        <v>750</v>
      </c>
      <c r="B466" s="4" t="s">
        <v>421</v>
      </c>
      <c r="C466" s="4" t="s">
        <v>46</v>
      </c>
    </row>
    <row r="467" spans="1:8">
      <c r="A467" s="4" t="s">
        <v>750</v>
      </c>
      <c r="B467" s="4" t="s">
        <v>749</v>
      </c>
      <c r="C467" s="4" t="s">
        <v>46</v>
      </c>
    </row>
    <row r="468" spans="1:8">
      <c r="A468" s="4" t="s">
        <v>795</v>
      </c>
    </row>
    <row r="469" spans="1:8">
      <c r="A469" s="4" t="s">
        <v>741</v>
      </c>
      <c r="G469" s="5" t="n">
        <v>-9967</v>
      </c>
    </row>
    <row r="470" spans="1:8">
      <c r="A470" s="4" t="s">
        <v>742</v>
      </c>
      <c r="G470" s="5" t="n">
        <v>1950</v>
      </c>
    </row>
    <row r="471" spans="1:8">
      <c r="A471" s="4" t="s">
        <v>743</v>
      </c>
      <c r="G471" s="5" t="n">
        <v>11834</v>
      </c>
    </row>
    <row r="472" spans="1:8">
      <c r="A472" s="4" t="s">
        <v>744</v>
      </c>
      <c r="G472" s="4" t="s">
        <v>46</v>
      </c>
    </row>
    <row r="473" spans="1:8">
      <c r="A473" s="4" t="s">
        <v>745</v>
      </c>
      <c r="G473" s="5" t="n">
        <v>1064</v>
      </c>
    </row>
    <row r="474" spans="1:8">
      <c r="A474" s="4" t="s">
        <v>746</v>
      </c>
      <c r="B474" s="4" t="s">
        <v>421</v>
      </c>
      <c r="G474" s="5" t="n">
        <v>1950</v>
      </c>
    </row>
    <row r="475" spans="1:8">
      <c r="A475" s="4" t="s">
        <v>747</v>
      </c>
      <c r="B475" s="4" t="s">
        <v>421</v>
      </c>
      <c r="G475" s="5" t="n">
        <v>12898</v>
      </c>
    </row>
    <row r="476" spans="1:8">
      <c r="A476" s="4" t="s">
        <v>123</v>
      </c>
      <c r="B476" s="4" t="s">
        <v>421</v>
      </c>
      <c r="C476" s="5" t="n">
        <v>14848</v>
      </c>
      <c r="G476" s="5" t="n">
        <v>14848</v>
      </c>
    </row>
    <row r="477" spans="1:8">
      <c r="A477" s="4" t="s">
        <v>748</v>
      </c>
      <c r="B477" s="4" t="s">
        <v>749</v>
      </c>
      <c r="C477" s="5" t="n">
        <v>-1684</v>
      </c>
      <c r="G477" s="5" t="n">
        <v>-1684</v>
      </c>
    </row>
    <row r="478" spans="1:8">
      <c r="A478" s="4" t="s">
        <v>750</v>
      </c>
      <c r="B478" s="4" t="s">
        <v>421</v>
      </c>
      <c r="C478" s="5" t="n">
        <v>14848</v>
      </c>
    </row>
    <row r="479" spans="1:8">
      <c r="A479" s="4" t="s">
        <v>750</v>
      </c>
      <c r="B479" s="4" t="s">
        <v>749</v>
      </c>
      <c r="C479" s="5" t="n">
        <v>-1684</v>
      </c>
    </row>
    <row r="480" spans="1:8">
      <c r="A480" s="4" t="s">
        <v>796</v>
      </c>
    </row>
    <row r="481" spans="1:8">
      <c r="A481" s="4" t="s">
        <v>741</v>
      </c>
      <c r="G481" s="5" t="n">
        <v>-8531</v>
      </c>
    </row>
    <row r="482" spans="1:8">
      <c r="A482" s="4" t="s">
        <v>742</v>
      </c>
      <c r="G482" s="5" t="n">
        <v>1106</v>
      </c>
    </row>
    <row r="483" spans="1:8">
      <c r="A483" s="4" t="s">
        <v>743</v>
      </c>
      <c r="G483" s="5" t="n">
        <v>9349</v>
      </c>
    </row>
    <row r="484" spans="1:8">
      <c r="A484" s="4" t="s">
        <v>744</v>
      </c>
      <c r="G484" s="4" t="s">
        <v>46</v>
      </c>
    </row>
    <row r="485" spans="1:8">
      <c r="A485" s="4" t="s">
        <v>745</v>
      </c>
      <c r="G485" s="5" t="n">
        <v>1775</v>
      </c>
    </row>
    <row r="486" spans="1:8">
      <c r="A486" s="4" t="s">
        <v>746</v>
      </c>
      <c r="B486" s="4" t="s">
        <v>421</v>
      </c>
      <c r="G486" s="5" t="n">
        <v>1106</v>
      </c>
    </row>
    <row r="487" spans="1:8">
      <c r="A487" s="4" t="s">
        <v>747</v>
      </c>
      <c r="B487" s="4" t="s">
        <v>421</v>
      </c>
      <c r="G487" s="5" t="n">
        <v>11123</v>
      </c>
    </row>
    <row r="488" spans="1:8">
      <c r="A488" s="4" t="s">
        <v>123</v>
      </c>
      <c r="B488" s="4" t="s">
        <v>421</v>
      </c>
      <c r="C488" s="5" t="n">
        <v>12229</v>
      </c>
      <c r="G488" s="5" t="n">
        <v>12229</v>
      </c>
    </row>
    <row r="489" spans="1:8">
      <c r="A489" s="4" t="s">
        <v>748</v>
      </c>
      <c r="B489" s="4" t="s">
        <v>749</v>
      </c>
      <c r="C489" s="5" t="n">
        <v>-1556</v>
      </c>
      <c r="G489" s="5" t="n">
        <v>-1556</v>
      </c>
    </row>
    <row r="490" spans="1:8">
      <c r="A490" s="4" t="s">
        <v>750</v>
      </c>
      <c r="B490" s="4" t="s">
        <v>421</v>
      </c>
      <c r="C490" s="5" t="n">
        <v>12229</v>
      </c>
    </row>
    <row r="491" spans="1:8">
      <c r="A491" s="4" t="s">
        <v>750</v>
      </c>
      <c r="B491" s="4" t="s">
        <v>749</v>
      </c>
      <c r="C491" s="5" t="n">
        <v>-1556</v>
      </c>
    </row>
    <row r="492" spans="1:8">
      <c r="A492" s="4" t="s">
        <v>797</v>
      </c>
    </row>
    <row r="493" spans="1:8">
      <c r="A493" s="4" t="s">
        <v>741</v>
      </c>
      <c r="G493" s="5" t="n">
        <v>-5043</v>
      </c>
    </row>
    <row r="494" spans="1:8">
      <c r="A494" s="4" t="s">
        <v>742</v>
      </c>
      <c r="G494" s="5" t="n">
        <v>1538</v>
      </c>
    </row>
    <row r="495" spans="1:8">
      <c r="A495" s="4" t="s">
        <v>743</v>
      </c>
      <c r="G495" s="5" t="n">
        <v>7475</v>
      </c>
    </row>
    <row r="496" spans="1:8">
      <c r="A496" s="4" t="s">
        <v>744</v>
      </c>
      <c r="G496" s="5" t="n">
        <v>-1538</v>
      </c>
    </row>
    <row r="497" spans="1:8">
      <c r="A497" s="4" t="s">
        <v>745</v>
      </c>
      <c r="G497" s="5" t="n">
        <v>-7475</v>
      </c>
    </row>
    <row r="498" spans="1:8">
      <c r="A498" s="4" t="s">
        <v>746</v>
      </c>
      <c r="B498" s="4" t="s">
        <v>421</v>
      </c>
      <c r="G498" s="4" t="s">
        <v>46</v>
      </c>
    </row>
    <row r="499" spans="1:8">
      <c r="A499" s="4" t="s">
        <v>747</v>
      </c>
      <c r="B499" s="4" t="s">
        <v>421</v>
      </c>
      <c r="G499" s="4" t="s">
        <v>46</v>
      </c>
    </row>
    <row r="500" spans="1:8">
      <c r="A500" s="4" t="s">
        <v>123</v>
      </c>
      <c r="B500" s="4" t="s">
        <v>421</v>
      </c>
      <c r="C500" s="4" t="s">
        <v>46</v>
      </c>
      <c r="G500" s="4" t="s">
        <v>46</v>
      </c>
    </row>
    <row r="501" spans="1:8">
      <c r="A501" s="4" t="s">
        <v>748</v>
      </c>
      <c r="B501" s="4" t="s">
        <v>749</v>
      </c>
      <c r="C501" s="5" t="n">
        <v>0</v>
      </c>
      <c r="G501" s="5" t="n">
        <v>0</v>
      </c>
    </row>
    <row r="502" spans="1:8">
      <c r="A502" s="4" t="s">
        <v>750</v>
      </c>
      <c r="B502" s="4" t="s">
        <v>421</v>
      </c>
      <c r="C502" s="4" t="s">
        <v>46</v>
      </c>
    </row>
    <row r="503" spans="1:8">
      <c r="A503" s="4" t="s">
        <v>750</v>
      </c>
      <c r="B503" s="4" t="s">
        <v>749</v>
      </c>
      <c r="C503" s="5" t="n">
        <v>0</v>
      </c>
    </row>
    <row r="504" spans="1:8">
      <c r="A504" s="4" t="s">
        <v>798</v>
      </c>
    </row>
    <row r="505" spans="1:8">
      <c r="A505" s="4" t="s">
        <v>741</v>
      </c>
      <c r="G505" s="5" t="n">
        <v>-9069</v>
      </c>
    </row>
    <row r="506" spans="1:8">
      <c r="A506" s="4" t="s">
        <v>742</v>
      </c>
      <c r="G506" s="5" t="n">
        <v>1245</v>
      </c>
    </row>
    <row r="507" spans="1:8">
      <c r="A507" s="4" t="s">
        <v>743</v>
      </c>
      <c r="G507" s="5" t="n">
        <v>10353</v>
      </c>
    </row>
    <row r="508" spans="1:8">
      <c r="A508" s="4" t="s">
        <v>744</v>
      </c>
      <c r="G508" s="4" t="s">
        <v>46</v>
      </c>
    </row>
    <row r="509" spans="1:8">
      <c r="A509" s="4" t="s">
        <v>745</v>
      </c>
      <c r="G509" s="5" t="n">
        <v>107</v>
      </c>
    </row>
    <row r="510" spans="1:8">
      <c r="A510" s="4" t="s">
        <v>746</v>
      </c>
      <c r="B510" s="4" t="s">
        <v>421</v>
      </c>
      <c r="G510" s="5" t="n">
        <v>1245</v>
      </c>
    </row>
    <row r="511" spans="1:8">
      <c r="A511" s="4" t="s">
        <v>747</v>
      </c>
      <c r="B511" s="4" t="s">
        <v>421</v>
      </c>
      <c r="G511" s="5" t="n">
        <v>10459</v>
      </c>
    </row>
    <row r="512" spans="1:8">
      <c r="A512" s="4" t="s">
        <v>123</v>
      </c>
      <c r="B512" s="4" t="s">
        <v>421</v>
      </c>
      <c r="C512" s="5" t="n">
        <v>11704</v>
      </c>
      <c r="G512" s="5" t="n">
        <v>11704</v>
      </c>
    </row>
    <row r="513" spans="1:8">
      <c r="A513" s="4" t="s">
        <v>748</v>
      </c>
      <c r="B513" s="4" t="s">
        <v>749</v>
      </c>
      <c r="C513" s="5" t="n">
        <v>-1255</v>
      </c>
      <c r="G513" s="5" t="n">
        <v>-1255</v>
      </c>
    </row>
    <row r="514" spans="1:8">
      <c r="A514" s="4" t="s">
        <v>750</v>
      </c>
      <c r="B514" s="4" t="s">
        <v>421</v>
      </c>
      <c r="C514" s="5" t="n">
        <v>11704</v>
      </c>
    </row>
    <row r="515" spans="1:8">
      <c r="A515" s="4" t="s">
        <v>750</v>
      </c>
      <c r="B515" s="4" t="s">
        <v>749</v>
      </c>
      <c r="C515" s="5" t="n">
        <v>-1255</v>
      </c>
    </row>
    <row r="516" spans="1:8">
      <c r="A516" s="4" t="s">
        <v>799</v>
      </c>
    </row>
    <row r="517" spans="1:8">
      <c r="A517" s="4" t="s">
        <v>741</v>
      </c>
      <c r="G517" s="5" t="n">
        <v>-27706</v>
      </c>
    </row>
    <row r="518" spans="1:8">
      <c r="A518" s="4" t="s">
        <v>742</v>
      </c>
      <c r="G518" s="5" t="n">
        <v>3727</v>
      </c>
    </row>
    <row r="519" spans="1:8">
      <c r="A519" s="4" t="s">
        <v>743</v>
      </c>
      <c r="G519" s="5" t="n">
        <v>33543</v>
      </c>
    </row>
    <row r="520" spans="1:8">
      <c r="A520" s="4" t="s">
        <v>744</v>
      </c>
      <c r="G520" s="4" t="s">
        <v>46</v>
      </c>
    </row>
    <row r="521" spans="1:8">
      <c r="A521" s="4" t="s">
        <v>745</v>
      </c>
      <c r="G521" s="5" t="n">
        <v>3263</v>
      </c>
    </row>
    <row r="522" spans="1:8">
      <c r="A522" s="4" t="s">
        <v>746</v>
      </c>
      <c r="B522" s="4" t="s">
        <v>421</v>
      </c>
      <c r="G522" s="5" t="n">
        <v>3727</v>
      </c>
    </row>
    <row r="523" spans="1:8">
      <c r="A523" s="4" t="s">
        <v>747</v>
      </c>
      <c r="B523" s="4" t="s">
        <v>421</v>
      </c>
      <c r="G523" s="5" t="n">
        <v>36807</v>
      </c>
    </row>
    <row r="524" spans="1:8">
      <c r="A524" s="4" t="s">
        <v>123</v>
      </c>
      <c r="B524" s="4" t="s">
        <v>421</v>
      </c>
      <c r="C524" s="5" t="n">
        <v>40534</v>
      </c>
      <c r="G524" s="5" t="n">
        <v>40534</v>
      </c>
    </row>
    <row r="525" spans="1:8">
      <c r="A525" s="4" t="s">
        <v>748</v>
      </c>
      <c r="B525" s="4" t="s">
        <v>749</v>
      </c>
      <c r="C525" s="5" t="n">
        <v>-4427</v>
      </c>
      <c r="G525" s="5" t="n">
        <v>-4427</v>
      </c>
    </row>
    <row r="526" spans="1:8">
      <c r="A526" s="4" t="s">
        <v>750</v>
      </c>
      <c r="B526" s="4" t="s">
        <v>421</v>
      </c>
      <c r="C526" s="5" t="n">
        <v>40534</v>
      </c>
    </row>
    <row r="527" spans="1:8">
      <c r="A527" s="4" t="s">
        <v>750</v>
      </c>
      <c r="B527" s="4" t="s">
        <v>749</v>
      </c>
      <c r="C527" s="5" t="n">
        <v>-4427</v>
      </c>
    </row>
    <row r="528" spans="1:8">
      <c r="A528" s="4" t="s">
        <v>800</v>
      </c>
    </row>
    <row r="529" spans="1:8">
      <c r="A529" s="4" t="s">
        <v>741</v>
      </c>
      <c r="G529" s="5" t="n">
        <v>-6093</v>
      </c>
    </row>
    <row r="530" spans="1:8">
      <c r="A530" s="4" t="s">
        <v>742</v>
      </c>
      <c r="G530" s="5" t="n">
        <v>1210</v>
      </c>
    </row>
    <row r="531" spans="1:8">
      <c r="A531" s="4" t="s">
        <v>743</v>
      </c>
      <c r="G531" s="5" t="n">
        <v>8591</v>
      </c>
    </row>
    <row r="532" spans="1:8">
      <c r="A532" s="4" t="s">
        <v>744</v>
      </c>
      <c r="G532" s="5" t="n">
        <v>-1210</v>
      </c>
    </row>
    <row r="533" spans="1:8">
      <c r="A533" s="4" t="s">
        <v>745</v>
      </c>
      <c r="G533" s="5" t="n">
        <v>-8591</v>
      </c>
    </row>
    <row r="534" spans="1:8">
      <c r="A534" s="4" t="s">
        <v>746</v>
      </c>
      <c r="B534" s="4" t="s">
        <v>421</v>
      </c>
      <c r="G534" s="4" t="s">
        <v>46</v>
      </c>
    </row>
    <row r="535" spans="1:8">
      <c r="A535" s="4" t="s">
        <v>747</v>
      </c>
      <c r="B535" s="4" t="s">
        <v>421</v>
      </c>
      <c r="G535" s="4" t="s">
        <v>46</v>
      </c>
    </row>
    <row r="536" spans="1:8">
      <c r="A536" s="4" t="s">
        <v>123</v>
      </c>
      <c r="B536" s="4" t="s">
        <v>421</v>
      </c>
      <c r="C536" s="4" t="s">
        <v>46</v>
      </c>
      <c r="G536" s="4" t="s">
        <v>46</v>
      </c>
    </row>
    <row r="537" spans="1:8">
      <c r="A537" s="4" t="s">
        <v>748</v>
      </c>
      <c r="B537" s="4" t="s">
        <v>749</v>
      </c>
      <c r="C537" s="4" t="s">
        <v>46</v>
      </c>
      <c r="G537" s="4" t="s">
        <v>46</v>
      </c>
    </row>
    <row r="538" spans="1:8">
      <c r="A538" s="4" t="s">
        <v>750</v>
      </c>
      <c r="B538" s="4" t="s">
        <v>421</v>
      </c>
      <c r="C538" s="4" t="s">
        <v>46</v>
      </c>
    </row>
    <row r="539" spans="1:8">
      <c r="A539" s="4" t="s">
        <v>750</v>
      </c>
      <c r="B539" s="4" t="s">
        <v>749</v>
      </c>
      <c r="C539" s="4" t="s">
        <v>46</v>
      </c>
    </row>
    <row r="540" spans="1:8">
      <c r="A540" s="4" t="s">
        <v>801</v>
      </c>
    </row>
    <row r="541" spans="1:8">
      <c r="A541" s="4" t="s">
        <v>741</v>
      </c>
      <c r="G541" s="5" t="n">
        <v>-9883</v>
      </c>
    </row>
    <row r="542" spans="1:8">
      <c r="A542" s="4" t="s">
        <v>742</v>
      </c>
      <c r="G542" s="5" t="n">
        <v>1349</v>
      </c>
    </row>
    <row r="543" spans="1:8">
      <c r="A543" s="4" t="s">
        <v>743</v>
      </c>
      <c r="G543" s="5" t="n">
        <v>9983</v>
      </c>
    </row>
    <row r="544" spans="1:8">
      <c r="A544" s="4" t="s">
        <v>744</v>
      </c>
      <c r="G544" s="4" t="s">
        <v>46</v>
      </c>
    </row>
    <row r="545" spans="1:8">
      <c r="A545" s="4" t="s">
        <v>745</v>
      </c>
      <c r="G545" s="5" t="n">
        <v>1821</v>
      </c>
    </row>
    <row r="546" spans="1:8">
      <c r="A546" s="4" t="s">
        <v>746</v>
      </c>
      <c r="B546" s="4" t="s">
        <v>421</v>
      </c>
      <c r="G546" s="5" t="n">
        <v>1349</v>
      </c>
    </row>
    <row r="547" spans="1:8">
      <c r="A547" s="4" t="s">
        <v>747</v>
      </c>
      <c r="B547" s="4" t="s">
        <v>421</v>
      </c>
      <c r="G547" s="5" t="n">
        <v>11804</v>
      </c>
    </row>
    <row r="548" spans="1:8">
      <c r="A548" s="4" t="s">
        <v>123</v>
      </c>
      <c r="B548" s="4" t="s">
        <v>421</v>
      </c>
      <c r="C548" s="5" t="n">
        <v>13153</v>
      </c>
      <c r="G548" s="5" t="n">
        <v>13153</v>
      </c>
    </row>
    <row r="549" spans="1:8">
      <c r="A549" s="4" t="s">
        <v>748</v>
      </c>
      <c r="B549" s="4" t="s">
        <v>749</v>
      </c>
      <c r="C549" s="5" t="n">
        <v>-1714</v>
      </c>
      <c r="G549" s="5" t="n">
        <v>-1714</v>
      </c>
    </row>
    <row r="550" spans="1:8">
      <c r="A550" s="4" t="s">
        <v>750</v>
      </c>
      <c r="B550" s="4" t="s">
        <v>421</v>
      </c>
      <c r="C550" s="5" t="n">
        <v>13153</v>
      </c>
    </row>
    <row r="551" spans="1:8">
      <c r="A551" s="4" t="s">
        <v>750</v>
      </c>
      <c r="B551" s="4" t="s">
        <v>749</v>
      </c>
      <c r="C551" s="5" t="n">
        <v>-1714</v>
      </c>
    </row>
    <row r="552" spans="1:8">
      <c r="A552" s="4" t="s">
        <v>802</v>
      </c>
    </row>
    <row r="553" spans="1:8">
      <c r="A553" s="4" t="s">
        <v>741</v>
      </c>
      <c r="G553" s="5" t="n">
        <v>-8362</v>
      </c>
    </row>
    <row r="554" spans="1:8">
      <c r="A554" s="4" t="s">
        <v>742</v>
      </c>
      <c r="G554" s="5" t="n">
        <v>1998</v>
      </c>
    </row>
    <row r="555" spans="1:8">
      <c r="A555" s="4" t="s">
        <v>743</v>
      </c>
      <c r="G555" s="5" t="n">
        <v>13060</v>
      </c>
    </row>
    <row r="556" spans="1:8">
      <c r="A556" s="4" t="s">
        <v>744</v>
      </c>
      <c r="G556" s="4" t="s">
        <v>46</v>
      </c>
    </row>
    <row r="557" spans="1:8">
      <c r="A557" s="4" t="s">
        <v>745</v>
      </c>
      <c r="G557" s="5" t="n">
        <v>4062</v>
      </c>
    </row>
    <row r="558" spans="1:8">
      <c r="A558" s="4" t="s">
        <v>746</v>
      </c>
      <c r="B558" s="4" t="s">
        <v>421</v>
      </c>
      <c r="G558" s="5" t="n">
        <v>1998</v>
      </c>
    </row>
    <row r="559" spans="1:8">
      <c r="A559" s="4" t="s">
        <v>747</v>
      </c>
      <c r="B559" s="4" t="s">
        <v>421</v>
      </c>
      <c r="G559" s="5" t="n">
        <v>17123</v>
      </c>
    </row>
    <row r="560" spans="1:8">
      <c r="A560" s="4" t="s">
        <v>123</v>
      </c>
      <c r="B560" s="4" t="s">
        <v>421</v>
      </c>
      <c r="C560" s="5" t="n">
        <v>19121</v>
      </c>
      <c r="G560" s="5" t="n">
        <v>19121</v>
      </c>
    </row>
    <row r="561" spans="1:8">
      <c r="A561" s="4" t="s">
        <v>748</v>
      </c>
      <c r="B561" s="4" t="s">
        <v>749</v>
      </c>
      <c r="C561" s="5" t="n">
        <v>-2842</v>
      </c>
      <c r="G561" s="5" t="n">
        <v>-2842</v>
      </c>
    </row>
    <row r="562" spans="1:8">
      <c r="A562" s="4" t="s">
        <v>750</v>
      </c>
      <c r="B562" s="4" t="s">
        <v>421</v>
      </c>
      <c r="C562" s="5" t="n">
        <v>19121</v>
      </c>
    </row>
    <row r="563" spans="1:8">
      <c r="A563" s="4" t="s">
        <v>750</v>
      </c>
      <c r="B563" s="4" t="s">
        <v>749</v>
      </c>
      <c r="C563" s="5" t="n">
        <v>-2842</v>
      </c>
    </row>
    <row r="564" spans="1:8">
      <c r="A564" s="4" t="s">
        <v>803</v>
      </c>
    </row>
    <row r="565" spans="1:8">
      <c r="A565" s="4" t="s">
        <v>741</v>
      </c>
      <c r="G565" s="5" t="n">
        <v>-10346</v>
      </c>
    </row>
    <row r="566" spans="1:8">
      <c r="A566" s="4" t="s">
        <v>742</v>
      </c>
      <c r="G566" s="5" t="n">
        <v>1242</v>
      </c>
    </row>
    <row r="567" spans="1:8">
      <c r="A567" s="4" t="s">
        <v>743</v>
      </c>
      <c r="G567" s="5" t="n">
        <v>10511</v>
      </c>
    </row>
    <row r="568" spans="1:8">
      <c r="A568" s="4" t="s">
        <v>744</v>
      </c>
      <c r="G568" s="4" t="s">
        <v>46</v>
      </c>
    </row>
    <row r="569" spans="1:8">
      <c r="A569" s="4" t="s">
        <v>745</v>
      </c>
      <c r="G569" s="5" t="n">
        <v>373</v>
      </c>
    </row>
    <row r="570" spans="1:8">
      <c r="A570" s="4" t="s">
        <v>746</v>
      </c>
      <c r="B570" s="4" t="s">
        <v>421</v>
      </c>
      <c r="G570" s="5" t="n">
        <v>1242</v>
      </c>
    </row>
    <row r="571" spans="1:8">
      <c r="A571" s="4" t="s">
        <v>747</v>
      </c>
      <c r="B571" s="4" t="s">
        <v>421</v>
      </c>
      <c r="G571" s="5" t="n">
        <v>10885</v>
      </c>
    </row>
    <row r="572" spans="1:8">
      <c r="A572" s="4" t="s">
        <v>123</v>
      </c>
      <c r="B572" s="4" t="s">
        <v>421</v>
      </c>
      <c r="C572" s="5" t="n">
        <v>12127</v>
      </c>
      <c r="G572" s="5" t="n">
        <v>12127</v>
      </c>
    </row>
    <row r="573" spans="1:8">
      <c r="A573" s="4" t="s">
        <v>748</v>
      </c>
      <c r="B573" s="4" t="s">
        <v>749</v>
      </c>
      <c r="C573" s="5" t="n">
        <v>-1497</v>
      </c>
      <c r="G573" s="5" t="n">
        <v>-1497</v>
      </c>
    </row>
    <row r="574" spans="1:8">
      <c r="A574" s="4" t="s">
        <v>750</v>
      </c>
      <c r="B574" s="4" t="s">
        <v>421</v>
      </c>
      <c r="C574" s="5" t="n">
        <v>12127</v>
      </c>
    </row>
    <row r="575" spans="1:8">
      <c r="A575" s="4" t="s">
        <v>750</v>
      </c>
      <c r="B575" s="4" t="s">
        <v>749</v>
      </c>
      <c r="C575" s="5" t="n">
        <v>-1497</v>
      </c>
    </row>
    <row r="576" spans="1:8">
      <c r="A576" s="4" t="s">
        <v>804</v>
      </c>
    </row>
    <row r="577" spans="1:8">
      <c r="A577" s="4" t="s">
        <v>741</v>
      </c>
      <c r="G577" s="5" t="n">
        <v>-35730</v>
      </c>
    </row>
    <row r="578" spans="1:8">
      <c r="A578" s="4" t="s">
        <v>742</v>
      </c>
      <c r="G578" s="5" t="n">
        <v>2356</v>
      </c>
    </row>
    <row r="579" spans="1:8">
      <c r="A579" s="4" t="s">
        <v>743</v>
      </c>
      <c r="G579" s="5" t="n">
        <v>23646</v>
      </c>
    </row>
    <row r="580" spans="1:8">
      <c r="A580" s="4" t="s">
        <v>744</v>
      </c>
      <c r="G580" s="5" t="n">
        <v>-4</v>
      </c>
    </row>
    <row r="581" spans="1:8">
      <c r="A581" s="4" t="s">
        <v>745</v>
      </c>
      <c r="G581" s="5" t="n">
        <v>1776</v>
      </c>
    </row>
    <row r="582" spans="1:8">
      <c r="A582" s="4" t="s">
        <v>746</v>
      </c>
      <c r="B582" s="4" t="s">
        <v>421</v>
      </c>
      <c r="G582" s="5" t="n">
        <v>2352</v>
      </c>
    </row>
    <row r="583" spans="1:8">
      <c r="A583" s="4" t="s">
        <v>747</v>
      </c>
      <c r="B583" s="4" t="s">
        <v>421</v>
      </c>
      <c r="G583" s="5" t="n">
        <v>25421</v>
      </c>
    </row>
    <row r="584" spans="1:8">
      <c r="A584" s="4" t="s">
        <v>123</v>
      </c>
      <c r="B584" s="4" t="s">
        <v>421</v>
      </c>
      <c r="C584" s="5" t="n">
        <v>27773</v>
      </c>
      <c r="G584" s="5" t="n">
        <v>27773</v>
      </c>
    </row>
    <row r="585" spans="1:8">
      <c r="A585" s="4" t="s">
        <v>748</v>
      </c>
      <c r="B585" s="4" t="s">
        <v>749</v>
      </c>
      <c r="C585" s="5" t="n">
        <v>-3756</v>
      </c>
      <c r="G585" s="5" t="n">
        <v>-3756</v>
      </c>
    </row>
    <row r="586" spans="1:8">
      <c r="A586" s="4" t="s">
        <v>750</v>
      </c>
      <c r="B586" s="4" t="s">
        <v>421</v>
      </c>
      <c r="C586" s="5" t="n">
        <v>27773</v>
      </c>
    </row>
    <row r="587" spans="1:8">
      <c r="A587" s="4" t="s">
        <v>750</v>
      </c>
      <c r="B587" s="4" t="s">
        <v>749</v>
      </c>
      <c r="C587" s="5" t="n">
        <v>-3756</v>
      </c>
    </row>
    <row r="588" spans="1:8">
      <c r="A588" s="4" t="s">
        <v>805</v>
      </c>
    </row>
    <row r="589" spans="1:8">
      <c r="A589" s="4" t="s">
        <v>741</v>
      </c>
      <c r="G589" s="5" t="n">
        <v>-5406</v>
      </c>
    </row>
    <row r="590" spans="1:8">
      <c r="A590" s="4" t="s">
        <v>742</v>
      </c>
      <c r="G590" s="5" t="n">
        <v>1233</v>
      </c>
    </row>
    <row r="591" spans="1:8">
      <c r="A591" s="4" t="s">
        <v>743</v>
      </c>
      <c r="G591" s="5" t="n">
        <v>9210</v>
      </c>
    </row>
    <row r="592" spans="1:8">
      <c r="A592" s="4" t="s">
        <v>744</v>
      </c>
      <c r="G592" s="5" t="n">
        <v>-1233</v>
      </c>
    </row>
    <row r="593" spans="1:8">
      <c r="A593" s="4" t="s">
        <v>745</v>
      </c>
      <c r="G593" s="5" t="n">
        <v>-9210</v>
      </c>
    </row>
    <row r="594" spans="1:8">
      <c r="A594" s="4" t="s">
        <v>746</v>
      </c>
      <c r="B594" s="4" t="s">
        <v>421</v>
      </c>
      <c r="G594" s="4" t="s">
        <v>46</v>
      </c>
    </row>
    <row r="595" spans="1:8">
      <c r="A595" s="4" t="s">
        <v>747</v>
      </c>
      <c r="B595" s="4" t="s">
        <v>421</v>
      </c>
      <c r="G595" s="4" t="s">
        <v>46</v>
      </c>
    </row>
    <row r="596" spans="1:8">
      <c r="A596" s="4" t="s">
        <v>123</v>
      </c>
      <c r="B596" s="4" t="s">
        <v>421</v>
      </c>
      <c r="C596" s="4" t="s">
        <v>46</v>
      </c>
      <c r="G596" s="4" t="s">
        <v>46</v>
      </c>
    </row>
    <row r="597" spans="1:8">
      <c r="A597" s="4" t="s">
        <v>748</v>
      </c>
      <c r="B597" s="4" t="s">
        <v>749</v>
      </c>
      <c r="C597" s="4" t="s">
        <v>46</v>
      </c>
      <c r="G597" s="4" t="s">
        <v>46</v>
      </c>
    </row>
    <row r="598" spans="1:8">
      <c r="A598" s="4" t="s">
        <v>750</v>
      </c>
      <c r="B598" s="4" t="s">
        <v>421</v>
      </c>
      <c r="C598" s="4" t="s">
        <v>46</v>
      </c>
    </row>
    <row r="599" spans="1:8">
      <c r="A599" s="4" t="s">
        <v>750</v>
      </c>
      <c r="B599" s="4" t="s">
        <v>749</v>
      </c>
      <c r="C599" s="4" t="s">
        <v>46</v>
      </c>
    </row>
    <row r="600" spans="1:8">
      <c r="A600" s="4" t="s">
        <v>806</v>
      </c>
    </row>
    <row r="601" spans="1:8">
      <c r="A601" s="4" t="s">
        <v>741</v>
      </c>
      <c r="G601" s="5" t="n">
        <v>-11234</v>
      </c>
    </row>
    <row r="602" spans="1:8">
      <c r="A602" s="4" t="s">
        <v>742</v>
      </c>
      <c r="G602" s="5" t="n">
        <v>1251</v>
      </c>
    </row>
    <row r="603" spans="1:8">
      <c r="A603" s="4" t="s">
        <v>743</v>
      </c>
      <c r="G603" s="5" t="n">
        <v>8174</v>
      </c>
    </row>
    <row r="604" spans="1:8">
      <c r="A604" s="4" t="s">
        <v>744</v>
      </c>
      <c r="G604" s="4" t="s">
        <v>46</v>
      </c>
    </row>
    <row r="605" spans="1:8">
      <c r="A605" s="4" t="s">
        <v>745</v>
      </c>
      <c r="G605" s="5" t="n">
        <v>2230</v>
      </c>
    </row>
    <row r="606" spans="1:8">
      <c r="A606" s="4" t="s">
        <v>746</v>
      </c>
      <c r="B606" s="4" t="s">
        <v>421</v>
      </c>
      <c r="G606" s="5" t="n">
        <v>1251</v>
      </c>
    </row>
    <row r="607" spans="1:8">
      <c r="A607" s="4" t="s">
        <v>747</v>
      </c>
      <c r="B607" s="4" t="s">
        <v>421</v>
      </c>
      <c r="G607" s="5" t="n">
        <v>10404</v>
      </c>
    </row>
    <row r="608" spans="1:8">
      <c r="A608" s="4" t="s">
        <v>123</v>
      </c>
      <c r="B608" s="4" t="s">
        <v>421</v>
      </c>
      <c r="C608" s="5" t="n">
        <v>11655</v>
      </c>
      <c r="G608" s="5" t="n">
        <v>11655</v>
      </c>
    </row>
    <row r="609" spans="1:8">
      <c r="A609" s="4" t="s">
        <v>748</v>
      </c>
      <c r="B609" s="4" t="s">
        <v>749</v>
      </c>
      <c r="C609" s="5" t="n">
        <v>-1413</v>
      </c>
      <c r="G609" s="5" t="n">
        <v>-1413</v>
      </c>
    </row>
    <row r="610" spans="1:8">
      <c r="A610" s="4" t="s">
        <v>750</v>
      </c>
      <c r="B610" s="4" t="s">
        <v>421</v>
      </c>
      <c r="C610" s="5" t="n">
        <v>11655</v>
      </c>
    </row>
    <row r="611" spans="1:8">
      <c r="A611" s="4" t="s">
        <v>750</v>
      </c>
      <c r="B611" s="4" t="s">
        <v>749</v>
      </c>
      <c r="C611" s="5" t="n">
        <v>-1413</v>
      </c>
    </row>
    <row r="612" spans="1:8">
      <c r="A612" s="4" t="s">
        <v>807</v>
      </c>
    </row>
    <row r="613" spans="1:8">
      <c r="A613" s="4" t="s">
        <v>741</v>
      </c>
      <c r="G613" s="5" t="n">
        <v>-5900</v>
      </c>
    </row>
    <row r="614" spans="1:8">
      <c r="A614" s="4" t="s">
        <v>742</v>
      </c>
      <c r="G614" s="5" t="n">
        <v>676</v>
      </c>
    </row>
    <row r="615" spans="1:8">
      <c r="A615" s="4" t="s">
        <v>743</v>
      </c>
      <c r="G615" s="5" t="n">
        <v>8241</v>
      </c>
    </row>
    <row r="616" spans="1:8">
      <c r="A616" s="4" t="s">
        <v>744</v>
      </c>
      <c r="G616" s="5" t="n">
        <v>1</v>
      </c>
    </row>
    <row r="617" spans="1:8">
      <c r="A617" s="4" t="s">
        <v>745</v>
      </c>
      <c r="G617" s="5" t="n">
        <v>2205</v>
      </c>
    </row>
    <row r="618" spans="1:8">
      <c r="A618" s="4" t="s">
        <v>746</v>
      </c>
      <c r="B618" s="4" t="s">
        <v>421</v>
      </c>
      <c r="G618" s="5" t="n">
        <v>677</v>
      </c>
    </row>
    <row r="619" spans="1:8">
      <c r="A619" s="4" t="s">
        <v>747</v>
      </c>
      <c r="B619" s="4" t="s">
        <v>421</v>
      </c>
      <c r="G619" s="5" t="n">
        <v>10446</v>
      </c>
    </row>
    <row r="620" spans="1:8">
      <c r="A620" s="4" t="s">
        <v>123</v>
      </c>
      <c r="B620" s="4" t="s">
        <v>421</v>
      </c>
      <c r="C620" s="5" t="n">
        <v>11123</v>
      </c>
      <c r="G620" s="5" t="n">
        <v>11123</v>
      </c>
    </row>
    <row r="621" spans="1:8">
      <c r="A621" s="4" t="s">
        <v>748</v>
      </c>
      <c r="B621" s="4" t="s">
        <v>749</v>
      </c>
      <c r="C621" s="5" t="n">
        <v>-1506</v>
      </c>
      <c r="G621" s="5" t="n">
        <v>-1506</v>
      </c>
    </row>
    <row r="622" spans="1:8">
      <c r="A622" s="4" t="s">
        <v>750</v>
      </c>
      <c r="B622" s="4" t="s">
        <v>421</v>
      </c>
      <c r="C622" s="5" t="n">
        <v>11123</v>
      </c>
    </row>
    <row r="623" spans="1:8">
      <c r="A623" s="4" t="s">
        <v>750</v>
      </c>
      <c r="B623" s="4" t="s">
        <v>749</v>
      </c>
      <c r="C623" s="5" t="n">
        <v>-1506</v>
      </c>
    </row>
    <row r="624" spans="1:8">
      <c r="A624" s="4" t="s">
        <v>808</v>
      </c>
    </row>
    <row r="625" spans="1:8">
      <c r="A625" s="4" t="s">
        <v>741</v>
      </c>
      <c r="G625" s="5" t="n">
        <v>-12899</v>
      </c>
    </row>
    <row r="626" spans="1:8">
      <c r="A626" s="4" t="s">
        <v>742</v>
      </c>
      <c r="G626" s="5" t="n">
        <v>1641</v>
      </c>
    </row>
    <row r="627" spans="1:8">
      <c r="A627" s="4" t="s">
        <v>743</v>
      </c>
      <c r="G627" s="5" t="n">
        <v>18733</v>
      </c>
    </row>
    <row r="628" spans="1:8">
      <c r="A628" s="4" t="s">
        <v>744</v>
      </c>
      <c r="G628" s="4" t="s">
        <v>46</v>
      </c>
    </row>
    <row r="629" spans="1:8">
      <c r="A629" s="4" t="s">
        <v>745</v>
      </c>
      <c r="G629" s="5" t="n">
        <v>31</v>
      </c>
    </row>
    <row r="630" spans="1:8">
      <c r="A630" s="4" t="s">
        <v>746</v>
      </c>
      <c r="B630" s="4" t="s">
        <v>421</v>
      </c>
      <c r="G630" s="5" t="n">
        <v>1641</v>
      </c>
    </row>
    <row r="631" spans="1:8">
      <c r="A631" s="4" t="s">
        <v>747</v>
      </c>
      <c r="B631" s="4" t="s">
        <v>421</v>
      </c>
      <c r="G631" s="5" t="n">
        <v>18764</v>
      </c>
    </row>
    <row r="632" spans="1:8">
      <c r="A632" s="4" t="s">
        <v>123</v>
      </c>
      <c r="B632" s="4" t="s">
        <v>421</v>
      </c>
      <c r="C632" s="5" t="n">
        <v>20405</v>
      </c>
      <c r="G632" s="5" t="n">
        <v>20405</v>
      </c>
    </row>
    <row r="633" spans="1:8">
      <c r="A633" s="4" t="s">
        <v>748</v>
      </c>
      <c r="B633" s="4" t="s">
        <v>749</v>
      </c>
      <c r="C633" s="5" t="n">
        <v>-2428</v>
      </c>
      <c r="G633" s="5" t="n">
        <v>-2428</v>
      </c>
    </row>
    <row r="634" spans="1:8">
      <c r="A634" s="4" t="s">
        <v>750</v>
      </c>
      <c r="B634" s="4" t="s">
        <v>421</v>
      </c>
      <c r="C634" s="5" t="n">
        <v>20405</v>
      </c>
    </row>
    <row r="635" spans="1:8">
      <c r="A635" s="4" t="s">
        <v>750</v>
      </c>
      <c r="B635" s="4" t="s">
        <v>749</v>
      </c>
      <c r="C635" s="5" t="n">
        <v>-2428</v>
      </c>
    </row>
    <row r="636" spans="1:8">
      <c r="A636" s="4" t="s">
        <v>809</v>
      </c>
    </row>
    <row r="637" spans="1:8">
      <c r="A637" s="4" t="s">
        <v>741</v>
      </c>
      <c r="G637" s="5" t="n">
        <v>-11150</v>
      </c>
    </row>
    <row r="638" spans="1:8">
      <c r="A638" s="4" t="s">
        <v>742</v>
      </c>
      <c r="G638" s="5" t="n">
        <v>1394</v>
      </c>
    </row>
    <row r="639" spans="1:8">
      <c r="A639" s="4" t="s">
        <v>743</v>
      </c>
      <c r="G639" s="5" t="n">
        <v>8968</v>
      </c>
    </row>
    <row r="640" spans="1:8">
      <c r="A640" s="4" t="s">
        <v>744</v>
      </c>
      <c r="G640" s="4" t="s">
        <v>46</v>
      </c>
    </row>
    <row r="641" spans="1:8">
      <c r="A641" s="4" t="s">
        <v>745</v>
      </c>
      <c r="G641" s="5" t="n">
        <v>2542</v>
      </c>
    </row>
    <row r="642" spans="1:8">
      <c r="A642" s="4" t="s">
        <v>746</v>
      </c>
      <c r="B642" s="4" t="s">
        <v>421</v>
      </c>
      <c r="G642" s="5" t="n">
        <v>1395</v>
      </c>
    </row>
    <row r="643" spans="1:8">
      <c r="A643" s="4" t="s">
        <v>747</v>
      </c>
      <c r="G643" s="5" t="n">
        <v>11510</v>
      </c>
    </row>
    <row r="644" spans="1:8">
      <c r="A644" s="4" t="s">
        <v>123</v>
      </c>
      <c r="B644" s="4" t="s">
        <v>421</v>
      </c>
      <c r="C644" s="5" t="n">
        <v>12905</v>
      </c>
      <c r="G644" s="5" t="n">
        <v>12905</v>
      </c>
    </row>
    <row r="645" spans="1:8">
      <c r="A645" s="4" t="s">
        <v>748</v>
      </c>
      <c r="B645" s="4" t="s">
        <v>749</v>
      </c>
      <c r="C645" s="5" t="n">
        <v>-1952</v>
      </c>
      <c r="G645" s="5" t="n">
        <v>-1952</v>
      </c>
    </row>
    <row r="646" spans="1:8">
      <c r="A646" s="4" t="s">
        <v>750</v>
      </c>
      <c r="B646" s="4" t="s">
        <v>421</v>
      </c>
      <c r="C646" s="5" t="n">
        <v>12905</v>
      </c>
    </row>
    <row r="647" spans="1:8">
      <c r="A647" s="4" t="s">
        <v>750</v>
      </c>
      <c r="B647" s="4" t="s">
        <v>749</v>
      </c>
      <c r="C647" s="5" t="n">
        <v>-1952</v>
      </c>
    </row>
    <row r="648" spans="1:8">
      <c r="A648" s="4" t="s">
        <v>810</v>
      </c>
    </row>
    <row r="649" spans="1:8">
      <c r="A649" s="4" t="s">
        <v>741</v>
      </c>
      <c r="G649" s="5" t="n">
        <v>-7175</v>
      </c>
    </row>
    <row r="650" spans="1:8">
      <c r="A650" s="4" t="s">
        <v>742</v>
      </c>
      <c r="G650" s="5" t="n">
        <v>1362</v>
      </c>
    </row>
    <row r="651" spans="1:8">
      <c r="A651" s="4" t="s">
        <v>743</v>
      </c>
      <c r="G651" s="5" t="n">
        <v>9247</v>
      </c>
    </row>
    <row r="652" spans="1:8">
      <c r="A652" s="4" t="s">
        <v>744</v>
      </c>
      <c r="G652" s="5" t="n">
        <v>-1362</v>
      </c>
    </row>
    <row r="653" spans="1:8">
      <c r="A653" s="4" t="s">
        <v>745</v>
      </c>
      <c r="G653" s="5" t="n">
        <v>-9247</v>
      </c>
    </row>
    <row r="654" spans="1:8">
      <c r="A654" s="4" t="s">
        <v>746</v>
      </c>
      <c r="B654" s="4" t="s">
        <v>421</v>
      </c>
      <c r="G654" s="4" t="s">
        <v>46</v>
      </c>
    </row>
    <row r="655" spans="1:8">
      <c r="A655" s="4" t="s">
        <v>747</v>
      </c>
      <c r="B655" s="4" t="s">
        <v>421</v>
      </c>
      <c r="G655" s="4" t="s">
        <v>46</v>
      </c>
    </row>
    <row r="656" spans="1:8">
      <c r="A656" s="4" t="s">
        <v>123</v>
      </c>
      <c r="B656" s="4" t="s">
        <v>421</v>
      </c>
      <c r="C656" s="4" t="s">
        <v>46</v>
      </c>
      <c r="G656" s="4" t="s">
        <v>46</v>
      </c>
    </row>
    <row r="657" spans="1:8">
      <c r="A657" s="4" t="s">
        <v>748</v>
      </c>
      <c r="B657" s="4" t="s">
        <v>749</v>
      </c>
      <c r="C657" s="4" t="s">
        <v>46</v>
      </c>
      <c r="G657" s="4" t="s">
        <v>46</v>
      </c>
    </row>
    <row r="658" spans="1:8">
      <c r="A658" s="4" t="s">
        <v>750</v>
      </c>
      <c r="B658" s="4" t="s">
        <v>421</v>
      </c>
      <c r="C658" s="4" t="s">
        <v>46</v>
      </c>
    </row>
    <row r="659" spans="1:8">
      <c r="A659" s="4" t="s">
        <v>750</v>
      </c>
      <c r="B659" s="4" t="s">
        <v>749</v>
      </c>
      <c r="C659" s="4" t="s">
        <v>46</v>
      </c>
    </row>
    <row r="660" spans="1:8">
      <c r="A660" s="4" t="s">
        <v>811</v>
      </c>
    </row>
    <row r="661" spans="1:8">
      <c r="A661" s="4" t="s">
        <v>741</v>
      </c>
      <c r="G661" s="5" t="n">
        <v>-15880</v>
      </c>
    </row>
    <row r="662" spans="1:8">
      <c r="A662" s="4" t="s">
        <v>742</v>
      </c>
      <c r="G662" s="5" t="n">
        <v>1773</v>
      </c>
    </row>
    <row r="663" spans="1:8">
      <c r="A663" s="4" t="s">
        <v>743</v>
      </c>
      <c r="G663" s="5" t="n">
        <v>10830</v>
      </c>
    </row>
    <row r="664" spans="1:8">
      <c r="A664" s="4" t="s">
        <v>744</v>
      </c>
      <c r="G664" s="4" t="s">
        <v>46</v>
      </c>
    </row>
    <row r="665" spans="1:8">
      <c r="A665" s="4" t="s">
        <v>745</v>
      </c>
      <c r="G665" s="5" t="n">
        <v>2810</v>
      </c>
    </row>
    <row r="666" spans="1:8">
      <c r="A666" s="4" t="s">
        <v>746</v>
      </c>
      <c r="B666" s="4" t="s">
        <v>421</v>
      </c>
      <c r="G666" s="5" t="n">
        <v>1773</v>
      </c>
    </row>
    <row r="667" spans="1:8">
      <c r="A667" s="4" t="s">
        <v>747</v>
      </c>
      <c r="B667" s="4" t="s">
        <v>421</v>
      </c>
      <c r="G667" s="5" t="n">
        <v>13640</v>
      </c>
    </row>
    <row r="668" spans="1:8">
      <c r="A668" s="4" t="s">
        <v>123</v>
      </c>
      <c r="B668" s="4" t="s">
        <v>421</v>
      </c>
      <c r="C668" s="5" t="n">
        <v>15413</v>
      </c>
      <c r="G668" s="5" t="n">
        <v>15413</v>
      </c>
    </row>
    <row r="669" spans="1:8">
      <c r="A669" s="4" t="s">
        <v>748</v>
      </c>
      <c r="B669" s="4" t="s">
        <v>749</v>
      </c>
      <c r="C669" s="5" t="n">
        <v>-1790</v>
      </c>
      <c r="G669" s="5" t="n">
        <v>-1790</v>
      </c>
    </row>
    <row r="670" spans="1:8">
      <c r="A670" s="4" t="s">
        <v>750</v>
      </c>
      <c r="B670" s="4" t="s">
        <v>421</v>
      </c>
      <c r="C670" s="5" t="n">
        <v>15413</v>
      </c>
    </row>
    <row r="671" spans="1:8">
      <c r="A671" s="4" t="s">
        <v>750</v>
      </c>
      <c r="B671" s="4" t="s">
        <v>749</v>
      </c>
      <c r="C671" s="5" t="n">
        <v>-1790</v>
      </c>
    </row>
    <row r="672" spans="1:8">
      <c r="A672" s="4" t="s">
        <v>812</v>
      </c>
    </row>
    <row r="673" spans="1:8">
      <c r="A673" s="4" t="s">
        <v>741</v>
      </c>
      <c r="G673" s="5" t="n">
        <v>-11150</v>
      </c>
    </row>
    <row r="674" spans="1:8">
      <c r="A674" s="4" t="s">
        <v>742</v>
      </c>
      <c r="G674" s="5" t="n">
        <v>1183</v>
      </c>
    </row>
    <row r="675" spans="1:8">
      <c r="A675" s="4" t="s">
        <v>743</v>
      </c>
      <c r="G675" s="5" t="n">
        <v>14899</v>
      </c>
    </row>
    <row r="676" spans="1:8">
      <c r="A676" s="4" t="s">
        <v>744</v>
      </c>
      <c r="G676" s="4" t="s">
        <v>46</v>
      </c>
    </row>
    <row r="677" spans="1:8">
      <c r="A677" s="4" t="s">
        <v>745</v>
      </c>
      <c r="G677" s="5" t="n">
        <v>4432</v>
      </c>
    </row>
    <row r="678" spans="1:8">
      <c r="A678" s="4" t="s">
        <v>746</v>
      </c>
      <c r="B678" s="4" t="s">
        <v>421</v>
      </c>
      <c r="G678" s="5" t="n">
        <v>1183</v>
      </c>
    </row>
    <row r="679" spans="1:8">
      <c r="A679" s="4" t="s">
        <v>747</v>
      </c>
      <c r="B679" s="4" t="s">
        <v>421</v>
      </c>
      <c r="G679" s="5" t="n">
        <v>19331</v>
      </c>
    </row>
    <row r="680" spans="1:8">
      <c r="A680" s="4" t="s">
        <v>123</v>
      </c>
      <c r="B680" s="4" t="s">
        <v>421</v>
      </c>
      <c r="C680" s="5" t="n">
        <v>20514</v>
      </c>
      <c r="G680" s="5" t="n">
        <v>20514</v>
      </c>
    </row>
    <row r="681" spans="1:8">
      <c r="A681" s="4" t="s">
        <v>748</v>
      </c>
      <c r="B681" s="4" t="s">
        <v>749</v>
      </c>
      <c r="C681" s="5" t="n">
        <v>-2270</v>
      </c>
      <c r="G681" s="5" t="n">
        <v>-2270</v>
      </c>
    </row>
    <row r="682" spans="1:8">
      <c r="A682" s="4" t="s">
        <v>750</v>
      </c>
      <c r="B682" s="4" t="s">
        <v>421</v>
      </c>
      <c r="C682" s="5" t="n">
        <v>20514</v>
      </c>
    </row>
    <row r="683" spans="1:8">
      <c r="A683" s="4" t="s">
        <v>750</v>
      </c>
      <c r="B683" s="4" t="s">
        <v>749</v>
      </c>
      <c r="C683" s="5" t="n">
        <v>-2270</v>
      </c>
    </row>
    <row r="684" spans="1:8">
      <c r="A684" s="4" t="s">
        <v>813</v>
      </c>
    </row>
    <row r="685" spans="1:8">
      <c r="A685" s="4" t="s">
        <v>741</v>
      </c>
      <c r="G685" s="5" t="n">
        <v>-10480</v>
      </c>
    </row>
    <row r="686" spans="1:8">
      <c r="A686" s="4" t="s">
        <v>742</v>
      </c>
      <c r="G686" s="5" t="n">
        <v>1267</v>
      </c>
    </row>
    <row r="687" spans="1:8">
      <c r="A687" s="4" t="s">
        <v>743</v>
      </c>
      <c r="G687" s="5" t="n">
        <v>12136</v>
      </c>
    </row>
    <row r="688" spans="1:8">
      <c r="A688" s="4" t="s">
        <v>744</v>
      </c>
      <c r="G688" s="4" t="s">
        <v>46</v>
      </c>
    </row>
    <row r="689" spans="1:8">
      <c r="A689" s="4" t="s">
        <v>745</v>
      </c>
      <c r="G689" s="5" t="n">
        <v>191</v>
      </c>
    </row>
    <row r="690" spans="1:8">
      <c r="A690" s="4" t="s">
        <v>746</v>
      </c>
      <c r="B690" s="4" t="s">
        <v>421</v>
      </c>
      <c r="G690" s="5" t="n">
        <v>1267</v>
      </c>
    </row>
    <row r="691" spans="1:8">
      <c r="A691" s="4" t="s">
        <v>747</v>
      </c>
      <c r="B691" s="4" t="s">
        <v>421</v>
      </c>
      <c r="G691" s="5" t="n">
        <v>12327</v>
      </c>
    </row>
    <row r="692" spans="1:8">
      <c r="A692" s="4" t="s">
        <v>123</v>
      </c>
      <c r="B692" s="4" t="s">
        <v>421</v>
      </c>
      <c r="C692" s="5" t="n">
        <v>13594</v>
      </c>
      <c r="G692" s="5" t="n">
        <v>13594</v>
      </c>
    </row>
    <row r="693" spans="1:8">
      <c r="A693" s="4" t="s">
        <v>748</v>
      </c>
      <c r="B693" s="4" t="s">
        <v>749</v>
      </c>
      <c r="C693" s="5" t="n">
        <v>-1475</v>
      </c>
      <c r="G693" s="5" t="n">
        <v>-1475</v>
      </c>
    </row>
    <row r="694" spans="1:8">
      <c r="A694" s="4" t="s">
        <v>750</v>
      </c>
      <c r="B694" s="4" t="s">
        <v>421</v>
      </c>
      <c r="C694" s="5" t="n">
        <v>13594</v>
      </c>
    </row>
    <row r="695" spans="1:8">
      <c r="A695" s="4" t="s">
        <v>750</v>
      </c>
      <c r="B695" s="4" t="s">
        <v>749</v>
      </c>
      <c r="C695" s="5" t="n">
        <v>-1475</v>
      </c>
    </row>
    <row r="696" spans="1:8">
      <c r="A696" s="4" t="s">
        <v>814</v>
      </c>
    </row>
    <row r="697" spans="1:8">
      <c r="A697" s="4" t="s">
        <v>741</v>
      </c>
      <c r="G697" s="5" t="n">
        <v>-46965</v>
      </c>
    </row>
    <row r="698" spans="1:8">
      <c r="A698" s="4" t="s">
        <v>742</v>
      </c>
      <c r="G698" s="5" t="n">
        <v>15314</v>
      </c>
    </row>
    <row r="699" spans="1:8">
      <c r="A699" s="4" t="s">
        <v>743</v>
      </c>
      <c r="G699" s="5" t="n">
        <v>73248</v>
      </c>
    </row>
    <row r="700" spans="1:8">
      <c r="A700" s="4" t="s">
        <v>744</v>
      </c>
      <c r="G700" s="5" t="n">
        <v>4</v>
      </c>
    </row>
    <row r="701" spans="1:8">
      <c r="A701" s="4" t="s">
        <v>745</v>
      </c>
      <c r="G701" s="5" t="n">
        <v>6014</v>
      </c>
    </row>
    <row r="702" spans="1:8">
      <c r="A702" s="4" t="s">
        <v>746</v>
      </c>
      <c r="B702" s="4" t="s">
        <v>421</v>
      </c>
      <c r="G702" s="5" t="n">
        <v>15318</v>
      </c>
    </row>
    <row r="703" spans="1:8">
      <c r="A703" s="4" t="s">
        <v>747</v>
      </c>
      <c r="B703" s="4" t="s">
        <v>421</v>
      </c>
      <c r="G703" s="5" t="n">
        <v>79262</v>
      </c>
    </row>
    <row r="704" spans="1:8">
      <c r="A704" s="4" t="s">
        <v>123</v>
      </c>
      <c r="B704" s="4" t="s">
        <v>421</v>
      </c>
      <c r="C704" s="5" t="n">
        <v>94580</v>
      </c>
      <c r="G704" s="5" t="n">
        <v>94580</v>
      </c>
    </row>
    <row r="705" spans="1:8">
      <c r="A705" s="4" t="s">
        <v>748</v>
      </c>
      <c r="B705" s="4" t="s">
        <v>749</v>
      </c>
      <c r="C705" s="5" t="n">
        <v>-11591</v>
      </c>
      <c r="G705" s="5" t="n">
        <v>-11591</v>
      </c>
    </row>
    <row r="706" spans="1:8">
      <c r="A706" s="4" t="s">
        <v>750</v>
      </c>
      <c r="B706" s="4" t="s">
        <v>421</v>
      </c>
      <c r="C706" s="5" t="n">
        <v>94580</v>
      </c>
    </row>
    <row r="707" spans="1:8">
      <c r="A707" s="4" t="s">
        <v>750</v>
      </c>
      <c r="B707" s="4" t="s">
        <v>749</v>
      </c>
      <c r="C707" s="5" t="n">
        <v>-11591</v>
      </c>
    </row>
    <row r="708" spans="1:8">
      <c r="A708" s="4" t="s">
        <v>815</v>
      </c>
    </row>
    <row r="709" spans="1:8">
      <c r="A709" s="4" t="s">
        <v>741</v>
      </c>
      <c r="G709" s="5" t="n">
        <v>-11234</v>
      </c>
    </row>
    <row r="710" spans="1:8">
      <c r="A710" s="4" t="s">
        <v>742</v>
      </c>
      <c r="G710" s="5" t="n">
        <v>2168</v>
      </c>
    </row>
    <row r="711" spans="1:8">
      <c r="A711" s="4" t="s">
        <v>743</v>
      </c>
      <c r="G711" s="5" t="n">
        <v>10618</v>
      </c>
    </row>
    <row r="712" spans="1:8">
      <c r="A712" s="4" t="s">
        <v>744</v>
      </c>
      <c r="G712" s="4" t="s">
        <v>46</v>
      </c>
    </row>
    <row r="713" spans="1:8">
      <c r="A713" s="4" t="s">
        <v>745</v>
      </c>
      <c r="G713" s="5" t="n">
        <v>1639</v>
      </c>
    </row>
    <row r="714" spans="1:8">
      <c r="A714" s="4" t="s">
        <v>746</v>
      </c>
      <c r="B714" s="4" t="s">
        <v>421</v>
      </c>
      <c r="G714" s="5" t="n">
        <v>2168</v>
      </c>
    </row>
    <row r="715" spans="1:8">
      <c r="A715" s="4" t="s">
        <v>747</v>
      </c>
      <c r="B715" s="4" t="s">
        <v>421</v>
      </c>
      <c r="G715" s="5" t="n">
        <v>12257</v>
      </c>
    </row>
    <row r="716" spans="1:8">
      <c r="A716" s="4" t="s">
        <v>123</v>
      </c>
      <c r="B716" s="4" t="s">
        <v>421</v>
      </c>
      <c r="C716" s="5" t="n">
        <v>14425</v>
      </c>
      <c r="G716" s="5" t="n">
        <v>14425</v>
      </c>
    </row>
    <row r="717" spans="1:8">
      <c r="A717" s="4" t="s">
        <v>748</v>
      </c>
      <c r="B717" s="4" t="s">
        <v>749</v>
      </c>
      <c r="C717" s="5" t="n">
        <v>-1655</v>
      </c>
      <c r="G717" s="5" t="n">
        <v>-1655</v>
      </c>
    </row>
    <row r="718" spans="1:8">
      <c r="A718" s="4" t="s">
        <v>750</v>
      </c>
      <c r="B718" s="4" t="s">
        <v>421</v>
      </c>
      <c r="C718" s="5" t="n">
        <v>14425</v>
      </c>
    </row>
    <row r="719" spans="1:8">
      <c r="A719" s="4" t="s">
        <v>750</v>
      </c>
      <c r="B719" s="4" t="s">
        <v>749</v>
      </c>
      <c r="C719" s="5" t="n">
        <v>-1655</v>
      </c>
    </row>
    <row r="720" spans="1:8">
      <c r="A720" s="4" t="s">
        <v>816</v>
      </c>
    </row>
    <row r="721" spans="1:8">
      <c r="A721" s="4" t="s">
        <v>741</v>
      </c>
      <c r="G721" s="5" t="n">
        <v>-7433</v>
      </c>
    </row>
    <row r="722" spans="1:8">
      <c r="A722" s="4" t="s">
        <v>742</v>
      </c>
      <c r="G722" s="5" t="n">
        <v>1783</v>
      </c>
    </row>
    <row r="723" spans="1:8">
      <c r="A723" s="4" t="s">
        <v>743</v>
      </c>
      <c r="G723" s="5" t="n">
        <v>5459</v>
      </c>
    </row>
    <row r="724" spans="1:8">
      <c r="A724" s="4" t="s">
        <v>744</v>
      </c>
      <c r="G724" s="4" t="s">
        <v>46</v>
      </c>
    </row>
    <row r="725" spans="1:8">
      <c r="A725" s="4" t="s">
        <v>745</v>
      </c>
      <c r="G725" s="5" t="n">
        <v>1461</v>
      </c>
    </row>
    <row r="726" spans="1:8">
      <c r="A726" s="4" t="s">
        <v>746</v>
      </c>
      <c r="B726" s="4" t="s">
        <v>421</v>
      </c>
      <c r="G726" s="5" t="n">
        <v>1783</v>
      </c>
    </row>
    <row r="727" spans="1:8">
      <c r="A727" s="4" t="s">
        <v>747</v>
      </c>
      <c r="B727" s="4" t="s">
        <v>421</v>
      </c>
      <c r="G727" s="5" t="n">
        <v>6920</v>
      </c>
    </row>
    <row r="728" spans="1:8">
      <c r="A728" s="4" t="s">
        <v>123</v>
      </c>
      <c r="B728" s="4" t="s">
        <v>421</v>
      </c>
      <c r="C728" s="5" t="n">
        <v>8703</v>
      </c>
      <c r="G728" s="5" t="n">
        <v>8703</v>
      </c>
    </row>
    <row r="729" spans="1:8">
      <c r="A729" s="4" t="s">
        <v>748</v>
      </c>
      <c r="B729" s="4" t="s">
        <v>749</v>
      </c>
      <c r="C729" s="5" t="n">
        <v>-1471</v>
      </c>
      <c r="G729" s="5" t="n">
        <v>-1471</v>
      </c>
    </row>
    <row r="730" spans="1:8">
      <c r="A730" s="4" t="s">
        <v>750</v>
      </c>
      <c r="B730" s="4" t="s">
        <v>421</v>
      </c>
      <c r="C730" s="5" t="n">
        <v>8703</v>
      </c>
    </row>
    <row r="731" spans="1:8">
      <c r="A731" s="4" t="s">
        <v>750</v>
      </c>
      <c r="B731" s="4" t="s">
        <v>749</v>
      </c>
      <c r="C731" s="5" t="n">
        <v>-1471</v>
      </c>
    </row>
    <row r="732" spans="1:8">
      <c r="A732" s="4" t="s">
        <v>817</v>
      </c>
    </row>
    <row r="733" spans="1:8">
      <c r="A733" s="4" t="s">
        <v>741</v>
      </c>
      <c r="G733" s="5" t="n">
        <v>-7200</v>
      </c>
    </row>
    <row r="734" spans="1:8">
      <c r="A734" s="4" t="s">
        <v>742</v>
      </c>
      <c r="G734" s="5" t="n">
        <v>1141</v>
      </c>
    </row>
    <row r="735" spans="1:8">
      <c r="A735" s="4" t="s">
        <v>743</v>
      </c>
      <c r="G735" s="5" t="n">
        <v>9818</v>
      </c>
    </row>
    <row r="736" spans="1:8">
      <c r="A736" s="4" t="s">
        <v>744</v>
      </c>
      <c r="G736" s="5" t="n">
        <v>1</v>
      </c>
    </row>
    <row r="737" spans="1:8">
      <c r="A737" s="4" t="s">
        <v>745</v>
      </c>
      <c r="G737" s="5" t="n">
        <v>3049</v>
      </c>
    </row>
    <row r="738" spans="1:8">
      <c r="A738" s="4" t="s">
        <v>746</v>
      </c>
      <c r="B738" s="4" t="s">
        <v>421</v>
      </c>
      <c r="G738" s="5" t="n">
        <v>1142</v>
      </c>
    </row>
    <row r="739" spans="1:8">
      <c r="A739" s="4" t="s">
        <v>747</v>
      </c>
      <c r="B739" s="4" t="s">
        <v>421</v>
      </c>
      <c r="G739" s="5" t="n">
        <v>12867</v>
      </c>
    </row>
    <row r="740" spans="1:8">
      <c r="A740" s="4" t="s">
        <v>123</v>
      </c>
      <c r="B740" s="4" t="s">
        <v>421</v>
      </c>
      <c r="C740" s="5" t="n">
        <v>14009</v>
      </c>
      <c r="G740" s="5" t="n">
        <v>14009</v>
      </c>
    </row>
    <row r="741" spans="1:8">
      <c r="A741" s="4" t="s">
        <v>748</v>
      </c>
      <c r="B741" s="4" t="s">
        <v>749</v>
      </c>
      <c r="C741" s="5" t="n">
        <v>-1517</v>
      </c>
      <c r="G741" s="5" t="n">
        <v>-1517</v>
      </c>
    </row>
    <row r="742" spans="1:8">
      <c r="A742" s="4" t="s">
        <v>750</v>
      </c>
      <c r="B742" s="4" t="s">
        <v>421</v>
      </c>
      <c r="C742" s="5" t="n">
        <v>14009</v>
      </c>
    </row>
    <row r="743" spans="1:8">
      <c r="A743" s="4" t="s">
        <v>750</v>
      </c>
      <c r="B743" s="4" t="s">
        <v>749</v>
      </c>
      <c r="C743" s="5" t="n">
        <v>-1517</v>
      </c>
    </row>
    <row r="744" spans="1:8">
      <c r="A744" s="4" t="s">
        <v>818</v>
      </c>
    </row>
    <row r="745" spans="1:8">
      <c r="A745" s="4" t="s">
        <v>741</v>
      </c>
      <c r="G745" s="5" t="n">
        <v>-14756</v>
      </c>
    </row>
    <row r="746" spans="1:8">
      <c r="A746" s="4" t="s">
        <v>742</v>
      </c>
      <c r="G746" s="5" t="n">
        <v>1641</v>
      </c>
    </row>
    <row r="747" spans="1:8">
      <c r="A747" s="4" t="s">
        <v>743</v>
      </c>
      <c r="G747" s="5" t="n">
        <v>14283</v>
      </c>
    </row>
    <row r="748" spans="1:8">
      <c r="A748" s="4" t="s">
        <v>744</v>
      </c>
      <c r="G748" s="4" t="s">
        <v>46</v>
      </c>
    </row>
    <row r="749" spans="1:8">
      <c r="A749" s="4" t="s">
        <v>745</v>
      </c>
      <c r="G749" s="5" t="n">
        <v>1183</v>
      </c>
    </row>
    <row r="750" spans="1:8">
      <c r="A750" s="4" t="s">
        <v>746</v>
      </c>
      <c r="B750" s="4" t="s">
        <v>421</v>
      </c>
      <c r="G750" s="5" t="n">
        <v>1641</v>
      </c>
    </row>
    <row r="751" spans="1:8">
      <c r="A751" s="4" t="s">
        <v>747</v>
      </c>
      <c r="B751" s="4" t="s">
        <v>421</v>
      </c>
      <c r="G751" s="5" t="n">
        <v>15466</v>
      </c>
    </row>
    <row r="752" spans="1:8">
      <c r="A752" s="4" t="s">
        <v>123</v>
      </c>
      <c r="B752" s="4" t="s">
        <v>421</v>
      </c>
      <c r="C752" s="5" t="n">
        <v>17107</v>
      </c>
      <c r="G752" s="5" t="n">
        <v>17107</v>
      </c>
    </row>
    <row r="753" spans="1:8">
      <c r="A753" s="4" t="s">
        <v>748</v>
      </c>
      <c r="B753" s="4" t="s">
        <v>749</v>
      </c>
      <c r="C753" s="5" t="n">
        <v>-2054</v>
      </c>
      <c r="G753" s="5" t="n">
        <v>-2054</v>
      </c>
    </row>
    <row r="754" spans="1:8">
      <c r="A754" s="4" t="s">
        <v>750</v>
      </c>
      <c r="B754" s="4" t="s">
        <v>421</v>
      </c>
      <c r="C754" s="5" t="n">
        <v>17107</v>
      </c>
    </row>
    <row r="755" spans="1:8">
      <c r="A755" s="4" t="s">
        <v>750</v>
      </c>
      <c r="B755" s="4" t="s">
        <v>749</v>
      </c>
      <c r="C755" s="5" t="n">
        <v>-2054</v>
      </c>
    </row>
    <row r="756" spans="1:8">
      <c r="A756" s="4" t="s">
        <v>819</v>
      </c>
    </row>
    <row r="757" spans="1:8">
      <c r="A757" s="4" t="s">
        <v>741</v>
      </c>
      <c r="G757" s="5" t="n">
        <v>-16302</v>
      </c>
    </row>
    <row r="758" spans="1:8">
      <c r="A758" s="4" t="s">
        <v>742</v>
      </c>
      <c r="G758" s="5" t="n">
        <v>987</v>
      </c>
    </row>
    <row r="759" spans="1:8">
      <c r="A759" s="4" t="s">
        <v>743</v>
      </c>
      <c r="G759" s="5" t="n">
        <v>16386</v>
      </c>
    </row>
    <row r="760" spans="1:8">
      <c r="A760" s="4" t="s">
        <v>744</v>
      </c>
      <c r="G760" s="5" t="n">
        <v>-1</v>
      </c>
    </row>
    <row r="761" spans="1:8">
      <c r="A761" s="4" t="s">
        <v>745</v>
      </c>
      <c r="G761" s="5" t="n">
        <v>1206</v>
      </c>
    </row>
    <row r="762" spans="1:8">
      <c r="A762" s="4" t="s">
        <v>746</v>
      </c>
      <c r="B762" s="4" t="s">
        <v>421</v>
      </c>
      <c r="G762" s="5" t="n">
        <v>986</v>
      </c>
    </row>
    <row r="763" spans="1:8">
      <c r="A763" s="4" t="s">
        <v>747</v>
      </c>
      <c r="B763" s="4" t="s">
        <v>421</v>
      </c>
      <c r="G763" s="5" t="n">
        <v>17591</v>
      </c>
    </row>
    <row r="764" spans="1:8">
      <c r="A764" s="4" t="s">
        <v>123</v>
      </c>
      <c r="B764" s="4" t="s">
        <v>421</v>
      </c>
      <c r="C764" s="5" t="n">
        <v>18577</v>
      </c>
      <c r="G764" s="5" t="n">
        <v>18577</v>
      </c>
    </row>
    <row r="765" spans="1:8">
      <c r="A765" s="4" t="s">
        <v>748</v>
      </c>
      <c r="B765" s="4" t="s">
        <v>749</v>
      </c>
      <c r="C765" s="5" t="n">
        <v>-2407</v>
      </c>
      <c r="G765" s="5" t="n">
        <v>-2407</v>
      </c>
    </row>
    <row r="766" spans="1:8">
      <c r="A766" s="4" t="s">
        <v>750</v>
      </c>
      <c r="B766" s="4" t="s">
        <v>421</v>
      </c>
      <c r="C766" s="5" t="n">
        <v>18577</v>
      </c>
    </row>
    <row r="767" spans="1:8">
      <c r="A767" s="4" t="s">
        <v>750</v>
      </c>
      <c r="B767" s="4" t="s">
        <v>749</v>
      </c>
      <c r="C767" s="5" t="n">
        <v>-2407</v>
      </c>
    </row>
    <row r="768" spans="1:8">
      <c r="A768" s="4" t="s">
        <v>820</v>
      </c>
    </row>
    <row r="769" spans="1:8">
      <c r="A769" s="4" t="s">
        <v>741</v>
      </c>
      <c r="G769" s="5" t="n">
        <v>-5997</v>
      </c>
    </row>
    <row r="770" spans="1:8">
      <c r="A770" s="4" t="s">
        <v>742</v>
      </c>
      <c r="G770" s="4" t="s">
        <v>46</v>
      </c>
    </row>
    <row r="771" spans="1:8">
      <c r="A771" s="4" t="s">
        <v>743</v>
      </c>
      <c r="G771" s="5" t="n">
        <v>6873</v>
      </c>
    </row>
    <row r="772" spans="1:8">
      <c r="A772" s="4" t="s">
        <v>744</v>
      </c>
      <c r="G772" s="4" t="s">
        <v>46</v>
      </c>
    </row>
    <row r="773" spans="1:8">
      <c r="A773" s="4" t="s">
        <v>745</v>
      </c>
      <c r="G773" s="5" t="n">
        <v>2011</v>
      </c>
    </row>
    <row r="774" spans="1:8">
      <c r="A774" s="4" t="s">
        <v>746</v>
      </c>
      <c r="B774" s="4" t="s">
        <v>421</v>
      </c>
      <c r="G774" s="4" t="s">
        <v>46</v>
      </c>
    </row>
    <row r="775" spans="1:8">
      <c r="A775" s="4" t="s">
        <v>747</v>
      </c>
      <c r="B775" s="4" t="s">
        <v>421</v>
      </c>
      <c r="G775" s="5" t="n">
        <v>8884</v>
      </c>
    </row>
    <row r="776" spans="1:8">
      <c r="A776" s="4" t="s">
        <v>123</v>
      </c>
      <c r="B776" s="4" t="s">
        <v>421</v>
      </c>
      <c r="C776" s="5" t="n">
        <v>8884</v>
      </c>
      <c r="G776" s="5" t="n">
        <v>8884</v>
      </c>
    </row>
    <row r="777" spans="1:8">
      <c r="A777" s="4" t="s">
        <v>748</v>
      </c>
      <c r="B777" s="4" t="s">
        <v>749</v>
      </c>
      <c r="C777" s="5" t="n">
        <v>-1921</v>
      </c>
      <c r="G777" s="5" t="n">
        <v>-1921</v>
      </c>
    </row>
    <row r="778" spans="1:8">
      <c r="A778" s="4" t="s">
        <v>750</v>
      </c>
      <c r="B778" s="4" t="s">
        <v>421</v>
      </c>
      <c r="C778" s="5" t="n">
        <v>8884</v>
      </c>
    </row>
    <row r="779" spans="1:8">
      <c r="A779" s="4" t="s">
        <v>750</v>
      </c>
      <c r="B779" s="4" t="s">
        <v>749</v>
      </c>
      <c r="C779" s="5" t="n">
        <v>-1921</v>
      </c>
    </row>
    <row r="780" spans="1:8">
      <c r="A780" s="4" t="s">
        <v>821</v>
      </c>
    </row>
    <row r="781" spans="1:8">
      <c r="A781" s="4" t="s">
        <v>741</v>
      </c>
      <c r="G781" s="5" t="n">
        <v>-14951</v>
      </c>
    </row>
    <row r="782" spans="1:8">
      <c r="A782" s="4" t="s">
        <v>742</v>
      </c>
      <c r="G782" s="5" t="n">
        <v>2526</v>
      </c>
    </row>
    <row r="783" spans="1:8">
      <c r="A783" s="4" t="s">
        <v>743</v>
      </c>
      <c r="G783" s="5" t="n">
        <v>16985</v>
      </c>
    </row>
    <row r="784" spans="1:8">
      <c r="A784" s="4" t="s">
        <v>744</v>
      </c>
      <c r="G784" s="4" t="s">
        <v>46</v>
      </c>
    </row>
    <row r="785" spans="1:8">
      <c r="A785" s="4" t="s">
        <v>745</v>
      </c>
      <c r="G785" s="5" t="n">
        <v>1843</v>
      </c>
    </row>
    <row r="786" spans="1:8">
      <c r="A786" s="4" t="s">
        <v>746</v>
      </c>
      <c r="B786" s="4" t="s">
        <v>421</v>
      </c>
      <c r="G786" s="5" t="n">
        <v>2526</v>
      </c>
    </row>
    <row r="787" spans="1:8">
      <c r="A787" s="4" t="s">
        <v>747</v>
      </c>
      <c r="B787" s="4" t="s">
        <v>421</v>
      </c>
      <c r="G787" s="5" t="n">
        <v>18828</v>
      </c>
    </row>
    <row r="788" spans="1:8">
      <c r="A788" s="4" t="s">
        <v>123</v>
      </c>
      <c r="B788" s="4" t="s">
        <v>421</v>
      </c>
      <c r="C788" s="5" t="n">
        <v>21354</v>
      </c>
      <c r="G788" s="5" t="n">
        <v>21354</v>
      </c>
    </row>
    <row r="789" spans="1:8">
      <c r="A789" s="4" t="s">
        <v>748</v>
      </c>
      <c r="B789" s="4" t="s">
        <v>749</v>
      </c>
      <c r="C789" s="5" t="n">
        <v>-2425</v>
      </c>
      <c r="G789" s="5" t="n">
        <v>-2425</v>
      </c>
    </row>
    <row r="790" spans="1:8">
      <c r="A790" s="4" t="s">
        <v>750</v>
      </c>
      <c r="B790" s="4" t="s">
        <v>421</v>
      </c>
      <c r="C790" s="5" t="n">
        <v>21354</v>
      </c>
    </row>
    <row r="791" spans="1:8">
      <c r="A791" s="4" t="s">
        <v>750</v>
      </c>
      <c r="B791" s="4" t="s">
        <v>749</v>
      </c>
      <c r="C791" s="5" t="n">
        <v>-2425</v>
      </c>
    </row>
    <row r="792" spans="1:8">
      <c r="A792" s="4" t="s">
        <v>822</v>
      </c>
    </row>
    <row r="793" spans="1:8">
      <c r="A793" s="4" t="s">
        <v>741</v>
      </c>
      <c r="G793" s="5" t="n">
        <v>-18350</v>
      </c>
    </row>
    <row r="794" spans="1:8">
      <c r="A794" s="4" t="s">
        <v>742</v>
      </c>
      <c r="G794" s="5" t="n">
        <v>2182</v>
      </c>
    </row>
    <row r="795" spans="1:8">
      <c r="A795" s="4" t="s">
        <v>743</v>
      </c>
      <c r="G795" s="5" t="n">
        <v>26507</v>
      </c>
    </row>
    <row r="796" spans="1:8">
      <c r="A796" s="4" t="s">
        <v>744</v>
      </c>
      <c r="G796" s="5" t="n">
        <v>5</v>
      </c>
    </row>
    <row r="797" spans="1:8">
      <c r="A797" s="4" t="s">
        <v>745</v>
      </c>
      <c r="G797" s="5" t="n">
        <v>1086</v>
      </c>
    </row>
    <row r="798" spans="1:8">
      <c r="A798" s="4" t="s">
        <v>746</v>
      </c>
      <c r="B798" s="4" t="s">
        <v>421</v>
      </c>
      <c r="G798" s="5" t="n">
        <v>2187</v>
      </c>
    </row>
    <row r="799" spans="1:8">
      <c r="A799" s="4" t="s">
        <v>747</v>
      </c>
      <c r="B799" s="4" t="s">
        <v>421</v>
      </c>
      <c r="G799" s="5" t="n">
        <v>27593</v>
      </c>
    </row>
    <row r="800" spans="1:8">
      <c r="A800" s="4" t="s">
        <v>123</v>
      </c>
      <c r="B800" s="4" t="s">
        <v>421</v>
      </c>
      <c r="C800" s="5" t="n">
        <v>29780</v>
      </c>
      <c r="G800" s="5" t="n">
        <v>29780</v>
      </c>
    </row>
    <row r="801" spans="1:8">
      <c r="A801" s="4" t="s">
        <v>748</v>
      </c>
      <c r="B801" s="4" t="s">
        <v>749</v>
      </c>
      <c r="C801" s="5" t="n">
        <v>-3518</v>
      </c>
      <c r="G801" s="5" t="n">
        <v>-3518</v>
      </c>
    </row>
    <row r="802" spans="1:8">
      <c r="A802" s="4" t="s">
        <v>750</v>
      </c>
      <c r="B802" s="4" t="s">
        <v>421</v>
      </c>
      <c r="C802" s="5" t="n">
        <v>29780</v>
      </c>
    </row>
    <row r="803" spans="1:8">
      <c r="A803" s="4" t="s">
        <v>750</v>
      </c>
      <c r="B803" s="4" t="s">
        <v>749</v>
      </c>
      <c r="C803" s="5" t="n">
        <v>-3518</v>
      </c>
    </row>
    <row r="804" spans="1:8">
      <c r="A804" s="4" t="s">
        <v>823</v>
      </c>
    </row>
    <row r="805" spans="1:8">
      <c r="A805" s="4" t="s">
        <v>741</v>
      </c>
      <c r="G805" s="5" t="n">
        <v>-18072</v>
      </c>
    </row>
    <row r="806" spans="1:8">
      <c r="A806" s="4" t="s">
        <v>742</v>
      </c>
      <c r="G806" s="5" t="n">
        <v>2367</v>
      </c>
    </row>
    <row r="807" spans="1:8">
      <c r="A807" s="4" t="s">
        <v>743</v>
      </c>
      <c r="G807" s="5" t="n">
        <v>25191</v>
      </c>
    </row>
    <row r="808" spans="1:8">
      <c r="A808" s="4" t="s">
        <v>744</v>
      </c>
      <c r="G808" s="4" t="s">
        <v>46</v>
      </c>
    </row>
    <row r="809" spans="1:8">
      <c r="A809" s="4" t="s">
        <v>745</v>
      </c>
      <c r="G809" s="5" t="n">
        <v>380</v>
      </c>
    </row>
    <row r="810" spans="1:8">
      <c r="A810" s="4" t="s">
        <v>746</v>
      </c>
      <c r="B810" s="4" t="s">
        <v>421</v>
      </c>
      <c r="G810" s="5" t="n">
        <v>2367</v>
      </c>
    </row>
    <row r="811" spans="1:8">
      <c r="A811" s="4" t="s">
        <v>747</v>
      </c>
      <c r="B811" s="4" t="s">
        <v>421</v>
      </c>
      <c r="G811" s="5" t="n">
        <v>25571</v>
      </c>
    </row>
    <row r="812" spans="1:8">
      <c r="A812" s="4" t="s">
        <v>123</v>
      </c>
      <c r="B812" s="4" t="s">
        <v>421</v>
      </c>
      <c r="C812" s="5" t="n">
        <v>27938</v>
      </c>
      <c r="G812" s="5" t="n">
        <v>27938</v>
      </c>
    </row>
    <row r="813" spans="1:8">
      <c r="A813" s="4" t="s">
        <v>748</v>
      </c>
      <c r="B813" s="4" t="s">
        <v>749</v>
      </c>
      <c r="C813" s="5" t="n">
        <v>-2754</v>
      </c>
      <c r="G813" s="5" t="n">
        <v>-2754</v>
      </c>
    </row>
    <row r="814" spans="1:8">
      <c r="A814" s="4" t="s">
        <v>750</v>
      </c>
      <c r="B814" s="4" t="s">
        <v>421</v>
      </c>
      <c r="C814" s="5" t="n">
        <v>27938</v>
      </c>
    </row>
    <row r="815" spans="1:8">
      <c r="A815" s="4" t="s">
        <v>750</v>
      </c>
      <c r="B815" s="4" t="s">
        <v>749</v>
      </c>
      <c r="C815" s="5" t="n">
        <v>-2754</v>
      </c>
    </row>
    <row r="816" spans="1:8">
      <c r="A816" s="4" t="s">
        <v>824</v>
      </c>
    </row>
    <row r="817" spans="1:8">
      <c r="A817" s="4" t="s">
        <v>741</v>
      </c>
      <c r="G817" s="5" t="n">
        <v>-10052</v>
      </c>
    </row>
    <row r="818" spans="1:8">
      <c r="A818" s="4" t="s">
        <v>742</v>
      </c>
      <c r="G818" s="5" t="n">
        <v>3129</v>
      </c>
    </row>
    <row r="819" spans="1:8">
      <c r="A819" s="4" t="s">
        <v>743</v>
      </c>
      <c r="G819" s="5" t="n">
        <v>9068</v>
      </c>
    </row>
    <row r="820" spans="1:8">
      <c r="A820" s="4" t="s">
        <v>744</v>
      </c>
      <c r="G820" s="5" t="n">
        <v>-3129</v>
      </c>
    </row>
    <row r="821" spans="1:8">
      <c r="A821" s="4" t="s">
        <v>745</v>
      </c>
      <c r="G821" s="5" t="n">
        <v>-9068</v>
      </c>
    </row>
    <row r="822" spans="1:8">
      <c r="A822" s="4" t="s">
        <v>746</v>
      </c>
      <c r="B822" s="4" t="s">
        <v>421</v>
      </c>
      <c r="G822" s="4" t="s">
        <v>46</v>
      </c>
    </row>
    <row r="823" spans="1:8">
      <c r="A823" s="4" t="s">
        <v>747</v>
      </c>
      <c r="B823" s="4" t="s">
        <v>421</v>
      </c>
      <c r="G823" s="4" t="s">
        <v>46</v>
      </c>
    </row>
    <row r="824" spans="1:8">
      <c r="A824" s="4" t="s">
        <v>123</v>
      </c>
      <c r="B824" s="4" t="s">
        <v>421</v>
      </c>
      <c r="C824" s="4" t="s">
        <v>46</v>
      </c>
      <c r="G824" s="4" t="s">
        <v>46</v>
      </c>
    </row>
    <row r="825" spans="1:8">
      <c r="A825" s="4" t="s">
        <v>748</v>
      </c>
      <c r="B825" s="4" t="s">
        <v>749</v>
      </c>
      <c r="C825" s="4" t="s">
        <v>46</v>
      </c>
      <c r="G825" s="4" t="s">
        <v>46</v>
      </c>
    </row>
    <row r="826" spans="1:8">
      <c r="A826" s="4" t="s">
        <v>750</v>
      </c>
      <c r="B826" s="4" t="s">
        <v>421</v>
      </c>
      <c r="C826" s="4" t="s">
        <v>46</v>
      </c>
    </row>
    <row r="827" spans="1:8">
      <c r="A827" s="4" t="s">
        <v>750</v>
      </c>
      <c r="B827" s="4" t="s">
        <v>749</v>
      </c>
      <c r="C827" s="4" t="s">
        <v>46</v>
      </c>
    </row>
    <row r="828" spans="1:8">
      <c r="A828" s="4" t="s">
        <v>825</v>
      </c>
    </row>
    <row r="829" spans="1:8">
      <c r="A829" s="4" t="s">
        <v>741</v>
      </c>
      <c r="G829" s="5" t="n">
        <v>-19512</v>
      </c>
    </row>
    <row r="830" spans="1:8">
      <c r="A830" s="4" t="s">
        <v>742</v>
      </c>
      <c r="G830" s="5" t="n">
        <v>3253</v>
      </c>
    </row>
    <row r="831" spans="1:8">
      <c r="A831" s="4" t="s">
        <v>743</v>
      </c>
      <c r="G831" s="5" t="n">
        <v>17724</v>
      </c>
    </row>
    <row r="832" spans="1:8">
      <c r="A832" s="4" t="s">
        <v>744</v>
      </c>
      <c r="G832" s="4" t="s">
        <v>46</v>
      </c>
    </row>
    <row r="833" spans="1:8">
      <c r="A833" s="4" t="s">
        <v>745</v>
      </c>
      <c r="G833" s="5" t="n">
        <v>1503</v>
      </c>
    </row>
    <row r="834" spans="1:8">
      <c r="A834" s="4" t="s">
        <v>746</v>
      </c>
      <c r="B834" s="4" t="s">
        <v>421</v>
      </c>
      <c r="G834" s="5" t="n">
        <v>3253</v>
      </c>
    </row>
    <row r="835" spans="1:8">
      <c r="A835" s="4" t="s">
        <v>747</v>
      </c>
      <c r="B835" s="4" t="s">
        <v>421</v>
      </c>
      <c r="G835" s="5" t="n">
        <v>19228</v>
      </c>
    </row>
    <row r="836" spans="1:8">
      <c r="A836" s="4" t="s">
        <v>123</v>
      </c>
      <c r="B836" s="4" t="s">
        <v>421</v>
      </c>
      <c r="C836" s="5" t="n">
        <v>22481</v>
      </c>
      <c r="G836" s="5" t="n">
        <v>22481</v>
      </c>
    </row>
    <row r="837" spans="1:8">
      <c r="A837" s="4" t="s">
        <v>748</v>
      </c>
      <c r="B837" s="4" t="s">
        <v>749</v>
      </c>
      <c r="C837" s="5" t="n">
        <v>-2414</v>
      </c>
      <c r="G837" s="5" t="n">
        <v>-2414</v>
      </c>
    </row>
    <row r="838" spans="1:8">
      <c r="A838" s="4" t="s">
        <v>750</v>
      </c>
      <c r="B838" s="4" t="s">
        <v>421</v>
      </c>
      <c r="C838" s="5" t="n">
        <v>22481</v>
      </c>
    </row>
    <row r="839" spans="1:8">
      <c r="A839" s="4" t="s">
        <v>750</v>
      </c>
      <c r="B839" s="4" t="s">
        <v>749</v>
      </c>
      <c r="C839" s="5" t="n">
        <v>-2414</v>
      </c>
    </row>
    <row r="840" spans="1:8">
      <c r="A840" s="4" t="s">
        <v>826</v>
      </c>
    </row>
    <row r="841" spans="1:8">
      <c r="A841" s="4" t="s">
        <v>741</v>
      </c>
      <c r="G841" s="5" t="n">
        <v>-14106</v>
      </c>
    </row>
    <row r="842" spans="1:8">
      <c r="A842" s="4" t="s">
        <v>742</v>
      </c>
      <c r="G842" s="5" t="n">
        <v>3008</v>
      </c>
    </row>
    <row r="843" spans="1:8">
      <c r="A843" s="4" t="s">
        <v>743</v>
      </c>
      <c r="G843" s="5" t="n">
        <v>11846</v>
      </c>
    </row>
    <row r="844" spans="1:8">
      <c r="A844" s="4" t="s">
        <v>744</v>
      </c>
      <c r="G844" s="4" t="s">
        <v>46</v>
      </c>
    </row>
    <row r="845" spans="1:8">
      <c r="A845" s="4" t="s">
        <v>745</v>
      </c>
      <c r="G845" s="5" t="n">
        <v>1402</v>
      </c>
    </row>
    <row r="846" spans="1:8">
      <c r="A846" s="4" t="s">
        <v>746</v>
      </c>
      <c r="B846" s="4" t="s">
        <v>421</v>
      </c>
      <c r="G846" s="5" t="n">
        <v>3008</v>
      </c>
    </row>
    <row r="847" spans="1:8">
      <c r="A847" s="4" t="s">
        <v>747</v>
      </c>
      <c r="B847" s="4" t="s">
        <v>421</v>
      </c>
      <c r="G847" s="5" t="n">
        <v>13248</v>
      </c>
    </row>
    <row r="848" spans="1:8">
      <c r="A848" s="4" t="s">
        <v>123</v>
      </c>
      <c r="B848" s="4" t="s">
        <v>421</v>
      </c>
      <c r="C848" s="5" t="n">
        <v>16256</v>
      </c>
      <c r="G848" s="5" t="n">
        <v>16256</v>
      </c>
    </row>
    <row r="849" spans="1:8">
      <c r="A849" s="4" t="s">
        <v>748</v>
      </c>
      <c r="B849" s="4" t="s">
        <v>749</v>
      </c>
      <c r="C849" s="5" t="n">
        <v>-1850</v>
      </c>
      <c r="G849" s="5" t="n">
        <v>-1850</v>
      </c>
    </row>
    <row r="850" spans="1:8">
      <c r="A850" s="4" t="s">
        <v>750</v>
      </c>
      <c r="B850" s="4" t="s">
        <v>421</v>
      </c>
      <c r="C850" s="5" t="n">
        <v>16256</v>
      </c>
    </row>
    <row r="851" spans="1:8">
      <c r="A851" s="4" t="s">
        <v>750</v>
      </c>
      <c r="B851" s="4" t="s">
        <v>749</v>
      </c>
      <c r="C851" s="5" t="n">
        <v>-1850</v>
      </c>
    </row>
    <row r="852" spans="1:8">
      <c r="A852" s="4" t="s">
        <v>827</v>
      </c>
    </row>
    <row r="853" spans="1:8">
      <c r="A853" s="4" t="s">
        <v>741</v>
      </c>
      <c r="G853" s="5" t="n">
        <v>-7300</v>
      </c>
    </row>
    <row r="854" spans="1:8">
      <c r="A854" s="4" t="s">
        <v>742</v>
      </c>
      <c r="G854" s="5" t="n">
        <v>1363</v>
      </c>
    </row>
    <row r="855" spans="1:8">
      <c r="A855" s="4" t="s">
        <v>743</v>
      </c>
      <c r="G855" s="5" t="n">
        <v>9460</v>
      </c>
    </row>
    <row r="856" spans="1:8">
      <c r="A856" s="4" t="s">
        <v>744</v>
      </c>
      <c r="G856" s="4" t="s">
        <v>46</v>
      </c>
    </row>
    <row r="857" spans="1:8">
      <c r="A857" s="4" t="s">
        <v>745</v>
      </c>
      <c r="G857" s="5" t="n">
        <v>1197</v>
      </c>
    </row>
    <row r="858" spans="1:8">
      <c r="A858" s="4" t="s">
        <v>746</v>
      </c>
      <c r="B858" s="4" t="s">
        <v>421</v>
      </c>
      <c r="G858" s="5" t="n">
        <v>1363</v>
      </c>
    </row>
    <row r="859" spans="1:8">
      <c r="A859" s="4" t="s">
        <v>747</v>
      </c>
      <c r="B859" s="4" t="s">
        <v>421</v>
      </c>
      <c r="G859" s="5" t="n">
        <v>10656</v>
      </c>
    </row>
    <row r="860" spans="1:8">
      <c r="A860" s="4" t="s">
        <v>123</v>
      </c>
      <c r="B860" s="4" t="s">
        <v>421</v>
      </c>
      <c r="C860" s="5" t="n">
        <v>12019</v>
      </c>
      <c r="G860" s="5" t="n">
        <v>12019</v>
      </c>
    </row>
    <row r="861" spans="1:8">
      <c r="A861" s="4" t="s">
        <v>748</v>
      </c>
      <c r="B861" s="4" t="s">
        <v>749</v>
      </c>
      <c r="C861" s="5" t="n">
        <v>-1616</v>
      </c>
      <c r="G861" s="5" t="n">
        <v>-1616</v>
      </c>
    </row>
    <row r="862" spans="1:8">
      <c r="A862" s="4" t="s">
        <v>750</v>
      </c>
      <c r="B862" s="4" t="s">
        <v>421</v>
      </c>
      <c r="C862" s="5" t="n">
        <v>12019</v>
      </c>
    </row>
    <row r="863" spans="1:8">
      <c r="A863" s="4" t="s">
        <v>750</v>
      </c>
      <c r="B863" s="4" t="s">
        <v>749</v>
      </c>
      <c r="C863" s="5" t="n">
        <v>-1616</v>
      </c>
    </row>
    <row r="864" spans="1:8">
      <c r="A864" s="4" t="s">
        <v>828</v>
      </c>
    </row>
    <row r="865" spans="1:8">
      <c r="A865" s="4" t="s">
        <v>741</v>
      </c>
      <c r="G865" s="5" t="n">
        <v>-29368</v>
      </c>
    </row>
    <row r="866" spans="1:8">
      <c r="A866" s="4" t="s">
        <v>742</v>
      </c>
      <c r="G866" s="5" t="n">
        <v>6110</v>
      </c>
    </row>
    <row r="867" spans="1:8">
      <c r="A867" s="4" t="s">
        <v>743</v>
      </c>
      <c r="G867" s="5" t="n">
        <v>27713</v>
      </c>
    </row>
    <row r="868" spans="1:8">
      <c r="A868" s="4" t="s">
        <v>744</v>
      </c>
      <c r="G868" s="4" t="s">
        <v>46</v>
      </c>
    </row>
    <row r="869" spans="1:8">
      <c r="A869" s="4" t="s">
        <v>745</v>
      </c>
      <c r="G869" s="4" t="s">
        <v>46</v>
      </c>
    </row>
    <row r="870" spans="1:8">
      <c r="A870" s="4" t="s">
        <v>746</v>
      </c>
      <c r="B870" s="4" t="s">
        <v>421</v>
      </c>
      <c r="G870" s="5" t="n">
        <v>6110</v>
      </c>
    </row>
    <row r="871" spans="1:8">
      <c r="A871" s="4" t="s">
        <v>747</v>
      </c>
      <c r="B871" s="4" t="s">
        <v>421</v>
      </c>
      <c r="G871" s="5" t="n">
        <v>27713</v>
      </c>
    </row>
    <row r="872" spans="1:8">
      <c r="A872" s="4" t="s">
        <v>123</v>
      </c>
      <c r="B872" s="4" t="s">
        <v>421</v>
      </c>
      <c r="C872" s="5" t="n">
        <v>33823</v>
      </c>
      <c r="G872" s="5" t="n">
        <v>33823</v>
      </c>
    </row>
    <row r="873" spans="1:8">
      <c r="A873" s="4" t="s">
        <v>748</v>
      </c>
      <c r="B873" s="4" t="s">
        <v>749</v>
      </c>
      <c r="C873" s="5" t="n">
        <v>-4041</v>
      </c>
      <c r="G873" s="5" t="n">
        <v>-4041</v>
      </c>
    </row>
    <row r="874" spans="1:8">
      <c r="A874" s="4" t="s">
        <v>750</v>
      </c>
      <c r="B874" s="4" t="s">
        <v>421</v>
      </c>
      <c r="C874" s="5" t="n">
        <v>33823</v>
      </c>
    </row>
    <row r="875" spans="1:8">
      <c r="A875" s="4" t="s">
        <v>750</v>
      </c>
      <c r="B875" s="4" t="s">
        <v>749</v>
      </c>
      <c r="C875" s="5" t="n">
        <v>-4041</v>
      </c>
    </row>
    <row r="876" spans="1:8">
      <c r="A876" s="4" t="s">
        <v>829</v>
      </c>
    </row>
    <row r="877" spans="1:8">
      <c r="A877" s="4" t="s">
        <v>741</v>
      </c>
      <c r="G877" s="5" t="n">
        <v>-4954</v>
      </c>
    </row>
    <row r="878" spans="1:8">
      <c r="A878" s="4" t="s">
        <v>742</v>
      </c>
      <c r="G878" s="5" t="n">
        <v>956</v>
      </c>
    </row>
    <row r="879" spans="1:8">
      <c r="A879" s="4" t="s">
        <v>743</v>
      </c>
      <c r="G879" s="5" t="n">
        <v>9689</v>
      </c>
    </row>
    <row r="880" spans="1:8">
      <c r="A880" s="4" t="s">
        <v>744</v>
      </c>
      <c r="G880" s="5" t="n">
        <v>-956</v>
      </c>
    </row>
    <row r="881" spans="1:8">
      <c r="A881" s="4" t="s">
        <v>745</v>
      </c>
      <c r="G881" s="5" t="n">
        <v>-9689</v>
      </c>
    </row>
    <row r="882" spans="1:8">
      <c r="A882" s="4" t="s">
        <v>746</v>
      </c>
      <c r="B882" s="4" t="s">
        <v>421</v>
      </c>
      <c r="G882" s="4" t="s">
        <v>46</v>
      </c>
    </row>
    <row r="883" spans="1:8">
      <c r="A883" s="4" t="s">
        <v>747</v>
      </c>
      <c r="B883" s="4" t="s">
        <v>421</v>
      </c>
      <c r="G883" s="4" t="s">
        <v>46</v>
      </c>
    </row>
    <row r="884" spans="1:8">
      <c r="A884" s="4" t="s">
        <v>123</v>
      </c>
      <c r="B884" s="4" t="s">
        <v>421</v>
      </c>
      <c r="C884" s="4" t="s">
        <v>46</v>
      </c>
      <c r="G884" s="4" t="s">
        <v>46</v>
      </c>
    </row>
    <row r="885" spans="1:8">
      <c r="A885" s="4" t="s">
        <v>748</v>
      </c>
      <c r="B885" s="4" t="s">
        <v>749</v>
      </c>
      <c r="C885" s="4" t="s">
        <v>46</v>
      </c>
      <c r="G885" s="4" t="s">
        <v>46</v>
      </c>
    </row>
    <row r="886" spans="1:8">
      <c r="A886" s="4" t="s">
        <v>750</v>
      </c>
      <c r="B886" s="4" t="s">
        <v>421</v>
      </c>
      <c r="C886" s="4" t="s">
        <v>46</v>
      </c>
    </row>
    <row r="887" spans="1:8">
      <c r="A887" s="4" t="s">
        <v>750</v>
      </c>
      <c r="B887" s="4" t="s">
        <v>749</v>
      </c>
      <c r="C887" s="4" t="s">
        <v>46</v>
      </c>
    </row>
    <row r="888" spans="1:8">
      <c r="A888" s="4" t="s">
        <v>830</v>
      </c>
    </row>
    <row r="889" spans="1:8">
      <c r="A889" s="4" t="s">
        <v>741</v>
      </c>
      <c r="G889" s="5" t="n">
        <v>-7940</v>
      </c>
    </row>
    <row r="890" spans="1:8">
      <c r="A890" s="4" t="s">
        <v>742</v>
      </c>
      <c r="G890" s="5" t="n">
        <v>754</v>
      </c>
    </row>
    <row r="891" spans="1:8">
      <c r="A891" s="4" t="s">
        <v>743</v>
      </c>
      <c r="G891" s="5" t="n">
        <v>11174</v>
      </c>
    </row>
    <row r="892" spans="1:8">
      <c r="A892" s="4" t="s">
        <v>744</v>
      </c>
      <c r="G892" s="4" t="s">
        <v>46</v>
      </c>
    </row>
    <row r="893" spans="1:8">
      <c r="A893" s="4" t="s">
        <v>745</v>
      </c>
      <c r="G893" s="5" t="n">
        <v>1292</v>
      </c>
    </row>
    <row r="894" spans="1:8">
      <c r="A894" s="4" t="s">
        <v>746</v>
      </c>
      <c r="B894" s="4" t="s">
        <v>421</v>
      </c>
      <c r="G894" s="5" t="n">
        <v>754</v>
      </c>
    </row>
    <row r="895" spans="1:8">
      <c r="A895" s="4" t="s">
        <v>747</v>
      </c>
      <c r="B895" s="4" t="s">
        <v>421</v>
      </c>
      <c r="G895" s="5" t="n">
        <v>12465</v>
      </c>
    </row>
    <row r="896" spans="1:8">
      <c r="A896" s="4" t="s">
        <v>123</v>
      </c>
      <c r="B896" s="4" t="s">
        <v>421</v>
      </c>
      <c r="C896" s="5" t="n">
        <v>13219</v>
      </c>
      <c r="G896" s="5" t="n">
        <v>13219</v>
      </c>
    </row>
    <row r="897" spans="1:8">
      <c r="A897" s="4" t="s">
        <v>748</v>
      </c>
      <c r="B897" s="4" t="s">
        <v>749</v>
      </c>
      <c r="C897" s="5" t="n">
        <v>-1642</v>
      </c>
      <c r="G897" s="5" t="n">
        <v>-1642</v>
      </c>
    </row>
    <row r="898" spans="1:8">
      <c r="A898" s="4" t="s">
        <v>750</v>
      </c>
      <c r="B898" s="4" t="s">
        <v>421</v>
      </c>
      <c r="C898" s="5" t="n">
        <v>13219</v>
      </c>
    </row>
    <row r="899" spans="1:8">
      <c r="A899" s="4" t="s">
        <v>750</v>
      </c>
      <c r="B899" s="4" t="s">
        <v>749</v>
      </c>
      <c r="C899" s="5" t="n">
        <v>-1642</v>
      </c>
    </row>
    <row r="900" spans="1:8">
      <c r="A900" s="4" t="s">
        <v>831</v>
      </c>
    </row>
    <row r="901" spans="1:8">
      <c r="A901" s="4" t="s">
        <v>741</v>
      </c>
      <c r="G901" s="5" t="n">
        <v>-10052</v>
      </c>
    </row>
    <row r="902" spans="1:8">
      <c r="A902" s="4" t="s">
        <v>742</v>
      </c>
      <c r="G902" s="5" t="n">
        <v>2191</v>
      </c>
    </row>
    <row r="903" spans="1:8">
      <c r="A903" s="4" t="s">
        <v>743</v>
      </c>
      <c r="G903" s="5" t="n">
        <v>11502</v>
      </c>
    </row>
    <row r="904" spans="1:8">
      <c r="A904" s="4" t="s">
        <v>744</v>
      </c>
      <c r="G904" s="4" t="s">
        <v>46</v>
      </c>
    </row>
    <row r="905" spans="1:8">
      <c r="A905" s="4" t="s">
        <v>745</v>
      </c>
      <c r="G905" s="5" t="n">
        <v>1454</v>
      </c>
    </row>
    <row r="906" spans="1:8">
      <c r="A906" s="4" t="s">
        <v>746</v>
      </c>
      <c r="B906" s="4" t="s">
        <v>421</v>
      </c>
      <c r="G906" s="5" t="n">
        <v>2191</v>
      </c>
    </row>
    <row r="907" spans="1:8">
      <c r="A907" s="4" t="s">
        <v>747</v>
      </c>
      <c r="B907" s="4" t="s">
        <v>421</v>
      </c>
      <c r="G907" s="5" t="n">
        <v>12956</v>
      </c>
    </row>
    <row r="908" spans="1:8">
      <c r="A908" s="4" t="s">
        <v>123</v>
      </c>
      <c r="B908" s="4" t="s">
        <v>421</v>
      </c>
      <c r="C908" s="5" t="n">
        <v>15147</v>
      </c>
      <c r="G908" s="5" t="n">
        <v>15147</v>
      </c>
    </row>
    <row r="909" spans="1:8">
      <c r="A909" s="4" t="s">
        <v>748</v>
      </c>
      <c r="B909" s="4" t="s">
        <v>749</v>
      </c>
      <c r="C909" s="5" t="n">
        <v>-1810</v>
      </c>
      <c r="G909" s="5" t="n">
        <v>-1810</v>
      </c>
    </row>
    <row r="910" spans="1:8">
      <c r="A910" s="4" t="s">
        <v>750</v>
      </c>
      <c r="B910" s="4" t="s">
        <v>421</v>
      </c>
      <c r="C910" s="5" t="n">
        <v>15147</v>
      </c>
    </row>
    <row r="911" spans="1:8">
      <c r="A911" s="4" t="s">
        <v>750</v>
      </c>
      <c r="B911" s="4" t="s">
        <v>749</v>
      </c>
      <c r="C911" s="5" t="n">
        <v>-1810</v>
      </c>
    </row>
    <row r="912" spans="1:8">
      <c r="A912" s="4" t="s">
        <v>832</v>
      </c>
    </row>
    <row r="913" spans="1:8">
      <c r="A913" s="4" t="s">
        <v>741</v>
      </c>
      <c r="G913" s="5" t="n">
        <v>-9050</v>
      </c>
    </row>
    <row r="914" spans="1:8">
      <c r="A914" s="4" t="s">
        <v>742</v>
      </c>
      <c r="G914" s="5" t="n">
        <v>1587</v>
      </c>
    </row>
    <row r="915" spans="1:8">
      <c r="A915" s="4" t="s">
        <v>743</v>
      </c>
      <c r="G915" s="5" t="n">
        <v>8144</v>
      </c>
    </row>
    <row r="916" spans="1:8">
      <c r="A916" s="4" t="s">
        <v>744</v>
      </c>
      <c r="G916" s="4" t="s">
        <v>46</v>
      </c>
    </row>
    <row r="917" spans="1:8">
      <c r="A917" s="4" t="s">
        <v>745</v>
      </c>
      <c r="G917" s="5" t="n">
        <v>55</v>
      </c>
    </row>
    <row r="918" spans="1:8">
      <c r="A918" s="4" t="s">
        <v>746</v>
      </c>
      <c r="B918" s="4" t="s">
        <v>421</v>
      </c>
      <c r="G918" s="5" t="n">
        <v>1587</v>
      </c>
    </row>
    <row r="919" spans="1:8">
      <c r="A919" s="4" t="s">
        <v>747</v>
      </c>
      <c r="B919" s="4" t="s">
        <v>421</v>
      </c>
      <c r="G919" s="5" t="n">
        <v>8199</v>
      </c>
    </row>
    <row r="920" spans="1:8">
      <c r="A920" s="4" t="s">
        <v>123</v>
      </c>
      <c r="B920" s="4" t="s">
        <v>421</v>
      </c>
      <c r="C920" s="5" t="n">
        <v>9786</v>
      </c>
      <c r="G920" s="5" t="n">
        <v>9786</v>
      </c>
    </row>
    <row r="921" spans="1:8">
      <c r="A921" s="4" t="s">
        <v>748</v>
      </c>
      <c r="B921" s="4" t="s">
        <v>749</v>
      </c>
      <c r="C921" s="5" t="n">
        <v>-1600</v>
      </c>
      <c r="G921" s="5" t="n">
        <v>-1600</v>
      </c>
    </row>
    <row r="922" spans="1:8">
      <c r="A922" s="4" t="s">
        <v>750</v>
      </c>
      <c r="B922" s="4" t="s">
        <v>421</v>
      </c>
      <c r="C922" s="5" t="n">
        <v>9786</v>
      </c>
    </row>
    <row r="923" spans="1:8">
      <c r="A923" s="4" t="s">
        <v>750</v>
      </c>
      <c r="B923" s="4" t="s">
        <v>749</v>
      </c>
      <c r="C923" s="5" t="n">
        <v>-1600</v>
      </c>
    </row>
    <row r="924" spans="1:8">
      <c r="A924" s="4" t="s">
        <v>833</v>
      </c>
    </row>
    <row r="925" spans="1:8">
      <c r="A925" s="4" t="s">
        <v>741</v>
      </c>
      <c r="G925" s="5" t="n">
        <v>-15855</v>
      </c>
    </row>
    <row r="926" spans="1:8">
      <c r="A926" s="4" t="s">
        <v>742</v>
      </c>
      <c r="G926" s="5" t="n">
        <v>4386</v>
      </c>
    </row>
    <row r="927" spans="1:8">
      <c r="A927" s="4" t="s">
        <v>743</v>
      </c>
      <c r="G927" s="5" t="n">
        <v>22777</v>
      </c>
    </row>
    <row r="928" spans="1:8">
      <c r="A928" s="4" t="s">
        <v>744</v>
      </c>
      <c r="G928" s="4" t="s">
        <v>46</v>
      </c>
    </row>
    <row r="929" spans="1:8">
      <c r="A929" s="4" t="s">
        <v>745</v>
      </c>
      <c r="G929" s="5" t="n">
        <v>11</v>
      </c>
    </row>
    <row r="930" spans="1:8">
      <c r="A930" s="4" t="s">
        <v>746</v>
      </c>
      <c r="B930" s="4" t="s">
        <v>421</v>
      </c>
      <c r="G930" s="5" t="n">
        <v>4386</v>
      </c>
    </row>
    <row r="931" spans="1:8">
      <c r="A931" s="4" t="s">
        <v>747</v>
      </c>
      <c r="B931" s="4" t="s">
        <v>421</v>
      </c>
      <c r="G931" s="5" t="n">
        <v>22788</v>
      </c>
    </row>
    <row r="932" spans="1:8">
      <c r="A932" s="4" t="s">
        <v>123</v>
      </c>
      <c r="B932" s="4" t="s">
        <v>421</v>
      </c>
      <c r="C932" s="5" t="n">
        <v>27174</v>
      </c>
      <c r="G932" s="5" t="n">
        <v>27174</v>
      </c>
    </row>
    <row r="933" spans="1:8">
      <c r="A933" s="4" t="s">
        <v>748</v>
      </c>
      <c r="B933" s="4" t="s">
        <v>749</v>
      </c>
      <c r="C933" s="5" t="n">
        <v>-2539</v>
      </c>
      <c r="G933" s="5" t="n">
        <v>-2539</v>
      </c>
    </row>
    <row r="934" spans="1:8">
      <c r="A934" s="4" t="s">
        <v>750</v>
      </c>
      <c r="B934" s="4" t="s">
        <v>421</v>
      </c>
      <c r="C934" s="5" t="n">
        <v>27174</v>
      </c>
    </row>
    <row r="935" spans="1:8">
      <c r="A935" s="4" t="s">
        <v>750</v>
      </c>
      <c r="B935" s="4" t="s">
        <v>749</v>
      </c>
      <c r="C935" s="5" t="n">
        <v>-2539</v>
      </c>
    </row>
    <row r="936" spans="1:8">
      <c r="A936" s="4" t="s">
        <v>834</v>
      </c>
    </row>
    <row r="937" spans="1:8">
      <c r="A937" s="4" t="s">
        <v>741</v>
      </c>
      <c r="G937" s="5" t="n">
        <v>-2790</v>
      </c>
    </row>
    <row r="938" spans="1:8">
      <c r="A938" s="4" t="s">
        <v>742</v>
      </c>
      <c r="G938" s="5" t="n">
        <v>652</v>
      </c>
    </row>
    <row r="939" spans="1:8">
      <c r="A939" s="4" t="s">
        <v>743</v>
      </c>
      <c r="G939" s="5" t="n">
        <v>7951</v>
      </c>
    </row>
    <row r="940" spans="1:8">
      <c r="A940" s="4" t="s">
        <v>744</v>
      </c>
      <c r="G940" s="5" t="n">
        <v>-652</v>
      </c>
    </row>
    <row r="941" spans="1:8">
      <c r="A941" s="4" t="s">
        <v>745</v>
      </c>
      <c r="G941" s="5" t="n">
        <v>-7951</v>
      </c>
    </row>
    <row r="942" spans="1:8">
      <c r="A942" s="4" t="s">
        <v>746</v>
      </c>
      <c r="B942" s="4" t="s">
        <v>421</v>
      </c>
      <c r="G942" s="4" t="s">
        <v>46</v>
      </c>
    </row>
    <row r="943" spans="1:8">
      <c r="A943" s="4" t="s">
        <v>747</v>
      </c>
      <c r="B943" s="4" t="s">
        <v>421</v>
      </c>
      <c r="G943" s="4" t="s">
        <v>46</v>
      </c>
    </row>
    <row r="944" spans="1:8">
      <c r="A944" s="4" t="s">
        <v>123</v>
      </c>
      <c r="B944" s="4" t="s">
        <v>421</v>
      </c>
      <c r="C944" s="4" t="s">
        <v>46</v>
      </c>
      <c r="G944" s="4" t="s">
        <v>46</v>
      </c>
    </row>
    <row r="945" spans="1:8">
      <c r="A945" s="4" t="s">
        <v>748</v>
      </c>
      <c r="B945" s="4" t="s">
        <v>749</v>
      </c>
      <c r="C945" s="4" t="s">
        <v>46</v>
      </c>
      <c r="G945" s="4" t="s">
        <v>46</v>
      </c>
    </row>
    <row r="946" spans="1:8">
      <c r="A946" s="4" t="s">
        <v>750</v>
      </c>
      <c r="B946" s="4" t="s">
        <v>421</v>
      </c>
      <c r="C946" s="4" t="s">
        <v>46</v>
      </c>
    </row>
    <row r="947" spans="1:8">
      <c r="A947" s="4" t="s">
        <v>750</v>
      </c>
      <c r="B947" s="4" t="s">
        <v>749</v>
      </c>
      <c r="C947" s="4" t="s">
        <v>46</v>
      </c>
    </row>
    <row r="948" spans="1:8">
      <c r="A948" s="4" t="s">
        <v>835</v>
      </c>
    </row>
    <row r="949" spans="1:8">
      <c r="A949" s="4" t="s">
        <v>741</v>
      </c>
      <c r="G949" s="5" t="n">
        <v>-12839</v>
      </c>
    </row>
    <row r="950" spans="1:8">
      <c r="A950" s="4" t="s">
        <v>742</v>
      </c>
      <c r="G950" s="5" t="n">
        <v>2509</v>
      </c>
    </row>
    <row r="951" spans="1:8">
      <c r="A951" s="4" t="s">
        <v>743</v>
      </c>
      <c r="G951" s="5" t="n">
        <v>9359</v>
      </c>
    </row>
    <row r="952" spans="1:8">
      <c r="A952" s="4" t="s">
        <v>744</v>
      </c>
      <c r="G952" s="4" t="s">
        <v>46</v>
      </c>
    </row>
    <row r="953" spans="1:8">
      <c r="A953" s="4" t="s">
        <v>745</v>
      </c>
      <c r="G953" s="5" t="n">
        <v>2000</v>
      </c>
    </row>
    <row r="954" spans="1:8">
      <c r="A954" s="4" t="s">
        <v>746</v>
      </c>
      <c r="B954" s="4" t="s">
        <v>421</v>
      </c>
      <c r="G954" s="5" t="n">
        <v>2509</v>
      </c>
    </row>
    <row r="955" spans="1:8">
      <c r="A955" s="4" t="s">
        <v>747</v>
      </c>
      <c r="B955" s="4" t="s">
        <v>421</v>
      </c>
      <c r="G955" s="5" t="n">
        <v>11359</v>
      </c>
    </row>
    <row r="956" spans="1:8">
      <c r="A956" s="4" t="s">
        <v>123</v>
      </c>
      <c r="B956" s="4" t="s">
        <v>421</v>
      </c>
      <c r="C956" s="5" t="n">
        <v>13868</v>
      </c>
      <c r="G956" s="5" t="n">
        <v>13868</v>
      </c>
    </row>
    <row r="957" spans="1:8">
      <c r="A957" s="4" t="s">
        <v>748</v>
      </c>
      <c r="B957" s="4" t="s">
        <v>749</v>
      </c>
      <c r="C957" s="5" t="n">
        <v>-1625</v>
      </c>
      <c r="G957" s="5" t="n">
        <v>-1625</v>
      </c>
    </row>
    <row r="958" spans="1:8">
      <c r="A958" s="4" t="s">
        <v>750</v>
      </c>
      <c r="B958" s="4" t="s">
        <v>421</v>
      </c>
      <c r="C958" s="5" t="n">
        <v>13868</v>
      </c>
    </row>
    <row r="959" spans="1:8">
      <c r="A959" s="4" t="s">
        <v>750</v>
      </c>
      <c r="B959" s="4" t="s">
        <v>749</v>
      </c>
      <c r="C959" s="5" t="n">
        <v>-1625</v>
      </c>
    </row>
    <row r="960" spans="1:8">
      <c r="A960" s="4" t="s">
        <v>836</v>
      </c>
    </row>
    <row r="961" spans="1:8">
      <c r="A961" s="4" t="s">
        <v>741</v>
      </c>
      <c r="G961" s="5" t="n">
        <v>-9629</v>
      </c>
    </row>
    <row r="962" spans="1:8">
      <c r="A962" s="4" t="s">
        <v>742</v>
      </c>
      <c r="G962" s="5" t="n">
        <v>2508</v>
      </c>
    </row>
    <row r="963" spans="1:8">
      <c r="A963" s="4" t="s">
        <v>743</v>
      </c>
      <c r="G963" s="5" t="n">
        <v>8654</v>
      </c>
    </row>
    <row r="964" spans="1:8">
      <c r="A964" s="4" t="s">
        <v>744</v>
      </c>
      <c r="G964" s="4" t="s">
        <v>46</v>
      </c>
    </row>
    <row r="965" spans="1:8">
      <c r="A965" s="4" t="s">
        <v>745</v>
      </c>
      <c r="G965" s="5" t="n">
        <v>2908</v>
      </c>
    </row>
    <row r="966" spans="1:8">
      <c r="A966" s="4" t="s">
        <v>746</v>
      </c>
      <c r="B966" s="4" t="s">
        <v>421</v>
      </c>
      <c r="G966" s="5" t="n">
        <v>2508</v>
      </c>
    </row>
    <row r="967" spans="1:8">
      <c r="A967" s="4" t="s">
        <v>747</v>
      </c>
      <c r="B967" s="4" t="s">
        <v>421</v>
      </c>
      <c r="G967" s="5" t="n">
        <v>11562</v>
      </c>
    </row>
    <row r="968" spans="1:8">
      <c r="A968" s="4" t="s">
        <v>123</v>
      </c>
      <c r="B968" s="4" t="s">
        <v>421</v>
      </c>
      <c r="C968" s="5" t="n">
        <v>14070</v>
      </c>
      <c r="G968" s="5" t="n">
        <v>14070</v>
      </c>
    </row>
    <row r="969" spans="1:8">
      <c r="A969" s="4" t="s">
        <v>748</v>
      </c>
      <c r="B969" s="4" t="s">
        <v>749</v>
      </c>
      <c r="C969" s="5" t="n">
        <v>-2327</v>
      </c>
      <c r="G969" s="5" t="n">
        <v>-2327</v>
      </c>
    </row>
    <row r="970" spans="1:8">
      <c r="A970" s="4" t="s">
        <v>750</v>
      </c>
      <c r="B970" s="4" t="s">
        <v>421</v>
      </c>
      <c r="C970" s="5" t="n">
        <v>14070</v>
      </c>
    </row>
    <row r="971" spans="1:8">
      <c r="A971" s="4" t="s">
        <v>750</v>
      </c>
      <c r="B971" s="4" t="s">
        <v>749</v>
      </c>
      <c r="C971" s="5" t="n">
        <v>-2327</v>
      </c>
    </row>
    <row r="972" spans="1:8">
      <c r="A972" s="4" t="s">
        <v>837</v>
      </c>
    </row>
    <row r="973" spans="1:8">
      <c r="A973" s="4" t="s">
        <v>741</v>
      </c>
      <c r="G973" s="5" t="n">
        <v>-4950</v>
      </c>
    </row>
    <row r="974" spans="1:8">
      <c r="A974" s="4" t="s">
        <v>742</v>
      </c>
      <c r="G974" s="5" t="n">
        <v>1033</v>
      </c>
    </row>
    <row r="975" spans="1:8">
      <c r="A975" s="4" t="s">
        <v>743</v>
      </c>
      <c r="G975" s="5" t="n">
        <v>5898</v>
      </c>
    </row>
    <row r="976" spans="1:8">
      <c r="A976" s="4" t="s">
        <v>744</v>
      </c>
      <c r="G976" s="4" t="s">
        <v>46</v>
      </c>
    </row>
    <row r="977" spans="1:8">
      <c r="A977" s="4" t="s">
        <v>745</v>
      </c>
      <c r="G977" s="4" t="s">
        <v>46</v>
      </c>
    </row>
    <row r="978" spans="1:8">
      <c r="A978" s="4" t="s">
        <v>746</v>
      </c>
      <c r="B978" s="4" t="s">
        <v>421</v>
      </c>
      <c r="G978" s="5" t="n">
        <v>1033</v>
      </c>
    </row>
    <row r="979" spans="1:8">
      <c r="A979" s="4" t="s">
        <v>747</v>
      </c>
      <c r="B979" s="4" t="s">
        <v>421</v>
      </c>
      <c r="G979" s="5" t="n">
        <v>5898</v>
      </c>
    </row>
    <row r="980" spans="1:8">
      <c r="A980" s="4" t="s">
        <v>123</v>
      </c>
      <c r="B980" s="4" t="s">
        <v>421</v>
      </c>
      <c r="C980" s="5" t="n">
        <v>6931</v>
      </c>
      <c r="G980" s="5" t="n">
        <v>6931</v>
      </c>
    </row>
    <row r="981" spans="1:8">
      <c r="A981" s="4" t="s">
        <v>748</v>
      </c>
      <c r="B981" s="4" t="s">
        <v>749</v>
      </c>
      <c r="C981" s="5" t="n">
        <v>-1088</v>
      </c>
      <c r="G981" s="5" t="n">
        <v>-1088</v>
      </c>
    </row>
    <row r="982" spans="1:8">
      <c r="A982" s="4" t="s">
        <v>750</v>
      </c>
      <c r="B982" s="4" t="s">
        <v>421</v>
      </c>
      <c r="C982" s="5" t="n">
        <v>6931</v>
      </c>
    </row>
    <row r="983" spans="1:8">
      <c r="A983" s="4" t="s">
        <v>750</v>
      </c>
      <c r="B983" s="4" t="s">
        <v>749</v>
      </c>
      <c r="C983" s="5" t="n">
        <v>-1088</v>
      </c>
    </row>
    <row r="984" spans="1:8">
      <c r="A984" s="4" t="s">
        <v>838</v>
      </c>
    </row>
    <row r="985" spans="1:8">
      <c r="A985" s="4" t="s">
        <v>741</v>
      </c>
      <c r="G985" s="5" t="n">
        <v>-4328</v>
      </c>
    </row>
    <row r="986" spans="1:8">
      <c r="A986" s="4" t="s">
        <v>742</v>
      </c>
      <c r="G986" s="5" t="n">
        <v>1519</v>
      </c>
    </row>
    <row r="987" spans="1:8">
      <c r="A987" s="4" t="s">
        <v>743</v>
      </c>
      <c r="G987" s="5" t="n">
        <v>9582</v>
      </c>
    </row>
    <row r="988" spans="1:8">
      <c r="A988" s="4" t="s">
        <v>744</v>
      </c>
      <c r="G988" s="5" t="n">
        <v>-1519</v>
      </c>
    </row>
    <row r="989" spans="1:8">
      <c r="A989" s="4" t="s">
        <v>745</v>
      </c>
      <c r="G989" s="5" t="n">
        <v>-9583</v>
      </c>
    </row>
    <row r="990" spans="1:8">
      <c r="A990" s="4" t="s">
        <v>746</v>
      </c>
      <c r="B990" s="4" t="s">
        <v>421</v>
      </c>
      <c r="G990" s="4" t="s">
        <v>46</v>
      </c>
    </row>
    <row r="991" spans="1:8">
      <c r="A991" s="4" t="s">
        <v>747</v>
      </c>
      <c r="B991" s="4" t="s">
        <v>421</v>
      </c>
      <c r="G991" s="4" t="s">
        <v>46</v>
      </c>
    </row>
    <row r="992" spans="1:8">
      <c r="A992" s="4" t="s">
        <v>123</v>
      </c>
      <c r="B992" s="4" t="s">
        <v>421</v>
      </c>
      <c r="C992" s="4" t="s">
        <v>46</v>
      </c>
      <c r="G992" s="4" t="s">
        <v>46</v>
      </c>
    </row>
    <row r="993" spans="1:8">
      <c r="A993" s="4" t="s">
        <v>748</v>
      </c>
      <c r="B993" s="4" t="s">
        <v>749</v>
      </c>
      <c r="C993" s="4" t="s">
        <v>46</v>
      </c>
      <c r="G993" s="4" t="s">
        <v>46</v>
      </c>
    </row>
    <row r="994" spans="1:8">
      <c r="A994" s="4" t="s">
        <v>750</v>
      </c>
      <c r="B994" s="4" t="s">
        <v>421</v>
      </c>
      <c r="C994" s="4" t="s">
        <v>46</v>
      </c>
    </row>
    <row r="995" spans="1:8">
      <c r="A995" s="4" t="s">
        <v>750</v>
      </c>
      <c r="B995" s="4" t="s">
        <v>749</v>
      </c>
      <c r="C995" s="4" t="s">
        <v>46</v>
      </c>
    </row>
    <row r="996" spans="1:8">
      <c r="A996" s="4" t="s">
        <v>839</v>
      </c>
    </row>
    <row r="997" spans="1:8">
      <c r="A997" s="4" t="s">
        <v>741</v>
      </c>
      <c r="G997" s="5" t="n">
        <v>-4271</v>
      </c>
    </row>
    <row r="998" spans="1:8">
      <c r="A998" s="4" t="s">
        <v>742</v>
      </c>
      <c r="G998" s="5" t="n">
        <v>1063</v>
      </c>
    </row>
    <row r="999" spans="1:8">
      <c r="A999" s="4" t="s">
        <v>743</v>
      </c>
      <c r="G999" s="5" t="n">
        <v>11319</v>
      </c>
    </row>
    <row r="1000" spans="1:8">
      <c r="A1000" s="4" t="s">
        <v>744</v>
      </c>
      <c r="G1000" s="5" t="n">
        <v>-1063</v>
      </c>
    </row>
    <row r="1001" spans="1:8">
      <c r="A1001" s="4" t="s">
        <v>745</v>
      </c>
      <c r="G1001" s="5" t="n">
        <v>-11319</v>
      </c>
    </row>
    <row r="1002" spans="1:8">
      <c r="A1002" s="4" t="s">
        <v>746</v>
      </c>
      <c r="B1002" s="4" t="s">
        <v>421</v>
      </c>
      <c r="G1002" s="4" t="s">
        <v>46</v>
      </c>
    </row>
    <row r="1003" spans="1:8">
      <c r="A1003" s="4" t="s">
        <v>747</v>
      </c>
      <c r="B1003" s="4" t="s">
        <v>421</v>
      </c>
      <c r="G1003" s="4" t="s">
        <v>46</v>
      </c>
    </row>
    <row r="1004" spans="1:8">
      <c r="A1004" s="4" t="s">
        <v>123</v>
      </c>
      <c r="B1004" s="4" t="s">
        <v>421</v>
      </c>
      <c r="C1004" s="4" t="s">
        <v>46</v>
      </c>
      <c r="G1004" s="4" t="s">
        <v>46</v>
      </c>
    </row>
    <row r="1005" spans="1:8">
      <c r="A1005" s="4" t="s">
        <v>748</v>
      </c>
      <c r="B1005" s="4" t="s">
        <v>749</v>
      </c>
      <c r="C1005" s="4" t="s">
        <v>46</v>
      </c>
      <c r="G1005" s="4" t="s">
        <v>46</v>
      </c>
    </row>
    <row r="1006" spans="1:8">
      <c r="A1006" s="4" t="s">
        <v>750</v>
      </c>
      <c r="B1006" s="4" t="s">
        <v>421</v>
      </c>
      <c r="C1006" s="4" t="s">
        <v>46</v>
      </c>
    </row>
    <row r="1007" spans="1:8">
      <c r="A1007" s="4" t="s">
        <v>750</v>
      </c>
      <c r="B1007" s="4" t="s">
        <v>749</v>
      </c>
      <c r="C1007" s="4" t="s">
        <v>46</v>
      </c>
    </row>
    <row r="1008" spans="1:8">
      <c r="A1008" s="4" t="s">
        <v>840</v>
      </c>
    </row>
    <row r="1009" spans="1:8">
      <c r="A1009" s="4" t="s">
        <v>741</v>
      </c>
      <c r="G1009" s="5" t="n">
        <v>-16809</v>
      </c>
    </row>
    <row r="1010" spans="1:8">
      <c r="A1010" s="4" t="s">
        <v>742</v>
      </c>
      <c r="G1010" s="5" t="n">
        <v>2008</v>
      </c>
    </row>
    <row r="1011" spans="1:8">
      <c r="A1011" s="4" t="s">
        <v>743</v>
      </c>
      <c r="G1011" s="5" t="n">
        <v>13636</v>
      </c>
    </row>
    <row r="1012" spans="1:8">
      <c r="A1012" s="4" t="s">
        <v>744</v>
      </c>
      <c r="G1012" s="4" t="s">
        <v>46</v>
      </c>
    </row>
    <row r="1013" spans="1:8">
      <c r="A1013" s="4" t="s">
        <v>745</v>
      </c>
      <c r="G1013" s="5" t="n">
        <v>71</v>
      </c>
    </row>
    <row r="1014" spans="1:8">
      <c r="A1014" s="4" t="s">
        <v>746</v>
      </c>
      <c r="B1014" s="4" t="s">
        <v>421</v>
      </c>
      <c r="G1014" s="5" t="n">
        <v>2008</v>
      </c>
    </row>
    <row r="1015" spans="1:8">
      <c r="A1015" s="4" t="s">
        <v>747</v>
      </c>
      <c r="B1015" s="4" t="s">
        <v>421</v>
      </c>
      <c r="G1015" s="5" t="n">
        <v>13707</v>
      </c>
    </row>
    <row r="1016" spans="1:8">
      <c r="A1016" s="4" t="s">
        <v>123</v>
      </c>
      <c r="B1016" s="4" t="s">
        <v>421</v>
      </c>
      <c r="C1016" s="5" t="n">
        <v>15715</v>
      </c>
      <c r="G1016" s="5" t="n">
        <v>15715</v>
      </c>
    </row>
    <row r="1017" spans="1:8">
      <c r="A1017" s="4" t="s">
        <v>748</v>
      </c>
      <c r="B1017" s="4" t="s">
        <v>749</v>
      </c>
      <c r="C1017" s="5" t="n">
        <v>-1782</v>
      </c>
      <c r="G1017" s="5" t="n">
        <v>-1782</v>
      </c>
    </row>
    <row r="1018" spans="1:8">
      <c r="A1018" s="4" t="s">
        <v>750</v>
      </c>
      <c r="B1018" s="4" t="s">
        <v>421</v>
      </c>
      <c r="C1018" s="5" t="n">
        <v>15715</v>
      </c>
    </row>
    <row r="1019" spans="1:8">
      <c r="A1019" s="4" t="s">
        <v>750</v>
      </c>
      <c r="B1019" s="4" t="s">
        <v>749</v>
      </c>
      <c r="C1019" s="5" t="n">
        <v>-1782</v>
      </c>
    </row>
    <row r="1020" spans="1:8">
      <c r="A1020" s="4" t="s">
        <v>841</v>
      </c>
    </row>
    <row r="1021" spans="1:8">
      <c r="A1021" s="4" t="s">
        <v>741</v>
      </c>
      <c r="G1021" s="5" t="n">
        <v>-19428</v>
      </c>
    </row>
    <row r="1022" spans="1:8">
      <c r="A1022" s="4" t="s">
        <v>742</v>
      </c>
      <c r="G1022" s="5" t="n">
        <v>2902</v>
      </c>
    </row>
    <row r="1023" spans="1:8">
      <c r="A1023" s="4" t="s">
        <v>743</v>
      </c>
      <c r="G1023" s="5" t="n">
        <v>17419</v>
      </c>
    </row>
    <row r="1024" spans="1:8">
      <c r="A1024" s="4" t="s">
        <v>744</v>
      </c>
      <c r="G1024" s="4" t="s">
        <v>46</v>
      </c>
    </row>
    <row r="1025" spans="1:8">
      <c r="A1025" s="4" t="s">
        <v>745</v>
      </c>
      <c r="G1025" s="5" t="n">
        <v>1733</v>
      </c>
    </row>
    <row r="1026" spans="1:8">
      <c r="A1026" s="4" t="s">
        <v>746</v>
      </c>
      <c r="B1026" s="4" t="s">
        <v>421</v>
      </c>
      <c r="G1026" s="5" t="n">
        <v>2902</v>
      </c>
    </row>
    <row r="1027" spans="1:8">
      <c r="A1027" s="4" t="s">
        <v>747</v>
      </c>
      <c r="B1027" s="4" t="s">
        <v>421</v>
      </c>
      <c r="G1027" s="5" t="n">
        <v>19153</v>
      </c>
    </row>
    <row r="1028" spans="1:8">
      <c r="A1028" s="4" t="s">
        <v>123</v>
      </c>
      <c r="B1028" s="4" t="s">
        <v>421</v>
      </c>
      <c r="C1028" s="5" t="n">
        <v>22055</v>
      </c>
      <c r="G1028" s="5" t="n">
        <v>22055</v>
      </c>
    </row>
    <row r="1029" spans="1:8">
      <c r="A1029" s="4" t="s">
        <v>748</v>
      </c>
      <c r="B1029" s="4" t="s">
        <v>749</v>
      </c>
      <c r="C1029" s="5" t="n">
        <v>-2856</v>
      </c>
      <c r="G1029" s="5" t="n">
        <v>-2856</v>
      </c>
    </row>
    <row r="1030" spans="1:8">
      <c r="A1030" s="4" t="s">
        <v>750</v>
      </c>
      <c r="B1030" s="4" t="s">
        <v>421</v>
      </c>
      <c r="C1030" s="5" t="n">
        <v>22055</v>
      </c>
    </row>
    <row r="1031" spans="1:8">
      <c r="A1031" s="4" t="s">
        <v>750</v>
      </c>
      <c r="B1031" s="4" t="s">
        <v>749</v>
      </c>
      <c r="C1031" s="5" t="n">
        <v>-2856</v>
      </c>
    </row>
    <row r="1032" spans="1:8">
      <c r="A1032" s="4" t="s">
        <v>842</v>
      </c>
    </row>
    <row r="1033" spans="1:8">
      <c r="A1033" s="4" t="s">
        <v>741</v>
      </c>
      <c r="G1033" s="5" t="n">
        <v>-2700</v>
      </c>
    </row>
    <row r="1034" spans="1:8">
      <c r="A1034" s="4" t="s">
        <v>742</v>
      </c>
      <c r="G1034" s="5" t="n">
        <v>1652</v>
      </c>
    </row>
    <row r="1035" spans="1:8">
      <c r="A1035" s="4" t="s">
        <v>743</v>
      </c>
      <c r="G1035" s="5" t="n">
        <v>5060</v>
      </c>
    </row>
    <row r="1036" spans="1:8">
      <c r="A1036" s="4" t="s">
        <v>744</v>
      </c>
      <c r="G1036" s="4" t="s">
        <v>46</v>
      </c>
    </row>
    <row r="1037" spans="1:8">
      <c r="A1037" s="4" t="s">
        <v>745</v>
      </c>
      <c r="G1037" s="5" t="n">
        <v>2675</v>
      </c>
    </row>
    <row r="1038" spans="1:8">
      <c r="A1038" s="4" t="s">
        <v>746</v>
      </c>
      <c r="B1038" s="4" t="s">
        <v>421</v>
      </c>
      <c r="G1038" s="5" t="n">
        <v>1652</v>
      </c>
    </row>
    <row r="1039" spans="1:8">
      <c r="A1039" s="4" t="s">
        <v>747</v>
      </c>
      <c r="B1039" s="4" t="s">
        <v>421</v>
      </c>
      <c r="G1039" s="5" t="n">
        <v>7734</v>
      </c>
    </row>
    <row r="1040" spans="1:8">
      <c r="A1040" s="4" t="s">
        <v>123</v>
      </c>
      <c r="B1040" s="4" t="s">
        <v>421</v>
      </c>
      <c r="C1040" s="5" t="n">
        <v>9386</v>
      </c>
      <c r="G1040" s="5" t="n">
        <v>9386</v>
      </c>
    </row>
    <row r="1041" spans="1:8">
      <c r="A1041" s="4" t="s">
        <v>748</v>
      </c>
      <c r="B1041" s="4" t="s">
        <v>749</v>
      </c>
      <c r="C1041" s="5" t="n">
        <v>-1486</v>
      </c>
      <c r="G1041" s="5" t="n">
        <v>-1486</v>
      </c>
    </row>
    <row r="1042" spans="1:8">
      <c r="A1042" s="4" t="s">
        <v>750</v>
      </c>
      <c r="B1042" s="4" t="s">
        <v>421</v>
      </c>
      <c r="C1042" s="5" t="n">
        <v>9386</v>
      </c>
    </row>
    <row r="1043" spans="1:8">
      <c r="A1043" s="4" t="s">
        <v>750</v>
      </c>
      <c r="B1043" s="4" t="s">
        <v>749</v>
      </c>
      <c r="C1043" s="5" t="n">
        <v>-1486</v>
      </c>
    </row>
    <row r="1044" spans="1:8">
      <c r="A1044" s="4" t="s">
        <v>843</v>
      </c>
    </row>
    <row r="1045" spans="1:8">
      <c r="A1045" s="4" t="s">
        <v>741</v>
      </c>
      <c r="G1045" s="5" t="n">
        <v>-14645</v>
      </c>
    </row>
    <row r="1046" spans="1:8">
      <c r="A1046" s="4" t="s">
        <v>742</v>
      </c>
      <c r="G1046" s="5" t="n">
        <v>1429</v>
      </c>
    </row>
    <row r="1047" spans="1:8">
      <c r="A1047" s="4" t="s">
        <v>743</v>
      </c>
      <c r="G1047" s="5" t="n">
        <v>15675</v>
      </c>
    </row>
    <row r="1048" spans="1:8">
      <c r="A1048" s="4" t="s">
        <v>744</v>
      </c>
      <c r="G1048" s="4" t="s">
        <v>46</v>
      </c>
    </row>
    <row r="1049" spans="1:8">
      <c r="A1049" s="4" t="s">
        <v>745</v>
      </c>
      <c r="G1049" s="5" t="n">
        <v>2331</v>
      </c>
    </row>
    <row r="1050" spans="1:8">
      <c r="A1050" s="4" t="s">
        <v>746</v>
      </c>
      <c r="B1050" s="4" t="s">
        <v>421</v>
      </c>
      <c r="G1050" s="5" t="n">
        <v>1430</v>
      </c>
    </row>
    <row r="1051" spans="1:8">
      <c r="A1051" s="4" t="s">
        <v>747</v>
      </c>
      <c r="B1051" s="4" t="s">
        <v>421</v>
      </c>
      <c r="G1051" s="5" t="n">
        <v>18006</v>
      </c>
    </row>
    <row r="1052" spans="1:8">
      <c r="A1052" s="4" t="s">
        <v>123</v>
      </c>
      <c r="B1052" s="4" t="s">
        <v>421</v>
      </c>
      <c r="C1052" s="5" t="n">
        <v>19436</v>
      </c>
      <c r="G1052" s="5" t="n">
        <v>19436</v>
      </c>
    </row>
    <row r="1053" spans="1:8">
      <c r="A1053" s="4" t="s">
        <v>748</v>
      </c>
      <c r="B1053" s="4" t="s">
        <v>749</v>
      </c>
      <c r="C1053" s="5" t="n">
        <v>-1887</v>
      </c>
      <c r="G1053" s="5" t="n">
        <v>-1887</v>
      </c>
    </row>
    <row r="1054" spans="1:8">
      <c r="A1054" s="4" t="s">
        <v>750</v>
      </c>
      <c r="B1054" s="4" t="s">
        <v>421</v>
      </c>
      <c r="C1054" s="5" t="n">
        <v>19436</v>
      </c>
    </row>
    <row r="1055" spans="1:8">
      <c r="A1055" s="4" t="s">
        <v>750</v>
      </c>
      <c r="B1055" s="4" t="s">
        <v>749</v>
      </c>
      <c r="C1055" s="5" t="n">
        <v>-1887</v>
      </c>
    </row>
    <row r="1056" spans="1:8">
      <c r="A1056" s="4" t="s">
        <v>844</v>
      </c>
    </row>
    <row r="1057" spans="1:8">
      <c r="A1057" s="4" t="s">
        <v>741</v>
      </c>
      <c r="G1057" s="5" t="n">
        <v>-11065</v>
      </c>
    </row>
    <row r="1058" spans="1:8">
      <c r="A1058" s="4" t="s">
        <v>742</v>
      </c>
      <c r="G1058" s="5" t="n">
        <v>1918</v>
      </c>
    </row>
    <row r="1059" spans="1:8">
      <c r="A1059" s="4" t="s">
        <v>743</v>
      </c>
      <c r="G1059" s="5" t="n">
        <v>13935</v>
      </c>
    </row>
    <row r="1060" spans="1:8">
      <c r="A1060" s="4" t="s">
        <v>744</v>
      </c>
      <c r="G1060" s="5" t="n">
        <v>-1918</v>
      </c>
    </row>
    <row r="1061" spans="1:8">
      <c r="A1061" s="4" t="s">
        <v>745</v>
      </c>
      <c r="G1061" s="5" t="n">
        <v>-13936</v>
      </c>
    </row>
    <row r="1062" spans="1:8">
      <c r="A1062" s="4" t="s">
        <v>746</v>
      </c>
      <c r="B1062" s="4" t="s">
        <v>421</v>
      </c>
      <c r="G1062" s="4" t="s">
        <v>46</v>
      </c>
    </row>
    <row r="1063" spans="1:8">
      <c r="A1063" s="4" t="s">
        <v>747</v>
      </c>
      <c r="B1063" s="4" t="s">
        <v>421</v>
      </c>
      <c r="G1063" s="4" t="s">
        <v>46</v>
      </c>
    </row>
    <row r="1064" spans="1:8">
      <c r="A1064" s="4" t="s">
        <v>123</v>
      </c>
      <c r="B1064" s="4" t="s">
        <v>421</v>
      </c>
      <c r="C1064" s="4" t="s">
        <v>46</v>
      </c>
      <c r="G1064" s="4" t="s">
        <v>46</v>
      </c>
    </row>
    <row r="1065" spans="1:8">
      <c r="A1065" s="4" t="s">
        <v>748</v>
      </c>
      <c r="B1065" s="4" t="s">
        <v>749</v>
      </c>
      <c r="C1065" s="4" t="s">
        <v>46</v>
      </c>
      <c r="G1065" s="4" t="s">
        <v>46</v>
      </c>
    </row>
    <row r="1066" spans="1:8">
      <c r="A1066" s="4" t="s">
        <v>750</v>
      </c>
      <c r="B1066" s="4" t="s">
        <v>421</v>
      </c>
      <c r="C1066" s="4" t="s">
        <v>46</v>
      </c>
    </row>
    <row r="1067" spans="1:8">
      <c r="A1067" s="4" t="s">
        <v>750</v>
      </c>
      <c r="B1067" s="4" t="s">
        <v>749</v>
      </c>
      <c r="C1067" s="4" t="s">
        <v>46</v>
      </c>
    </row>
    <row r="1068" spans="1:8">
      <c r="A1068" s="4" t="s">
        <v>845</v>
      </c>
    </row>
    <row r="1069" spans="1:8">
      <c r="A1069" s="4" t="s">
        <v>741</v>
      </c>
      <c r="G1069" s="5" t="n">
        <v>-10364</v>
      </c>
    </row>
    <row r="1070" spans="1:8">
      <c r="A1070" s="4" t="s">
        <v>742</v>
      </c>
      <c r="G1070" s="5" t="n">
        <v>3072</v>
      </c>
    </row>
    <row r="1071" spans="1:8">
      <c r="A1071" s="4" t="s">
        <v>743</v>
      </c>
      <c r="G1071" s="5" t="n">
        <v>8996</v>
      </c>
    </row>
    <row r="1072" spans="1:8">
      <c r="A1072" s="4" t="s">
        <v>744</v>
      </c>
      <c r="G1072" s="4" t="s">
        <v>46</v>
      </c>
    </row>
    <row r="1073" spans="1:8">
      <c r="A1073" s="4" t="s">
        <v>745</v>
      </c>
      <c r="G1073" s="5" t="n">
        <v>3713</v>
      </c>
    </row>
    <row r="1074" spans="1:8">
      <c r="A1074" s="4" t="s">
        <v>746</v>
      </c>
      <c r="B1074" s="4" t="s">
        <v>421</v>
      </c>
      <c r="G1074" s="5" t="n">
        <v>3072</v>
      </c>
    </row>
    <row r="1075" spans="1:8">
      <c r="A1075" s="4" t="s">
        <v>747</v>
      </c>
      <c r="B1075" s="4" t="s">
        <v>421</v>
      </c>
      <c r="G1075" s="5" t="n">
        <v>12709</v>
      </c>
    </row>
    <row r="1076" spans="1:8">
      <c r="A1076" s="4" t="s">
        <v>123</v>
      </c>
      <c r="B1076" s="4" t="s">
        <v>421</v>
      </c>
      <c r="C1076" s="5" t="n">
        <v>15781</v>
      </c>
      <c r="G1076" s="5" t="n">
        <v>15781</v>
      </c>
    </row>
    <row r="1077" spans="1:8">
      <c r="A1077" s="4" t="s">
        <v>748</v>
      </c>
      <c r="B1077" s="4" t="s">
        <v>749</v>
      </c>
      <c r="C1077" s="5" t="n">
        <v>-2292</v>
      </c>
      <c r="G1077" s="5" t="n">
        <v>-2292</v>
      </c>
    </row>
    <row r="1078" spans="1:8">
      <c r="A1078" s="4" t="s">
        <v>750</v>
      </c>
      <c r="B1078" s="4" t="s">
        <v>421</v>
      </c>
      <c r="C1078" s="5" t="n">
        <v>15781</v>
      </c>
    </row>
    <row r="1079" spans="1:8">
      <c r="A1079" s="4" t="s">
        <v>750</v>
      </c>
      <c r="B1079" s="4" t="s">
        <v>749</v>
      </c>
      <c r="C1079" s="5" t="n">
        <v>-2292</v>
      </c>
    </row>
    <row r="1080" spans="1:8">
      <c r="A1080" s="4" t="s">
        <v>846</v>
      </c>
    </row>
    <row r="1081" spans="1:8">
      <c r="A1081" s="4" t="s">
        <v>741</v>
      </c>
      <c r="G1081" s="5" t="n">
        <v>-11403</v>
      </c>
    </row>
    <row r="1082" spans="1:8">
      <c r="A1082" s="4" t="s">
        <v>742</v>
      </c>
      <c r="G1082" s="5" t="n">
        <v>2519</v>
      </c>
    </row>
    <row r="1083" spans="1:8">
      <c r="A1083" s="4" t="s">
        <v>743</v>
      </c>
      <c r="G1083" s="5" t="n">
        <v>11810</v>
      </c>
    </row>
    <row r="1084" spans="1:8">
      <c r="A1084" s="4" t="s">
        <v>744</v>
      </c>
      <c r="G1084" s="4" t="s">
        <v>46</v>
      </c>
    </row>
    <row r="1085" spans="1:8">
      <c r="A1085" s="4" t="s">
        <v>745</v>
      </c>
      <c r="G1085" s="5" t="n">
        <v>1259</v>
      </c>
    </row>
    <row r="1086" spans="1:8">
      <c r="A1086" s="4" t="s">
        <v>746</v>
      </c>
      <c r="B1086" s="4" t="s">
        <v>421</v>
      </c>
      <c r="G1086" s="5" t="n">
        <v>2519</v>
      </c>
    </row>
    <row r="1087" spans="1:8">
      <c r="A1087" s="4" t="s">
        <v>747</v>
      </c>
      <c r="B1087" s="4" t="s">
        <v>421</v>
      </c>
      <c r="G1087" s="5" t="n">
        <v>13068</v>
      </c>
    </row>
    <row r="1088" spans="1:8">
      <c r="A1088" s="4" t="s">
        <v>123</v>
      </c>
      <c r="B1088" s="4" t="s">
        <v>421</v>
      </c>
      <c r="C1088" s="5" t="n">
        <v>15587</v>
      </c>
      <c r="G1088" s="5" t="n">
        <v>15587</v>
      </c>
    </row>
    <row r="1089" spans="1:8">
      <c r="A1089" s="4" t="s">
        <v>748</v>
      </c>
      <c r="B1089" s="4" t="s">
        <v>749</v>
      </c>
      <c r="C1089" s="5" t="n">
        <v>-1848</v>
      </c>
      <c r="G1089" s="5" t="n">
        <v>-1848</v>
      </c>
    </row>
    <row r="1090" spans="1:8">
      <c r="A1090" s="4" t="s">
        <v>750</v>
      </c>
      <c r="B1090" s="4" t="s">
        <v>421</v>
      </c>
      <c r="C1090" s="5" t="n">
        <v>15587</v>
      </c>
    </row>
    <row r="1091" spans="1:8">
      <c r="A1091" s="4" t="s">
        <v>750</v>
      </c>
      <c r="B1091" s="4" t="s">
        <v>749</v>
      </c>
      <c r="C1091" s="5" t="n">
        <v>-1848</v>
      </c>
    </row>
    <row r="1092" spans="1:8">
      <c r="A1092" s="4" t="s">
        <v>847</v>
      </c>
    </row>
    <row r="1093" spans="1:8">
      <c r="A1093" s="4" t="s">
        <v>741</v>
      </c>
      <c r="G1093" s="5" t="n">
        <v>-4850</v>
      </c>
    </row>
    <row r="1094" spans="1:8">
      <c r="A1094" s="4" t="s">
        <v>742</v>
      </c>
      <c r="G1094" s="5" t="n">
        <v>874</v>
      </c>
    </row>
    <row r="1095" spans="1:8">
      <c r="A1095" s="4" t="s">
        <v>743</v>
      </c>
      <c r="G1095" s="5" t="n">
        <v>8225</v>
      </c>
    </row>
    <row r="1096" spans="1:8">
      <c r="A1096" s="4" t="s">
        <v>744</v>
      </c>
      <c r="G1096" s="4" t="s">
        <v>46</v>
      </c>
    </row>
    <row r="1097" spans="1:8">
      <c r="A1097" s="4" t="s">
        <v>745</v>
      </c>
      <c r="G1097" s="5" t="n">
        <v>1752</v>
      </c>
    </row>
    <row r="1098" spans="1:8">
      <c r="A1098" s="4" t="s">
        <v>746</v>
      </c>
      <c r="B1098" s="4" t="s">
        <v>421</v>
      </c>
      <c r="G1098" s="5" t="n">
        <v>874</v>
      </c>
    </row>
    <row r="1099" spans="1:8">
      <c r="A1099" s="4" t="s">
        <v>747</v>
      </c>
      <c r="B1099" s="4" t="s">
        <v>421</v>
      </c>
      <c r="G1099" s="5" t="n">
        <v>9977</v>
      </c>
    </row>
    <row r="1100" spans="1:8">
      <c r="A1100" s="4" t="s">
        <v>123</v>
      </c>
      <c r="B1100" s="4" t="s">
        <v>421</v>
      </c>
      <c r="C1100" s="5" t="n">
        <v>10851</v>
      </c>
      <c r="G1100" s="5" t="n">
        <v>10851</v>
      </c>
    </row>
    <row r="1101" spans="1:8">
      <c r="A1101" s="4" t="s">
        <v>748</v>
      </c>
      <c r="B1101" s="4" t="s">
        <v>749</v>
      </c>
      <c r="C1101" s="5" t="n">
        <v>-1580</v>
      </c>
      <c r="G1101" s="5" t="n">
        <v>-1580</v>
      </c>
    </row>
    <row r="1102" spans="1:8">
      <c r="A1102" s="4" t="s">
        <v>750</v>
      </c>
      <c r="B1102" s="4" t="s">
        <v>421</v>
      </c>
      <c r="C1102" s="5" t="n">
        <v>10851</v>
      </c>
    </row>
    <row r="1103" spans="1:8">
      <c r="A1103" s="4" t="s">
        <v>750</v>
      </c>
      <c r="B1103" s="4" t="s">
        <v>749</v>
      </c>
      <c r="C1103" s="5" t="n">
        <v>-1580</v>
      </c>
    </row>
    <row r="1104" spans="1:8">
      <c r="A1104" s="4" t="s">
        <v>848</v>
      </c>
    </row>
    <row r="1105" spans="1:8">
      <c r="A1105" s="4" t="s">
        <v>741</v>
      </c>
      <c r="G1105" s="5" t="n">
        <v>-11589</v>
      </c>
    </row>
    <row r="1106" spans="1:8">
      <c r="A1106" s="4" t="s">
        <v>742</v>
      </c>
      <c r="G1106" s="5" t="n">
        <v>941</v>
      </c>
    </row>
    <row r="1107" spans="1:8">
      <c r="A1107" s="4" t="s">
        <v>743</v>
      </c>
      <c r="G1107" s="5" t="n">
        <v>10870</v>
      </c>
    </row>
    <row r="1108" spans="1:8">
      <c r="A1108" s="4" t="s">
        <v>744</v>
      </c>
      <c r="G1108" s="4" t="s">
        <v>46</v>
      </c>
    </row>
    <row r="1109" spans="1:8">
      <c r="A1109" s="4" t="s">
        <v>745</v>
      </c>
      <c r="G1109" s="5" t="n">
        <v>1450</v>
      </c>
    </row>
    <row r="1110" spans="1:8">
      <c r="A1110" s="4" t="s">
        <v>746</v>
      </c>
      <c r="B1110" s="4" t="s">
        <v>421</v>
      </c>
      <c r="G1110" s="5" t="n">
        <v>941</v>
      </c>
    </row>
    <row r="1111" spans="1:8">
      <c r="A1111" s="4" t="s">
        <v>747</v>
      </c>
      <c r="B1111" s="4" t="s">
        <v>421</v>
      </c>
      <c r="G1111" s="5" t="n">
        <v>12319</v>
      </c>
    </row>
    <row r="1112" spans="1:8">
      <c r="A1112" s="4" t="s">
        <v>123</v>
      </c>
      <c r="B1112" s="4" t="s">
        <v>421</v>
      </c>
      <c r="C1112" s="5" t="n">
        <v>13260</v>
      </c>
      <c r="G1112" s="5" t="n">
        <v>13260</v>
      </c>
    </row>
    <row r="1113" spans="1:8">
      <c r="A1113" s="4" t="s">
        <v>748</v>
      </c>
      <c r="B1113" s="4" t="s">
        <v>749</v>
      </c>
      <c r="C1113" s="5" t="n">
        <v>-1510</v>
      </c>
      <c r="G1113" s="5" t="n">
        <v>-1510</v>
      </c>
    </row>
    <row r="1114" spans="1:8">
      <c r="A1114" s="4" t="s">
        <v>750</v>
      </c>
      <c r="B1114" s="4" t="s">
        <v>421</v>
      </c>
      <c r="C1114" s="5" t="n">
        <v>13260</v>
      </c>
    </row>
    <row r="1115" spans="1:8">
      <c r="A1115" s="4" t="s">
        <v>750</v>
      </c>
      <c r="B1115" s="4" t="s">
        <v>749</v>
      </c>
      <c r="C1115" s="5" t="n">
        <v>-1510</v>
      </c>
    </row>
    <row r="1116" spans="1:8">
      <c r="A1116" s="4" t="s">
        <v>849</v>
      </c>
    </row>
    <row r="1117" spans="1:8">
      <c r="A1117" s="4" t="s">
        <v>741</v>
      </c>
      <c r="G1117" s="5" t="n">
        <v>-9545</v>
      </c>
    </row>
    <row r="1118" spans="1:8">
      <c r="A1118" s="4" t="s">
        <v>742</v>
      </c>
      <c r="G1118" s="5" t="n">
        <v>971</v>
      </c>
    </row>
    <row r="1119" spans="1:8">
      <c r="A1119" s="4" t="s">
        <v>743</v>
      </c>
      <c r="G1119" s="5" t="n">
        <v>14505</v>
      </c>
    </row>
    <row r="1120" spans="1:8">
      <c r="A1120" s="4" t="s">
        <v>744</v>
      </c>
      <c r="G1120" s="5" t="n">
        <v>2</v>
      </c>
    </row>
    <row r="1121" spans="1:8">
      <c r="A1121" s="4" t="s">
        <v>745</v>
      </c>
      <c r="G1121" s="5" t="n">
        <v>1709</v>
      </c>
    </row>
    <row r="1122" spans="1:8">
      <c r="A1122" s="4" t="s">
        <v>746</v>
      </c>
      <c r="B1122" s="4" t="s">
        <v>421</v>
      </c>
      <c r="G1122" s="5" t="n">
        <v>974</v>
      </c>
    </row>
    <row r="1123" spans="1:8">
      <c r="A1123" s="4" t="s">
        <v>747</v>
      </c>
      <c r="B1123" s="4" t="s">
        <v>421</v>
      </c>
      <c r="G1123" s="5" t="n">
        <v>16215</v>
      </c>
    </row>
    <row r="1124" spans="1:8">
      <c r="A1124" s="4" t="s">
        <v>123</v>
      </c>
      <c r="B1124" s="4" t="s">
        <v>421</v>
      </c>
      <c r="C1124" s="5" t="n">
        <v>17189</v>
      </c>
      <c r="G1124" s="5" t="n">
        <v>17189</v>
      </c>
    </row>
    <row r="1125" spans="1:8">
      <c r="A1125" s="4" t="s">
        <v>748</v>
      </c>
      <c r="B1125" s="4" t="s">
        <v>749</v>
      </c>
      <c r="C1125" s="5" t="n">
        <v>-2073</v>
      </c>
      <c r="G1125" s="5" t="n">
        <v>-2073</v>
      </c>
    </row>
    <row r="1126" spans="1:8">
      <c r="A1126" s="4" t="s">
        <v>750</v>
      </c>
      <c r="B1126" s="4" t="s">
        <v>421</v>
      </c>
      <c r="C1126" s="5" t="n">
        <v>17189</v>
      </c>
    </row>
    <row r="1127" spans="1:8">
      <c r="A1127" s="4" t="s">
        <v>750</v>
      </c>
      <c r="B1127" s="4" t="s">
        <v>749</v>
      </c>
      <c r="C1127" s="5" t="n">
        <v>-2073</v>
      </c>
    </row>
    <row r="1128" spans="1:8">
      <c r="A1128" s="4" t="s">
        <v>850</v>
      </c>
    </row>
    <row r="1129" spans="1:8">
      <c r="A1129" s="4" t="s">
        <v>741</v>
      </c>
      <c r="G1129" s="5" t="n">
        <v>-17992</v>
      </c>
    </row>
    <row r="1130" spans="1:8">
      <c r="A1130" s="4" t="s">
        <v>742</v>
      </c>
      <c r="G1130" s="4" t="s">
        <v>46</v>
      </c>
    </row>
    <row r="1131" spans="1:8">
      <c r="A1131" s="4" t="s">
        <v>743</v>
      </c>
      <c r="G1131" s="5" t="n">
        <v>23722</v>
      </c>
    </row>
    <row r="1132" spans="1:8">
      <c r="A1132" s="4" t="s">
        <v>744</v>
      </c>
      <c r="G1132" s="4" t="s">
        <v>46</v>
      </c>
    </row>
    <row r="1133" spans="1:8">
      <c r="A1133" s="4" t="s">
        <v>745</v>
      </c>
      <c r="G1133" s="5" t="n">
        <v>2494</v>
      </c>
    </row>
    <row r="1134" spans="1:8">
      <c r="A1134" s="4" t="s">
        <v>746</v>
      </c>
      <c r="B1134" s="4" t="s">
        <v>421</v>
      </c>
      <c r="G1134" s="4" t="s">
        <v>46</v>
      </c>
    </row>
    <row r="1135" spans="1:8">
      <c r="A1135" s="4" t="s">
        <v>747</v>
      </c>
      <c r="B1135" s="4" t="s">
        <v>421</v>
      </c>
      <c r="G1135" s="5" t="n">
        <v>26215</v>
      </c>
    </row>
    <row r="1136" spans="1:8">
      <c r="A1136" s="4" t="s">
        <v>123</v>
      </c>
      <c r="B1136" s="4" t="s">
        <v>421</v>
      </c>
      <c r="C1136" s="5" t="n">
        <v>26215</v>
      </c>
      <c r="G1136" s="5" t="n">
        <v>26215</v>
      </c>
    </row>
    <row r="1137" spans="1:8">
      <c r="A1137" s="4" t="s">
        <v>748</v>
      </c>
      <c r="B1137" s="4" t="s">
        <v>749</v>
      </c>
      <c r="C1137" s="5" t="n">
        <v>-3484</v>
      </c>
      <c r="G1137" s="5" t="n">
        <v>-3484</v>
      </c>
    </row>
    <row r="1138" spans="1:8">
      <c r="A1138" s="4" t="s">
        <v>750</v>
      </c>
      <c r="B1138" s="4" t="s">
        <v>421</v>
      </c>
      <c r="C1138" s="5" t="n">
        <v>26215</v>
      </c>
    </row>
    <row r="1139" spans="1:8">
      <c r="A1139" s="4" t="s">
        <v>750</v>
      </c>
      <c r="B1139" s="4" t="s">
        <v>749</v>
      </c>
      <c r="C1139" s="5" t="n">
        <v>-3484</v>
      </c>
    </row>
    <row r="1140" spans="1:8">
      <c r="A1140" s="4" t="s">
        <v>851</v>
      </c>
    </row>
    <row r="1141" spans="1:8">
      <c r="A1141" s="4" t="s">
        <v>741</v>
      </c>
      <c r="G1141" s="5" t="n">
        <v>-12670</v>
      </c>
    </row>
    <row r="1142" spans="1:8">
      <c r="A1142" s="4" t="s">
        <v>742</v>
      </c>
      <c r="G1142" s="5" t="n">
        <v>1776</v>
      </c>
    </row>
    <row r="1143" spans="1:8">
      <c r="A1143" s="4" t="s">
        <v>743</v>
      </c>
      <c r="G1143" s="5" t="n">
        <v>10203</v>
      </c>
    </row>
    <row r="1144" spans="1:8">
      <c r="A1144" s="4" t="s">
        <v>744</v>
      </c>
      <c r="G1144" s="4" t="s">
        <v>46</v>
      </c>
    </row>
    <row r="1145" spans="1:8">
      <c r="A1145" s="4" t="s">
        <v>745</v>
      </c>
      <c r="G1145" s="5" t="n">
        <v>4791</v>
      </c>
    </row>
    <row r="1146" spans="1:8">
      <c r="A1146" s="4" t="s">
        <v>746</v>
      </c>
      <c r="B1146" s="4" t="s">
        <v>421</v>
      </c>
      <c r="G1146" s="5" t="n">
        <v>1776</v>
      </c>
    </row>
    <row r="1147" spans="1:8">
      <c r="A1147" s="4" t="s">
        <v>747</v>
      </c>
      <c r="B1147" s="4" t="s">
        <v>421</v>
      </c>
      <c r="G1147" s="5" t="n">
        <v>14993</v>
      </c>
    </row>
    <row r="1148" spans="1:8">
      <c r="A1148" s="4" t="s">
        <v>123</v>
      </c>
      <c r="B1148" s="4" t="s">
        <v>421</v>
      </c>
      <c r="C1148" s="5" t="n">
        <v>16769</v>
      </c>
      <c r="G1148" s="5" t="n">
        <v>16769</v>
      </c>
    </row>
    <row r="1149" spans="1:8">
      <c r="A1149" s="4" t="s">
        <v>748</v>
      </c>
      <c r="B1149" s="4" t="s">
        <v>749</v>
      </c>
      <c r="C1149" s="5" t="n">
        <v>-2456</v>
      </c>
      <c r="G1149" s="5" t="n">
        <v>-2456</v>
      </c>
    </row>
    <row r="1150" spans="1:8">
      <c r="A1150" s="4" t="s">
        <v>750</v>
      </c>
      <c r="B1150" s="4" t="s">
        <v>421</v>
      </c>
      <c r="C1150" s="5" t="n">
        <v>16769</v>
      </c>
    </row>
    <row r="1151" spans="1:8">
      <c r="A1151" s="4" t="s">
        <v>750</v>
      </c>
      <c r="B1151" s="4" t="s">
        <v>749</v>
      </c>
      <c r="C1151" s="5" t="n">
        <v>-2456</v>
      </c>
    </row>
    <row r="1152" spans="1:8">
      <c r="A1152" s="4" t="s">
        <v>852</v>
      </c>
    </row>
    <row r="1153" spans="1:8">
      <c r="A1153" s="4" t="s">
        <v>741</v>
      </c>
      <c r="G1153" s="5" t="n">
        <v>-42100</v>
      </c>
    </row>
    <row r="1154" spans="1:8">
      <c r="A1154" s="4" t="s">
        <v>742</v>
      </c>
      <c r="G1154" s="5" t="n">
        <v>12580</v>
      </c>
    </row>
    <row r="1155" spans="1:8">
      <c r="A1155" s="4" t="s">
        <v>743</v>
      </c>
      <c r="G1155" s="5" t="n">
        <v>41011</v>
      </c>
    </row>
    <row r="1156" spans="1:8">
      <c r="A1156" s="4" t="s">
        <v>744</v>
      </c>
      <c r="G1156" s="4" t="s">
        <v>46</v>
      </c>
    </row>
    <row r="1157" spans="1:8">
      <c r="A1157" s="4" t="s">
        <v>745</v>
      </c>
      <c r="G1157" s="5" t="n">
        <v>4698</v>
      </c>
    </row>
    <row r="1158" spans="1:8">
      <c r="A1158" s="4" t="s">
        <v>746</v>
      </c>
      <c r="B1158" s="4" t="s">
        <v>421</v>
      </c>
      <c r="G1158" s="5" t="n">
        <v>12579</v>
      </c>
    </row>
    <row r="1159" spans="1:8">
      <c r="A1159" s="4" t="s">
        <v>747</v>
      </c>
      <c r="B1159" s="4" t="s">
        <v>421</v>
      </c>
      <c r="G1159" s="5" t="n">
        <v>45709</v>
      </c>
    </row>
    <row r="1160" spans="1:8">
      <c r="A1160" s="4" t="s">
        <v>123</v>
      </c>
      <c r="B1160" s="4" t="s">
        <v>421</v>
      </c>
      <c r="C1160" s="5" t="n">
        <v>58288</v>
      </c>
      <c r="G1160" s="5" t="n">
        <v>58288</v>
      </c>
    </row>
    <row r="1161" spans="1:8">
      <c r="A1161" s="4" t="s">
        <v>748</v>
      </c>
      <c r="B1161" s="4" t="s">
        <v>749</v>
      </c>
      <c r="C1161" s="5" t="n">
        <v>-5847</v>
      </c>
      <c r="G1161" s="5" t="n">
        <v>-5847</v>
      </c>
    </row>
    <row r="1162" spans="1:8">
      <c r="A1162" s="4" t="s">
        <v>750</v>
      </c>
      <c r="B1162" s="4" t="s">
        <v>421</v>
      </c>
      <c r="C1162" s="5" t="n">
        <v>58288</v>
      </c>
    </row>
    <row r="1163" spans="1:8">
      <c r="A1163" s="4" t="s">
        <v>750</v>
      </c>
      <c r="B1163" s="4" t="s">
        <v>749</v>
      </c>
      <c r="C1163" s="5" t="n">
        <v>-5847</v>
      </c>
    </row>
    <row r="1164" spans="1:8">
      <c r="A1164" s="4" t="s">
        <v>853</v>
      </c>
    </row>
    <row r="1165" spans="1:8">
      <c r="A1165" s="4" t="s">
        <v>741</v>
      </c>
      <c r="G1165" s="5" t="n">
        <v>-5374</v>
      </c>
    </row>
    <row r="1166" spans="1:8">
      <c r="A1166" s="4" t="s">
        <v>742</v>
      </c>
      <c r="G1166" s="5" t="n">
        <v>641</v>
      </c>
    </row>
    <row r="1167" spans="1:8">
      <c r="A1167" s="4" t="s">
        <v>743</v>
      </c>
      <c r="G1167" s="5" t="n">
        <v>5578</v>
      </c>
    </row>
    <row r="1168" spans="1:8">
      <c r="A1168" s="4" t="s">
        <v>744</v>
      </c>
      <c r="G1168" s="5" t="n">
        <v>-641</v>
      </c>
    </row>
    <row r="1169" spans="1:8">
      <c r="A1169" s="4" t="s">
        <v>745</v>
      </c>
      <c r="G1169" s="5" t="n">
        <v>-5577</v>
      </c>
    </row>
    <row r="1170" spans="1:8">
      <c r="A1170" s="4" t="s">
        <v>746</v>
      </c>
      <c r="B1170" s="4" t="s">
        <v>421</v>
      </c>
      <c r="G1170" s="4" t="s">
        <v>46</v>
      </c>
    </row>
    <row r="1171" spans="1:8">
      <c r="A1171" s="4" t="s">
        <v>747</v>
      </c>
      <c r="B1171" s="4" t="s">
        <v>421</v>
      </c>
      <c r="G1171" s="4" t="s">
        <v>46</v>
      </c>
    </row>
    <row r="1172" spans="1:8">
      <c r="A1172" s="4" t="s">
        <v>123</v>
      </c>
      <c r="B1172" s="4" t="s">
        <v>421</v>
      </c>
      <c r="C1172" s="4" t="s">
        <v>46</v>
      </c>
      <c r="G1172" s="4" t="s">
        <v>46</v>
      </c>
    </row>
    <row r="1173" spans="1:8">
      <c r="A1173" s="4" t="s">
        <v>748</v>
      </c>
      <c r="B1173" s="4" t="s">
        <v>749</v>
      </c>
      <c r="C1173" s="4" t="s">
        <v>46</v>
      </c>
      <c r="G1173" s="4" t="s">
        <v>46</v>
      </c>
    </row>
    <row r="1174" spans="1:8">
      <c r="A1174" s="4" t="s">
        <v>750</v>
      </c>
      <c r="B1174" s="4" t="s">
        <v>421</v>
      </c>
      <c r="C1174" s="4" t="s">
        <v>46</v>
      </c>
    </row>
    <row r="1175" spans="1:8">
      <c r="A1175" s="4" t="s">
        <v>750</v>
      </c>
      <c r="B1175" s="4" t="s">
        <v>749</v>
      </c>
      <c r="C1175" s="4" t="s">
        <v>46</v>
      </c>
    </row>
    <row r="1176" spans="1:8">
      <c r="A1176" s="4" t="s">
        <v>854</v>
      </c>
    </row>
    <row r="1177" spans="1:8">
      <c r="A1177" s="4" t="s">
        <v>741</v>
      </c>
      <c r="G1177" s="5" t="n">
        <v>-15289</v>
      </c>
    </row>
    <row r="1178" spans="1:8">
      <c r="A1178" s="4" t="s">
        <v>742</v>
      </c>
      <c r="G1178" s="5" t="n">
        <v>2634</v>
      </c>
    </row>
    <row r="1179" spans="1:8">
      <c r="A1179" s="4" t="s">
        <v>743</v>
      </c>
      <c r="G1179" s="5" t="n">
        <v>17897</v>
      </c>
    </row>
    <row r="1180" spans="1:8">
      <c r="A1180" s="4" t="s">
        <v>744</v>
      </c>
      <c r="G1180" s="5" t="n">
        <v>1</v>
      </c>
    </row>
    <row r="1181" spans="1:8">
      <c r="A1181" s="4" t="s">
        <v>745</v>
      </c>
      <c r="G1181" s="5" t="n">
        <v>1891</v>
      </c>
    </row>
    <row r="1182" spans="1:8">
      <c r="A1182" s="4" t="s">
        <v>746</v>
      </c>
      <c r="B1182" s="4" t="s">
        <v>421</v>
      </c>
      <c r="G1182" s="5" t="n">
        <v>2634</v>
      </c>
    </row>
    <row r="1183" spans="1:8">
      <c r="A1183" s="4" t="s">
        <v>747</v>
      </c>
      <c r="B1183" s="4" t="s">
        <v>421</v>
      </c>
      <c r="G1183" s="5" t="n">
        <v>19788</v>
      </c>
    </row>
    <row r="1184" spans="1:8">
      <c r="A1184" s="4" t="s">
        <v>123</v>
      </c>
      <c r="B1184" s="4" t="s">
        <v>421</v>
      </c>
      <c r="C1184" s="5" t="n">
        <v>22422</v>
      </c>
      <c r="G1184" s="5" t="n">
        <v>22422</v>
      </c>
    </row>
    <row r="1185" spans="1:8">
      <c r="A1185" s="4" t="s">
        <v>748</v>
      </c>
      <c r="B1185" s="4" t="s">
        <v>749</v>
      </c>
      <c r="C1185" s="5" t="n">
        <v>-2602</v>
      </c>
      <c r="G1185" s="5" t="n">
        <v>-2602</v>
      </c>
    </row>
    <row r="1186" spans="1:8">
      <c r="A1186" s="4" t="s">
        <v>750</v>
      </c>
      <c r="B1186" s="4" t="s">
        <v>421</v>
      </c>
      <c r="C1186" s="5" t="n">
        <v>22422</v>
      </c>
    </row>
    <row r="1187" spans="1:8">
      <c r="A1187" s="4" t="s">
        <v>750</v>
      </c>
      <c r="B1187" s="4" t="s">
        <v>749</v>
      </c>
      <c r="C1187" s="5" t="n">
        <v>-2602</v>
      </c>
    </row>
    <row r="1188" spans="1:8">
      <c r="A1188" s="4" t="s">
        <v>855</v>
      </c>
    </row>
    <row r="1189" spans="1:8">
      <c r="A1189" s="4" t="s">
        <v>741</v>
      </c>
      <c r="G1189" s="5" t="n">
        <v>-26439</v>
      </c>
    </row>
    <row r="1190" spans="1:8">
      <c r="A1190" s="4" t="s">
        <v>742</v>
      </c>
      <c r="G1190" s="5" t="n">
        <v>1393</v>
      </c>
    </row>
    <row r="1191" spans="1:8">
      <c r="A1191" s="4" t="s">
        <v>743</v>
      </c>
      <c r="G1191" s="5" t="n">
        <v>24759</v>
      </c>
    </row>
    <row r="1192" spans="1:8">
      <c r="A1192" s="4" t="s">
        <v>744</v>
      </c>
      <c r="G1192" s="4" t="s">
        <v>46</v>
      </c>
    </row>
    <row r="1193" spans="1:8">
      <c r="A1193" s="4" t="s">
        <v>745</v>
      </c>
      <c r="G1193" s="5" t="n">
        <v>2190</v>
      </c>
    </row>
    <row r="1194" spans="1:8">
      <c r="A1194" s="4" t="s">
        <v>746</v>
      </c>
      <c r="B1194" s="4" t="s">
        <v>421</v>
      </c>
      <c r="G1194" s="5" t="n">
        <v>1393</v>
      </c>
    </row>
    <row r="1195" spans="1:8">
      <c r="A1195" s="4" t="s">
        <v>747</v>
      </c>
      <c r="B1195" s="4" t="s">
        <v>421</v>
      </c>
      <c r="G1195" s="5" t="n">
        <v>26949</v>
      </c>
    </row>
    <row r="1196" spans="1:8">
      <c r="A1196" s="4" t="s">
        <v>123</v>
      </c>
      <c r="B1196" s="4" t="s">
        <v>421</v>
      </c>
      <c r="C1196" s="5" t="n">
        <v>28342</v>
      </c>
      <c r="G1196" s="5" t="n">
        <v>28342</v>
      </c>
    </row>
    <row r="1197" spans="1:8">
      <c r="A1197" s="4" t="s">
        <v>748</v>
      </c>
      <c r="B1197" s="4" t="s">
        <v>749</v>
      </c>
      <c r="C1197" s="5" t="n">
        <v>-3363</v>
      </c>
      <c r="G1197" s="5" t="n">
        <v>-3363</v>
      </c>
    </row>
    <row r="1198" spans="1:8">
      <c r="A1198" s="4" t="s">
        <v>750</v>
      </c>
      <c r="B1198" s="4" t="s">
        <v>421</v>
      </c>
      <c r="C1198" s="5" t="n">
        <v>28342</v>
      </c>
    </row>
    <row r="1199" spans="1:8">
      <c r="A1199" s="4" t="s">
        <v>750</v>
      </c>
      <c r="B1199" s="4" t="s">
        <v>749</v>
      </c>
      <c r="C1199" s="5" t="n">
        <v>-3363</v>
      </c>
    </row>
    <row r="1200" spans="1:8">
      <c r="A1200" s="4" t="s">
        <v>856</v>
      </c>
    </row>
    <row r="1201" spans="1:8">
      <c r="A1201" s="4" t="s">
        <v>741</v>
      </c>
      <c r="G1201" s="5" t="n">
        <v>-19861</v>
      </c>
    </row>
    <row r="1202" spans="1:8">
      <c r="A1202" s="4" t="s">
        <v>742</v>
      </c>
      <c r="G1202" s="5" t="n">
        <v>25213</v>
      </c>
    </row>
    <row r="1203" spans="1:8">
      <c r="A1203" s="4" t="s">
        <v>743</v>
      </c>
      <c r="G1203" s="5" t="n">
        <v>23231</v>
      </c>
    </row>
    <row r="1204" spans="1:8">
      <c r="A1204" s="4" t="s">
        <v>744</v>
      </c>
      <c r="G1204" s="4" t="s">
        <v>46</v>
      </c>
    </row>
    <row r="1205" spans="1:8">
      <c r="A1205" s="4" t="s">
        <v>745</v>
      </c>
      <c r="G1205" s="5" t="n">
        <v>551</v>
      </c>
    </row>
    <row r="1206" spans="1:8">
      <c r="A1206" s="4" t="s">
        <v>746</v>
      </c>
      <c r="B1206" s="4" t="s">
        <v>421</v>
      </c>
      <c r="G1206" s="5" t="n">
        <v>25213</v>
      </c>
    </row>
    <row r="1207" spans="1:8">
      <c r="A1207" s="4" t="s">
        <v>747</v>
      </c>
      <c r="B1207" s="4" t="s">
        <v>421</v>
      </c>
      <c r="G1207" s="5" t="n">
        <v>23781</v>
      </c>
    </row>
    <row r="1208" spans="1:8">
      <c r="A1208" s="4" t="s">
        <v>123</v>
      </c>
      <c r="B1208" s="4" t="s">
        <v>421</v>
      </c>
      <c r="C1208" s="5" t="n">
        <v>48994</v>
      </c>
      <c r="G1208" s="5" t="n">
        <v>48994</v>
      </c>
    </row>
    <row r="1209" spans="1:8">
      <c r="A1209" s="4" t="s">
        <v>748</v>
      </c>
      <c r="B1209" s="4" t="s">
        <v>749</v>
      </c>
      <c r="C1209" s="5" t="n">
        <v>-3533</v>
      </c>
      <c r="G1209" s="5" t="n">
        <v>-3533</v>
      </c>
    </row>
    <row r="1210" spans="1:8">
      <c r="A1210" s="4" t="s">
        <v>750</v>
      </c>
      <c r="B1210" s="4" t="s">
        <v>421</v>
      </c>
      <c r="C1210" s="5" t="n">
        <v>48994</v>
      </c>
    </row>
    <row r="1211" spans="1:8">
      <c r="A1211" s="4" t="s">
        <v>750</v>
      </c>
      <c r="B1211" s="4" t="s">
        <v>749</v>
      </c>
      <c r="C1211" s="5" t="n">
        <v>-3533</v>
      </c>
    </row>
    <row r="1212" spans="1:8">
      <c r="A1212" s="4" t="s">
        <v>857</v>
      </c>
    </row>
    <row r="1213" spans="1:8">
      <c r="A1213" s="4" t="s">
        <v>741</v>
      </c>
      <c r="G1213" s="5" t="n">
        <v>-12400</v>
      </c>
    </row>
    <row r="1214" spans="1:8">
      <c r="A1214" s="4" t="s">
        <v>742</v>
      </c>
      <c r="G1214" s="5" t="n">
        <v>2206</v>
      </c>
    </row>
    <row r="1215" spans="1:8">
      <c r="A1215" s="4" t="s">
        <v>743</v>
      </c>
      <c r="G1215" s="5" t="n">
        <v>17451</v>
      </c>
    </row>
    <row r="1216" spans="1:8">
      <c r="A1216" s="4" t="s">
        <v>744</v>
      </c>
      <c r="G1216" s="5" t="n">
        <v>-21</v>
      </c>
    </row>
    <row r="1217" spans="1:8">
      <c r="A1217" s="4" t="s">
        <v>745</v>
      </c>
      <c r="G1217" s="5" t="n">
        <v>3</v>
      </c>
    </row>
    <row r="1218" spans="1:8">
      <c r="A1218" s="4" t="s">
        <v>746</v>
      </c>
      <c r="B1218" s="4" t="s">
        <v>421</v>
      </c>
      <c r="G1218" s="5" t="n">
        <v>2185</v>
      </c>
    </row>
    <row r="1219" spans="1:8">
      <c r="A1219" s="4" t="s">
        <v>747</v>
      </c>
      <c r="B1219" s="4" t="s">
        <v>421</v>
      </c>
      <c r="G1219" s="5" t="n">
        <v>17454</v>
      </c>
    </row>
    <row r="1220" spans="1:8">
      <c r="A1220" s="4" t="s">
        <v>123</v>
      </c>
      <c r="B1220" s="4" t="s">
        <v>421</v>
      </c>
      <c r="C1220" s="5" t="n">
        <v>19639</v>
      </c>
      <c r="G1220" s="5" t="n">
        <v>19639</v>
      </c>
    </row>
    <row r="1221" spans="1:8">
      <c r="A1221" s="4" t="s">
        <v>748</v>
      </c>
      <c r="B1221" s="4" t="s">
        <v>749</v>
      </c>
      <c r="C1221" s="5" t="n">
        <v>-2226</v>
      </c>
      <c r="G1221" s="5" t="n">
        <v>-2226</v>
      </c>
    </row>
    <row r="1222" spans="1:8">
      <c r="A1222" s="4" t="s">
        <v>750</v>
      </c>
      <c r="B1222" s="4" t="s">
        <v>421</v>
      </c>
      <c r="C1222" s="5" t="n">
        <v>19639</v>
      </c>
    </row>
    <row r="1223" spans="1:8">
      <c r="A1223" s="4" t="s">
        <v>750</v>
      </c>
      <c r="B1223" s="4" t="s">
        <v>749</v>
      </c>
      <c r="C1223" s="5" t="n">
        <v>-2226</v>
      </c>
    </row>
    <row r="1224" spans="1:8">
      <c r="A1224" s="4" t="s">
        <v>858</v>
      </c>
    </row>
    <row r="1225" spans="1:8">
      <c r="A1225" s="4" t="s">
        <v>741</v>
      </c>
      <c r="G1225" s="5" t="n">
        <v>-19960</v>
      </c>
    </row>
    <row r="1226" spans="1:8">
      <c r="A1226" s="4" t="s">
        <v>742</v>
      </c>
      <c r="G1226" s="5" t="n">
        <v>18769</v>
      </c>
    </row>
    <row r="1227" spans="1:8">
      <c r="A1227" s="4" t="s">
        <v>743</v>
      </c>
      <c r="G1227" s="5" t="n">
        <v>14182</v>
      </c>
    </row>
    <row r="1228" spans="1:8">
      <c r="A1228" s="4" t="s">
        <v>744</v>
      </c>
      <c r="G1228" s="4" t="s">
        <v>46</v>
      </c>
    </row>
    <row r="1229" spans="1:8">
      <c r="A1229" s="4" t="s">
        <v>745</v>
      </c>
      <c r="G1229" s="5" t="n">
        <v>1815</v>
      </c>
    </row>
    <row r="1230" spans="1:8">
      <c r="A1230" s="4" t="s">
        <v>746</v>
      </c>
      <c r="B1230" s="4" t="s">
        <v>421</v>
      </c>
      <c r="G1230" s="5" t="n">
        <v>18768</v>
      </c>
    </row>
    <row r="1231" spans="1:8">
      <c r="A1231" s="4" t="s">
        <v>747</v>
      </c>
      <c r="B1231" s="4" t="s">
        <v>421</v>
      </c>
      <c r="G1231" s="5" t="n">
        <v>15997</v>
      </c>
    </row>
    <row r="1232" spans="1:8">
      <c r="A1232" s="4" t="s">
        <v>123</v>
      </c>
      <c r="B1232" s="4" t="s">
        <v>421</v>
      </c>
      <c r="C1232" s="5" t="n">
        <v>34765</v>
      </c>
      <c r="G1232" s="5" t="n">
        <v>34765</v>
      </c>
    </row>
    <row r="1233" spans="1:8">
      <c r="A1233" s="4" t="s">
        <v>748</v>
      </c>
      <c r="B1233" s="4" t="s">
        <v>749</v>
      </c>
      <c r="C1233" s="5" t="n">
        <v>-1962</v>
      </c>
      <c r="G1233" s="5" t="n">
        <v>-1962</v>
      </c>
    </row>
    <row r="1234" spans="1:8">
      <c r="A1234" s="4" t="s">
        <v>750</v>
      </c>
      <c r="B1234" s="4" t="s">
        <v>421</v>
      </c>
      <c r="C1234" s="5" t="n">
        <v>34765</v>
      </c>
    </row>
    <row r="1235" spans="1:8">
      <c r="A1235" s="4" t="s">
        <v>750</v>
      </c>
      <c r="B1235" s="4" t="s">
        <v>749</v>
      </c>
      <c r="C1235" s="5" t="n">
        <v>-1962</v>
      </c>
    </row>
    <row r="1236" spans="1:8">
      <c r="A1236" s="4" t="s">
        <v>859</v>
      </c>
    </row>
    <row r="1237" spans="1:8">
      <c r="A1237" s="4" t="s">
        <v>741</v>
      </c>
      <c r="G1237" s="5" t="n">
        <v>-12586</v>
      </c>
    </row>
    <row r="1238" spans="1:8">
      <c r="A1238" s="4" t="s">
        <v>742</v>
      </c>
      <c r="G1238" s="5" t="n">
        <v>2201</v>
      </c>
    </row>
    <row r="1239" spans="1:8">
      <c r="A1239" s="4" t="s">
        <v>743</v>
      </c>
      <c r="G1239" s="5" t="n">
        <v>15003</v>
      </c>
    </row>
    <row r="1240" spans="1:8">
      <c r="A1240" s="4" t="s">
        <v>744</v>
      </c>
      <c r="G1240" s="5" t="n">
        <v>1</v>
      </c>
    </row>
    <row r="1241" spans="1:8">
      <c r="A1241" s="4" t="s">
        <v>745</v>
      </c>
      <c r="G1241" s="5" t="n">
        <v>1804</v>
      </c>
    </row>
    <row r="1242" spans="1:8">
      <c r="A1242" s="4" t="s">
        <v>746</v>
      </c>
      <c r="B1242" s="4" t="s">
        <v>421</v>
      </c>
      <c r="G1242" s="5" t="n">
        <v>2202</v>
      </c>
    </row>
    <row r="1243" spans="1:8">
      <c r="A1243" s="4" t="s">
        <v>747</v>
      </c>
      <c r="B1243" s="4" t="s">
        <v>421</v>
      </c>
      <c r="G1243" s="5" t="n">
        <v>16807</v>
      </c>
    </row>
    <row r="1244" spans="1:8">
      <c r="A1244" s="4" t="s">
        <v>123</v>
      </c>
      <c r="B1244" s="4" t="s">
        <v>421</v>
      </c>
      <c r="C1244" s="5" t="n">
        <v>19009</v>
      </c>
      <c r="G1244" s="5" t="n">
        <v>19009</v>
      </c>
    </row>
    <row r="1245" spans="1:8">
      <c r="A1245" s="4" t="s">
        <v>748</v>
      </c>
      <c r="B1245" s="4" t="s">
        <v>749</v>
      </c>
      <c r="C1245" s="5" t="n">
        <v>-2306</v>
      </c>
      <c r="G1245" s="5" t="n">
        <v>-2306</v>
      </c>
    </row>
    <row r="1246" spans="1:8">
      <c r="A1246" s="4" t="s">
        <v>750</v>
      </c>
      <c r="B1246" s="4" t="s">
        <v>421</v>
      </c>
      <c r="C1246" s="5" t="n">
        <v>19009</v>
      </c>
    </row>
    <row r="1247" spans="1:8">
      <c r="A1247" s="4" t="s">
        <v>750</v>
      </c>
      <c r="B1247" s="4" t="s">
        <v>749</v>
      </c>
      <c r="C1247" s="5" t="n">
        <v>-2306</v>
      </c>
    </row>
    <row r="1248" spans="1:8">
      <c r="A1248" s="4" t="s">
        <v>860</v>
      </c>
    </row>
    <row r="1249" spans="1:8">
      <c r="A1249" s="4" t="s">
        <v>741</v>
      </c>
      <c r="G1249" s="5" t="n">
        <v>-8371</v>
      </c>
    </row>
    <row r="1250" spans="1:8">
      <c r="A1250" s="4" t="s">
        <v>742</v>
      </c>
      <c r="G1250" s="5" t="n">
        <v>3201</v>
      </c>
    </row>
    <row r="1251" spans="1:8">
      <c r="A1251" s="4" t="s">
        <v>743</v>
      </c>
      <c r="G1251" s="5" t="n">
        <v>7305</v>
      </c>
    </row>
    <row r="1252" spans="1:8">
      <c r="A1252" s="4" t="s">
        <v>744</v>
      </c>
      <c r="G1252" s="4" t="s">
        <v>46</v>
      </c>
    </row>
    <row r="1253" spans="1:8">
      <c r="A1253" s="4" t="s">
        <v>745</v>
      </c>
      <c r="G1253" s="5" t="n">
        <v>1963</v>
      </c>
    </row>
    <row r="1254" spans="1:8">
      <c r="A1254" s="4" t="s">
        <v>746</v>
      </c>
      <c r="B1254" s="4" t="s">
        <v>421</v>
      </c>
      <c r="G1254" s="5" t="n">
        <v>3201</v>
      </c>
    </row>
    <row r="1255" spans="1:8">
      <c r="A1255" s="4" t="s">
        <v>747</v>
      </c>
      <c r="B1255" s="4" t="s">
        <v>421</v>
      </c>
      <c r="G1255" s="5" t="n">
        <v>9268</v>
      </c>
    </row>
    <row r="1256" spans="1:8">
      <c r="A1256" s="4" t="s">
        <v>123</v>
      </c>
      <c r="B1256" s="4" t="s">
        <v>421</v>
      </c>
      <c r="C1256" s="5" t="n">
        <v>12469</v>
      </c>
      <c r="G1256" s="5" t="n">
        <v>12469</v>
      </c>
    </row>
    <row r="1257" spans="1:8">
      <c r="A1257" s="4" t="s">
        <v>748</v>
      </c>
      <c r="B1257" s="4" t="s">
        <v>749</v>
      </c>
      <c r="C1257" s="5" t="n">
        <v>-1225</v>
      </c>
      <c r="G1257" s="5" t="n">
        <v>-1225</v>
      </c>
    </row>
    <row r="1258" spans="1:8">
      <c r="A1258" s="4" t="s">
        <v>750</v>
      </c>
      <c r="B1258" s="4" t="s">
        <v>421</v>
      </c>
      <c r="C1258" s="5" t="n">
        <v>12469</v>
      </c>
    </row>
    <row r="1259" spans="1:8">
      <c r="A1259" s="4" t="s">
        <v>750</v>
      </c>
      <c r="B1259" s="4" t="s">
        <v>749</v>
      </c>
      <c r="C1259" s="5" t="n">
        <v>-1225</v>
      </c>
    </row>
    <row r="1260" spans="1:8">
      <c r="A1260" s="4" t="s">
        <v>861</v>
      </c>
    </row>
    <row r="1261" spans="1:8">
      <c r="A1261" s="4" t="s">
        <v>741</v>
      </c>
      <c r="G1261" s="5" t="n">
        <v>-9123</v>
      </c>
    </row>
    <row r="1262" spans="1:8">
      <c r="A1262" s="4" t="s">
        <v>742</v>
      </c>
      <c r="G1262" s="5" t="n">
        <v>1063</v>
      </c>
    </row>
    <row r="1263" spans="1:8">
      <c r="A1263" s="4" t="s">
        <v>743</v>
      </c>
      <c r="G1263" s="5" t="n">
        <v>9312</v>
      </c>
    </row>
    <row r="1264" spans="1:8">
      <c r="A1264" s="4" t="s">
        <v>744</v>
      </c>
      <c r="G1264" s="4" t="s">
        <v>46</v>
      </c>
    </row>
    <row r="1265" spans="1:8">
      <c r="A1265" s="4" t="s">
        <v>745</v>
      </c>
      <c r="G1265" s="5" t="n">
        <v>1895</v>
      </c>
    </row>
    <row r="1266" spans="1:8">
      <c r="A1266" s="4" t="s">
        <v>746</v>
      </c>
      <c r="B1266" s="4" t="s">
        <v>421</v>
      </c>
      <c r="G1266" s="5" t="n">
        <v>1063</v>
      </c>
    </row>
    <row r="1267" spans="1:8">
      <c r="A1267" s="4" t="s">
        <v>747</v>
      </c>
      <c r="B1267" s="4" t="s">
        <v>421</v>
      </c>
      <c r="G1267" s="5" t="n">
        <v>11208</v>
      </c>
    </row>
    <row r="1268" spans="1:8">
      <c r="A1268" s="4" t="s">
        <v>123</v>
      </c>
      <c r="B1268" s="4" t="s">
        <v>421</v>
      </c>
      <c r="C1268" s="5" t="n">
        <v>12271</v>
      </c>
      <c r="G1268" s="5" t="n">
        <v>12271</v>
      </c>
    </row>
    <row r="1269" spans="1:8">
      <c r="A1269" s="4" t="s">
        <v>748</v>
      </c>
      <c r="B1269" s="4" t="s">
        <v>749</v>
      </c>
      <c r="C1269" s="5" t="n">
        <v>-1461</v>
      </c>
      <c r="G1269" s="5" t="n">
        <v>-1461</v>
      </c>
    </row>
    <row r="1270" spans="1:8">
      <c r="A1270" s="4" t="s">
        <v>750</v>
      </c>
      <c r="B1270" s="4" t="s">
        <v>421</v>
      </c>
      <c r="C1270" s="5" t="n">
        <v>12271</v>
      </c>
    </row>
    <row r="1271" spans="1:8">
      <c r="A1271" s="4" t="s">
        <v>750</v>
      </c>
      <c r="B1271" s="4" t="s">
        <v>749</v>
      </c>
      <c r="C1271" s="5" t="n">
        <v>-1461</v>
      </c>
    </row>
    <row r="1272" spans="1:8">
      <c r="A1272" s="4" t="s">
        <v>862</v>
      </c>
    </row>
    <row r="1273" spans="1:8">
      <c r="A1273" s="4" t="s">
        <v>741</v>
      </c>
      <c r="G1273" s="5" t="n">
        <v>-8000</v>
      </c>
    </row>
    <row r="1274" spans="1:8">
      <c r="A1274" s="4" t="s">
        <v>742</v>
      </c>
      <c r="G1274" s="5" t="n">
        <v>3219</v>
      </c>
    </row>
    <row r="1275" spans="1:8">
      <c r="A1275" s="4" t="s">
        <v>743</v>
      </c>
      <c r="G1275" s="5" t="n">
        <v>10101</v>
      </c>
    </row>
    <row r="1276" spans="1:8">
      <c r="A1276" s="4" t="s">
        <v>744</v>
      </c>
      <c r="G1276" s="4" t="s">
        <v>46</v>
      </c>
    </row>
    <row r="1277" spans="1:8">
      <c r="A1277" s="4" t="s">
        <v>745</v>
      </c>
      <c r="G1277" s="5" t="n">
        <v>936</v>
      </c>
    </row>
    <row r="1278" spans="1:8">
      <c r="A1278" s="4" t="s">
        <v>746</v>
      </c>
      <c r="B1278" s="4" t="s">
        <v>421</v>
      </c>
      <c r="G1278" s="5" t="n">
        <v>3219</v>
      </c>
    </row>
    <row r="1279" spans="1:8">
      <c r="A1279" s="4" t="s">
        <v>747</v>
      </c>
      <c r="B1279" s="4" t="s">
        <v>421</v>
      </c>
      <c r="G1279" s="5" t="n">
        <v>11037</v>
      </c>
    </row>
    <row r="1280" spans="1:8">
      <c r="A1280" s="4" t="s">
        <v>123</v>
      </c>
      <c r="B1280" s="4" t="s">
        <v>421</v>
      </c>
      <c r="C1280" s="5" t="n">
        <v>14256</v>
      </c>
      <c r="G1280" s="5" t="n">
        <v>14256</v>
      </c>
    </row>
    <row r="1281" spans="1:8">
      <c r="A1281" s="4" t="s">
        <v>748</v>
      </c>
      <c r="B1281" s="4" t="s">
        <v>749</v>
      </c>
      <c r="C1281" s="5" t="n">
        <v>-1480</v>
      </c>
      <c r="G1281" s="5" t="n">
        <v>-1480</v>
      </c>
    </row>
    <row r="1282" spans="1:8">
      <c r="A1282" s="4" t="s">
        <v>750</v>
      </c>
      <c r="B1282" s="4" t="s">
        <v>421</v>
      </c>
      <c r="C1282" s="5" t="n">
        <v>14256</v>
      </c>
    </row>
    <row r="1283" spans="1:8">
      <c r="A1283" s="4" t="s">
        <v>750</v>
      </c>
      <c r="B1283" s="4" t="s">
        <v>749</v>
      </c>
      <c r="C1283" s="5" t="n">
        <v>-1480</v>
      </c>
    </row>
    <row r="1284" spans="1:8">
      <c r="A1284" s="4" t="s">
        <v>863</v>
      </c>
    </row>
    <row r="1285" spans="1:8">
      <c r="A1285" s="4" t="s">
        <v>741</v>
      </c>
      <c r="G1285" s="5" t="n">
        <v>-12563</v>
      </c>
    </row>
    <row r="1286" spans="1:8">
      <c r="A1286" s="4" t="s">
        <v>742</v>
      </c>
      <c r="G1286" s="5" t="n">
        <v>1331</v>
      </c>
    </row>
    <row r="1287" spans="1:8">
      <c r="A1287" s="4" t="s">
        <v>743</v>
      </c>
      <c r="G1287" s="5" t="n">
        <v>17606</v>
      </c>
    </row>
    <row r="1288" spans="1:8">
      <c r="A1288" s="4" t="s">
        <v>744</v>
      </c>
      <c r="G1288" s="4" t="s">
        <v>46</v>
      </c>
    </row>
    <row r="1289" spans="1:8">
      <c r="A1289" s="4" t="s">
        <v>745</v>
      </c>
      <c r="G1289" s="5" t="n">
        <v>206</v>
      </c>
    </row>
    <row r="1290" spans="1:8">
      <c r="A1290" s="4" t="s">
        <v>746</v>
      </c>
      <c r="B1290" s="4" t="s">
        <v>421</v>
      </c>
      <c r="G1290" s="5" t="n">
        <v>1331</v>
      </c>
    </row>
    <row r="1291" spans="1:8">
      <c r="A1291" s="4" t="s">
        <v>747</v>
      </c>
      <c r="B1291" s="4" t="s">
        <v>421</v>
      </c>
      <c r="G1291" s="5" t="n">
        <v>17812</v>
      </c>
    </row>
    <row r="1292" spans="1:8">
      <c r="A1292" s="4" t="s">
        <v>123</v>
      </c>
      <c r="B1292" s="4" t="s">
        <v>421</v>
      </c>
      <c r="C1292" s="5" t="n">
        <v>19143</v>
      </c>
      <c r="G1292" s="5" t="n">
        <v>19143</v>
      </c>
    </row>
    <row r="1293" spans="1:8">
      <c r="A1293" s="4" t="s">
        <v>748</v>
      </c>
      <c r="B1293" s="4" t="s">
        <v>749</v>
      </c>
      <c r="C1293" s="5" t="n">
        <v>-2080</v>
      </c>
      <c r="G1293" s="5" t="n">
        <v>-2080</v>
      </c>
    </row>
    <row r="1294" spans="1:8">
      <c r="A1294" s="4" t="s">
        <v>750</v>
      </c>
      <c r="B1294" s="4" t="s">
        <v>421</v>
      </c>
      <c r="C1294" s="5" t="n">
        <v>19143</v>
      </c>
    </row>
    <row r="1295" spans="1:8">
      <c r="A1295" s="4" t="s">
        <v>750</v>
      </c>
      <c r="B1295" s="4" t="s">
        <v>749</v>
      </c>
      <c r="C1295" s="5" t="n">
        <v>-2080</v>
      </c>
    </row>
    <row r="1296" spans="1:8">
      <c r="A1296" s="4" t="s">
        <v>864</v>
      </c>
    </row>
    <row r="1297" spans="1:8">
      <c r="A1297" s="4" t="s">
        <v>741</v>
      </c>
      <c r="G1297" s="5" t="n">
        <v>-9798</v>
      </c>
    </row>
    <row r="1298" spans="1:8">
      <c r="A1298" s="4" t="s">
        <v>742</v>
      </c>
      <c r="G1298" s="5" t="n">
        <v>1584</v>
      </c>
    </row>
    <row r="1299" spans="1:8">
      <c r="A1299" s="4" t="s">
        <v>743</v>
      </c>
      <c r="G1299" s="5" t="n">
        <v>8013</v>
      </c>
    </row>
    <row r="1300" spans="1:8">
      <c r="A1300" s="4" t="s">
        <v>744</v>
      </c>
      <c r="G1300" s="5" t="n">
        <v>-1584</v>
      </c>
    </row>
    <row r="1301" spans="1:8">
      <c r="A1301" s="4" t="s">
        <v>745</v>
      </c>
      <c r="G1301" s="5" t="n">
        <v>-8013</v>
      </c>
    </row>
    <row r="1302" spans="1:8">
      <c r="A1302" s="4" t="s">
        <v>746</v>
      </c>
      <c r="B1302" s="4" t="s">
        <v>421</v>
      </c>
      <c r="G1302" s="4" t="s">
        <v>46</v>
      </c>
    </row>
    <row r="1303" spans="1:8">
      <c r="A1303" s="4" t="s">
        <v>747</v>
      </c>
      <c r="B1303" s="4" t="s">
        <v>421</v>
      </c>
      <c r="G1303" s="4" t="s">
        <v>46</v>
      </c>
    </row>
    <row r="1304" spans="1:8">
      <c r="A1304" s="4" t="s">
        <v>123</v>
      </c>
      <c r="B1304" s="4" t="s">
        <v>421</v>
      </c>
      <c r="C1304" s="4" t="s">
        <v>46</v>
      </c>
      <c r="G1304" s="4" t="s">
        <v>46</v>
      </c>
    </row>
    <row r="1305" spans="1:8">
      <c r="A1305" s="4" t="s">
        <v>748</v>
      </c>
      <c r="B1305" s="4" t="s">
        <v>749</v>
      </c>
      <c r="C1305" s="4" t="s">
        <v>46</v>
      </c>
      <c r="G1305" s="4" t="s">
        <v>46</v>
      </c>
    </row>
    <row r="1306" spans="1:8">
      <c r="A1306" s="4" t="s">
        <v>750</v>
      </c>
      <c r="B1306" s="4" t="s">
        <v>421</v>
      </c>
      <c r="C1306" s="4" t="s">
        <v>46</v>
      </c>
    </row>
    <row r="1307" spans="1:8">
      <c r="A1307" s="4" t="s">
        <v>750</v>
      </c>
      <c r="B1307" s="4" t="s">
        <v>749</v>
      </c>
      <c r="C1307" s="4" t="s">
        <v>46</v>
      </c>
    </row>
    <row r="1308" spans="1:8">
      <c r="A1308" s="4" t="s">
        <v>865</v>
      </c>
    </row>
    <row r="1309" spans="1:8">
      <c r="A1309" s="4" t="s">
        <v>741</v>
      </c>
      <c r="G1309" s="5" t="n">
        <v>-7859</v>
      </c>
    </row>
    <row r="1310" spans="1:8">
      <c r="A1310" s="4" t="s">
        <v>742</v>
      </c>
      <c r="G1310" s="5" t="n">
        <v>2904</v>
      </c>
    </row>
    <row r="1311" spans="1:8">
      <c r="A1311" s="4" t="s">
        <v>743</v>
      </c>
      <c r="G1311" s="5" t="n">
        <v>8605</v>
      </c>
    </row>
    <row r="1312" spans="1:8">
      <c r="A1312" s="4" t="s">
        <v>744</v>
      </c>
      <c r="G1312" s="5" t="n">
        <v>-2904</v>
      </c>
    </row>
    <row r="1313" spans="1:8">
      <c r="A1313" s="4" t="s">
        <v>745</v>
      </c>
      <c r="G1313" s="5" t="n">
        <v>-8605</v>
      </c>
    </row>
    <row r="1314" spans="1:8">
      <c r="A1314" s="4" t="s">
        <v>746</v>
      </c>
      <c r="B1314" s="4" t="s">
        <v>421</v>
      </c>
      <c r="G1314" s="4" t="s">
        <v>46</v>
      </c>
    </row>
    <row r="1315" spans="1:8">
      <c r="A1315" s="4" t="s">
        <v>747</v>
      </c>
      <c r="B1315" s="4" t="s">
        <v>421</v>
      </c>
      <c r="G1315" s="4" t="s">
        <v>46</v>
      </c>
    </row>
    <row r="1316" spans="1:8">
      <c r="A1316" s="4" t="s">
        <v>123</v>
      </c>
      <c r="B1316" s="4" t="s">
        <v>421</v>
      </c>
      <c r="C1316" s="4" t="s">
        <v>46</v>
      </c>
      <c r="G1316" s="4" t="s">
        <v>46</v>
      </c>
    </row>
    <row r="1317" spans="1:8">
      <c r="A1317" s="4" t="s">
        <v>748</v>
      </c>
      <c r="B1317" s="4" t="s">
        <v>749</v>
      </c>
      <c r="C1317" s="4" t="s">
        <v>46</v>
      </c>
      <c r="G1317" s="4" t="s">
        <v>46</v>
      </c>
    </row>
    <row r="1318" spans="1:8">
      <c r="A1318" s="4" t="s">
        <v>750</v>
      </c>
      <c r="B1318" s="4" t="s">
        <v>421</v>
      </c>
      <c r="C1318" s="4" t="s">
        <v>46</v>
      </c>
    </row>
    <row r="1319" spans="1:8">
      <c r="A1319" s="4" t="s">
        <v>750</v>
      </c>
      <c r="B1319" s="4" t="s">
        <v>749</v>
      </c>
      <c r="C1319" s="4" t="s">
        <v>46</v>
      </c>
    </row>
    <row r="1320" spans="1:8">
      <c r="A1320" s="4" t="s">
        <v>866</v>
      </c>
    </row>
    <row r="1321" spans="1:8">
      <c r="A1321" s="4" t="s">
        <v>741</v>
      </c>
      <c r="G1321" s="5" t="n">
        <v>-4469</v>
      </c>
    </row>
    <row r="1322" spans="1:8">
      <c r="A1322" s="4" t="s">
        <v>742</v>
      </c>
      <c r="G1322" s="5" t="n">
        <v>1038</v>
      </c>
    </row>
    <row r="1323" spans="1:8">
      <c r="A1323" s="4" t="s">
        <v>743</v>
      </c>
      <c r="G1323" s="5" t="n">
        <v>7792</v>
      </c>
    </row>
    <row r="1324" spans="1:8">
      <c r="A1324" s="4" t="s">
        <v>744</v>
      </c>
      <c r="G1324" s="5" t="n">
        <v>-1038</v>
      </c>
    </row>
    <row r="1325" spans="1:8">
      <c r="A1325" s="4" t="s">
        <v>745</v>
      </c>
      <c r="G1325" s="5" t="n">
        <v>-7792</v>
      </c>
    </row>
    <row r="1326" spans="1:8">
      <c r="A1326" s="4" t="s">
        <v>746</v>
      </c>
      <c r="B1326" s="4" t="s">
        <v>421</v>
      </c>
      <c r="G1326" s="4" t="s">
        <v>46</v>
      </c>
    </row>
    <row r="1327" spans="1:8">
      <c r="A1327" s="4" t="s">
        <v>747</v>
      </c>
      <c r="B1327" s="4" t="s">
        <v>421</v>
      </c>
      <c r="G1327" s="4" t="s">
        <v>46</v>
      </c>
    </row>
    <row r="1328" spans="1:8">
      <c r="A1328" s="4" t="s">
        <v>123</v>
      </c>
      <c r="B1328" s="4" t="s">
        <v>421</v>
      </c>
      <c r="C1328" s="4" t="s">
        <v>46</v>
      </c>
      <c r="G1328" s="4" t="s">
        <v>46</v>
      </c>
    </row>
    <row r="1329" spans="1:8">
      <c r="A1329" s="4" t="s">
        <v>748</v>
      </c>
      <c r="B1329" s="4" t="s">
        <v>749</v>
      </c>
      <c r="C1329" s="4" t="s">
        <v>46</v>
      </c>
      <c r="G1329" s="4" t="s">
        <v>46</v>
      </c>
    </row>
    <row r="1330" spans="1:8">
      <c r="A1330" s="4" t="s">
        <v>750</v>
      </c>
      <c r="B1330" s="4" t="s">
        <v>421</v>
      </c>
      <c r="C1330" s="4" t="s">
        <v>46</v>
      </c>
    </row>
    <row r="1331" spans="1:8">
      <c r="A1331" s="4" t="s">
        <v>750</v>
      </c>
      <c r="B1331" s="4" t="s">
        <v>749</v>
      </c>
      <c r="C1331" s="4" t="s">
        <v>46</v>
      </c>
    </row>
    <row r="1332" spans="1:8">
      <c r="A1332" s="4" t="s">
        <v>867</v>
      </c>
    </row>
    <row r="1333" spans="1:8">
      <c r="A1333" s="4" t="s">
        <v>741</v>
      </c>
      <c r="G1333" s="5" t="n">
        <v>-11450</v>
      </c>
    </row>
    <row r="1334" spans="1:8">
      <c r="A1334" s="4" t="s">
        <v>742</v>
      </c>
      <c r="G1334" s="5" t="n">
        <v>1022</v>
      </c>
    </row>
    <row r="1335" spans="1:8">
      <c r="A1335" s="4" t="s">
        <v>743</v>
      </c>
      <c r="G1335" s="5" t="n">
        <v>16350</v>
      </c>
    </row>
    <row r="1336" spans="1:8">
      <c r="A1336" s="4" t="s">
        <v>744</v>
      </c>
      <c r="G1336" s="5" t="n">
        <v>1</v>
      </c>
    </row>
    <row r="1337" spans="1:8">
      <c r="A1337" s="4" t="s">
        <v>745</v>
      </c>
      <c r="G1337" s="5" t="n">
        <v>2541</v>
      </c>
    </row>
    <row r="1338" spans="1:8">
      <c r="A1338" s="4" t="s">
        <v>746</v>
      </c>
      <c r="B1338" s="4" t="s">
        <v>421</v>
      </c>
      <c r="G1338" s="5" t="n">
        <v>1023</v>
      </c>
    </row>
    <row r="1339" spans="1:8">
      <c r="A1339" s="4" t="s">
        <v>747</v>
      </c>
      <c r="B1339" s="4" t="s">
        <v>421</v>
      </c>
      <c r="G1339" s="5" t="n">
        <v>18891</v>
      </c>
    </row>
    <row r="1340" spans="1:8">
      <c r="A1340" s="4" t="s">
        <v>123</v>
      </c>
      <c r="B1340" s="4" t="s">
        <v>421</v>
      </c>
      <c r="C1340" s="5" t="n">
        <v>19914</v>
      </c>
      <c r="G1340" s="5" t="n">
        <v>19914</v>
      </c>
    </row>
    <row r="1341" spans="1:8">
      <c r="A1341" s="4" t="s">
        <v>748</v>
      </c>
      <c r="B1341" s="4" t="s">
        <v>749</v>
      </c>
      <c r="C1341" s="5" t="n">
        <v>-2235</v>
      </c>
      <c r="G1341" s="5" t="n">
        <v>-2235</v>
      </c>
    </row>
    <row r="1342" spans="1:8">
      <c r="A1342" s="4" t="s">
        <v>750</v>
      </c>
      <c r="B1342" s="4" t="s">
        <v>421</v>
      </c>
      <c r="C1342" s="5" t="n">
        <v>19914</v>
      </c>
    </row>
    <row r="1343" spans="1:8">
      <c r="A1343" s="4" t="s">
        <v>750</v>
      </c>
      <c r="B1343" s="4" t="s">
        <v>749</v>
      </c>
      <c r="C1343" s="5" t="n">
        <v>-2235</v>
      </c>
    </row>
    <row r="1344" spans="1:8">
      <c r="A1344" s="4" t="s">
        <v>868</v>
      </c>
    </row>
    <row r="1345" spans="1:8">
      <c r="A1345" s="4" t="s">
        <v>741</v>
      </c>
      <c r="G1345" s="5" t="n">
        <v>-2094</v>
      </c>
    </row>
    <row r="1346" spans="1:8">
      <c r="A1346" s="4" t="s">
        <v>742</v>
      </c>
      <c r="G1346" s="5" t="n">
        <v>1994</v>
      </c>
    </row>
    <row r="1347" spans="1:8">
      <c r="A1347" s="4" t="s">
        <v>743</v>
      </c>
      <c r="G1347" s="5" t="n">
        <v>6603</v>
      </c>
    </row>
    <row r="1348" spans="1:8">
      <c r="A1348" s="4" t="s">
        <v>744</v>
      </c>
      <c r="G1348" s="5" t="n">
        <v>-967</v>
      </c>
    </row>
    <row r="1349" spans="1:8">
      <c r="A1349" s="4" t="s">
        <v>745</v>
      </c>
      <c r="G1349" s="5" t="n">
        <v>-3372</v>
      </c>
    </row>
    <row r="1350" spans="1:8">
      <c r="A1350" s="4" t="s">
        <v>746</v>
      </c>
      <c r="B1350" s="4" t="s">
        <v>421</v>
      </c>
      <c r="G1350" s="5" t="n">
        <v>1027</v>
      </c>
    </row>
    <row r="1351" spans="1:8">
      <c r="A1351" s="4" t="s">
        <v>747</v>
      </c>
      <c r="B1351" s="4" t="s">
        <v>421</v>
      </c>
      <c r="G1351" s="5" t="n">
        <v>3231</v>
      </c>
    </row>
    <row r="1352" spans="1:8">
      <c r="A1352" s="4" t="s">
        <v>123</v>
      </c>
      <c r="B1352" s="4" t="s">
        <v>421</v>
      </c>
      <c r="C1352" s="5" t="n">
        <v>4258</v>
      </c>
      <c r="G1352" s="5" t="n">
        <v>4258</v>
      </c>
    </row>
    <row r="1353" spans="1:8">
      <c r="A1353" s="4" t="s">
        <v>748</v>
      </c>
      <c r="B1353" s="4" t="s">
        <v>749</v>
      </c>
      <c r="C1353" s="5" t="n">
        <v>-226</v>
      </c>
      <c r="G1353" s="5" t="n">
        <v>-226</v>
      </c>
    </row>
    <row r="1354" spans="1:8">
      <c r="A1354" s="4" t="s">
        <v>750</v>
      </c>
      <c r="B1354" s="4" t="s">
        <v>421</v>
      </c>
      <c r="C1354" s="5" t="n">
        <v>4258</v>
      </c>
    </row>
    <row r="1355" spans="1:8">
      <c r="A1355" s="4" t="s">
        <v>750</v>
      </c>
      <c r="B1355" s="4" t="s">
        <v>749</v>
      </c>
      <c r="C1355" s="5" t="n">
        <v>-226</v>
      </c>
    </row>
    <row r="1356" spans="1:8">
      <c r="A1356" s="4" t="s">
        <v>869</v>
      </c>
    </row>
    <row r="1357" spans="1:8">
      <c r="A1357" s="4" t="s">
        <v>741</v>
      </c>
      <c r="G1357" s="5" t="n">
        <v>-15965</v>
      </c>
    </row>
    <row r="1358" spans="1:8">
      <c r="A1358" s="4" t="s">
        <v>742</v>
      </c>
      <c r="G1358" s="5" t="n">
        <v>3329</v>
      </c>
    </row>
    <row r="1359" spans="1:8">
      <c r="A1359" s="4" t="s">
        <v>743</v>
      </c>
      <c r="G1359" s="5" t="n">
        <v>15710</v>
      </c>
    </row>
    <row r="1360" spans="1:8">
      <c r="A1360" s="4" t="s">
        <v>744</v>
      </c>
      <c r="G1360" s="5" t="n">
        <v>-5</v>
      </c>
    </row>
    <row r="1361" spans="1:8">
      <c r="A1361" s="4" t="s">
        <v>745</v>
      </c>
      <c r="G1361" s="5" t="n">
        <v>1256</v>
      </c>
    </row>
    <row r="1362" spans="1:8">
      <c r="A1362" s="4" t="s">
        <v>746</v>
      </c>
      <c r="B1362" s="4" t="s">
        <v>421</v>
      </c>
      <c r="G1362" s="5" t="n">
        <v>3324</v>
      </c>
    </row>
    <row r="1363" spans="1:8">
      <c r="A1363" s="4" t="s">
        <v>747</v>
      </c>
      <c r="B1363" s="4" t="s">
        <v>421</v>
      </c>
      <c r="G1363" s="5" t="n">
        <v>16966</v>
      </c>
    </row>
    <row r="1364" spans="1:8">
      <c r="A1364" s="4" t="s">
        <v>123</v>
      </c>
      <c r="B1364" s="4" t="s">
        <v>421</v>
      </c>
      <c r="C1364" s="5" t="n">
        <v>20290</v>
      </c>
      <c r="G1364" s="5" t="n">
        <v>20290</v>
      </c>
    </row>
    <row r="1365" spans="1:8">
      <c r="A1365" s="4" t="s">
        <v>748</v>
      </c>
      <c r="B1365" s="4" t="s">
        <v>749</v>
      </c>
      <c r="C1365" s="5" t="n">
        <v>-2348</v>
      </c>
      <c r="G1365" s="5" t="n">
        <v>-2348</v>
      </c>
    </row>
    <row r="1366" spans="1:8">
      <c r="A1366" s="4" t="s">
        <v>750</v>
      </c>
      <c r="B1366" s="4" t="s">
        <v>421</v>
      </c>
      <c r="C1366" s="5" t="n">
        <v>20290</v>
      </c>
    </row>
    <row r="1367" spans="1:8">
      <c r="A1367" s="4" t="s">
        <v>750</v>
      </c>
      <c r="B1367" s="4" t="s">
        <v>749</v>
      </c>
      <c r="C1367" s="5" t="n">
        <v>-2348</v>
      </c>
    </row>
    <row r="1368" spans="1:8">
      <c r="A1368" s="4" t="s">
        <v>870</v>
      </c>
    </row>
    <row r="1369" spans="1:8">
      <c r="A1369" s="4" t="s">
        <v>741</v>
      </c>
      <c r="G1369" s="5" t="n">
        <v>-6036</v>
      </c>
    </row>
    <row r="1370" spans="1:8">
      <c r="A1370" s="4" t="s">
        <v>742</v>
      </c>
      <c r="G1370" s="5" t="n">
        <v>1289</v>
      </c>
    </row>
    <row r="1371" spans="1:8">
      <c r="A1371" s="4" t="s">
        <v>743</v>
      </c>
      <c r="G1371" s="5" t="n">
        <v>8556</v>
      </c>
    </row>
    <row r="1372" spans="1:8">
      <c r="A1372" s="4" t="s">
        <v>744</v>
      </c>
      <c r="G1372" s="4" t="s">
        <v>46</v>
      </c>
    </row>
    <row r="1373" spans="1:8">
      <c r="A1373" s="4" t="s">
        <v>745</v>
      </c>
      <c r="G1373" s="5" t="n">
        <v>1370</v>
      </c>
    </row>
    <row r="1374" spans="1:8">
      <c r="A1374" s="4" t="s">
        <v>746</v>
      </c>
      <c r="B1374" s="4" t="s">
        <v>421</v>
      </c>
      <c r="G1374" s="5" t="n">
        <v>1289</v>
      </c>
    </row>
    <row r="1375" spans="1:8">
      <c r="A1375" s="4" t="s">
        <v>747</v>
      </c>
      <c r="B1375" s="4" t="s">
        <v>421</v>
      </c>
      <c r="G1375" s="5" t="n">
        <v>9927</v>
      </c>
    </row>
    <row r="1376" spans="1:8">
      <c r="A1376" s="4" t="s">
        <v>123</v>
      </c>
      <c r="B1376" s="4" t="s">
        <v>421</v>
      </c>
      <c r="C1376" s="5" t="n">
        <v>11216</v>
      </c>
      <c r="G1376" s="5" t="n">
        <v>11216</v>
      </c>
    </row>
    <row r="1377" spans="1:8">
      <c r="A1377" s="4" t="s">
        <v>748</v>
      </c>
      <c r="B1377" s="4" t="s">
        <v>749</v>
      </c>
      <c r="C1377" s="5" t="n">
        <v>-1456</v>
      </c>
      <c r="G1377" s="5" t="n">
        <v>-1456</v>
      </c>
    </row>
    <row r="1378" spans="1:8">
      <c r="A1378" s="4" t="s">
        <v>750</v>
      </c>
      <c r="B1378" s="4" t="s">
        <v>421</v>
      </c>
      <c r="C1378" s="5" t="n">
        <v>11216</v>
      </c>
    </row>
    <row r="1379" spans="1:8">
      <c r="A1379" s="4" t="s">
        <v>750</v>
      </c>
      <c r="B1379" s="4" t="s">
        <v>749</v>
      </c>
      <c r="C1379" s="5" t="n">
        <v>-1456</v>
      </c>
    </row>
    <row r="1380" spans="1:8">
      <c r="A1380" s="4" t="s">
        <v>871</v>
      </c>
    </row>
    <row r="1381" spans="1:8">
      <c r="A1381" s="4" t="s">
        <v>741</v>
      </c>
      <c r="G1381" s="5" t="n">
        <v>-12332</v>
      </c>
    </row>
    <row r="1382" spans="1:8">
      <c r="A1382" s="4" t="s">
        <v>742</v>
      </c>
      <c r="G1382" s="5" t="n">
        <v>2236</v>
      </c>
    </row>
    <row r="1383" spans="1:8">
      <c r="A1383" s="4" t="s">
        <v>743</v>
      </c>
      <c r="G1383" s="5" t="n">
        <v>10290</v>
      </c>
    </row>
    <row r="1384" spans="1:8">
      <c r="A1384" s="4" t="s">
        <v>744</v>
      </c>
      <c r="G1384" s="4" t="s">
        <v>46</v>
      </c>
    </row>
    <row r="1385" spans="1:8">
      <c r="A1385" s="4" t="s">
        <v>745</v>
      </c>
      <c r="G1385" s="5" t="n">
        <v>1396</v>
      </c>
    </row>
    <row r="1386" spans="1:8">
      <c r="A1386" s="4" t="s">
        <v>746</v>
      </c>
      <c r="B1386" s="4" t="s">
        <v>421</v>
      </c>
      <c r="G1386" s="5" t="n">
        <v>2236</v>
      </c>
    </row>
    <row r="1387" spans="1:8">
      <c r="A1387" s="4" t="s">
        <v>747</v>
      </c>
      <c r="B1387" s="4" t="s">
        <v>421</v>
      </c>
      <c r="G1387" s="5" t="n">
        <v>11687</v>
      </c>
    </row>
    <row r="1388" spans="1:8">
      <c r="A1388" s="4" t="s">
        <v>123</v>
      </c>
      <c r="B1388" s="4" t="s">
        <v>421</v>
      </c>
      <c r="C1388" s="5" t="n">
        <v>13923</v>
      </c>
      <c r="G1388" s="5" t="n">
        <v>13923</v>
      </c>
    </row>
    <row r="1389" spans="1:8">
      <c r="A1389" s="4" t="s">
        <v>748</v>
      </c>
      <c r="B1389" s="4" t="s">
        <v>749</v>
      </c>
      <c r="C1389" s="5" t="n">
        <v>-1510</v>
      </c>
      <c r="G1389" s="5" t="n">
        <v>-1510</v>
      </c>
    </row>
    <row r="1390" spans="1:8">
      <c r="A1390" s="4" t="s">
        <v>750</v>
      </c>
      <c r="B1390" s="4" t="s">
        <v>421</v>
      </c>
      <c r="C1390" s="5" t="n">
        <v>13923</v>
      </c>
    </row>
    <row r="1391" spans="1:8">
      <c r="A1391" s="4" t="s">
        <v>750</v>
      </c>
      <c r="B1391" s="4" t="s">
        <v>749</v>
      </c>
      <c r="C1391" s="5" t="n">
        <v>-1510</v>
      </c>
    </row>
    <row r="1392" spans="1:8">
      <c r="A1392" s="4" t="s">
        <v>872</v>
      </c>
    </row>
    <row r="1393" spans="1:8">
      <c r="A1393" s="4" t="s">
        <v>741</v>
      </c>
      <c r="G1393" s="5" t="n">
        <v>-4500</v>
      </c>
    </row>
    <row r="1394" spans="1:8">
      <c r="A1394" s="4" t="s">
        <v>742</v>
      </c>
      <c r="G1394" s="5" t="n">
        <v>1451</v>
      </c>
    </row>
    <row r="1395" spans="1:8">
      <c r="A1395" s="4" t="s">
        <v>743</v>
      </c>
      <c r="G1395" s="5" t="n">
        <v>6423</v>
      </c>
    </row>
    <row r="1396" spans="1:8">
      <c r="A1396" s="4" t="s">
        <v>744</v>
      </c>
      <c r="G1396" s="4" t="s">
        <v>46</v>
      </c>
    </row>
    <row r="1397" spans="1:8">
      <c r="A1397" s="4" t="s">
        <v>745</v>
      </c>
      <c r="G1397" s="5" t="n">
        <v>2289</v>
      </c>
    </row>
    <row r="1398" spans="1:8">
      <c r="A1398" s="4" t="s">
        <v>746</v>
      </c>
      <c r="B1398" s="4" t="s">
        <v>421</v>
      </c>
      <c r="G1398" s="5" t="n">
        <v>1451</v>
      </c>
    </row>
    <row r="1399" spans="1:8">
      <c r="A1399" s="4" t="s">
        <v>747</v>
      </c>
      <c r="B1399" s="4" t="s">
        <v>421</v>
      </c>
      <c r="G1399" s="5" t="n">
        <v>8712</v>
      </c>
    </row>
    <row r="1400" spans="1:8">
      <c r="A1400" s="4" t="s">
        <v>123</v>
      </c>
      <c r="B1400" s="4" t="s">
        <v>421</v>
      </c>
      <c r="C1400" s="5" t="n">
        <v>10163</v>
      </c>
      <c r="G1400" s="5" t="n">
        <v>10163</v>
      </c>
    </row>
    <row r="1401" spans="1:8">
      <c r="A1401" s="4" t="s">
        <v>748</v>
      </c>
      <c r="B1401" s="4" t="s">
        <v>749</v>
      </c>
      <c r="C1401" s="5" t="n">
        <v>-1649</v>
      </c>
      <c r="G1401" s="5" t="n">
        <v>-1649</v>
      </c>
    </row>
    <row r="1402" spans="1:8">
      <c r="A1402" s="4" t="s">
        <v>750</v>
      </c>
      <c r="B1402" s="4" t="s">
        <v>421</v>
      </c>
      <c r="C1402" s="5" t="n">
        <v>10163</v>
      </c>
    </row>
    <row r="1403" spans="1:8">
      <c r="A1403" s="4" t="s">
        <v>750</v>
      </c>
      <c r="B1403" s="4" t="s">
        <v>749</v>
      </c>
      <c r="C1403" s="5" t="n">
        <v>-1649</v>
      </c>
    </row>
    <row r="1404" spans="1:8">
      <c r="A1404" s="4" t="s">
        <v>873</v>
      </c>
    </row>
    <row r="1405" spans="1:8">
      <c r="A1405" s="4" t="s">
        <v>741</v>
      </c>
      <c r="G1405" s="5" t="n">
        <v>-3787</v>
      </c>
    </row>
    <row r="1406" spans="1:8">
      <c r="A1406" s="4" t="s">
        <v>742</v>
      </c>
      <c r="G1406" s="5" t="n">
        <v>949</v>
      </c>
    </row>
    <row r="1407" spans="1:8">
      <c r="A1407" s="4" t="s">
        <v>743</v>
      </c>
      <c r="G1407" s="5" t="n">
        <v>11764</v>
      </c>
    </row>
    <row r="1408" spans="1:8">
      <c r="A1408" s="4" t="s">
        <v>744</v>
      </c>
      <c r="G1408" s="5" t="n">
        <v>-949</v>
      </c>
    </row>
    <row r="1409" spans="1:8">
      <c r="A1409" s="4" t="s">
        <v>745</v>
      </c>
      <c r="G1409" s="5" t="n">
        <v>-11765</v>
      </c>
    </row>
    <row r="1410" spans="1:8">
      <c r="A1410" s="4" t="s">
        <v>746</v>
      </c>
      <c r="B1410" s="4" t="s">
        <v>421</v>
      </c>
      <c r="G1410" s="4" t="s">
        <v>46</v>
      </c>
    </row>
    <row r="1411" spans="1:8">
      <c r="A1411" s="4" t="s">
        <v>747</v>
      </c>
      <c r="B1411" s="4" t="s">
        <v>421</v>
      </c>
      <c r="G1411" s="4" t="s">
        <v>46</v>
      </c>
    </row>
    <row r="1412" spans="1:8">
      <c r="A1412" s="4" t="s">
        <v>123</v>
      </c>
      <c r="B1412" s="4" t="s">
        <v>421</v>
      </c>
      <c r="C1412" s="4" t="s">
        <v>46</v>
      </c>
      <c r="G1412" s="4" t="s">
        <v>46</v>
      </c>
    </row>
    <row r="1413" spans="1:8">
      <c r="A1413" s="4" t="s">
        <v>748</v>
      </c>
      <c r="B1413" s="4" t="s">
        <v>749</v>
      </c>
      <c r="C1413" s="4" t="s">
        <v>46</v>
      </c>
      <c r="G1413" s="4" t="s">
        <v>46</v>
      </c>
    </row>
    <row r="1414" spans="1:8">
      <c r="A1414" s="4" t="s">
        <v>750</v>
      </c>
      <c r="B1414" s="4" t="s">
        <v>421</v>
      </c>
      <c r="C1414" s="4" t="s">
        <v>46</v>
      </c>
    </row>
    <row r="1415" spans="1:8">
      <c r="A1415" s="4" t="s">
        <v>750</v>
      </c>
      <c r="B1415" s="4" t="s">
        <v>749</v>
      </c>
      <c r="C1415" s="4" t="s">
        <v>46</v>
      </c>
    </row>
    <row r="1416" spans="1:8">
      <c r="A1416" s="4" t="s">
        <v>874</v>
      </c>
    </row>
    <row r="1417" spans="1:8">
      <c r="A1417" s="4" t="s">
        <v>741</v>
      </c>
      <c r="G1417" s="5" t="n">
        <v>-10305</v>
      </c>
    </row>
    <row r="1418" spans="1:8">
      <c r="A1418" s="4" t="s">
        <v>742</v>
      </c>
      <c r="G1418" s="5" t="n">
        <v>2044</v>
      </c>
    </row>
    <row r="1419" spans="1:8">
      <c r="A1419" s="4" t="s">
        <v>743</v>
      </c>
      <c r="G1419" s="5" t="n">
        <v>13313</v>
      </c>
    </row>
    <row r="1420" spans="1:8">
      <c r="A1420" s="4" t="s">
        <v>744</v>
      </c>
      <c r="G1420" s="4" t="s">
        <v>46</v>
      </c>
    </row>
    <row r="1421" spans="1:8">
      <c r="A1421" s="4" t="s">
        <v>745</v>
      </c>
      <c r="G1421" s="5" t="n">
        <v>2022</v>
      </c>
    </row>
    <row r="1422" spans="1:8">
      <c r="A1422" s="4" t="s">
        <v>746</v>
      </c>
      <c r="B1422" s="4" t="s">
        <v>421</v>
      </c>
      <c r="G1422" s="5" t="n">
        <v>2044</v>
      </c>
    </row>
    <row r="1423" spans="1:8">
      <c r="A1423" s="4" t="s">
        <v>747</v>
      </c>
      <c r="B1423" s="4" t="s">
        <v>421</v>
      </c>
      <c r="G1423" s="5" t="n">
        <v>15335</v>
      </c>
    </row>
    <row r="1424" spans="1:8">
      <c r="A1424" s="4" t="s">
        <v>123</v>
      </c>
      <c r="B1424" s="4" t="s">
        <v>421</v>
      </c>
      <c r="C1424" s="5" t="n">
        <v>17379</v>
      </c>
      <c r="G1424" s="5" t="n">
        <v>17379</v>
      </c>
    </row>
    <row r="1425" spans="1:8">
      <c r="A1425" s="4" t="s">
        <v>748</v>
      </c>
      <c r="B1425" s="4" t="s">
        <v>749</v>
      </c>
      <c r="C1425" s="5" t="n">
        <v>-2275</v>
      </c>
      <c r="G1425" s="5" t="n">
        <v>-2275</v>
      </c>
    </row>
    <row r="1426" spans="1:8">
      <c r="A1426" s="4" t="s">
        <v>750</v>
      </c>
      <c r="B1426" s="4" t="s">
        <v>421</v>
      </c>
      <c r="C1426" s="5" t="n">
        <v>17379</v>
      </c>
    </row>
    <row r="1427" spans="1:8">
      <c r="A1427" s="4" t="s">
        <v>750</v>
      </c>
      <c r="B1427" s="4" t="s">
        <v>749</v>
      </c>
      <c r="C1427" s="5" t="n">
        <v>-2275</v>
      </c>
    </row>
    <row r="1428" spans="1:8">
      <c r="A1428" s="4" t="s">
        <v>875</v>
      </c>
    </row>
    <row r="1429" spans="1:8">
      <c r="A1429" s="4" t="s">
        <v>741</v>
      </c>
      <c r="G1429" s="5" t="n">
        <v>-12670</v>
      </c>
    </row>
    <row r="1430" spans="1:8">
      <c r="A1430" s="4" t="s">
        <v>742</v>
      </c>
      <c r="G1430" s="5" t="n">
        <v>1716</v>
      </c>
    </row>
    <row r="1431" spans="1:8">
      <c r="A1431" s="4" t="s">
        <v>743</v>
      </c>
      <c r="G1431" s="5" t="n">
        <v>11463</v>
      </c>
    </row>
    <row r="1432" spans="1:8">
      <c r="A1432" s="4" t="s">
        <v>744</v>
      </c>
      <c r="G1432" s="4" t="s">
        <v>46</v>
      </c>
    </row>
    <row r="1433" spans="1:8">
      <c r="A1433" s="4" t="s">
        <v>745</v>
      </c>
      <c r="G1433" s="5" t="n">
        <v>880</v>
      </c>
    </row>
    <row r="1434" spans="1:8">
      <c r="A1434" s="4" t="s">
        <v>746</v>
      </c>
      <c r="B1434" s="4" t="s">
        <v>421</v>
      </c>
      <c r="G1434" s="5" t="n">
        <v>1716</v>
      </c>
    </row>
    <row r="1435" spans="1:8">
      <c r="A1435" s="4" t="s">
        <v>747</v>
      </c>
      <c r="B1435" s="4" t="s">
        <v>421</v>
      </c>
      <c r="G1435" s="5" t="n">
        <v>12344</v>
      </c>
    </row>
    <row r="1436" spans="1:8">
      <c r="A1436" s="4" t="s">
        <v>123</v>
      </c>
      <c r="B1436" s="4" t="s">
        <v>421</v>
      </c>
      <c r="C1436" s="5" t="n">
        <v>14060</v>
      </c>
      <c r="G1436" s="5" t="n">
        <v>14060</v>
      </c>
    </row>
    <row r="1437" spans="1:8">
      <c r="A1437" s="4" t="s">
        <v>748</v>
      </c>
      <c r="B1437" s="4" t="s">
        <v>749</v>
      </c>
      <c r="C1437" s="5" t="n">
        <v>-1510</v>
      </c>
      <c r="G1437" s="5" t="n">
        <v>-1510</v>
      </c>
    </row>
    <row r="1438" spans="1:8">
      <c r="A1438" s="4" t="s">
        <v>750</v>
      </c>
      <c r="B1438" s="4" t="s">
        <v>421</v>
      </c>
      <c r="C1438" s="5" t="n">
        <v>14060</v>
      </c>
    </row>
    <row r="1439" spans="1:8">
      <c r="A1439" s="4" t="s">
        <v>750</v>
      </c>
      <c r="B1439" s="4" t="s">
        <v>749</v>
      </c>
      <c r="C1439" s="5" t="n">
        <v>-1510</v>
      </c>
    </row>
    <row r="1440" spans="1:8">
      <c r="A1440" s="4" t="s">
        <v>876</v>
      </c>
    </row>
    <row r="1441" spans="1:8">
      <c r="A1441" s="4" t="s">
        <v>741</v>
      </c>
      <c r="G1441" s="5" t="n">
        <v>-14698</v>
      </c>
    </row>
    <row r="1442" spans="1:8">
      <c r="A1442" s="4" t="s">
        <v>742</v>
      </c>
      <c r="G1442" s="4" t="s">
        <v>46</v>
      </c>
    </row>
    <row r="1443" spans="1:8">
      <c r="A1443" s="4" t="s">
        <v>743</v>
      </c>
      <c r="G1443" s="5" t="n">
        <v>19768</v>
      </c>
    </row>
    <row r="1444" spans="1:8">
      <c r="A1444" s="4" t="s">
        <v>744</v>
      </c>
      <c r="G1444" s="4" t="s">
        <v>46</v>
      </c>
    </row>
    <row r="1445" spans="1:8">
      <c r="A1445" s="4" t="s">
        <v>745</v>
      </c>
      <c r="G1445" s="5" t="n">
        <v>2548</v>
      </c>
    </row>
    <row r="1446" spans="1:8">
      <c r="A1446" s="4" t="s">
        <v>746</v>
      </c>
      <c r="B1446" s="4" t="s">
        <v>421</v>
      </c>
      <c r="G1446" s="4" t="s">
        <v>46</v>
      </c>
    </row>
    <row r="1447" spans="1:8">
      <c r="A1447" s="4" t="s">
        <v>747</v>
      </c>
      <c r="B1447" s="4" t="s">
        <v>421</v>
      </c>
      <c r="G1447" s="5" t="n">
        <v>22316</v>
      </c>
    </row>
    <row r="1448" spans="1:8">
      <c r="A1448" s="4" t="s">
        <v>123</v>
      </c>
      <c r="B1448" s="4" t="s">
        <v>421</v>
      </c>
      <c r="C1448" s="5" t="n">
        <v>22316</v>
      </c>
      <c r="G1448" s="5" t="n">
        <v>22316</v>
      </c>
    </row>
    <row r="1449" spans="1:8">
      <c r="A1449" s="4" t="s">
        <v>748</v>
      </c>
      <c r="B1449" s="4" t="s">
        <v>749</v>
      </c>
      <c r="C1449" s="5" t="n">
        <v>-3154</v>
      </c>
      <c r="G1449" s="5" t="n">
        <v>-3154</v>
      </c>
    </row>
    <row r="1450" spans="1:8">
      <c r="A1450" s="4" t="s">
        <v>750</v>
      </c>
      <c r="B1450" s="4" t="s">
        <v>421</v>
      </c>
      <c r="C1450" s="5" t="n">
        <v>22316</v>
      </c>
    </row>
    <row r="1451" spans="1:8">
      <c r="A1451" s="4" t="s">
        <v>750</v>
      </c>
      <c r="B1451" s="4" t="s">
        <v>749</v>
      </c>
      <c r="C1451" s="5" t="n">
        <v>-3154</v>
      </c>
    </row>
    <row r="1452" spans="1:8">
      <c r="A1452" s="4" t="s">
        <v>877</v>
      </c>
    </row>
    <row r="1453" spans="1:8">
      <c r="A1453" s="4" t="s">
        <v>741</v>
      </c>
      <c r="G1453" s="5" t="n">
        <v>-8500</v>
      </c>
    </row>
    <row r="1454" spans="1:8">
      <c r="A1454" s="4" t="s">
        <v>742</v>
      </c>
      <c r="G1454" s="5" t="n">
        <v>1502</v>
      </c>
    </row>
    <row r="1455" spans="1:8">
      <c r="A1455" s="4" t="s">
        <v>743</v>
      </c>
      <c r="G1455" s="5" t="n">
        <v>7827</v>
      </c>
    </row>
    <row r="1456" spans="1:8">
      <c r="A1456" s="4" t="s">
        <v>744</v>
      </c>
      <c r="G1456" s="4" t="s">
        <v>46</v>
      </c>
    </row>
    <row r="1457" spans="1:8">
      <c r="A1457" s="4" t="s">
        <v>745</v>
      </c>
      <c r="G1457" s="5" t="n">
        <v>1893</v>
      </c>
    </row>
    <row r="1458" spans="1:8">
      <c r="A1458" s="4" t="s">
        <v>746</v>
      </c>
      <c r="B1458" s="4" t="s">
        <v>421</v>
      </c>
      <c r="G1458" s="5" t="n">
        <v>1502</v>
      </c>
    </row>
    <row r="1459" spans="1:8">
      <c r="A1459" s="4" t="s">
        <v>747</v>
      </c>
      <c r="B1459" s="4" t="s">
        <v>421</v>
      </c>
      <c r="G1459" s="5" t="n">
        <v>9720</v>
      </c>
    </row>
    <row r="1460" spans="1:8">
      <c r="A1460" s="4" t="s">
        <v>123</v>
      </c>
      <c r="B1460" s="4" t="s">
        <v>421</v>
      </c>
      <c r="C1460" s="5" t="n">
        <v>11222</v>
      </c>
      <c r="G1460" s="5" t="n">
        <v>11222</v>
      </c>
    </row>
    <row r="1461" spans="1:8">
      <c r="A1461" s="4" t="s">
        <v>748</v>
      </c>
      <c r="B1461" s="4" t="s">
        <v>749</v>
      </c>
      <c r="C1461" s="5" t="n">
        <v>-1270</v>
      </c>
      <c r="G1461" s="5" t="n">
        <v>-1270</v>
      </c>
    </row>
    <row r="1462" spans="1:8">
      <c r="A1462" s="4" t="s">
        <v>750</v>
      </c>
      <c r="B1462" s="4" t="s">
        <v>421</v>
      </c>
      <c r="C1462" s="5" t="n">
        <v>11222</v>
      </c>
    </row>
    <row r="1463" spans="1:8">
      <c r="A1463" s="4" t="s">
        <v>750</v>
      </c>
      <c r="B1463" s="4" t="s">
        <v>749</v>
      </c>
      <c r="C1463" s="5" t="n">
        <v>-1270</v>
      </c>
    </row>
    <row r="1464" spans="1:8">
      <c r="A1464" s="4" t="s">
        <v>878</v>
      </c>
    </row>
    <row r="1465" spans="1:8">
      <c r="A1465" s="4" t="s">
        <v>741</v>
      </c>
      <c r="G1465" s="5" t="n">
        <v>-2820</v>
      </c>
    </row>
    <row r="1466" spans="1:8">
      <c r="A1466" s="4" t="s">
        <v>742</v>
      </c>
      <c r="G1466" s="5" t="n">
        <v>1571</v>
      </c>
    </row>
    <row r="1467" spans="1:8">
      <c r="A1467" s="4" t="s">
        <v>743</v>
      </c>
      <c r="G1467" s="5" t="n">
        <v>7181</v>
      </c>
    </row>
    <row r="1468" spans="1:8">
      <c r="A1468" s="4" t="s">
        <v>744</v>
      </c>
      <c r="G1468" s="5" t="n">
        <v>-1571</v>
      </c>
    </row>
    <row r="1469" spans="1:8">
      <c r="A1469" s="4" t="s">
        <v>745</v>
      </c>
      <c r="G1469" s="5" t="n">
        <v>-7181</v>
      </c>
    </row>
    <row r="1470" spans="1:8">
      <c r="A1470" s="4" t="s">
        <v>746</v>
      </c>
      <c r="B1470" s="4" t="s">
        <v>421</v>
      </c>
      <c r="G1470" s="4" t="s">
        <v>46</v>
      </c>
    </row>
    <row r="1471" spans="1:8">
      <c r="A1471" s="4" t="s">
        <v>747</v>
      </c>
      <c r="B1471" s="4" t="s">
        <v>421</v>
      </c>
      <c r="G1471" s="4" t="s">
        <v>46</v>
      </c>
    </row>
    <row r="1472" spans="1:8">
      <c r="A1472" s="4" t="s">
        <v>123</v>
      </c>
      <c r="B1472" s="4" t="s">
        <v>421</v>
      </c>
      <c r="C1472" s="4" t="s">
        <v>46</v>
      </c>
      <c r="G1472" s="4" t="s">
        <v>46</v>
      </c>
    </row>
    <row r="1473" spans="1:8">
      <c r="A1473" s="4" t="s">
        <v>748</v>
      </c>
      <c r="B1473" s="4" t="s">
        <v>749</v>
      </c>
      <c r="C1473" s="4" t="s">
        <v>46</v>
      </c>
      <c r="G1473" s="4" t="s">
        <v>46</v>
      </c>
    </row>
    <row r="1474" spans="1:8">
      <c r="A1474" s="4" t="s">
        <v>750</v>
      </c>
      <c r="B1474" s="4" t="s">
        <v>421</v>
      </c>
      <c r="C1474" s="4" t="s">
        <v>46</v>
      </c>
    </row>
    <row r="1475" spans="1:8">
      <c r="A1475" s="4" t="s">
        <v>750</v>
      </c>
      <c r="B1475" s="4" t="s">
        <v>749</v>
      </c>
      <c r="C1475" s="4" t="s">
        <v>46</v>
      </c>
    </row>
    <row r="1476" spans="1:8">
      <c r="A1476" s="4" t="s">
        <v>879</v>
      </c>
    </row>
    <row r="1477" spans="1:8">
      <c r="A1477" s="4" t="s">
        <v>741</v>
      </c>
      <c r="G1477" s="5" t="n">
        <v>-12839</v>
      </c>
    </row>
    <row r="1478" spans="1:8">
      <c r="A1478" s="4" t="s">
        <v>742</v>
      </c>
      <c r="G1478" s="5" t="n">
        <v>3321</v>
      </c>
    </row>
    <row r="1479" spans="1:8">
      <c r="A1479" s="4" t="s">
        <v>743</v>
      </c>
      <c r="G1479" s="5" t="n">
        <v>13064</v>
      </c>
    </row>
    <row r="1480" spans="1:8">
      <c r="A1480" s="4" t="s">
        <v>744</v>
      </c>
      <c r="G1480" s="4" t="s">
        <v>46</v>
      </c>
    </row>
    <row r="1481" spans="1:8">
      <c r="A1481" s="4" t="s">
        <v>745</v>
      </c>
      <c r="G1481" s="5" t="n">
        <v>2018</v>
      </c>
    </row>
    <row r="1482" spans="1:8">
      <c r="A1482" s="4" t="s">
        <v>746</v>
      </c>
      <c r="B1482" s="4" t="s">
        <v>421</v>
      </c>
      <c r="G1482" s="5" t="n">
        <v>3321</v>
      </c>
    </row>
    <row r="1483" spans="1:8">
      <c r="A1483" s="4" t="s">
        <v>747</v>
      </c>
      <c r="B1483" s="4" t="s">
        <v>421</v>
      </c>
      <c r="G1483" s="5" t="n">
        <v>15082</v>
      </c>
    </row>
    <row r="1484" spans="1:8">
      <c r="A1484" s="4" t="s">
        <v>123</v>
      </c>
      <c r="B1484" s="4" t="s">
        <v>421</v>
      </c>
      <c r="C1484" s="5" t="n">
        <v>18403</v>
      </c>
      <c r="G1484" s="5" t="n">
        <v>18403</v>
      </c>
    </row>
    <row r="1485" spans="1:8">
      <c r="A1485" s="4" t="s">
        <v>748</v>
      </c>
      <c r="B1485" s="4" t="s">
        <v>749</v>
      </c>
      <c r="C1485" s="5" t="n">
        <v>-1977</v>
      </c>
      <c r="G1485" s="5" t="n">
        <v>-1977</v>
      </c>
    </row>
    <row r="1486" spans="1:8">
      <c r="A1486" s="4" t="s">
        <v>750</v>
      </c>
      <c r="B1486" s="4" t="s">
        <v>421</v>
      </c>
      <c r="C1486" s="5" t="n">
        <v>18403</v>
      </c>
    </row>
    <row r="1487" spans="1:8">
      <c r="A1487" s="4" t="s">
        <v>750</v>
      </c>
      <c r="B1487" s="4" t="s">
        <v>749</v>
      </c>
      <c r="C1487" s="5" t="n">
        <v>-1977</v>
      </c>
    </row>
    <row r="1488" spans="1:8">
      <c r="A1488" s="4" t="s">
        <v>880</v>
      </c>
    </row>
    <row r="1489" spans="1:8">
      <c r="A1489" s="4" t="s">
        <v>741</v>
      </c>
      <c r="G1489" s="5" t="n">
        <v>-9123</v>
      </c>
    </row>
    <row r="1490" spans="1:8">
      <c r="A1490" s="4" t="s">
        <v>742</v>
      </c>
      <c r="G1490" s="5" t="n">
        <v>1928</v>
      </c>
    </row>
    <row r="1491" spans="1:8">
      <c r="A1491" s="4" t="s">
        <v>743</v>
      </c>
      <c r="G1491" s="5" t="n">
        <v>8334</v>
      </c>
    </row>
    <row r="1492" spans="1:8">
      <c r="A1492" s="4" t="s">
        <v>744</v>
      </c>
      <c r="G1492" s="4" t="s">
        <v>46</v>
      </c>
    </row>
    <row r="1493" spans="1:8">
      <c r="A1493" s="4" t="s">
        <v>745</v>
      </c>
      <c r="G1493" s="5" t="n">
        <v>1864</v>
      </c>
    </row>
    <row r="1494" spans="1:8">
      <c r="A1494" s="4" t="s">
        <v>746</v>
      </c>
      <c r="B1494" s="4" t="s">
        <v>421</v>
      </c>
      <c r="G1494" s="5" t="n">
        <v>1928</v>
      </c>
    </row>
    <row r="1495" spans="1:8">
      <c r="A1495" s="4" t="s">
        <v>747</v>
      </c>
      <c r="B1495" s="4" t="s">
        <v>421</v>
      </c>
      <c r="G1495" s="5" t="n">
        <v>10198</v>
      </c>
    </row>
    <row r="1496" spans="1:8">
      <c r="A1496" s="4" t="s">
        <v>123</v>
      </c>
      <c r="B1496" s="4" t="s">
        <v>421</v>
      </c>
      <c r="C1496" s="5" t="n">
        <v>12126</v>
      </c>
      <c r="G1496" s="5" t="n">
        <v>12126</v>
      </c>
    </row>
    <row r="1497" spans="1:8">
      <c r="A1497" s="4" t="s">
        <v>748</v>
      </c>
      <c r="B1497" s="4" t="s">
        <v>749</v>
      </c>
      <c r="C1497" s="5" t="n">
        <v>-1368</v>
      </c>
      <c r="G1497" s="5" t="n">
        <v>-1368</v>
      </c>
    </row>
    <row r="1498" spans="1:8">
      <c r="A1498" s="4" t="s">
        <v>750</v>
      </c>
      <c r="B1498" s="4" t="s">
        <v>421</v>
      </c>
      <c r="C1498" s="5" t="n">
        <v>12126</v>
      </c>
    </row>
    <row r="1499" spans="1:8">
      <c r="A1499" s="4" t="s">
        <v>750</v>
      </c>
      <c r="B1499" s="4" t="s">
        <v>749</v>
      </c>
      <c r="C1499" s="5" t="n">
        <v>-1368</v>
      </c>
    </row>
    <row r="1500" spans="1:8">
      <c r="A1500" s="4" t="s">
        <v>881</v>
      </c>
    </row>
    <row r="1501" spans="1:8">
      <c r="A1501" s="4" t="s">
        <v>741</v>
      </c>
      <c r="G1501" s="5" t="n">
        <v>-7118</v>
      </c>
    </row>
    <row r="1502" spans="1:8">
      <c r="A1502" s="4" t="s">
        <v>742</v>
      </c>
      <c r="G1502" s="5" t="n">
        <v>1550</v>
      </c>
    </row>
    <row r="1503" spans="1:8">
      <c r="A1503" s="4" t="s">
        <v>743</v>
      </c>
      <c r="G1503" s="5" t="n">
        <v>7236</v>
      </c>
    </row>
    <row r="1504" spans="1:8">
      <c r="A1504" s="4" t="s">
        <v>744</v>
      </c>
      <c r="G1504" s="5" t="n">
        <v>1</v>
      </c>
    </row>
    <row r="1505" spans="1:8">
      <c r="A1505" s="4" t="s">
        <v>745</v>
      </c>
      <c r="G1505" s="5" t="n">
        <v>251</v>
      </c>
    </row>
    <row r="1506" spans="1:8">
      <c r="A1506" s="4" t="s">
        <v>746</v>
      </c>
      <c r="B1506" s="4" t="s">
        <v>421</v>
      </c>
      <c r="G1506" s="5" t="n">
        <v>1552</v>
      </c>
    </row>
    <row r="1507" spans="1:8">
      <c r="A1507" s="4" t="s">
        <v>747</v>
      </c>
      <c r="B1507" s="4" t="s">
        <v>421</v>
      </c>
      <c r="G1507" s="5" t="n">
        <v>7488</v>
      </c>
    </row>
    <row r="1508" spans="1:8">
      <c r="A1508" s="4" t="s">
        <v>123</v>
      </c>
      <c r="B1508" s="4" t="s">
        <v>421</v>
      </c>
      <c r="C1508" s="5" t="n">
        <v>9040</v>
      </c>
      <c r="G1508" s="5" t="n">
        <v>9040</v>
      </c>
    </row>
    <row r="1509" spans="1:8">
      <c r="A1509" s="4" t="s">
        <v>748</v>
      </c>
      <c r="B1509" s="4" t="s">
        <v>749</v>
      </c>
      <c r="C1509" s="5" t="n">
        <v>-957</v>
      </c>
      <c r="G1509" s="6" t="n">
        <v>-957</v>
      </c>
    </row>
    <row r="1510" spans="1:8">
      <c r="A1510" s="4" t="s">
        <v>750</v>
      </c>
      <c r="B1510" s="4" t="s">
        <v>421</v>
      </c>
      <c r="C1510" s="5" t="n">
        <v>9040</v>
      </c>
    </row>
    <row r="1511" spans="1:8">
      <c r="A1511" s="4" t="s">
        <v>750</v>
      </c>
      <c r="B1511" s="4" t="s">
        <v>749</v>
      </c>
      <c r="C1511" s="6" t="n">
        <v>-957</v>
      </c>
    </row>
    <row r="1512" spans="1:8"/>
    <row r="1513" spans="1:8">
      <c r="A1513" s="4" t="s">
        <v>421</v>
      </c>
      <c r="B1513" s="4" t="s">
        <v>882</v>
      </c>
    </row>
    <row r="1514" spans="1:8">
      <c r="A1514" s="4" t="s">
        <v>749</v>
      </c>
      <c r="B1514" s="4" t="s">
        <v>883</v>
      </c>
    </row>
    <row r="1515" spans="1:8">
      <c r="A1515" s="4" t="s">
        <v>754</v>
      </c>
      <c r="B1515" s="4" t="s">
        <v>884</v>
      </c>
    </row>
  </sheetData>
  <mergeCells count="9">
    <mergeCell ref="A1:B2"/>
    <mergeCell ref="C1:F1"/>
    <mergeCell ref="G1:H1"/>
    <mergeCell ref="C2:D2"/>
    <mergeCell ref="G2:H2"/>
    <mergeCell ref="A1512:G1512"/>
    <mergeCell ref="B1513:G1513"/>
    <mergeCell ref="B1514:G1514"/>
    <mergeCell ref="B1515:G15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88</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08:01:17Z</dcterms:created>
  <dcterms:modified xmlns:dcterms="http://purl.org/dc/terms/" xmlns:xsi="http://www.w3.org/2001/XMLSchema-instance" xsi:type="dcterms:W3CDTF">2020-03-30T08:01:17Z</dcterms:modified>
</cp:coreProperties>
</file>